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ORGANIZATION AND SUMMARY OF SIG" sheetId="9" state="visible" r:id="rId9"/>
    <sheet xmlns:r="http://schemas.openxmlformats.org/officeDocument/2006/relationships" name="EARNINGS PER COMMON SHARE" sheetId="10" state="visible" r:id="rId10"/>
    <sheet xmlns:r="http://schemas.openxmlformats.org/officeDocument/2006/relationships" name="ACQUISITIONS" sheetId="11" state="visible" r:id="rId11"/>
    <sheet xmlns:r="http://schemas.openxmlformats.org/officeDocument/2006/relationships" name="CASH AND CASH EQUIVALENTS" sheetId="12" state="visible" r:id="rId12"/>
    <sheet xmlns:r="http://schemas.openxmlformats.org/officeDocument/2006/relationships" name="SECURITIES" sheetId="13" state="visible" r:id="rId13"/>
    <sheet xmlns:r="http://schemas.openxmlformats.org/officeDocument/2006/relationships" name="LOANS" sheetId="14" state="visible" r:id="rId14"/>
    <sheet xmlns:r="http://schemas.openxmlformats.org/officeDocument/2006/relationships" name="ALLOWANCE FOR LOAN LOSSES" sheetId="15" state="visible" r:id="rId15"/>
    <sheet xmlns:r="http://schemas.openxmlformats.org/officeDocument/2006/relationships" name="PREMISES AND EQUIPMENT" sheetId="16" state="visible" r:id="rId16"/>
    <sheet xmlns:r="http://schemas.openxmlformats.org/officeDocument/2006/relationships" name="GOODWILL AND CORE DEPOSIT INTAN" sheetId="17" state="visible" r:id="rId17"/>
    <sheet xmlns:r="http://schemas.openxmlformats.org/officeDocument/2006/relationships" name="DEPOSITS" sheetId="18" state="visible" r:id="rId18"/>
    <sheet xmlns:r="http://schemas.openxmlformats.org/officeDocument/2006/relationships" name="SECURITIES SOLD UNDER AGREEMENT" sheetId="19" state="visible" r:id="rId19"/>
    <sheet xmlns:r="http://schemas.openxmlformats.org/officeDocument/2006/relationships" name="SUBORDINATED DEBENTURES AND SUB" sheetId="20" state="visible" r:id="rId20"/>
    <sheet xmlns:r="http://schemas.openxmlformats.org/officeDocument/2006/relationships" name="INCOME TAXES" sheetId="21" state="visible" r:id="rId21"/>
    <sheet xmlns:r="http://schemas.openxmlformats.org/officeDocument/2006/relationships" name="EMPLOYEE BENEFITS" sheetId="22" state="visible" r:id="rId22"/>
    <sheet xmlns:r="http://schemas.openxmlformats.org/officeDocument/2006/relationships" name="OFF-BALANCE SHEET ARRANGEMENTS," sheetId="23" state="visible" r:id="rId23"/>
    <sheet xmlns:r="http://schemas.openxmlformats.org/officeDocument/2006/relationships" name="DERIVATIVE FINANCIAL INSTRUMENT" sheetId="24" state="visible" r:id="rId24"/>
    <sheet xmlns:r="http://schemas.openxmlformats.org/officeDocument/2006/relationships" name="REGULATORY MATTERS" sheetId="25" state="visible" r:id="rId25"/>
    <sheet xmlns:r="http://schemas.openxmlformats.org/officeDocument/2006/relationships" name="DISCLOSURES ABOUT FAIR VALUE OF" sheetId="26" state="visible" r:id="rId26"/>
    <sheet xmlns:r="http://schemas.openxmlformats.org/officeDocument/2006/relationships" name="SUBSEQUENT EVENTS" sheetId="27" state="visible" r:id="rId27"/>
    <sheet xmlns:r="http://schemas.openxmlformats.org/officeDocument/2006/relationships" name="PARENT COMPANY ONLY FINANCIAL S" sheetId="28" state="visible" r:id="rId28"/>
    <sheet xmlns:r="http://schemas.openxmlformats.org/officeDocument/2006/relationships" name="ORGANIZATION AND SUMMARY OF S29" sheetId="29" state="visible" r:id="rId29"/>
    <sheet xmlns:r="http://schemas.openxmlformats.org/officeDocument/2006/relationships" name="EARNINGS PER COMMON SHARE (Tabl" sheetId="30" state="visible" r:id="rId30"/>
    <sheet xmlns:r="http://schemas.openxmlformats.org/officeDocument/2006/relationships" name="ACQUISITIONS (Tables)" sheetId="31" state="visible" r:id="rId31"/>
    <sheet xmlns:r="http://schemas.openxmlformats.org/officeDocument/2006/relationships" name="SECURITIES (Tables)" sheetId="32" state="visible" r:id="rId32"/>
    <sheet xmlns:r="http://schemas.openxmlformats.org/officeDocument/2006/relationships" name="LOANS (Tables)" sheetId="33" state="visible" r:id="rId33"/>
    <sheet xmlns:r="http://schemas.openxmlformats.org/officeDocument/2006/relationships" name="ALLOWANCE FOR LOAN LOSSES (Tabl" sheetId="34" state="visible" r:id="rId34"/>
    <sheet xmlns:r="http://schemas.openxmlformats.org/officeDocument/2006/relationships" name="PREMISES AND EQUIPMENT (Tables)" sheetId="35" state="visible" r:id="rId35"/>
    <sheet xmlns:r="http://schemas.openxmlformats.org/officeDocument/2006/relationships" name="GOODWILL AND CORE DEPOSIT INT36" sheetId="36" state="visible" r:id="rId36"/>
    <sheet xmlns:r="http://schemas.openxmlformats.org/officeDocument/2006/relationships" name="DEPOSITS (Tables)" sheetId="37" state="visible" r:id="rId37"/>
    <sheet xmlns:r="http://schemas.openxmlformats.org/officeDocument/2006/relationships" name="SECURITIES SOLD UNDER AGREEME38" sheetId="38" state="visible" r:id="rId38"/>
    <sheet xmlns:r="http://schemas.openxmlformats.org/officeDocument/2006/relationships" name="SUBORDINATED DEBENTURES AND S39" sheetId="39" state="visible" r:id="rId39"/>
    <sheet xmlns:r="http://schemas.openxmlformats.org/officeDocument/2006/relationships" name="INCOME TAXES (Tables)" sheetId="40" state="visible" r:id="rId40"/>
    <sheet xmlns:r="http://schemas.openxmlformats.org/officeDocument/2006/relationships" name="EMPLOYEE BENEFITS (Tables)" sheetId="41" state="visible" r:id="rId41"/>
    <sheet xmlns:r="http://schemas.openxmlformats.org/officeDocument/2006/relationships" name="OFF-BALANCE SHEET ARRANGEMENT42" sheetId="42" state="visible" r:id="rId42"/>
    <sheet xmlns:r="http://schemas.openxmlformats.org/officeDocument/2006/relationships" name="DERIVATIVE FINANCIAL INSTRUME43" sheetId="43" state="visible" r:id="rId43"/>
    <sheet xmlns:r="http://schemas.openxmlformats.org/officeDocument/2006/relationships" name="REGULATORY MATTERS (Tables)" sheetId="44" state="visible" r:id="rId44"/>
    <sheet xmlns:r="http://schemas.openxmlformats.org/officeDocument/2006/relationships" name="DISCLOSURES ABOUT FAIR VALUE 45" sheetId="45" state="visible" r:id="rId45"/>
    <sheet xmlns:r="http://schemas.openxmlformats.org/officeDocument/2006/relationships" name="PARENT COMPANY ONLY FINANCIAL46" sheetId="46" state="visible" r:id="rId46"/>
    <sheet xmlns:r="http://schemas.openxmlformats.org/officeDocument/2006/relationships" name="ORGANIZATION AND SUMMARY OF S47" sheetId="47" state="visible" r:id="rId47"/>
    <sheet xmlns:r="http://schemas.openxmlformats.org/officeDocument/2006/relationships" name="ORGANIZATION AND SUMMARY OF S48" sheetId="48" state="visible" r:id="rId48"/>
    <sheet xmlns:r="http://schemas.openxmlformats.org/officeDocument/2006/relationships" name="ORGANIZATION AND SUMMARY OF S49" sheetId="49" state="visible" r:id="rId49"/>
    <sheet xmlns:r="http://schemas.openxmlformats.org/officeDocument/2006/relationships" name="ORGANIZATION AND SUMMARY OF S50" sheetId="50" state="visible" r:id="rId50"/>
    <sheet xmlns:r="http://schemas.openxmlformats.org/officeDocument/2006/relationships" name="ORGANIZATION AND SUMMARY OF S51" sheetId="51" state="visible" r:id="rId51"/>
    <sheet xmlns:r="http://schemas.openxmlformats.org/officeDocument/2006/relationships" name="ORGANIZATION AND SUMMARY OF S52" sheetId="52" state="visible" r:id="rId52"/>
    <sheet xmlns:r="http://schemas.openxmlformats.org/officeDocument/2006/relationships" name="EARNINGS PER COMMON SHARE (Deta" sheetId="53" state="visible" r:id="rId53"/>
    <sheet xmlns:r="http://schemas.openxmlformats.org/officeDocument/2006/relationships" name="ACQUISITIONS (Details)" sheetId="54" state="visible" r:id="rId54"/>
    <sheet xmlns:r="http://schemas.openxmlformats.org/officeDocument/2006/relationships" name="CASH AND CASH EQUIVALENTS (Deta" sheetId="55" state="visible" r:id="rId55"/>
    <sheet xmlns:r="http://schemas.openxmlformats.org/officeDocument/2006/relationships" name="SECURITIES - Amortized Cost and" sheetId="56" state="visible" r:id="rId56"/>
    <sheet xmlns:r="http://schemas.openxmlformats.org/officeDocument/2006/relationships" name="SECURITIES - Contractual Maturi" sheetId="57" state="visible" r:id="rId57"/>
    <sheet xmlns:r="http://schemas.openxmlformats.org/officeDocument/2006/relationships" name="SECURITIES - Additional Informa" sheetId="58" state="visible" r:id="rId58"/>
    <sheet xmlns:r="http://schemas.openxmlformats.org/officeDocument/2006/relationships" name="SECURITIES - Securities in Cont" sheetId="59" state="visible" r:id="rId59"/>
    <sheet xmlns:r="http://schemas.openxmlformats.org/officeDocument/2006/relationships" name="LOANS - Portfolio by Type and C" sheetId="60" state="visible" r:id="rId60"/>
    <sheet xmlns:r="http://schemas.openxmlformats.org/officeDocument/2006/relationships" name="LOANS - Additional Information " sheetId="61" state="visible" r:id="rId61"/>
    <sheet xmlns:r="http://schemas.openxmlformats.org/officeDocument/2006/relationships" name="LOANS - Maturities and Rate Sen" sheetId="62" state="visible" r:id="rId62"/>
    <sheet xmlns:r="http://schemas.openxmlformats.org/officeDocument/2006/relationships" name="LOANS - Related Party Loans (De" sheetId="63" state="visible" r:id="rId63"/>
    <sheet xmlns:r="http://schemas.openxmlformats.org/officeDocument/2006/relationships" name="LOANS - Acquired Loans (Details" sheetId="64" state="visible" r:id="rId64"/>
    <sheet xmlns:r="http://schemas.openxmlformats.org/officeDocument/2006/relationships" name="LOANS - Age Analysis of Loans (" sheetId="65" state="visible" r:id="rId65"/>
    <sheet xmlns:r="http://schemas.openxmlformats.org/officeDocument/2006/relationships" name="LOANS - Impaired Loans Summary " sheetId="66" state="visible" r:id="rId66"/>
    <sheet xmlns:r="http://schemas.openxmlformats.org/officeDocument/2006/relationships" name="LOANS - Average recorded invest" sheetId="67" state="visible" r:id="rId67"/>
    <sheet xmlns:r="http://schemas.openxmlformats.org/officeDocument/2006/relationships" name="LOANS - Impaired Loans Individu" sheetId="68" state="visible" r:id="rId68"/>
    <sheet xmlns:r="http://schemas.openxmlformats.org/officeDocument/2006/relationships" name="LOANS - Credit Quality (Details" sheetId="69" state="visible" r:id="rId69"/>
    <sheet xmlns:r="http://schemas.openxmlformats.org/officeDocument/2006/relationships" name="LOANS - Troubled Debt Restructu" sheetId="70" state="visible" r:id="rId70"/>
    <sheet xmlns:r="http://schemas.openxmlformats.org/officeDocument/2006/relationships" name="ALLOWANCE FOR LOAN LOSSES (Deta" sheetId="71" state="visible" r:id="rId71"/>
    <sheet xmlns:r="http://schemas.openxmlformats.org/officeDocument/2006/relationships" name="PREMISES AND EQUIPMENT (Details" sheetId="72" state="visible" r:id="rId72"/>
    <sheet xmlns:r="http://schemas.openxmlformats.org/officeDocument/2006/relationships" name="GOODWILL AND CORE DEPOSIT INT73" sheetId="73" state="visible" r:id="rId73"/>
    <sheet xmlns:r="http://schemas.openxmlformats.org/officeDocument/2006/relationships" name="DEPOSITS (Details)" sheetId="74" state="visible" r:id="rId74"/>
    <sheet xmlns:r="http://schemas.openxmlformats.org/officeDocument/2006/relationships" name="SECURITIES SOLD UNDER AGREEME75" sheetId="75" state="visible" r:id="rId75"/>
    <sheet xmlns:r="http://schemas.openxmlformats.org/officeDocument/2006/relationships" name="SUBORDINATED DEBENTURES AND S76" sheetId="76" state="visible" r:id="rId76"/>
    <sheet xmlns:r="http://schemas.openxmlformats.org/officeDocument/2006/relationships" name="SUBORDINATED DEBENTURES AND S77" sheetId="77" state="visible" r:id="rId77"/>
    <sheet xmlns:r="http://schemas.openxmlformats.org/officeDocument/2006/relationships" name="SUBORDINATED DEBENTURES AND S78" sheetId="78" state="visible" r:id="rId78"/>
    <sheet xmlns:r="http://schemas.openxmlformats.org/officeDocument/2006/relationships" name="INCOME TAXES - Components (Deta" sheetId="79" state="visible" r:id="rId79"/>
    <sheet xmlns:r="http://schemas.openxmlformats.org/officeDocument/2006/relationships" name="INCOME TAXES - Tax Rate Reconci" sheetId="80" state="visible" r:id="rId80"/>
    <sheet xmlns:r="http://schemas.openxmlformats.org/officeDocument/2006/relationships" name="INCOME TAXES - Deferred Tax Ass" sheetId="81" state="visible" r:id="rId81"/>
    <sheet xmlns:r="http://schemas.openxmlformats.org/officeDocument/2006/relationships" name="INCOME TAXES - Additional Infor" sheetId="82" state="visible" r:id="rId82"/>
    <sheet xmlns:r="http://schemas.openxmlformats.org/officeDocument/2006/relationships" name="INCOME TAXES - Net Operating Lo" sheetId="83" state="visible" r:id="rId83"/>
    <sheet xmlns:r="http://schemas.openxmlformats.org/officeDocument/2006/relationships" name="EMPLOYEE BENEFITS - Equity Ince" sheetId="84" state="visible" r:id="rId84"/>
    <sheet xmlns:r="http://schemas.openxmlformats.org/officeDocument/2006/relationships" name="EMPLOYEE BENEFITS - Black-Schol" sheetId="85" state="visible" r:id="rId85"/>
    <sheet xmlns:r="http://schemas.openxmlformats.org/officeDocument/2006/relationships" name="EMPLOYEE BENEFITS - Options Act" sheetId="86" state="visible" r:id="rId86"/>
    <sheet xmlns:r="http://schemas.openxmlformats.org/officeDocument/2006/relationships" name="EMPLOYEE BENEFITS - Nonvested O" sheetId="87" state="visible" r:id="rId87"/>
    <sheet xmlns:r="http://schemas.openxmlformats.org/officeDocument/2006/relationships" name="EMPLOYEE BENEFITS - Additional " sheetId="88" state="visible" r:id="rId88"/>
    <sheet xmlns:r="http://schemas.openxmlformats.org/officeDocument/2006/relationships" name="EMPLOYEE BENEFITS - Stock Appre" sheetId="89" state="visible" r:id="rId89"/>
    <sheet xmlns:r="http://schemas.openxmlformats.org/officeDocument/2006/relationships" name="EMPLOYEE BENEFITS - Benefit Pla" sheetId="90" state="visible" r:id="rId90"/>
    <sheet xmlns:r="http://schemas.openxmlformats.org/officeDocument/2006/relationships" name="OFF-BALANCE SHEET ARRANGEMENT91" sheetId="91" state="visible" r:id="rId91"/>
    <sheet xmlns:r="http://schemas.openxmlformats.org/officeDocument/2006/relationships" name="OFF-BALANCE SHEET ARRANGEMENT92" sheetId="92" state="visible" r:id="rId92"/>
    <sheet xmlns:r="http://schemas.openxmlformats.org/officeDocument/2006/relationships" name="OFF-BALANCE SHEET ARRANGEMENT93" sheetId="93" state="visible" r:id="rId93"/>
    <sheet xmlns:r="http://schemas.openxmlformats.org/officeDocument/2006/relationships" name="DERIVATIVE FINANCIAL INSTRUME94" sheetId="94" state="visible" r:id="rId94"/>
    <sheet xmlns:r="http://schemas.openxmlformats.org/officeDocument/2006/relationships" name="DERIVATIVE FINANCIAL INSTRUME95" sheetId="95" state="visible" r:id="rId95"/>
    <sheet xmlns:r="http://schemas.openxmlformats.org/officeDocument/2006/relationships" name="REGULATORY MATTERS (Details)" sheetId="96" state="visible" r:id="rId96"/>
    <sheet xmlns:r="http://schemas.openxmlformats.org/officeDocument/2006/relationships" name="DISCLOSURES ABOUT FAIR VALUE 97" sheetId="97" state="visible" r:id="rId97"/>
    <sheet xmlns:r="http://schemas.openxmlformats.org/officeDocument/2006/relationships" name="DISCLOSURES ABOUT FAIR VALUE 98" sheetId="98" state="visible" r:id="rId98"/>
    <sheet xmlns:r="http://schemas.openxmlformats.org/officeDocument/2006/relationships" name="DISCLOSURES ABOUT FAIR VALUE 99" sheetId="99" state="visible" r:id="rId99"/>
    <sheet xmlns:r="http://schemas.openxmlformats.org/officeDocument/2006/relationships" name="DISCLOSURES ABOUT FAIR VALUE100" sheetId="100" state="visible" r:id="rId100"/>
    <sheet xmlns:r="http://schemas.openxmlformats.org/officeDocument/2006/relationships" name="PARENT COMPANY ONLY FINANCIA101" sheetId="101" state="visible" r:id="rId101"/>
    <sheet xmlns:r="http://schemas.openxmlformats.org/officeDocument/2006/relationships" name="PARENT COMPANY ONLY FINANCIA102" sheetId="102" state="visible" r:id="rId102"/>
    <sheet xmlns:r="http://schemas.openxmlformats.org/officeDocument/2006/relationships" name="PARENT COMPANY ONLY FINANCIA103" sheetId="103" state="visible" r:id="rId103"/>
    <sheet xmlns:r="http://schemas.openxmlformats.org/officeDocument/2006/relationships" name="PARENT COMPANY ONLY FINANCIA104" sheetId="104" state="visible" r:id="rId104"/>
  </sheets>
  <definedNames/>
  <calcPr calcId="124519" fullCalcOnLoad="1"/>
</workbook>
</file>

<file path=xl/sharedStrings.xml><?xml version="1.0" encoding="utf-8"?>
<sst xmlns="http://schemas.openxmlformats.org/spreadsheetml/2006/main" uniqueCount="1201">
  <si>
    <t>DOCUMENT AND ENTITY INFORMATION - USD ($) $ in Millions</t>
  </si>
  <si>
    <t>12 Months Ended</t>
  </si>
  <si>
    <t>Dec. 31, 2017</t>
  </si>
  <si>
    <t>Mar. 12, 2018</t>
  </si>
  <si>
    <t>Jun. 30, 2017</t>
  </si>
  <si>
    <t>Document And Entity Information [Abstract]</t>
  </si>
  <si>
    <t>Entity Registrant Name</t>
  </si>
  <si>
    <t>Green Bancorp, Inc.</t>
  </si>
  <si>
    <t>Trading Symbol</t>
  </si>
  <si>
    <t>gnbc</t>
  </si>
  <si>
    <t>Entity Central Index Key</t>
  </si>
  <si>
    <t>Document Type</t>
  </si>
  <si>
    <t>10-K</t>
  </si>
  <si>
    <t>Amendment Flag</t>
  </si>
  <si>
    <t>false</t>
  </si>
  <si>
    <t>Entity Current Reporting Status</t>
  </si>
  <si>
    <t>Yes</t>
  </si>
  <si>
    <t>Entity Filer Category</t>
  </si>
  <si>
    <t>Accelerated Filer</t>
  </si>
  <si>
    <t>Current Fiscal Year End Date</t>
  </si>
  <si>
    <t>--12-31</t>
  </si>
  <si>
    <t>Document Period End Date</t>
  </si>
  <si>
    <t>Dec. 31,
		2017</t>
  </si>
  <si>
    <t>Document Fiscal Period Focus</t>
  </si>
  <si>
    <t>FY</t>
  </si>
  <si>
    <t>Entity Well-known Seasoned Issuer</t>
  </si>
  <si>
    <t>No</t>
  </si>
  <si>
    <t>Entity Voluntary Filers</t>
  </si>
  <si>
    <t>Document Fiscal Year Focus</t>
  </si>
  <si>
    <t>Entity Common Stock, Shares Outstanding</t>
  </si>
  <si>
    <t>Entity Public Float</t>
  </si>
  <si>
    <t>CONSOLIDATED BALANCE SHEETS - USD ($) $ in Thousands</t>
  </si>
  <si>
    <t>Dec. 31, 2016</t>
  </si>
  <si>
    <t>ASSETS</t>
  </si>
  <si>
    <t>Cash and due from banks</t>
  </si>
  <si>
    <t>Interest bearing deposits in financial institutions and fed funds sold</t>
  </si>
  <si>
    <t>Total cash and cash equivalents</t>
  </si>
  <si>
    <t>Available-for-sale securities, at fair value</t>
  </si>
  <si>
    <t>Held-to-maturity securities, at amortized cost (fair value of $13,146 and $34,844, respectively)</t>
  </si>
  <si>
    <t>Investment in Patriot Bancshares Capital Trusts I and II</t>
  </si>
  <si>
    <t>Federal Reserve Bank stock</t>
  </si>
  <si>
    <t>Federal Home Loan Bank of Dallas stock</t>
  </si>
  <si>
    <t>Total securities and other investments</t>
  </si>
  <si>
    <t>Loans held for sale</t>
  </si>
  <si>
    <t>Loans held for investment</t>
  </si>
  <si>
    <t>Allowance for loan losses</t>
  </si>
  <si>
    <t>Loans, net</t>
  </si>
  <si>
    <t>Premises and equipment, net</t>
  </si>
  <si>
    <t>Goodwill</t>
  </si>
  <si>
    <t>Core deposit intangibles, net of accumulated amortization</t>
  </si>
  <si>
    <t>Accrued interest receivable</t>
  </si>
  <si>
    <t>Deferred tax asset, net</t>
  </si>
  <si>
    <t>Real estate acquired by foreclosure</t>
  </si>
  <si>
    <t>Bank owned life insurance</t>
  </si>
  <si>
    <t>Other assets</t>
  </si>
  <si>
    <t>TOTAL ASSETS</t>
  </si>
  <si>
    <t>Deposits:</t>
  </si>
  <si>
    <t>Noninterest-bearing</t>
  </si>
  <si>
    <t>Interest-bearing transaction and savings</t>
  </si>
  <si>
    <t>Certificates and other time deposits</t>
  </si>
  <si>
    <t>Total deposits</t>
  </si>
  <si>
    <t>Securities sold under agreements to repurchase</t>
  </si>
  <si>
    <t>Other borrowed funds</t>
  </si>
  <si>
    <t>Subordinated debentures and subordinated notes</t>
  </si>
  <si>
    <t>Accrued interest payable</t>
  </si>
  <si>
    <t>Other liabilities</t>
  </si>
  <si>
    <t>Total liabilities</t>
  </si>
  <si>
    <t>COMMITMENTS AND CONTINGENCIES</t>
  </si>
  <si>
    <t xml:space="preserve"> </t>
  </si>
  <si>
    <t>SHAREHOLDERS’ EQUITY:</t>
  </si>
  <si>
    <t>Preferred stock, $0.01 par value, 10,000,000 shares authorized, no shares issued or outstanding</t>
  </si>
  <si>
    <t>Common stock, $0.01 par value, 90,000,000 shares authorized; 37,280,822 and 37,165,674 shares issued at December 31, 2017 and December 31, 2016, respectively; 37,102,822 and 36,987,674 shares outstanding at December 31, 2017 and December 31, 2016, respectively</t>
  </si>
  <si>
    <t>Capital surplus</t>
  </si>
  <si>
    <t>Retained earnings</t>
  </si>
  <si>
    <t>Accumulated other comprehensive loss, net</t>
  </si>
  <si>
    <t>Less treasury stock, at cost, 178,000 shares at both December 31, 2017 and 2016</t>
  </si>
  <si>
    <t>Total shareholders’ equity</t>
  </si>
  <si>
    <t>TOTAL LIABILITIES AND SHAREHOLDERS' EQUITY</t>
  </si>
  <si>
    <t>CONSOLIDATED BALANCE SHEETS (Parenthetical) - USD ($) $ in Thousands</t>
  </si>
  <si>
    <t>Statement of Financial Position [Abstract]</t>
  </si>
  <si>
    <t>Fair value of held-to maturity securities</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Treasury stock at cost (in shares)</t>
  </si>
  <si>
    <t>CONSOLIDATED STATEMENTS OF INCOME (LOSS) - USD ($) $ in Thousands</t>
  </si>
  <si>
    <t>Dec. 31, 2015</t>
  </si>
  <si>
    <t>INTEREST INCOME:</t>
  </si>
  <si>
    <t>Loans, including fees</t>
  </si>
  <si>
    <t>Securities</t>
  </si>
  <si>
    <t>Other investments</t>
  </si>
  <si>
    <t>Deposits in financial institutions and fed funds sold</t>
  </si>
  <si>
    <t>Total interest income</t>
  </si>
  <si>
    <t>INTEREST EXPENSE:</t>
  </si>
  <si>
    <t>Transaction and savings deposits</t>
  </si>
  <si>
    <t>Total interest expense</t>
  </si>
  <si>
    <t>NET INTEREST INCOME</t>
  </si>
  <si>
    <t>PROVISION FOR LOAN LOSSES</t>
  </si>
  <si>
    <t>NET INTEREST INCOME AFTER PROVISION FOR LOAN LOSSES</t>
  </si>
  <si>
    <t>NONINTEREST INCOME:</t>
  </si>
  <si>
    <t>Customer service fees</t>
  </si>
  <si>
    <t>Loan fees</t>
  </si>
  <si>
    <t>(Loss) gain on sale of available-for-sale securities, net</t>
  </si>
  <si>
    <t>(Loss) gain on held-for-sale loans, net</t>
  </si>
  <si>
    <t>Gain on sale of guaranteed portion of loans, net</t>
  </si>
  <si>
    <t>Other</t>
  </si>
  <si>
    <t>Total noninterest income</t>
  </si>
  <si>
    <t>NONINTEREST EXPENSE:</t>
  </si>
  <si>
    <t>Salaries and employee benefits</t>
  </si>
  <si>
    <t>Occupancy</t>
  </si>
  <si>
    <t>Professional and regulatory fees</t>
  </si>
  <si>
    <t>Data processing</t>
  </si>
  <si>
    <t>Software license and maintenance</t>
  </si>
  <si>
    <t>Marketing</t>
  </si>
  <si>
    <t>Loan related</t>
  </si>
  <si>
    <t>Real estate acquired by foreclosure, net</t>
  </si>
  <si>
    <t>Total noninterest expense</t>
  </si>
  <si>
    <t>INCOME (LOSS) BEFORE INCOME TAXES</t>
  </si>
  <si>
    <t>PROVISION (BENEFIT) FOR INCOME TAXES</t>
  </si>
  <si>
    <t>NET INCOME (LOSS)</t>
  </si>
  <si>
    <t>EARNINGS (LOSSES) PER SHARE:</t>
  </si>
  <si>
    <t>Basic (in dollars per share)</t>
  </si>
  <si>
    <t>Diluted (in dollars per share)</t>
  </si>
  <si>
    <t>CONSOLIDATED STATEMENTS OF COMPREHENSIVE INCOME (LOSS) - USD ($) $ in Thousands</t>
  </si>
  <si>
    <t>Statement of Comprehensive Income [Abstract]</t>
  </si>
  <si>
    <t>OTHER COMPREHENSIVE INCOME (LOSS), BEFORE TAX:</t>
  </si>
  <si>
    <t>Change in unrealized (loss) gain on securities available-for-sale</t>
  </si>
  <si>
    <t>Total other comprehensive income (loss) before tax</t>
  </si>
  <si>
    <t>DEFERRED TAX (BENEFIT) EXPENSE RELATED TO OTHER COMPREHENSIVE (LOSS) INCOME</t>
  </si>
  <si>
    <t>OTHER COMPREHENSIVE (LOSS) INCOME, NET OF TAX</t>
  </si>
  <si>
    <t>COMPREHENSIVE INCOME (LOSS)</t>
  </si>
  <si>
    <t>CONSOLIDATED STATEMENTS OF CHANGES IN SHAREHOLDERS’ EQUITY - USD ($) $ in Thousands</t>
  </si>
  <si>
    <t>Total</t>
  </si>
  <si>
    <t>Common Stock</t>
  </si>
  <si>
    <t>Capital Surplus</t>
  </si>
  <si>
    <t>Retained Earnings</t>
  </si>
  <si>
    <t>Accumulated Other Comprehensive Income (Loss)</t>
  </si>
  <si>
    <t>Treasury Stock</t>
  </si>
  <si>
    <t>Equity, beginning balance (in shares) at Dec. 31, 2014</t>
  </si>
  <si>
    <t>Equity, beginning balance at Dec. 31, 2014</t>
  </si>
  <si>
    <t>Increase (Decrease) in Stockholders' Equity [Roll Forward]</t>
  </si>
  <si>
    <t>Net income (loss)</t>
  </si>
  <si>
    <t>Net change in unrealized gains and losses on available-for-sale securities, net of taxes and reclassification adjustment</t>
  </si>
  <si>
    <t>Issuance of common stock in connection with the acquisition of Patriot Bancshares, Inc. (in shares)</t>
  </si>
  <si>
    <t>Issuance of common stock in connection with the acquisition of Patriot Bancshares, Inc.</t>
  </si>
  <si>
    <t>Issuance of common stock in connection with exercise of stock options (in shares)</t>
  </si>
  <si>
    <t>Issuance of common stock in connection with exercise of stock options</t>
  </si>
  <si>
    <t>Stock-based compensation expense</t>
  </si>
  <si>
    <t>Equity, ending balance at Dec. 31, 2015</t>
  </si>
  <si>
    <t>Equity, ending balance (in shares) at Dec. 31, 2015</t>
  </si>
  <si>
    <t>Purchase of treasury stock (in shares)</t>
  </si>
  <si>
    <t>Purchase of treasury stock</t>
  </si>
  <si>
    <t>Equity, ending balance at Dec. 31, 2016</t>
  </si>
  <si>
    <t>Equity, ending balance (in shares) at Dec. 31, 2016</t>
  </si>
  <si>
    <t>Equity, ending balance at Dec. 31, 2017</t>
  </si>
  <si>
    <t>Equity, ending balance (in shares) at Dec. 31, 2017</t>
  </si>
  <si>
    <t>CONSOLIDATED STATEMENTS OF CHANGES IN SHAREHOLDERS’ EQUITY (Parenthetical) - USD ($) $ in Thousands</t>
  </si>
  <si>
    <t>Statement of Stockholders' Equity [Abstract]</t>
  </si>
  <si>
    <t>Net change in unrealized gains and losses on available for sale securities, taxes</t>
  </si>
  <si>
    <t>CONSOLIDATED STATEMENTS OF CASH FLOWS - USD ($)</t>
  </si>
  <si>
    <t>CASH FLOWS FROM OPERATING ACTIVITIES:</t>
  </si>
  <si>
    <t>Adjustments to reconcile net income to net cash provided by operating activities:</t>
  </si>
  <si>
    <t>Amortization and accretion of premiums and discounts on securities, net</t>
  </si>
  <si>
    <t>Accretion of loan discounts, net</t>
  </si>
  <si>
    <t>Amortization of deposit premiums</t>
  </si>
  <si>
    <t>Amortization of core deposit intangibles</t>
  </si>
  <si>
    <t>Amortization and accretion of borrowing and debt valuation allowance, net</t>
  </si>
  <si>
    <t>Amortization of issuance costs of subordinated notes</t>
  </si>
  <si>
    <t>Provision for loan losses</t>
  </si>
  <si>
    <t>Depreciation</t>
  </si>
  <si>
    <t>Net loss (gain) on sale of available-for-sale securities</t>
  </si>
  <si>
    <t>Net loss (gain) on sale of real estate acquired by foreclosure</t>
  </si>
  <si>
    <t>Net loss (gain) on loans held for sale</t>
  </si>
  <si>
    <t>Net gain on sale of guaranteed portion of loans</t>
  </si>
  <si>
    <t>Originations of loans held for sale</t>
  </si>
  <si>
    <t>Proceeds from sales of and principal collected on loans held for sale</t>
  </si>
  <si>
    <t>Writedown of real estate acquired by foreclosure</t>
  </si>
  <si>
    <t>Deferred income tax expense (benefit)</t>
  </si>
  <si>
    <t>(Increase) decrease in accrued interest receivable and other assets, net</t>
  </si>
  <si>
    <t>Increase (decrease)in accrued interest payable and other liabilities, net</t>
  </si>
  <si>
    <t>Net cash provided (used in) by operating activities</t>
  </si>
  <si>
    <t>CASH FLOWS FROM INVESTING ACTIVITIES:</t>
  </si>
  <si>
    <t>Proceeds from the maturities or calls and paydowns of available-for-sale securities</t>
  </si>
  <si>
    <t>Proceeds from the sale of available-for-sale securities</t>
  </si>
  <si>
    <t>Purchases of available-for-sale securities</t>
  </si>
  <si>
    <t>Proceeds from the maturities or calls and paydowns of held-to-maturity securities</t>
  </si>
  <si>
    <t>Purchases of held-to-maturity securities</t>
  </si>
  <si>
    <t>Proceeds from sales of guaranteed portion of loans</t>
  </si>
  <si>
    <t>Proceeds from sales of real estate acquired by foreclosure</t>
  </si>
  <si>
    <t>Purchases of Federal Home Loan Bank of Dallas stock, net of redemptions</t>
  </si>
  <si>
    <t>Purchases of Federal Reserve Bank stock</t>
  </si>
  <si>
    <t>Purchase of Bank-Owned Life Insurance</t>
  </si>
  <si>
    <t>Net increase in loans held for investment and held for sale</t>
  </si>
  <si>
    <t>Investment in construction (sale of) premises and purchases of other fixed assets</t>
  </si>
  <si>
    <t>Net cash and cash equivalents received (paid) in connection with acquisitions</t>
  </si>
  <si>
    <t>Net cash (used by) provided by investing activities</t>
  </si>
  <si>
    <t>CASH FLOWS FROM FINANCING ACTIVITIES:</t>
  </si>
  <si>
    <t>Net increase in deposit accounts</t>
  </si>
  <si>
    <t>Net (decrease) increase in securities sold under agreements to repurchase</t>
  </si>
  <si>
    <t>Net proceeds from (repayment of) other short-term borrowed funds</t>
  </si>
  <si>
    <t>Proceeds from other long-term borrowed funds</t>
  </si>
  <si>
    <t>Repayment of other long-term borrowed funds</t>
  </si>
  <si>
    <t>Proceeds from issuance of common stock due to exercise of stock options</t>
  </si>
  <si>
    <t>Proceeds from issuance of subordinated notes, net</t>
  </si>
  <si>
    <t>Net cash provided by financing activities</t>
  </si>
  <si>
    <t>NET INCREASE IN CASH AND CASH EQUIVALENTS</t>
  </si>
  <si>
    <t>CASH AND CASH EQUIVALENTS:</t>
  </si>
  <si>
    <t>Beginning of year</t>
  </si>
  <si>
    <t>End of year</t>
  </si>
  <si>
    <t>NONCASH ACTIVITIES:</t>
  </si>
  <si>
    <t>Noncash investing and financing activities - acquisition of real estate through foreclosure of collateral</t>
  </si>
  <si>
    <t>Transfer of loans to held-for-sale</t>
  </si>
  <si>
    <t>Stock issued in connection with the Patriot Bancshares acquisition</t>
  </si>
  <si>
    <t>SUPPLEMENTAL INFORMATION:</t>
  </si>
  <si>
    <t>Interest paid</t>
  </si>
  <si>
    <t>Income taxes paid</t>
  </si>
  <si>
    <t>ORGANIZATION AND SUMMARY OF SIGNIFICANT ACCOUNTING AND REPORTING POLICIES</t>
  </si>
  <si>
    <t>Organization, Consolidation and Presentation of Financial Statements [Abstract]</t>
  </si>
  <si>
    <t xml:space="preserve">ORGANIZATION AND SUMMARY OF SIGNIFICANT ACCOUNTING AND REPORTING POLICIES Organization —Green Bancorp, Inc. (“Green Bancorp”), together with its subsidiary bank (the “Company”), is a Texas corporation that was incorporated on October 20, 2004. In 2006 Green Bancorp entered into an agreement and plan of merger with Redstone Bank, National Association (“Redstone Bank”), a national banking association located in Houston, Texas, for the purpose of acquiring all of the issued and outstanding stock of Redstone Bank. The acquisition was completed on December 31, 2006, and Green Bancorp became a bank holding company registered under the Bank Holding Company Act of 1956, as amended. Green Bank, N.A. (the “Bank”) is a national banking association, which was chartered under the laws of the United States of America as a national bank on February 17, 1999, as Redstone Bank. On September 14, 2007, the name was changed to Green Bank, N.A. The Bank provides commercial and consumer banking services in the greater Houston and Dallas metropolitan areas, and Austin, Louisville and Honey Grove. Summary of Significant Accounting and Reporting Policies —The accounting and reporting policies of the Company conform to accounting principles generally accepted in the United States of America (“GAAP”). A summary of significant accounting policies follows. Basis of Presentation —The consolidated financial statements include the accounts of Green Bancorp and its subsidiaries. Intercompany transactions have been eliminated in consolidation. Operations are managed and financial performance is evaluated on a company‑wide basis. The Company operates its business as one segment providing banking services to a variety of customers. Segment Reporting — The Company has one reportable segment. The Company’s chief operating decision-maker uses consolidated results to make operating and strategic decisions. Initial Public Offering (IPO)— The Company qualifies as an “emerging growth company” as defined by the Jumpstart Our Business Startups Act (JOBS Act). In August 2014, the Company sold and issued 5,390,625 shares of common stock at $15 per share in reliance on that Registration Statement. Total proceeds received by the Company, net of offering costs were approximately $72.5 million . Use of Estimates —The preparation of financial statements in conformity with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 The calculation of the allowance for loan losses, the valuation of goodwill and available for sale securities, acquired assets and liabilities and the calculation of stock based compensation are estimates particularly susceptible to significant change in the near term. Actual results could differ from those estimates. Cash and Cash Equivalents —Cash and cash equivalents include cash due from banks, federal funds sold and interest‑bearing deposits in financial institutions. Federal funds sold are invested for a period of three days or less. Interest bearing deposits include demand balances at the Federal Reserve Bank and balances with other financial institutions with original maturities of three months or less. Balances at the Federal Reserve Bank include restricted amounts required to satisfy reserve requirements, which are provided in Note 4. Earnings Per Common Share —Basic earnings per common share is computed as net income available to common shareholders divided by the weighted average number of common shares outstanding during the period. Diluted earnings per common share is computed using the weighted‑average number of shares determined for the basic earnings per common share computation plus the potential dilution that could occur if securities or other contracts to issue common stock were exercised or converted into common stock using the treasury stock method. Outstanding stock options issued by the Company represent the only dilutive effect reflected in diluted weighted average shares. In the event of a net loss, the outstanding stock options are excluded from the diluted earnings per common share calculation due to their anti-dilutive effect and the diluted net loss per common share would equal the basic net loss per common share. A reconciliation of the weighted-average shares used in calculating basic earnings per common share and the weighted average common shares used in calculating diluted earnings per common share for the reported periods is provided in Note 2. Securities —Securities classified as held‑to‑maturity are carried at cost, adjusted for the amortization of premiums and the accretion of discounts. Management has the positive intent, and the Company has the ability, to hold these assets until their maturities. Under certain circumstances (including the deterioration of the issuer’s creditworthiness or a change in tax law or statutory or regulatory requirements), these securities may be sold or transferred to another portfolio. Securities classified as available‑for‑sale are carried at fair value. Unrealized gains and losses are excluded from earnings and reported, net of tax, as accumulated other comprehensive income or loss until realized. Declines in the fair value of individual securities below their cost that are determined to be other‑than‑temporary would result in writedowns, as a realized loss, of the individual securities to their fair value. In evaluating other‑than‑temporary impairment losses, management considers several factors, including the severity and the duration of time that the fair value has been less than cost, the credit quality of the issuer, and whether it is more likely than not that the Company will be required to sell the security before a recovery in value. Securities within the available‑for‑sale portfolio may be used as part of the Company’s asset and liability management strategy and may be sold in response to changes in interest rate risk, prepayment risk or other factors. Premiums and discounts are amortized and accreted to net income using the interest method of accounting, adjusted for prepayments as applicable. The specific identification method of accounting is used to compute gains or losses on the sales of securities. Interest earned on these assets is included in interest income. Other securities are stated at cost and include stock of the Federal Reserve Bank and the FHLB. Dividends received on these investments are included in interest income. Loans Held-for-Sale — Loans are classified as held-for-sale when management has positively determined that the loans will be sold in the foreseeable future and the Company has the ability to do so. The classification may be made upon origination or subsequent to the origination or purchase. Once a decision has been made to sell loans not previously classified as held-for-sale, such loans are transferred into the held-for-sale classification and carried at the lower of cost or estimated fair value. Fair value of government guaranteed and commercial loans held-for-sale is based on commitments from investors or prevailing market prices. Gains and losses on sales are recorded in noninterest income and determined on a specific identification basis. Loans Held for Investment —Loans that management has the intent and ability to hold for the foreseeable future or until maturity are reported in the balance sheet as loans held for investment stated at the principal amount outstanding adjusted for charge-offs, the allowance for loan losses, deferred fees or costs and unamortized premiums or discounts. Interest income for loans is recognized principally by the simple interest method. A loan is defined as impaired when, based on current information and events, it is probable that the Company will be unable to collect all amounts due, both interest and principal, according to the contractual terms of the loan agreement. Interest payments on impaired loans are typically applied to principal unless collectability of the principal amount is reasonably assured, in which case interest is recognized. Nonperforming Loans and Past Due Loans —Nonperforming loans are loans which have been categorized by management as nonaccrual because collection of interest is doubtful and loans which have been restructured due to the borrower’s financial difficulty and which result in a concessionary modification. When the payment of principal or interest on a loan is delinquent for 90 days, or earlier in some cases, the loan is placed on nonaccrual status and classified as impaired unless the loan is in the process of collection and the underlying collateral fully supports the carrying value of the loan. If the decision is made to continue accruing interest on the loan, periodic reviews are made to evaluate the appropriateness of its accruing status. When a loan is placed on nonaccrual status, all accrued but unpaid interest is reversed against interest income. Payments received on nonaccrual loans are applied first to outstanding loan amounts and next to the recovery of charged‑off loan amounts. Any excess is treated as a recovery of lost interest. The restructuring of a loan is considered a troubled debt restructuring if both the borrower is experiencing financial difficulties and the creditor has granted a concession. Concessions may include interest rate reductions or below market interest rates, principal forgiveness, restructuring amortization schedules and other actions intended to minimize potential losses. Loans restructured in a troubled debt restructuring are considered impaired. Impairment loss of restructured loans is based on the difference between the original loan’s carrying amount and the present value of expected future cash flows discounted at the original, contractual rate of the loan. Generally, a nonaccrual loan that is restructured remains on nonaccrual for a period of six months to demonstrate that the borrower can meet the restructured terms. However, performance prior to the restructuring, or significant events that coincide with the restructuring, are included in assessing whether the borrower can meet the new terms and may result in the loan being returned to accrual at the time of restructuring or after a shorter performance period. If the borrower’s ability to meet the revised payment schedule is uncertain, the loan remains classified as a nonaccrual loan. Allowance for Loan Losses —The allowance for loan losses is a valuation allowance for losses incurred on loans. All losses are charged to the allowance when the loss actually occurs or when a determination is made that a loss is probable. Recoveries are credited to the allowance at the time of recovery. The Company’s allowance for loan losses consists of two components including a general component based upon probable but unidentified losses inherent in the portfolio and a specific component on individual loans that are considered impaired. The general component of the allowance for loan losses related to probable but unidentified losses inherent in the portfolio is based on our actual historical loss experience and various qualitative factors. The qualitative factors include lending policies and procedures, loan volume and terms, experience, depth and ability of lending management, volume and severity of past due loans and monitored loans, quality of loan review system, concentrations, value of collateral underlying collateral dependent loans, economic conditions and other factors. Additional factors considered include the actual historical loss experience at the total portfolio level, a comparison of the allowance ratios to peer data, an analysis of the allowance by risk rating and other factors. To arrive at the general component of the allowance, loans are first separated into originated and acquired groups and then further separated by loan type for each group. On a quarterly basis, the trends in various metrics related to each of the factors described above are reviewed to determine the appropriate level of change to be applied to each factor for the period. The factors described above are calculated for the applicable loan groups and for each loan type within the applicable group and then applied to the loan balance by type to calculate the general reserve. The actual loss factor is based on our loss migration analysis, which calculates the weighted average of actual losses by loan type and within each risk rating over the prior three years. The specific component of the allowance for loan losses is calculated based on a review of individual loans considered impaired. The analysis of impaired losses may be based on the present value of expected future cash flows discounted at the effective loan rate, an observable market price or the fair value of the underlying collateral on collateral dependent loans. In determining the collectability of certain loans, management also considers the fair value of any underlying collateral. The amount ultimately realized may differ from the carrying value of these assets because of economic, operating, or other conditions beyond the Company’s control. Throughout the year, management estimates the probable level of losses to determine whether the allowance for loan losses is adequate to absorb inherent losses in the existing portfolio. Based on these estimates, an amount is charged to the provision for loan losses and credited to the allowance for loan losses in order to adjust the allowance to a level determined to be adequate to absorb inherent losses. If economic conditions or borrower behavior deviate substantially from the assumptions utilized in the allowance calculation, increases in the allowance may be required. Estimates of loan losses involve an exercise of judgment. While it is reasonably possible that in the near term the Company may sustain losses which are substantial relative to the allowance for loan losses, it is the judgment of management that the allowance for loan losses reflected in the consolidated balance sheets is adequate to absorb probable losses that exist in the current loan portfolio. Accounting for Acquired Loans and the Allowance for Acquired Loan Losses — Acquisitions are accounted for using the acquisition method of accounting. Accordingly, the assets, including loans, and liabilities of the acquired entity were recorded at their fair values at the acquisition date. No allowance for credit losses related to the acquired loans is recorded on the acquisition date, as the fair value of the acquired loans incorporates assumptions regarding credit risk. These fair value estimates associated with acquired loans, and based on a discounted cash flow model, include estimates related to market interest rates and undiscounted projections of future cash flows that incorporate expectations of prepayments and the amount and timing of principal, interest and other cash flows, as well as any shortfalls thereof. The excess of cash flows expected at acquisition over the estimated fair value is considered the accretable discount or premium and is recognized in interest income over the remaining life of the loan using the interest method. Acquired loans with evidence of credit deterioration and the probability that all contractually required payments will not be collected as of the date of acquisition are accounted for in accordance with Financial Accounting Standards Board (“FASB”) Accounting Standards Codification (“ASC”) 310-30. The difference between contractually required payments at acquisition and the cash flows expected to be collected is considered the non-accretable discount. The non-accretable discount represents the future credit losses expected to be incurred over the life of the loan. Subsequent increases in the expected cash flows will result in a recovery of any previously recorded allowance for loan losses and a reclassification from non-accretable discount to accretable discount. At period-end after acquisition, the fair-valued acquired loans from each acquisition are reassessed to determine whether an addition to the allowance for credit losses is appropriate due to further credit quality deterioration. Methods utilized to estimate any subsequently required allowance for credit losses for acquired loans not deemed credit-impaired at acquisition are similar to originated loans; however, the estimate of loss is based on the unpaid principal balance and then compared to any remaining unaccreted purchase discount. To the extent that the calculated loss is greater than the remaining unaccreted purchase discount, an allowance is recorded for such difference. Bank-Owned Life Insurance (“BOLI”) —Bank-owned life insurance is stated at its cash surrender value. The Company is the beneficiary of life insurance policies on current and former officers and selected employees of the Company. Premises and Equipment —Land is carried at cost. Premises and equipment are stated at cost, less accumulated depreciation and amortization. Depreciation expense is computed primarily using the straight‑line method over the estimated useful lives (ranging from two to thirty years ) of the assets. Leasehold improvements are amortized using the straight‑line method over the periods of the leases or the estimated useful lives, whichever is shorter. Goodwill and Other Intangibles —Goodwill has an indefinite useful life and is subject to an annual impairment test and more frequently if a triggering event occurs. During 2017, the Company changed the annual impairment assessment date from December 31 to October 31. There was no impact to the process or results. We completed our annual impairment analysis of goodwill as of October 31, 2017 . Based on this analysis we do not believe any of our goodwill is impaired as of this date because the fair value of our equity exceeds the carrying value. The goodwill impairment test involves a two‑step process. Under the first step, the estimation of fair value of the reporting unit is compared with its carrying value including goodwill. If step one indicates a potential impairment, the second step is performed to measure the amount of impairment, if any. Goodwill impairment exists when the implied fair value of goodwill is less than its carrying value. The implied fair value of goodwill is determined by allocating the fair value of the reporting unit in a manner similar to a purchase price allocation. As part of its impairment analysis, the Company uses a variety of methodologies in determining the fair value of the reporting unit, including cash flow analysis that are consistent with the assumptions management believes hypothetical marketplace participants would use. Core deposit intangibles are amortized on an accelerated basis over the years expected to be benefited, which the Company estimates to be approximately six to nineteen years . Real Estate Acquired by Foreclosure —The Company records real estate acquired by foreclosure at fair value less estimated costs to sell. Adjustments are made to reflect declines in value subsequent to acquisition, if any, below the recorded amounts. Required developmental costs associated with foreclosed property under construction are capitalized and considered in determining the fair value of the property. Operating expenses of such properties, net of related income, and gains and losses on their disposition are included in noninterest expense. Derivative Financial Instruments —The Company’s derivative instruments are entered into pursuant to a customer accommodation program where the Company enters into an interest rate swap, cap agreement or an interest rate collar with a commercial customer and an agreement with offsetting terms with a correspondent bank. These derivative instruments are not designated as accounting hedges. Changes in net fair value are recognized in noninterest income or expense and the fair value amounts are included in other assets and other liabilities. F air Value Measurements —The Company follows FASB ASC 820, Fair Value Measurements and Disclosures , for financial assets and financial liabilities. ASC 820 applies to reported balances that are required or permitted to be measured at fair value under an existing accounting pronouncement. ASC 820 emphasizes that fair value is a market‑based measurement, not an entity‑specific measurement. Therefore, a fair value measurement should be determined based on the assumptions that market participants would use in pricing the asset or liability and establishes a fair value hierarchy. The fair value hierarchy consists of three levels of inputs that may be used to measure fair value, which are defined in Note 18. Revenue Recognition —Revenue is recognized in accordance with FASB ASC 605, Revenue Recognition , on an accrual basis. Amounts are recognized as income in the period in which they are earned as evidenced by contractual agreements so long as the amount is deemed to be collectable and no evidence of impairment exists. Gain on Sale of Guaranteed Portion of Loans, Net —The Company originates loans to customers under government guaranteed programs that generally provide for guarantees of 50% to 90% of each loan, subject to a maximum guaranteed amount. The Company can sell the guaranteed portion of the loan in an active secondary market and retains the unguaranteed portion in its portfolio. Sales of the guaranteed portion of loans are accounted for using the sales accounting treatment. All sales of government guaranteed loans are executed on a servicing retained basis, and the Company retains the rights and obligations to service the loans. The standard sale structure provides for the Company to retain a portion of the cash flow from the interest payment received on the loan. When a loan sale involves the transfer of an interest less than the entire loan, the controlling accounting method under FASB ASC 860, Transfers and Servicing, requires the seller to reallocate the carrying basis between the assets transferred and the assets retained based on the relative fair value of the respective assets as of the date of sale. The maximum gain on sale that can be recognized is the difference between the fair value of the assets sold and the reallocated basis of the assets sold. The gain on sale recognized in income is the sum of the cash premium on the guaranteed loan, the fair value of the servicing assets recognized, less the discount recorded on the unguaranteed portion retained. Income Taxes —Green Bancorp files a consolidated federal income tax return with its subsidiaries. Each computes income taxes as if it filed a separate return and remits to, or is reimbursed by, Green Bancorp based on the portion of taxes currently due or refundable. Deferred income taxes are accounted for by applying the expected statutory tax rates at which the differences between the book basis and the tax basis of assets and liabilities are expected to be recovered. The resulting deferred tax assets and liabilities are adjusted to reflect changes in enacted tax laws or rates. We record uncertain tax positions in accordance with FASB ASC 740, Income Taxes , on the basis of a two-step process in which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Stock‑Based Compensation —The Company’s stock‑based compensation policy applies to stock options and restricted stock units, which are accounted for under the fair‑value method as required by GAAP. The expense associated with stock‑based compensation is recognized over the vesting period of each individual arrangement. The fair value of each time‑based stock option and restricted stock units award is estimated on the date of grant using a Black‑Scholes‑Merton option valuation model. Business combinations — The Company applies the acquisition method of accounting for business combinations in accordance with FASB ASC 805, Business Combinations . Under the acquisition method, the acquiring entity in a business combination recognizes all of the assets acquired and liabilities assumed at their acquisition date fair values. Management utilizes valuation techniques appropriate for the asset or liability being measured in determining these fair values. The excess of the purchase price over the estimated fair value of the net assets, including identifiable intangible assets, for tax-free acquisitions is recorded as goodwill, none of which is deductible for tax purposes. The excess of the purchase price over the estimated fair value of the net assets, including identifiable intangible assets, for taxable acquisitions was recorded as goodwill, and is deductible for tax purposes. Where amounts allocated to assets acquired and liabilities assumed is greater than the purchase price, a bargain purchase gain is recognized. Acquisition-related costs are expensed as incurred. The results of operations for each acquisition have been included in the Company’s consolidated financial results beginning on the respective acquisition date. Comprehensive Income —Comprehensive income includes all changes in equity during the period presented that result from transactions and other economic events other than transactions with shareholders. The Company reports comprehensive income in the consolidated statements of comprehensive income. Recent Accounting Standards - A ccounting Standards Updates (“ASU”) FASB ASU No. 2018-02 - “Income Statement-Reporting Comprehensive Income (Topic 220): Reclassification of Certain Tax Effects from Accumulated Other Comprehensive Income.” The amendments of ASU 2018-02 allow reclassification from accumulated other comprehensive income to retained earnings for stranded tax effects resulting from the Tax Cuts and Jobs Act which was signed into law on December 22, 2017. The amendments also require certain disclosures about stranded tax effects. This update will be effective for all annual and interim periods beginning January 1, 2019, with early adoption permitted, and the guidance should be applied either in the period of adoption or the retrospectively to each period impacted by the change in the U.S. federal corporate income tax rate in the Tax Cuts and Job Acts is recognized. The Company currently expects to early adopt the new guidance in the first quarter of 2018, which will result in a cumulative effect adjustment to the consolidated balance sheet as of January 1, 2018 to reclass approximately $1.4 million of tax expense from accumulated other comprehensive loss to retained earnings. FASB ASU No. 2017-12 - “Derivatives and Hedging (Topic 815): Targeted Improvements to Accounting for Hedging Activities.” Issued in August 2017, the ASU 2017-12 amends the hedge accounting recognition and presentation requirements in ASC 815. The amendments objectives are to (1) improve the transparency and understandability of information conveyed to financial statement users about an entity’s risk management activities by better aligning the entity’s financial reporting for hedging relationships with those risk management activities and (2) reduce the complexity of and to simplify the application of hedge accounting by preparers. For public entities, ASU 2017-12 is effective for interim and annual periods beginning after December 15, 2018; however, early adoption is permitted. The Company adopted the ASU in the third quarter of 2017 and reclassified $15.9 million of securities from held-to-maturity to available-for-sale classification pursuant to the transition election. The amount of net unrealized loss at the date of transfer was recorded in accumulated other comprehensive income. The early adoption did not have a material impact on the Company’s consolidated financial condition, results of operations or cash flows. FASB ASU No. 2017-09 - “Compensation-Stock Compensation (Topic 718) - Scope of Modification Accounting.” Issued in May 2017, ASU 2017-09 clarifies when changes to terms or conditions of a share-based payment award must be accounted for as a modification. Under the new guidance, an entity will not apply modification accounting to a share-based payment award if all of the following are the same immediately before and after the change: (i) the fair value of the award, (ii) the vesting conditions of the award, and (iii) the classification of the award as either an equity or liability instrument. ASU 2017-09 is effective for fiscal years, and interim periods within those fiscal years, beginning after December 15, 2017. Early adoption is permitted. The guidance requires companies to apply the requirements prospectively to awards modified on or after the adoption date. ASU 2017-09 is not expected to have a significant impact on the Company’s consolidated financial statements. FASB ASU No. 2017-08 - “Receivables-Nonrefundable Fees and Other Costs (Subtopic 310-20): Premium Amortization on Purchased Callable Debt Securities.” Issued in March 2017, ASU 2017-08 shortens the amortization period for certain callable debt securities held at a premium. Specifically, the amendment requires the premium to be amortized to the earliest call date. The amendments do not require an accounting change for securities held at a discount; the discount continues to be amortized to maturity. For public business entities, the amendments in this update are effective for fiscal years, and interim periods within those fiscal years, beginning after December 15, 2018. Early adoption is permitted, including adoption in an interim period. The Company is currently evaluating the potential impact of ASU 2017-08 on the Company’s consolidated financial statements. FASB ASU No. 2017-04 - “Intangibles-Goodwill and Other (Topic 350).” ASU 2017-04 simplifies the subsequent measurement of goodwill by eliminating the second step of the goodwill impairment test, which required computing the implied fair value of goodwill. Under the amendments in this update, an entity should perform its annual, or interim, goodwill impairment test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ASU 2017-04 will be effective for the Company on January 1, 2020 and is not expected to have a significant impact on the Company’s consolidated financial statements. FASB ASU No. 2017-01 - “Business Combinations (Topic 805).” ASU 2017-01 is intended to clarify or correct unintended applications of ASU 2014-09 “Revenue from Contract with Customers (Topic 606).” ASU 2017-01 clarifies the definition of a business with the objective of adding guidance to assist entities with evaluating whether transactions should be accounted for as acquisitions (or disposals) of assets or businesses. Additionally, the amendments in this update provide a more robust framework to assist entities in evaluating whether a set of assets and activities constitutes a business. Lastly, the amendments in this update narrow the definition of the term output so that the term is consistent with how outputs are described in Topic 606. ASU 2017-01 became effective for the Company beginning January 1, 2018 and did not have a significant impact on the Company’s consolidated financial statements. FASB ASU No. 2016-18 - “Statement of Cash Flows (Topic 230) - Restricted Cash.” ASU 2016-18 requires the Statement of Cash Flows to explain the change during the period in the total of cash, cash equivalents and amounts generally described as restricted cash or restricted cash equivalents. Therefore, restricted cash or cash equivalents should be included with cash and cash equivalents when recording the beginning-of-period and end-of-period total amounts on the Statement of Cash Flows. ASU 2016-18 became effective for the Company on January 1, 2018 and did not have a significant impact on the Company’s consolidated financial statements. FASB ASU No. 2016-15 - "Statement of Cash Flows (Topic 230): Classification of Certain Cash Receipts and Cash Payments" ("ASU 2016-15") is intended to reduce the diversity in practice around how certain transactions are classified </t>
  </si>
  <si>
    <t>EARNINGS PER COMMON SHARE</t>
  </si>
  <si>
    <t>Earnings Per Share [Abstract]</t>
  </si>
  <si>
    <t>EARNINGS PER COMMON SHARE The following table illustrates the computation of basic and diluted earnings (loss) per share: Year Ended December 31, 2017 2016 2015 Amount Per Share Amount Amount Per Share Amount Amount Per Share Amount (Amounts in thousands, except per share amounts) Net income (loss) $ 34,136 $ (972 ) $ 15,439 Basic: Weighted average shares outstanding 37,043 $ 0.92 36,677 $ (0.03 ) 28,839 $ 0.54 Diluted: Add incremental shares for: Effect of dilutive securities - options 254 — 257 Total 37,297 $ 0.92 36,677 $ (0.03 ) 29,096 $ 0.53</t>
  </si>
  <si>
    <t>ACQUISITIONS</t>
  </si>
  <si>
    <t>Business Combinations [Abstract]</t>
  </si>
  <si>
    <t>ACQUISITIONS Acquisitions have been in the past and may be in the future an important part of the Company’s growth strategy. All acquisitions were accounted for using the acquisition method of accounting. Accordingly, the assets and liabilities of the acquired entities were recorded at their fair values at the acquisition date. The excess of the purchase price over the estimated fair value of the net assets for tax-free acquisitions is recorded as goodwill, none of which is deductible for tax purposes. The excess of the purchase price over the estimated fair value of the net assets for taxable acquisitions was recorded as goodwill, and is deductible for tax purposes. The identified core deposit intangibles for each acquisition are being amortized using an accelerated basis over an estimated life of six to nineteen years . The results of operations for each acquisition have been included in the Company’s consolidated financial results beginning on the respective acquisition date. The measurement period for the Company to determine the fair values of acquired identifiable assets and assumed liabilities will end at the earlier of (1)twelve months from the date of the acquisition or (2) as soon as the Company receives the information it was seeking about facts and circumstances that existed as of the acquisition date or learns that more information is not obtainable. Patriot Bancshares, Inc. - On October 1, 2015, the Company completed the merger of Patriot with and into the Company and the merger of Patriot’s wholly-owned subsidiary, Patriot Bank with and into the Bank. Patriot, headquartered in Houston, Texas, operated six locations in Houston, two in Dallas and one in Fannin County, Texas. As of September 30, 2015, Patriot, on a consolidated basis, reported total assets of $1.4 billion , total loans of $1.1 billion , total deposits of $1.1 billion and total shareholders’ equity of $125.2 million . Under the terms of the merger agreement, we issued 10.4 million shares of the Company’s common stock, with a total fair value of $123.7 million based on the closing price on October 1, 2015 of $11.85 , for all outstanding shares of Patriot common stock, including the converted Series D and Series F preferred stock. In addition, Patriot’s $27.3 million Series B and Series C preferred stock were redeemed in connection with the closing. Consistent with the Company’s strategy, the primary reasons for the Patriot acquisition were to enhance market share in Houston and Dallas, and improve profitability through cost savings and revenue synergies. In connection with the merger, we recognized $55.2 million of goodwill, $8.3 million of core deposit intangibles, and $7.3 million in net deferred tax assets as of December 31, 2016 . None of the goodwill recognized is expected to be deductible for income tax purposes. SP Bancorp, Inc. - On October 17, 2014, the Company completed the acquisition of SP Bancorp, Inc. and its wholly owned subsidiary SharePlus Bank. SharePlus Bank was a Texas chartered state bank headquartered in Plano, Texas, with four branches, two in Plano, Texas, one in Dallas, Texas and one in Louisville, Kentucky. The expansion complements the Company’s Dallas area growth. As of September 30, 2014, SharePlus, on a consolidated basis, had $348.7 million in total assets, $248.2 million in loans, $280.5 million in deposits and $33.7 million in stockholders’ equity. The acquisition was not considered significant to the Company’s financial statements and therefore pro forma financial data and related disclosures are not included. Pursuant to the terms of the acquisition agreement, the Company paid $46.4 million in cash for all outstanding shares of SP Bancorp, Inc.’s capital stock, which resulted in goodwill of $14.5 million . Additionally, the Company recognized $3.5 million of core deposit intangibles as of December 31, 2015 . M&amp;A and Acquisition Related Costs - The Company incurred $445 thousand and $456 thousand of pre-tax M&amp;A and acquisition related costs during 2017 and 2016 . The merger expenses are reflected on the Company's income statement for the applicable periods and are reported primarily in the categories of data processing, professional and regulatory fees, salaries and benefits, occupancy, software licenses and maintenance, marketing and other. The expenses incurred during 2017 include tax fees and legal fees. Merger related costs incurred are presented in the table below by acquisition. 2017 2016 (Dollars in thousands) Patriot Bancshares, Inc. $ 265 $ 405 SP Bancorp, Inc. 180 51 Total $ 445 $ 456</t>
  </si>
  <si>
    <t>CASH AND CASH EQUIVALENTS</t>
  </si>
  <si>
    <t>Cash and Cash Equivalents [Abstract]</t>
  </si>
  <si>
    <t>CASH AND CASH EQUIVALENTS The Bank, as a correspondent of the Federal Reserve Bank, is required to maintain average reserve balances. Interest-bearing deposits in financial institutions include restricted amounts of $76.0 million and $65.1 million at December 31, 2017 and December 31, 2016 , respectively, as a result of this requirement.</t>
  </si>
  <si>
    <t>SECURITIES</t>
  </si>
  <si>
    <t>Investments, Debt and Equity Securities [Abstract]</t>
  </si>
  <si>
    <t>SECURITIES The amortized cost and fair value of securities as of the dates set forth were as follows: December 31, 2017 Amortized Cost Gross Unrealized Gains Gross Unrealized Losses Fair Value (Dollars in thousands) Available-for-sale: SBA guaranteed securities $ 104,111 $ 129 $ (948 ) $ 103,292 Mortgage-backed securities issued by U.S. government agencies or sponsored enterprises: residential 250,580 $ 297 (1,701 ) 249,176 Mortgage-backed securities issued by U.S. government agencies or sponsored enterprises: commercial $ 65,986 $ — $ (500 ) $ 65,486 Collateralized mortgage obligations issued by U.S. government agencies or sponsored enterprises: residential 234,881 — (6,434 ) 228,447 Collateralized mortgage obligations issued by U.S. government agencies or sponsored enterprises: commercial 36,151 — (472 ) 35,679 Corporate debt securities 5,789 5 — 5,794 Obligations of municipal subdivisions 6,672 — (45 ) 6,627 CRA qualified investment fund 11,337 — (299 ) 11,038 Total $ 715,507 $ 431 $ (10,399 ) $ 705,539 Held-to-maturity: Mortgage-backed securities issued by U.S. government agencies or sponsored enterprises: residential $ 10,841 $ 61 $ (170 ) $ 10,732 Collateralized mortgage obligations issued by U.S. government agencies or sponsored enterprises: residential 2,434 — (20 ) 2,414 Total $ 13,275 $ 61 $ (190 ) $ 13,146 December 31, 2016 Amortized Cost Gross Unrealized Gains Gross Unrealized Losses Fair Value (Dollars in thousands) Available-for-sale: Obligations of the U.S. Treasury and other U.S. government agencies or sponsored enterprises $ 118,272 $ 17 $ (403 ) $ 117,886 Mortgage-backed securities issued by U.S. government agencies or sponsored enterprises: residential 99,876 452 (430 ) 99,898 Collateralized mortgage obligations issued by U.S. government agencies or sponsored enterprises: residential 42,379 96 (563 ) 41,912 Corporate debt securities 3,788 1 (14 ) 3,775 Obligations of municipal subdivisions 236 — (1 ) 235 CRA qualified investment fund 11,183 — (270 ) 10,913 Total $ 275,734 $ 566 $ (1,681 ) $ 274,619 Held-to-maturity: Mortgage-backed securities issued by U.S. government agencies or sponsored enterprises: residential $ 14,358 $ 140 $ (267 ) $ 14,231 Collateralized mortgage obligations issued by U.S. government agencies or sponsored enterprises: residential 21,147 2 (536 ) 20,613 Total $ 35,505 $ 142 $ (803 ) $ 34,844 Expected maturities of securities will differ from contractual maturities because the underlying borrowers may have the right to call or prepay obligations with or without call or prepayment penalties. Securities not due at a single maturity date are shown separately. The following table sets forth, as of the date indicated, contractual maturities of securities: December 31, 2017 Available-for-sale Held-to-maturity Amortized Cost Fair Value Amortized Cost Fair Value (Dollars in thousands) Due in one year or less $ 1,789 $ 1,794 $ — $ — Due after one year through five years — — — — Due after five years through ten years 4,236 4,236 — — Due after ten years 6,436 6,390 — — 12,461 12,420 — — Mortgage-backed securities and collateralized mortgage obligations 587,598 578,789 13,275 13,146 SBA guaranteed securities 104,111 103,292 — — CRA qualified investment fund 11,337 11,038 — — Total $ 715,507 $ 705,539 $ 13,275 $ 13,146 Proceeds from sales of securities classified as available-for-sale of $349.4 million were received during the year ended December 31, 2017 . The sales resulted in a net loss of $38 thousand , which is comprised of $910 thousand in gross realized gains, offset by $948 thousand in gross realized losses. There were no sales of securities during the year ended December 31, 2016 . Proceeds from sales of securities classified as available‑for‑sale of $109.4 million was received during the years ended December 31, 2015 . Sales in 2015 included $76.5 million of the acquired securities from the Patriot acquisition and resulted in a net gain of $195 thousand , which is comprised of $225 thousand in gross realized gains offset by $30 thousand in gross realized losses. Management evaluates securities for other-than-temporary impairment (“OTTI”) at least on a quarterly basis, and more frequently when economic or market conditions warrant such an evaluation. The investment securities portfolio is evaluated for OTTI by segregating the portfolio into two general segments and applying the appropriate OTTI model. Investment securities classified as available-for-sale or held-to-maturity are evaluated for OTTI under FASB ASC 320, Investments—Debt and Equity Securities . In determining OTTI, management considers many factors, including: (1)the length of time and the extent to which the fair value has been less than cost, (2)the financial condition and near-term prospects of the issuer, (3) whether the market decline was affected by macroeconomic conditions, and (4) whether the entity has the intent to sell the debt security or more likely than not will be required to sell the debt security before its anticipated recovery. The assessment of whether an other-than-temporary decline exists involves a high degree of subjectivity and judgment and is based on the information available to management at a point in time. When OTTI occurs, the amount of the other-than-temporary impairment recognized in earnings depends on whether an entity intends to sell the security or more likely than not will be required to sell the security before recovery of its amortized cost basis less any current-period credit loss. As of December 31, 2017 , the Company does not intend to sell any debt securities classified as held-to-maturity and management believes that the Company more, likely than not, will not be required to sell any debt securities that are in a loss position before their anticipated recovery, at which time the Company will receive full value for the securities. Furthermore, as of December 31, 2017 , management does not have the intent to sell any of its securities classified as available-for-sale that are in a loss position and believes that it is more likely than not that the Company will not have to sell any such securities before a recovery of cost. The unrealized losses are largely due to increases in market interest rates over the yields available at the time the underlying securities were purchased. The fair value is expected to recover as the securities approach their maturity date or repricing date or if market yields for such investments decline. Management does not believe any of the securities are impaired due to reasons of credit quality. Accordingly, as of December 31, 2017 , management believes any impairment in the Company’s securities is temporary and no impairment loss has been realized in the Company’s consolidated statements of income. Declines in the fair value of individual securities below their cost that are other-than-temporary would result in writedowns, as a realized loss, to their fair value. In evaluating other-than-temporary impairment losses, management considers several factors including the severity and the duration that the fair value has been less than cost, the credit quality of the issuer, and whether it is more likely than not that the Company will be required to sell the security before a recovery in value. The Company has not realized any losses due to other-than-temporary impairment of securities as of December 31, 2017 . Securities with unrealized losses segregated by length of continuous unrealized loss position as of the dates set forth were as follows: December 31, 2017 Less than 12 Months 12 Months or More Amortized Cost Gross Unrealized Losses Fair Value Amortized Cost Gross Unrealized Losses Fair Value (Dollars in thousands) Available-for-sale: SBA guaranteed securities $ 76,603 $ (948 ) $ 75,655 $ — $ — $ — Mortgage-backed securities issued by U.S. government agencies or sponsored enterprises: residential 192,105 (1,608 ) 190,497 9,152 (93 ) 9,059 Mortgage-backed securities issued by U.S. government agencies or sponsored enterprises: commercial 65,986 (500 ) 65,486 — — — Collateralized mortgage obligations issued by U.S. government agencies or sponsored enterprises: residential 210,034 (6,183 ) 203,851 9,037 (251 ) 8,786 Collateralized mortgage obligations issued by U.S. government agencies or sponsored enterprises: commercial 36,151 (472 ) 35,679 — — — Obligations of municipal subdivisions 6,436 (45 ) 6,391 — — CRA qualified investment fund — — — 11,337 (299 ) 11,038 Total $ 587,315 $ (9,756 ) $ 577,559 $ 29,526 $ (643 ) $ 28,883 Held-to-maturity: Mortgage-backed securities issued by U.S. government agencies or sponsored enterprises: residential $ 1,086 $ (9 ) $ 1,077 $ 6,265 $ (161 ) $ 6,104 Collateralized mortgage obligations issued by U.S. government agencies or sponsored enterprises: residential 2,434 (20 ) 2,414 — — — Total $ 3,520 $ (29 ) $ 3,491 $ 6,265 $ (161 ) $ 6,104 December 31, 2016 Less than 12 Months 12 Months or More Amortized Cost Gross Unrealized Losses Fair Value Amortized Cost Gross Unrealized Losses Fair Value (Dollars in thousands) Available-for-sale: Obligations of the U.S. Treasury and other U.S. government agencies or sponsored enterprises $ 100,517 $ (403 ) $ 100,114 $ — $ — $ — Mortgage-backed securities issued by U.S. government agencies or sponsored enterprises: residential 60,233 (405 ) 59,828 4,121 (25 ) 4,096 Collateralized mortgage obligations issued by U.S. government agencies or sponsored enterprises: residential 29,916 (492 ) 29,424 2,874 (71 ) 2,803 Corporate debt securities 1,785 (14 ) 1,771 — — — Obligations of municipal subdivisions 236 (1 ) 235 — — — CRA qualified investment fund 11,183 (270 ) 10,913 — — — Total $ 203,870 $ (1,585 ) $ 202,285 $ 6,995 $ (96 ) $ 6,899 Held-to-maturity: Mortgage-backed securities issued by U.S. government agencies or sponsored enterprises: residential $ 8,551 $ (234 ) $ 8,317 $ 860 $ (33 ) $ 827 Collateralized mortgage obligations issued by U.S. government agencies or sponsored enterprises: residential 12,141 (191 ) 11,950 7,644 (345 ) 7,299 Total $ 20,692 $ (425 ) $ 20,267 $ 8,504 $ (378 ) $ 8,126 The average loss on securities in an unrealized loss position was 1.69% and 1.04% of the amortized cost basis at December 31, 2017 and 2016 , respectively. There were eighteen and nine securities in an unrealized loss position of greater than 12 months at December 31, 2017 and 2016 , respectively. The Company did not own securities of any one issuer (other than the U.S. government and its agencies or sponsored enterprises) for which the aggregate adjusted cost exceeds 10 % of the consolidated shareholders’ equity at December 31, 2017 or 2016 . Securities with an amortized cost of $6.3 million and $12.2 million and fair value of $6.3 million and $12.2 million were pledged and available to be sold under repurchase agreements at December 31, 2017 and December 31, 2016 , respectively. Securities with an amortized cost of $55.7 million and $73.0 million and fair value of $55.5 million and $72.6 million were pledged to various Federal Reserve Districts related to deposits of bankruptcy trustees at December 31, 2017 and 2016 , respectively. Securities with an amortization cost and fair value of $1.3 million at December 31, 2016 were pledged to collateralize public deposits. In addition, securities with an amortized cost of $3.4 million and $5.2 million and fair value of $3.3 million and $5.2 million were pledged as collateral for the Company’s derivative instruments at December 31, 2017 and December 31, 2016 , respectively.</t>
  </si>
  <si>
    <t>LOANS</t>
  </si>
  <si>
    <t>Receivables [Abstract]</t>
  </si>
  <si>
    <t>LOANS The loan portfolio classified by type and class as of the dates set forth were as follows: December 31, 2017 Originated Acquired Total (Dollars in thousands) Commercial &amp; industrial $ 1,223,027 $ 63,469 $ 1,286,496 Real estate: Owner occupied commercial real estate 327,906 87,324 415,230 Commercial real estate 823,361 244,418 1,067,779 Construction, land &amp; land development 136,998 27,954 164,952 Residential mortgage 149,021 89,559 238,580 Consumer and other 16,178 1,270 17,448 Total loans held for investment $ 2,676,491 $ 513,994 $ 3,190,485 Total loans held for sale $ 7,156 $ — $ 7,156 December 31, 2016 Originated Acquired Total (Dollars in thousands) Commercial &amp; industrial $ 904,331 $ 149,594 $ 1,053,925 Real estate: Owner occupied commercial real estate 264,876 129,334 394,210 Commercial real estate 816,029 327,722 1,143,751 Construction, land &amp; land development 179,999 69,705 249,704 Residential mortgage 127,445 117,746 245,191 Consumer and other 9,248 2,191 11,439 Total loans held for investment $ 2,301,928 $ 796,292 $ 3,098,220 Total loans held for sale $ 23,989 $ — $ 23,989 The loan portfolio is comprised of three types, commercial and industrial loans, real estate loans and consumer and other loans. The real estate loans are further segregated into owner occupied commercial real estate, commercial real estate, which includes multi-family loans, construction, land and land development, which includes both commercial construction and loans for the construction of residential properties and residential mortgage, which includes first and second liens and home equity lines. Consumer and other loans includes various types of loans to consumers and overdrafts. Loans are further separated between loans originated by the Company and loans acquired. Included in the loans held for investment balance was $13.6 million and $17.4 million of net deferred loan origination fees and unamortized premium and discount at December 31, 2017 and 2016 , respectively. Also included in loans at December 31, 2017 and 2016 , respectively was $1.4 million and $3.0 million in nonaccretable discount on acquired credit impaired loans. Accrued interest receivable on loans was $8.8 million and $7.4 million at December 31, 2017 and 2016 , respectively. Consumer and other loans include overdrafts of $48 thousand and $73 thousand as of December 31, 2017 and 2016 , respectively. The loan portfolio consists of various types of loans made to borrowers principally located in the Houston and Dallas metropolitan areas. Although the portfolio is diversified and generally secured by various types of collateral, a substantial portion of its debtors’ ability to honor their obligations is dependent on local economic conditions. The risks created by this geographic concentration and our exposure to energy-related borrowers have been considered by management in the determination of the adequacy of the allowance for loan losses. Reserved-based energy loans outstanding represented approximately 0.6% and 0.5% of total funded loans as of December 31, 2017 and 2016 , respectively. Energy-related service industry loans represented approximately 1.1% and 2.6% of total funded loans as of December 31, 2017 and 2016 , respectively. As of December 31, 2017 , $19.2 million of reserved-based energy loans and $17.5 million of energy-related service industry loans were impaired. Most of the Company’s activities are with customers located within the Texas cities of Houston, Dallas, Austin and their respective surrounding areas. Therefore, the Company’s exposure to credit risk is significantly affected by changes in the economy in the Houston and Dallas MSAs. The Company does not have any significant concentration to any one industry or customer. As of December 31, 2017 and 2016 , there were no concentrations of loans related to any single industry in excess of 10% of total loans. Loan maturities and rate sensitivity of the loans held for investment, as of the date indicated, were as follows: December 31, 2017 Due in One Year or Less Due After One Year Through Five Years Due After Five Years Total (Dollars in thousands) Commercial &amp; industrial $ 427,958 $ 813,421 $ 45,117 $ 1,286,496 Real estate: Owner occupied commercial real estate 31,254 156,620 227,356 415,230 Commercial real estate 223,695 615,560 228,524 1,067,779 Construction, land &amp; land development 59,503 76,619 28,830 164,952 Residential mortgage 17,667 50,632 170,281 238,580 Consumer and other 5,900 2,916 8,632 17,448 Total loans held for investment $ 765,977 $ 1,715,768 $ 708,740 $ 3,190,485 Fixed rate $ 118,482 $ 376,552 $ 99,340 $ 594,374 Floating rate 647,495 1,339,216 609,400 2,596,111 Total loans held for investment $ 765,977 $ 1,715,768 $ 708,740 $ 3,190,485 In the ordinary course of business, the Company has granted loans to certain directors, officers and their affiliates. In the opinion of management, all transactions entered into between the Bank and such related parties have been and are in the ordinary course of business, made on the same terms and conditions as similar transactions with unaffiliated persons. An analysis of activity with respect to these related-party loans for the periods ended December 31, 2017 and 2016 was as follows: December 31, 2017 2016 (Dollars in thousands) Beginning balance $ 5,813 $ 9,741 Advances — 503 Repayments (5,813 ) (4,431 ) Ending Balance $ — $ 5,813 Acquired Loans — The outstanding principal balance and recorded investment in the total acquired loans from all acquisitions at December 31, 2017 and 2016 , was as follows: December 31, 2017 2016 (Dollars in thousands) Credit impaired acquired loans: Outstanding principal balance $ 18,498 $ 30,694 Recorded investment 15,965 25,188 Discount, net $ 2,533 $ 5,506 Other acquired loans: Outstanding principal balance 499,939 775,709 Deferred fees, net (72 ) (174 ) Recorded investment 498,029 771,104 Discount, net $ 1,838 $ 4,431 Total acquired loans: Outstanding principal balance 518,437 806,403 Deferred fees, net (72 ) (174 ) Recorded investment 513,994 796,292 Discount, net $ 4,371 $ 9,937 Changes in the accretable yield for credit impaired acquired loans for the periods indicated, were as follows: Year Ended December 31, 2017 2016 (Dollars in thousands) Balance at beginning of period $ 2,544 $ 966 Reclassifications (to) from nonaccretable discount (20 ) 3,233 Accretion (1,399 ) (1,655 ) Balance at period end $ 1,125 $ 2,544 Purchased credit impaired loans are evaluated on an ongoing basis after acquisition. Reclassifications between nonaccretable discount and accretable yield are recorded based on the current estimates of the timing and amount of expected future cash flows. Nonaccrual and Past Due Loans — When management doubts a borrower’s ability to meet payment obligations, which typically occurs when principal or interest payments are more than 90 days past due, the loans are placed on nonaccrual status. The age analysis of loans, segregated by class, as of the dates set forth was as follows: December 31, 2017 Loans Past Due and Still Accruing 30 - 89 Days Past Due 90 Days or More Past Due Total Nonaccrual Purchased Credit Impaired Current Total Loans (Dollars in thousands) Originated Loans Commercial &amp; industrial $ 15,917 $ 242 $ 16,159 $ 45,413 $ — $ 1,161,455 $ 1,223,027 Real estate: Owner occupied commercial real estate 1,109 — 1,109 — — 326,797 327,906 Commercial real estate 16,250 — 16,250 — — 807,111 823,361 Construction, land &amp; land development 2,255 133 2,388 3,287 — 131,323 136,998 Residential mortgage 1,311 — 1,311 3,111 — 144,599 149,021 Consumer and other 127 — 127 49 — 16,002 16,178 Total originated loans $ 36,969 $ 375 $ 37,344 $ 51,860 $ — $ 2,587,287 $ 2,676,491 Acquired Loans Commercial &amp; industrial $ — $ — $ — $ 1,901 $ 3,237 $ 58,331 $ 63,469 Real estate: Owner occupied commercial real estate 233 — 233 1,886 4,062 81,143 87,324 Commercial real estate 1,885 — 1,885 312 6,437 235,784 244,418 Construction, land &amp; land development 204 — 204 714 — 27,036 27,954 Residential mortgage 804 — 804 454 2,229 86,072 89,559 Consumer and other — — — 211 — 1,059 1,270 Total acquired loans 3,126 — 3,126 5,478 15,965 489,425 513,994 Total loans held for investment $ 40,095 $ 375 $ 40,470 $ 57,338 $ 15,965 $ 3,076,712 $ 3,190,485 December 31, 2016 Loans Past Due and Still Accruing 30 - 89 Days Past Due 90 Days or More Past Due Total Nonaccrual Purchased Credit Impaired Current Total Loans (Dollars in thousands) Originated Loans Commercial &amp; industrial $ 1,515 $ 1,106 $ 2,621 $ 36,331 $ — $ 865,379 $ 904,331 Real estate: Owner occupied commercial real estate 1,941 — 1,941 — — 262,935 264,876 Commercial real estate 1,612 — 1,612 2,059 — 812,358 816,029 Construction, land &amp; land development 4,375 — 4,375 — — 175,624 179,999 Residential mortgage 1,791 63 1,854 1,254 — 124,337 127,445 Consumer and other 139 — 139 119 — 8,990 9,248 Total originated loans $ 11,373 $ 1,169 $ 12,542 $ 39,763 $ — $ 2,249,623 $ 2,301,928 Acquired Loans Commercial &amp; industrial $ 2,854 $ — $ 2,854 $ 23,424 $ 4,506 $ 118,810 $ 149,594 Real estate: Owner occupied commercial real estate 223 — 223 8,942 5,339 114,830 129,334 Commercial real estate 2,529 — 2,529 2,002 10,807 312,384 327,722 Construction, land &amp; land development 488 — 488 978 1,819 66,420 69,705 Residential mortgage 2,768 — 2,768 1,692 2,717 110,569 117,746 Consumer and other 226 — 226 5 — 1,960 2,191 Total acquired loans 9,088 — 9,088 37,043 25,188 724,973 796,292 Total loans held for investment $ 20,461 $ 1,169 $ 21,630 $ 76,806 $ 25,188 $ 2,974,596 $ 3,098,220 Impaired Loans — The following is a summary of information related to impaired, nonaccrual and restructured loans and accruing loans past due 90 days or more as of the dates set forth: December 31, 2017 Originated Acquired Total (Dollars in thousands) Nonaccrual loans $ 43,797 $ 4,095 $ 47,892 Accruing loans past due 90 days or more 375 — 375 Restructured loans - nonaccrual 8,063 1,383 9,446 Restructured loans - accruing 4,255 8,838 13,093 Total nonperforming loans $ 56,490 $ 14,316 $ 70,806 December 31, 2016 Originated Acquired Total (Dollars in thousands) Nonaccrual loans $ 32,805 $ 33,868 $ 66,673 Accruing loans past due 90 days or more 1,169 — 1,169 Restructured loans - nonaccrual 6,959 3,174 10,133 Restructured loans - accruing 5,267 11,251 16,518 Total nonperforming loans $ 46,200 $ 48,293 $ 94,493 Impaired loans of $57.3 million and $76.8 million at December 31, 2017 and 2016 respectively, have been categorized by management as nonaccrual loans. Interest foregone on nonaccrual loans for the years ended December 31, 2017 , 2016 , and 2015 was approximately $5.4 million , $4.7 million and $806 thousand , respectively. Based on an analysis of impaired loans at December 31, 2017 and 2016 , an allowance of $5.7 million and $1.8 million , respectively, was allocated to impaired loans. The following tables present, for the periods indicated, the average recorded investment in impaired loans and the approximate amount of interest recognized on impaired loans. Interest recognized includes interest accrued on restructured loans that have performed based on their restructured terms and interest collected on nonaccrual loans that were paid in full during the period. Year Ended December 31, December 31, 2017 December 31, 2016 Average Recorded Investment Interest Income Recognized Average Recorded Investment Interest Income Recognized (Dollars in thousands) Originated Loans Commercial &amp; industrial $ 41,032 $ 108 $ 37,697 $ 336 Owner occupied commercial real estate — — 1,016 73 Commercial real estate 2,105 — 6,088 344 Construction, land &amp; land development 1,563 3 153 180 Residential mortgage 1,994 123 629 9 Consumer and other 118 3 170 8 Total originated loans $ 46,812 $ 237 $ 45,753 $ 950 Acquired Loans Commercial &amp; industrial $ 20,295 $ 570 $ 12,463 $ 25 Owner occupied commercial real estate 6,458 289 2,459 — Commercial real estate 851 — 1,704 42 Construction, land &amp; land development 1,068 88 198 — Residential mortgage 718 32 1,624 48 Consumer and other 188 — 5 — Total acquired loans $ 29,578 $ 979 $ 18,453 $ 115 Total $ 76,390 $ 1,216 $ 64,206 $ 1,065 The following tables present additional information regarding impaired loans that were individually evaluated for impairment as of the dates indicated: December 31, 2017 Recorded Investment Unpaid Principal Balance Related Allowance (Dollars in thousands) Originated Loans With no related allowance recorded: Commercial &amp; industrial $ 32,794 $ 32,974 $ — Construction, land &amp; land development 111 111 — Residential mortgage 3,111 3,111 — Consumer and other 12 12 — Total with no related allowance recorded: $ 36,028 $ 36,208 $ — With an allowance recorded: Commercial &amp; industrial $ 16,862 $ 16,943 $ 5,409 Construction, land &amp; land development 3,176 3,176 224 Consumer and other 49 49 30 Total with an allowance recorded: $ 20,087 $ 20,168 $ 5,663 Total originated loans $ 56,115 $ 56,376 $ 5,663 Acquired Loans With no related allowance recorded: Commercial &amp; industrial $ 10,738 $ 10,738 $ — Owner occupied commercial real estate 1,886 1,910 — Commercial real estate 312 312 — Construction, land &amp; land development 714 716 — Residential mortgage 454 455 — Consumer and other 208 202 — Total with no related allowance recorded: $ 14,312 $ 14,333 $ — With an allowance recorded: Consumer and other $ 4 $ 4 $ 4 Total with an allowance recorded: $ 4 $ 4 $ 4 Total acquired loans $ 14,316 $ 14,337 $ 4 Total: Commercial &amp; industrial $ 60,394 $ 60,655 $ 5,409 Real estate 9,764 9,791 224 Consumer and other 273 267 34 Total $ 70,431 $ 70,713 $ 5,667 December 31, 2016 Recorded Investment Unpaid Principal Balance Related Allowance (Dollars in thousands) Originated Loans With no related allowance recorded: Commercial &amp; industrial $ 33,415 $ 33,671 $ — Commercial real estate 7,155 7,162 — Residential mortgage 1,254 1,249 — Consumer and other 96 96 — Total with no related allowance recorded: $ 41,920 $ 42,178 $ — With an allowance recorded: Commercial &amp; industrial $ 2,992 $ 3,038 $ 394 Residential mortgage 119 119 119 Total with an allowance recorded: $ 3,111 $ 3,157 $ 513 Total originated loans $ 45,031 $ 45,335 $ 513 Acquired Loans With no related allowance recorded: Commercial &amp; industrial $ 32,922 $ 33,093 $ — Owner occupied commercial real estate 8,942 8,949 — Commercial real estate 2,002 2,026 — Construction, land &amp; land development 978 991 — Residential mortgage 1,692 1,694 — Consumer and other 2 2 — Total with no related allowance recorded: $ 46,538 $ 46,755 $ — With an allowance recorded: Commercial &amp; industrial $ 1,753 $ 1,774 $ 1,260 Consumer and other 2 3 2 Total with an allowance recorded: $ 1,755 $ 1,777 $ 1,262 Total acquired loans $ 48,293 $ 48,532 $ 1,262 Total: Commercial &amp; industrial $ 71,082 $ 71,576 $ 1,654 Real estate 22,023 22,071 — Consumer and other 219 220 121 Total $ 93,324 $ 93,867 $ 1,775 Credit Quality — Internally assigned risk grades for loans are defined as follows: Grade 1 (Highest Quality — No Apparent Risk) — This category includes loans to borrowers of unquestioned credit standing which are secured by readily marketable collateral of undisputed value, with appropriate margin. It also includes loans to borrowing entities with: excellent capitalization, liquidity and earnings levels; quality management; positive financial trends; and favorable industry conditions. Grade 2 (Good Quality — Minimal Risk) — This category includes loans to investment grade entities with: good liquidity and financial condition, nominal term debt, strong debt service capability, solid management, and quality financial information. These loans are usually secured with current assets, but may be unsecured. Alternative financing from other lenders is generally available to these borrowers. Grade 3 (Satisfactory Quality — Acceptable Risk — Tier One) — This category includes loans to entities maintaining fair liquidity and acceptable financial conditions. The level of term debt is moderate, with adequate debt service capability. Earnings may be volatile, but borrowers in this category generally do not show a loss within the last three years. Primary debt service must be supported by identified secondary repayment sources or by guarantors with adequate and proven responsibility and capacity. Grade 4 (Satisfactory Quality — Acceptable Risk — Tier Two) — This category includes loans to borrowers maintaining acceptable financial conditions; however, borrowers may exhibit certain characteristics of leverage or asset dependency that reflect a greater level of risk than Tier One credits. This category may also include borrowers exhibiting explainable interim losses within the previous three years and/or industry characteristics that warrant frequent monitoring. Grade 5 (Monitored Loans) — This category includes loans with trends or characteristics which, if continued, could result in impaired repayment ability. The borrower may exhibit a low degree of liquidity and relatively high leverage, erratic earnings history (including the possibility of a reported loss in the past four years), significant term debt and a nominal cushion for debt service capacity. Loans in this category may also include financing to start-up borrowers backed by experienced management and significant capital investment or established companies in distressed industry conditions. Grade 6 (Other Assets Especially Mentioned) — This category includes loans which have potential weaknesses that deserve management’s close attention. If left uncorrected, these potential weaknesses may result in deterioration of the repayment prospects for the loan or a weakening of the Company’s credit position at some future date. Grade 6 loans are not adversely classified and do not expose the Company to sufficient risk to warrant adverse classification. Grade 7 (Substandard — Accruing) — This category includes loans which are inadequately protected by the current sound worth and paying capacity of the obligor or of the collateral pledged, if any, or loans with identified weaknesses but where there is sufficient collateral value and/or cash flow coverage. This category includes loans that: (1)may require a secondary source of repayment (liquidation of collateral or repayment by a guarantor); (2) lack current financial information or appraisals; and/or (3) have collateral deficiencies such that the Company would be in an unsecured position with an obligor not deserving unsecured credit. This category may also include borrowers with operating losses in recent periods. Grade 8 (Substandard — Nonaccrual) — This category includes loans with the same basic characteristics as Grade 7 loans that also meet the Company’s criteria for nonaccrual status, but do not warrant a Grade 9 or Grade 10 classification. Grade 9 (Doubtful/Exposure) — This category includes loans with all the Grade 7 or 8 characteristics but with weaknesses that make collection (or liquidation) highly questionable and improbable. Grade 10 (Loss) — This category includes loans which are considered uncollectible, or of such little value that they should no longer be carried as an asset of the Company. The credit risk profile of loans aggregated by class and internally assigned risk grades as of the dates set forth were as follows: December 31, 2017 Grade 1 - 4 (Pass) Grade 5 (Watch) Grade 6 (Special Mention) Grade 7 (Substandard-Accrual) Grade 8 (Substandard-Nonaccrual) Grade 9 (Doubtful) PCI Total (Dollars in thousands) Originated Loans Commercial &amp; Industrial $ 1,109,939 $ 22,648 $ 5,605 $ 39,422 $ 45,413 $ — $ — $ 1,223,027 Owner Occupied Commercial Real Estate 314,497 3,096 7,658 2,655 — — — 327,906 Commercial Real Estate 681,691 45,149 85,431 11,090 — — — 823,361 Construction &amp; Land Development 121,893 970 — 10,848 3,287 — — 136,998 Residential Mortgage 138,239 6,529 — 1,142 3,111 — — 149,021 Consumer and Other 16,113 2 — 14 49 — — 16,178 Total originated loans $ 2,382,372 $ 78,394 $ 98,694 $ 65,171 $ 51,860 $ — $ — $ 2,676,491 Acquired Loans Commercial &amp; Industrial $ 38,000 $ 3,172 $ 11,101 $ 6,058 $ 1,901 $ — $ 3,237 $ 63,469 Owner Occupied Commercial Real Estate 72,592 8,499 — 285 1,886 — 4,062 87,324 Commercial Real Estate 173,765 43,775 20,129 — 312 — 6,437 244,418 Construction &amp; Land Development 14,549 12,136 — 555 714 — — 27,954 Residential Mortgage 85,461 1,023 202 190 454 — 2,229 89,559 Consumer and Other 1,059 — — — 211 — — 1,270 Total acquired loans $ 385,426 $ 68,605 $ 31,432 $ 7,088 $ 5,478 $ — $ 15,965 $ 513,994 Total loans $ 2,767,798 $ 146,999 $ 130,126 $ 72,259 $ 57,338 $ — $ 15,965 $ 3,190,485 December 31, 2016 Grade 1 - 4 (Pass) Grade 5 (Watch) Grade 6 (Special Mention) Grade 7 (Substandard-Accrual) Grade 8 (Substandard-Nonaccrual) Grade 9 (Doubtful) PCI Total (Dollars in thousands) Originated Loans Commercial &amp; Industrial $ 818,352 $ 11,427 $ 24,133 $ 14,088 $ 34,520 $ 1,811 $ — $ 904,331 Owner Occupied Commercial Real Estate 247,868 13,169 513 3,326 — — — 264,876 Commercial Real Estate 716,744 35,812 55,230 6,184 2,059 — — 816,029 Construction &amp; Land Development 171,287 5,590 1,931 1,191 — — — 179,999 Residential Mortgage 118,042 6,079 573 1,497 1,254 — — 127,445 Consumer and Other 9,032 5 58 34 119 — — 9,248 Total originated loans $ 2,081,325 $ 72,082 $ 82,438 $ 26,320 $ 37,952 $ 1,811 $ — $ 2,301,928 Acquired Loans Commercial &amp; Industrial $ 69,304 $ 2,982 $ 15,528 $ 33,850 $ 23,424 $ — $ 4,506 $ 149,594 Owner Occupied Commercial Real Estate 94,450 2,533 9,788 8,282 8,942 — 5,339 129,334 Commercial Real Estate 248,583 23,854 39,833 2,643 2,002 — 10,807 327,722 Construction &amp; Land Development 49,849 12,859 2,577 1,623 978 — 1,819 69,705 Residential Mortgage 111,818 948 215 356 1,692 — 2,717 117,746 Consumer and Other 1,972 — 214 — 5 — — 2,191 Total acquired loans $ 575,976 $ 43,176 $ 68,155 $ 46,754 $ 37,043 $ — $ 25,188 $ 796,292 Total loans $ 2,657,301 $ 115,258 $ 150,593 $ 73,074 $ 74,995 $ 1,811 $ 25,188 $ 3,098,220 Troubled Debt Restructurings — The restructuring of a loan is considered a troubled debt restructuring if both the borrower is experiencing financial difficulties and the creditor has granted a concession. Concessions may include interest rate reductions or below market interest rates, principal forgiveness, restructuring amortization schedules and other actions intended to minimize potential losses. Troubled debt restructurings identified during the periods indicated were as follows: Year Ended December 31, 2017 December 31, 2016 Number of Contracts Pre-Modification Outstanding Recorded Investment Recorded Investment as of December 31, 2017 Number of Contracts Pre-Modification Outstanding Recorded Investment Recorded Investment as of December 31, 2016 (Dollars in thousands) Commercial &amp; industrial 3 $ 2,526 $ 898 8 $ 23,396 $ 21,272 Owner occupied commercial real estate 3 5,501 1,175 — — — Construction, land &amp; land development 2 831 $ — — — — Other consumer 1 208 208 — — — Total 9 $ 9,066 $ 2,281 8 $ 23,396 $ 21,272 During the year ended December 31, 2017 , the Company added $9.1 million in new troubled debt restructuring of which $2.3 million was still outstanding. The decrease in outstanding balance was primarily due to payments received. The modifications primarily related to extending the maturity date of the loans, which includes loans modified post-bankruptcy. The Company did not forgive any principal or interest on the restructured loans. Following the restructure, five loans totaling $6.7 million were paid in full and none were charged off during the year. Restructured loans are individually evaluated for impairment. The allowance for loan losses included $810 thousand of specific reserves related to $8.0 million of these loans at December 31, 2017 . During the year ended December 31, 2016 , the Company added $23.4 million in new troubled debt restructuring of which $21.3 million was still outstanding. The decrease in outstanding balance was primarily due to payments received. The modifications primarily related to extending the maturity date of the loans, which includes loans modified post-bankruptcy. The Company did not forgive any principal or interest on the restructured loans. Following the restructure, none were paid in full and none were charged off during the year. Restructured loans are individually evaluated for impairment. The allowance for loan losses included no specific reserves for restructured loans at December 31, 2016 .</t>
  </si>
  <si>
    <t>ALLOWANCE FOR LOAN LOSSES</t>
  </si>
  <si>
    <t>Receivable Loans and Leases Allowance [Abstract]</t>
  </si>
  <si>
    <t>ALLOWANCE FOR LOAN LOSSES An analysis of activity in the allowance for loan losses for the years ended December 31, 2017 and 2016 , and the balance of loans receivable by the method of impairment evaluation at December 31, 2017 and 2016 is as follows: Balance December 31, 2016 Provision Charge-offs Recoveries Balance December 31, 2017 (Dollars in thousands) Originated Loans Commercial &amp; industrial $ 9,491 $ 15,291 $ (8,726 ) $ 598 $ 16,654 Owner occupied commercial real estate 2,609 139 — — 2,748 Commercial real estate 8,576 (838 ) — — 7,738 Construction, land &amp; land development 1,852 (371 ) — — 1,481 Residential mortgage 1,134 (51 ) — 53 1,136 Consumer and other 193 52 (146 ) 122 221 Total originated loans $ 23,855 $ 14,222 $ (8,872 ) $ 773 $ 29,978 Acquired Loans Commercial &amp; industrial $ 1,260 $ (964 ) $ (339 ) $ 78 $ 35 Owner occupied commercial real estate — 1,083 (1,087 ) 4 — Commercial real estate 437 213 — 8 658 Construction, land &amp; land development 115 (97 ) (95 ) 77 — Residential mortgage 685 (192 ) (19 ) 68 542 Consumer and other 12 95 (110 ) 10 7 Total acquired loans $ 2,509 $ 138 $ (1,650 ) $ 245 $ 1,242 Total $ 26,364 $ 14,360 $ (10,522 ) $ 1,018 $ 31,220 Balance December 31, 2015 Provision Charge-offs Recoveries Balance December 31, 2016 (Dollars in thousands) Originated Loans Commercial &amp; industrial $ 23,084 $ 51,189 $ (65,684 ) $ 902 $ 9,491 Owner occupied commercial real estate 1,675 934 — — 2,609 Commercial real estate 4,525 4,077 (26 ) — 8,576 Construction, land &amp; land development 2,337 (485 ) — — 1,852 Residential mortgage 815 271 — 48 1,134 Consumer and other 286 (5 ) (110 ) 22 193 Total originated loans $ 32,722 $ 55,981 $ (65,820 ) $ 972 $ 23,855 Acquired Loans Commercial &amp; industrial $ 46 $ 3,816 $ (2,700 ) $ 98 $ 1,260 Owner occupied commercial real estate 4 1,384 (1,405 ) 17 — Commercial real estate 166 737 (466 ) — 437 Construction, land &amp; land development 8 1,654 (1,631 ) 84 115 Residential mortgage 1 1,125 (548 ) 107 685 Consumer and other — 3 (15 ) 24 12 Total acquired loans $ 225 $ 8,719 $ (6,765 ) $ 330 $ 2,509 Total $ 32,947 $ 64,700 $ (72,585 ) $ 1,302 $ 26,364 An analysis of activity in the allowance for loan losses for the periods indicated, and the balance of loans receivable by the method of impairment evaluation for those periods were as follows: December 31, 2017 Loans evaluated for impairment Allowance for loan losses evaluated Collectively evaluated for impairment Individually evaluated for impairment Purchased credit impaired Total loans Collectively evaluated for impairment Individually evaluated for impairment Purchased credit impaired Total allowance for loan losses (Dollars in thousands) Originated Loans Commercial &amp; industrial $ 1,173,371 $ 49,656 $ — $ 1,223,027 $ 11,245 $ 5,409 $ — $ 16,654 Owner occupied commercial real estate 327,906 — — 327,906 2,748 — — 2,748 Commercial real estate 823,361 — — 823,361 7,738 — — 7,738 Construction, land &amp; land development 133,711 3,287 — 136,998 1,257 224 — 1,481 Residential mortgage 145,910 3,111 — 149,021 1,136 — — 1,136 Consumer and other 16,116 62 — 16,178 191 30 — 221 Total originated loans $ 2,620,375 $ 56,116 $ — $ 2,676,491 $ 24,315 $ 5,663 $ — $ 29,978 Acquired Loans Commercial &amp; industrial $ 49,494 $ 10,738 $ 3,237 $ 63,469 $ 35 $ — $ — $ 35 Owner occupied commercial real estate 81,376 1,886 4,062 87,324 — — — — Commercial real estate 237,669 312 6,437 244,418 658 — — 658 Construction, land &amp; land development 27,240 714 — 27,954 — — — — Residential mortgage 86,876 454 2,229 89,559 467 — 75 542 Consumer and other 1,059 211 — 1,270 3 4 — 7 Total acquired loans $ 483,714 $ 14,315 $ 15,965 $ 513,994 $ 1,163 $ 4 $ 75 $ 1,242 Total $ 3,104,089 $ 70,431 $ 15,965 $ 3,190,485 $ 25,478 $ 5,667 $ 75 $ 31,220 December 31, 2016 Loans evaluated for impairment Allowance for loan losses evaluated Collectively evaluated for impairment Individually evaluated for impairment Purchased credit impaired Total loans Collectively evaluated for impairment Individually evaluated for impairment Purchased credit impaired Total allowance for loan losses (Dollars in thousands) Originated Loans Commercial &amp; industrial $ 867,924 $ 36,407 $ — $ 904,331 $ 9,097 $ 394 $ — $ 9,491 Owner occupied commercial real estate 264,876 — — 264,876 2,609 — — 2,609 Commercial real estate 808,874 7,155 — 816,029 8,576 — — 8,576 Construction, land &amp; land development 179,999 — — 179,999 1,852 — — 1,852 Residential mortgage 126,190 1,255 — 127,445 1,134 — — 1,134 Consumer and other 9,034 214 — 9,248 74 119 — 193 Total originated loans $ 2,256,897 $ 45,031 $ — $ 2,301,928 $ 23,342 $ 513 $ — $ 23,855 Acquired Loans Commercial &amp; industrial $ 110,413 $ 34,675 $ 4,506 $ 149,594 $ — $ 1,260 $ — $ 1,260 Owner occupied commercial real estate 115,053 8,942 5,339 129,334 — — — — Commercial real estate 314,913 2,002 10,807 327,722 429 — 8 437 Construction, land &amp; land development 66,908 978 1,819 69,705 14 — 101 115 Residential mortgage 113,338 1,691 2,717 117,746 672 — 13 685 Consumer and other 2,186 5 — 2,191 10 2 — 12 Total acquired loans $ 722,811 $ 48,293 $ 25,188 $ 796,292 $ 1,125 $ 1,262 $ 122 $ 2,509 Total $ 2,979,708 $ 93,324 $ 25,188 $ 3,098,220 $ 24,467 $ 1,775 $ 122 $ 26,364</t>
  </si>
  <si>
    <t>PREMISES AND EQUIPMENT</t>
  </si>
  <si>
    <t>Property, Plant and Equipment [Abstract]</t>
  </si>
  <si>
    <t>PREMISES AND EQUIPMENT Premises and equipment as of dated indicated are summarized as follows: December 31, 2017 2016 (Dollars in thousands) Land $ 7,660 $ 7,660 Buildings and improvements 23,598 23,293 Furniture, fixtures and equipment 10,484 10,193 41,742 41,146 Less accumulated depreciation (17,740 ) (15,472 ) Total $ 24,002 $ 25,674 Depreciation of premises and equipment totaled $2.0 million , $2.4 million and $1.8 million for the years ended December 31, 2017 , 2016 and 2015 , respectively.</t>
  </si>
  <si>
    <t>GOODWILL AND CORE DEPOSIT INTANGIBLES</t>
  </si>
  <si>
    <t>Goodwill and Intangible Assets Disclosure [Abstract]</t>
  </si>
  <si>
    <t>GOODWILL AND CORE DEPOSIT INTANGIBLES The Company has historically performed its annual goodwill impairment test as of December 31 each year. During 2017, the Company voluntarily changed its annual impairment assessment date from December 31 to October 31. The Company accelerated the impairment test to earlier during the quarter to better align the impairment testing work with year-end financial statements. The change in measurement date represents a change in the method of applying an accounting principle, however, the Company does not consider the change material, intends to utilize the same valuation approach and does not expect the change in valuation date to produce different impairment results. The Company reviews its goodwill for impairment annually, or more frequently, if indicators of impairment exist. At December 31, 2017 and 2016 , management determined that goodwill, as reflected in the Company’s financial statements, was not impaired. The most recent goodwill impairment test was as of October 31, 2017 . Subsequent to the date of the test, management has determined that no triggering events have occurred that would result in impairment. Changes in the carrying amount of goodwill and core deposit intangibles for the years ended December 31, 2017 and 2016 were as follows: Goodwill Core Deposit Intangibles (Dollars in thousands) Balance - December 31, 2015 $ 85,291 $ 11,562 Less - amortization — (1,587 ) Balance - December 31, 2016 $ 85,291 $ 9,975 Less - amortization — (1,472 ) Balance - December 31, 2017 $ 85,291 $ 8,503 Amortization of core deposit intangibles was $1.5 million , $1.6 million and $847 thousand for the years ended December 31, 2017 , 2016 and 2015 , respectively. The Company initially records the total premium paid on acquisitions as goodwill. After finalizing the valuation, core deposit intangibles are identified and reclassified from goodwill to core deposit intangibles on the balance sheet. This reclassification has no effect on total assets, liabilities, shareholders’ equity, net income or cash flows. The measurement period for the Company to determine the fair value of acquired identifiable assets and assumed liabilities will be at the end of the earlier of (1) twelve months from the date of acquisition or (2) as soon as the Company receives the information it was seeking about facts and circumstances that existed as of the date of acquisition. The Company may record subsequent adjustments to goodwill for amounts undeterminable at acquisition date, such as deferred taxes and real estate valuations. Core deposit intangibles are amortized on an accelerated basis over their estimated lives, which the Company believes is approximately six to nineteen years . The estimated future amortization expense for the core deposit intangibles remaining as of December 31, 2017 is as follows (dollars in thousands): 2018 $ 1,196 2019 1,080 2020 992 2021 905 2022 818 Thereafter 3,512 Total $ 8,503</t>
  </si>
  <si>
    <t>DEPOSITS</t>
  </si>
  <si>
    <t>Deposits [Abstract]</t>
  </si>
  <si>
    <t>DEPOSITS Scheduled maturities of certificates and other time deposits for the next five years were as follows: December 31, 2017 2016 (Dollars in thousands) 2018 $ 889,231 $ 863,876 2019 247,595 263,958 2020 83,005 156,824 2021 13,922 67,739 2022 28,579 13,052 Total $ 1,262,332 $ 1,365,449 Certificates and other time deposits that meet or exceed the FDIC Insurance limit of $250,000 at year-end 2017 and 2016 were $482.0 million and $490.7 million . The Company had $123.4 million and $97.9 million in brokered time deposits, at December 31, 2017 and 2016 , respectively. At December 31, 2017, we also had $35.4 million in noninterest-bearing escrow accounts classified as brokered. Brokered deposits represented 4.7% and 2.9% of total deposits at December 31, 2017 and 2016 , respectively. The Company utilizes brokered deposits to enhance liquidity. There are no major concentrations of deposits with any one depositor.</t>
  </si>
  <si>
    <t>SECURITIES SOLD UNDER AGREEMENTS TO REPURCHASE AND OTHER BORROWED FUNDS</t>
  </si>
  <si>
    <t>Debt Disclosure [Abstract]</t>
  </si>
  <si>
    <t>SECURITIES SOLD UNDER AGREEMENTS TO REPURCHASE AND OTHER BORROWED FUNDS Other borrowed funds as of the dates indicated were as follows: December 31, 2017 2016 (Dollars in thousands) Federal Home Loan Bank advances $ 325,000 $ 150,000 Repurchase agreements 5,173 3,493 Total $ 330,173 $ 153,493 Federal Home Loan Bank Advances — The Company has an available borrowing arrangement with the FHLB, which allows the Company to borrow on a collateralized basis. At December 31, 2017 and 2016 , borrowing capacity of $948.2 million and $608.8 million , respectively, was available under this arrangement and $325.0 million and $150.0 million , respectively, was outstanding with an average interest rate of 1.41% and 0.59% respectively. The Company’s FHLB advances at December 31, 2017 mature within 1 year . The Company’s FHLB advances at December 31, 2016 mature within 2 years . These borrowings are collateralized by a blanket lien on certain real estate loans and unpledged securities in safekeeping. The total borrowing capacity increased due to purchases of securities. The Company utilizes these borrowings to meet liquidity needs and to fund certain loans in its loan portfolio. Federal Reserve Bank — The Company has an available borrower in custody arrangement with the Federal Reserve Bank of Dallas (the “Dallas Fed”), which allows the Company to borrow, on a collateralized basis. Certain commercial and consumer loans are pledged under this arrangement. The Company maintains this borrowing arrangement to meet liquidity needs pursuant to its liquidity risk management program. At December 31, 2017 and 2016 , $384.5 million and $330.0 million , respectively, were available under this arrangement and no borrowings were outstanding. Securities Sold Under Agreements to Repurchase — Securities sold by the Company under agreements to repurchase represent the purchase of interests in securities by its customers. Securities sold under agreements to repurchase are stated at the amount of cash received in connection with the transaction. Repurchase agreements are settled on the following business day. All securities sold under agreements to repurchase are collateralized by pledged securities. The securities underlying the repurchase agreements are held in safekeeping by the Bank’s safekeeping agent. Federal Funds Purchased — The Company has available federal funds lines of credit with its correspondent banks. As of December 31, 2017 and 2016 , there were no federal funds purchased outstanding.</t>
  </si>
  <si>
    <t>SUBORDINATED DEBENTURES AND SUBORDINATED NOTES</t>
  </si>
  <si>
    <t>Subordinated Borrowings [Abstract]</t>
  </si>
  <si>
    <t>SUBORDINATED DEBENTURES AND SUBORDINATED NOTES Subordinated Notes — On December 8, 2016 , the Company issued $35.0 million of 8.50% Fixed-to-Floating Rate Subordinated Notes (the “Notes”) that mature on December 15, 2026 through a private placement to certain institutional accredited investors. The Notes, which qualify as Tier 2 capital under the Federal Reserve’s capital guidelines in effect at December 31, 2017 , have an interest rate of 8.50% per annum, during the fixed-rate period from date of issuance through December 15, 2021. Interest is payable semi-annually on each June 15 and December 15, from June 15, 2017 through December 15, 2021 . During the floating rate period from December 15, 2021, but excluding the maturity date or date of earlier redemption, the Notes will bear interest at a rate per annum equal to three-month LIBOR for the related interest period plus 6.685% , payable quarterly on each March 15, June 15, September 15 and December 15. The Notes are subordinated in right of payment to all of the Company's senior indebtedness and effectively subordinated to all existing and future debt and all other liabilities of the Company's subsidiary bank. The Company may elect to redeem the Notes (subject to regulatory approval), in whole or in part, on any early redemption date which is any interest payment date on or after December 15, 2021 at a redemption price equal to 100% of the principal amount plus any accrued and unpaid interest. Other than on an early redemption date, the Notes cannot be accelerated except in the event of bankruptcy or the occurrence of certain other events of bankruptcy, insolvency or reorganization. The sale of the Notes yielded net proceeds of approximately $33.9 million . The Company utilized $32.8 million of the proceeds to transfer several energy loans to the holding company to provide flexibility to resolve these loans. Unamortized debt issuance costs related to these Notes, which are included in Subordinated Debentures and Subordinated Notes, totaled $1.3 million at December 31, 2017 . Net issuance costs associated with issuing these Notes are amortized to interest expense over the respective terms using the straight-line method. In connection with the issuance of the Notes, we entered into a registration rights agreement (the “Registration Rights Agreement”) with the purchasers of the Notes. Under the Registration Rights Agreement, we were required to, among other things, use commercially reasonable efforts to (1) file with the SEC on or prior to March 31, 2017 , a registration statement (the “Exchange Offer Registration Statement”) with respect to an offer to exchange the Notes for new notes with identical terms (except for the provisions relating to the transfer restrictions and payment of additional interest) (the “Exchange Offer”), (2) cause the Exchange Offer Registration Statement to be declared effective by the SEC no later than June 15, 2017 and (3) consummate the Exchange Offer no later than 45 days following the effective date of the Exchange Offer Registration Statement. The Exchange Offer Registration Statement was declared effective by the SEC on April 13, 2017 , and we completed the Exchange Offer on May 19, 2017 , such that $34,000,000 aggregate principal amount of the Notes was exchanged for $34,000,000 aggregate principal amount of 8.50% Fixed-to-Floating Rate Subordinated Notes due 2026 that were registered under the Securities Act of 1933, as amended, and $1,000,000 aggregate principal amount of the Notes remained unregistered. A summary of pertinent information related to the Company’s issues of subordinated Notes outstanding at December 31, 2017 and 2016 is set forth in the table below: December 31, 2017 2016 (Dollars in thousands) Subordinated notes fixed to floating rate, 8.50% per annum, maturity date December 15, 2026 $ 35,000 $ 35,000 Less: unamortized debt issuance costs (1,291 ) (1,115 ) Total subordinated notes $ 33,709 $ 33,885 Subordinated Debentures Trust Preferred Securities — At December 31, 2017 , the Company had outstanding $22.2 million in subordinated debentures, which is offset by a $8.1 million purchase discount. On October 1, 2015, the Company acquired Patriot Bancshares, Inc., and assumed the obligations related to the subordinated debentures issued to Capital Trust I and Capital Trust II. A summary of pertinent information related to the Company’s two issues of subordinated debentures outstanding at December 31, 2017 is set forth in the table below: Description Issuance Date Trust Preferred Securities Outstanding Interest Rate (1) Subordinated Debt Owed to Trusts Maturity Date (2) (Dollars in thousands) Patriot Bancshares Capital Trust I March 31, 2006 $ 5,000 3 month LIBOR +1.85%, not to exceed 11.90% $ 5,155 April 7, 2036 Patriot Bancshares Capital Trust II August 2, 2007 $ 16,500 3 month LIBOR +1.80%, not to exceed 11.90% $ 17,011 September 15, 2037 (1) The 3-month LIBOR in effect as of December 31, 2017 was 1.694% (2) All debentures are callable five years from issuance date Each of the trusts is a capital trust organized for the sole purpose of issuing trust securities and investing the proceeds in the Company’s junior subordinated debentures. The trust preferred securities of each trust represent preferred beneficial interests in the assets of the respective trusts and are subject to mandatory redemption upon payment of the junior subordinated debentures held by the trust. The common securities of each trust are 100% owned by the Company. Each trust’s ability to pay amounts due on the trust preferred securities is solely dependent upon the Company making payment on the related subordinated debentures. The debentures, which are the only assets of each trust, are subordinate and junior in right of payment to all of the Company’s present and future senior indebtedness. The Company has fully and unconditionally guaranteed each trust’s obligations under the trust securities issued by such trust to the extent not paid or made by each trust, provided such trust has funds available for such obligations. Under the provisions of each issue of the debentures, the Company has the right to defer payment of interest on the debentures at any time, or from time to time, for periods not exceeding five years. If interest payments on either issue of the debentures are deferred, the distributions on the applicable trust preferred securities and common securities will also be deferred.</t>
  </si>
  <si>
    <t>INCOME TAXES</t>
  </si>
  <si>
    <t>Income Tax Disclosure [Abstract]</t>
  </si>
  <si>
    <t>INCOME TAXES The components of the provision for income taxes for the years ended December 31, 2017 , 2016 and 2015 are as follows: December 31, 2017 2016 2015 (Dollars in thousands) Current income tax provision $ 21,721 $ (8,763 ) $ 13,723 Deferred income tax expense (benefit) 5,243 8,361 (3,409 ) Total income tax provision $ 26,964 $ (402 ) $ 10,314 The effective tax rates differ from the statutory federal tax rate of 35% largely due to tax exempt interest income earned on certain investment securities and loans, the nontaxable earnings on bank owned life insurance, stock-based compensation expense and the 2017 re-valuation of the deferred tax asset. The provision for income taxes differs from the amount computed by applying the federal income tax statutory rate of 35% to income from continuing operations for the years ended December 31, 2017 , 2016 and 2015 , as follows: December 31, 2017 2016 2015 (Dollars in thousands) Taxes calculated at statutory rate $ 21,385 $ (481 ) $ 9,014 Increase (decrease) resulting from: State tax expense, net of federal effect 195 386 196 Non-deductible expenses 51 51 45 Non-deductible dues 37 35 31 Bank-owned life insurance income (321 ) (326 ) (141 ) Incentive stock option compensation expense (187 ) (16 ) — Tax exempt interest income (34 ) (17 ) — Non-deductible M&amp;A and acquisition related costs — — 857 Other, net — (34 ) 312 Change in applicable statutory rate 5,838 — — Income tax provision—as reported $ 26,964 $ (402 ) $ 10,314 Income tax expense for 2017 includes $5.8 million in tax expense for the deferred tax asset revaluation resulting from the Tax Cuts and Jobs Act. The Tax Cuts and Jobs Act was enacted on December 22, 2017 and requires that deferred taxes as of December 31, 2017 be based on the newly enacted U.S. statutory federal corporate income tax rate of 21%. In the table below, deferred taxes for the year-ended December 31, 2016 are based on the previously enacted U.S. statutory corporate income tax rate of 35%. The Company has completed its accounting under ASU 740, Income Taxes , for all material deferred tax assets and liabilities. Provisional amounts have been recorded for certain immaterial items including Schedules K-1 from CRA related partnership investments. As a result of the revaluation, we recorded $5.8 million in income tax expense for 2017. Material adjustment to provisional amounts are not expected. Significant deferred tax assets and liabilities at the dates indicated were as follows: December 31, 2017 2016 (Dollars in thousands) Deferred tax assets: Allowance for credit losses $ 6,556 $ 9,233 Acquired loan valuation allowance 835 3,493 Net operating loss carryforward 989 1,755 Nonqualified stock options and restricted stock 1,449 1,561 Real estate acquired by foreclosure write-downs 583 1,432 Acquired deposit valuation allowance 273 804 Unrealized loss on available-for-sale securities 2,093 390 Pre-opening expenses 58 120 Non-accrual loan interest 828 809 Other 310 852 Total deferred tax assets 13,974 20,449 Deferred tax liabilities: Goodwill and core deposit intangibles 2,436 4,337 Acquired subordinated debentures valuation allowance 1,709 2,996 Acquired investments valuation allowance 413 688 Deferred loan costs 476 674 Depreciable assets 83 392 Other 99 96 Total deferred tax liabilities 5,216 9,183 Net deferred tax asset $ 8,758 $ 11,266 Realization of the net deferred tax asset is dependent on generating sufficient future taxable income. Although realization is not assured, management believes it is more likely than not that all of the net deferred tax asset will be realized. The deferred tax asset is evaluated by management on an ongoing basis to determine if a valuation allowance is required. Assessing the need for a valuation allowance requires that management evaluate all evidence, both negative and positive, to determine whether a valuation allowance is needed. Based on management’s analysis of the evidence, no valuation allowance was required to be recorded against the net deferred tax asset of $8.8 million at December 31, 2017 . The deferred tax assets are primarily supported by future reversals of existing timing differences and the generation of future taxable income. Net operating loss carryforwards for federal income tax purposes were $4.7 million and $5.0 million at December 31, 2017 and 2016 , respectively. The carryforwards expire beginning in 2032 . In connection with the Patriot acquisition completed in October 2015, the Company recognized a $1.6 million liability for an uncertain tax position for the year ended December 31, 2016 . The full $1.6 million would, if recognized, affect the effective tax rate. The uncertain tax position as of the dates indicated were as follows: 2017 2016 2015 (Dollars in thousands) Unrecognized tax benefits - January 1 $ 1,625 $ 1,625 $ — Gross increases - tax positions in current period — — 1,625 Unrecognized tax benefits - December 31 $ 1,625 $ 1,625 $ 1,625 The Company files income tax returns in the U.S. federal jurisdiction and the Texas, Kentucky and California state jurisdictions. Other than described above, as of December 31, 2017 , 2016 and 2015 the Company had identified no unrecognized tax benefits related to returns with open periods subject to examination. The periods subject to examination for the Company’s federal return are the 2014 through 2017 tax years. The Company has assumed net operating loss carryforwards, “acquired NOLs”, through its acquisitions. The tax periods of the acquired entities from which these acquired NOLs originated are considered open years for purposes of adjusting the amount of the acquired NOLs used in the Company’s open years. The Company is subject to examination from 2013 forward for state income tax returns. The Company’s policy is that it recognizes interest and penalties as a component of income tax expense. As of December 31, 2017 and 2016 , the Company had no accrued interest or penalties. Tax Cuts and Jobs Act - The Tax Cuts and Jobs Act was enacted on December 22, 2017. Among other things, the new law (i) establishes a new, flat, federal statutory corporate income tax rate of 21%, (ii) eliminates the corporate alternative minimum tax and allows the use of any such carryforwards to offset regular tax liability for any taxable year, (iii) limits the deduction for net interest expense incurred by U.S. corporations, (iv) allows businesses to immediately expense, for tax purposes, the cost of new investments in certain qualified depreciable assets, (v) eliminates or reduces certain deductions related to meals and entertainment expenses, (vi) modifies the limitation on excessive employee compensation to eliminate the exception for performance-based compensation and clarifies the definition of a covered employee and (vii) limits the deductibility of deposit insurance premiums for banks in excess of $5 billion in assets. The Company is still analyzing certain aspects of the new law and refining its calculations, which could affect the measurement of these deferred tax assets and liabilities or result in additional deferred amounts.</t>
  </si>
  <si>
    <t>EMPLOYEE BENEFITS</t>
  </si>
  <si>
    <t>Employee Benefits and Share-based Compensation [Abstract]</t>
  </si>
  <si>
    <t>EMPLOYEE BENEFITS Equity Incentive Plan — The 2014 Omnibus Equity Incentive Plan (the “2014 Plan”) was approved by the Company’s Board of Directors and shareholders on July 28, 2014 and became effective immediately prior to the initial public offering on August 7, 2014. A total of 1,273,838 shares of common stock were reserved for issuance under the 2014 Plan, which permits the grant of incentive stock options, within the meaning of Section 422 of the IRS Code, to the Company’s employees, and the grant of non-statutory stock options, stock appreciation rights, restricted stock, restricted stock units, performance units, performance shares and other forms of equity-based awards to the Company’s employees, directors, consultants and independent contractors. The 2014 Plan is administered by the Compensation Committee of the Board of Directors, who may select which eligible participants receive awards, the types of awards to be granted, the purchase price, if any, to be paid for shares covered by the awards and the vesting, forfeiture, cancellation and other terms and conditions of the awards. Stock Options . At December 31, 2017 and 2016 , there were 428,168 and 389,500 time based options outstanding under the 2014 Plan, respectively. The Company has two additional stock options plans, both of which are frozen to further issuance. The Green Bancorp, Inc. 2010 Stock Option Plan (the “2010 Option Plan”), which was approved by the Company’s Board of Directors on June 30, 2010, permitted the grant of up to 2,239,906 options. The non-qualified stock options granted were in the form of time-based options and performance options and may have been granted to a director, officer or employee of the Company. Time-based options under the 2010 Option Plan vest over a period of four years and expire on the tenth anniversary of the date of the grant. Performance options under the 2010 Option Plan vest upon the occurrence of a liquidity event, with the vested amounts determined based on the achievement of specified performance and market metrics. The 2010 Option Plan was frozen to further issuance upon approval of the 2014 Omnibus Plan. At December 31, 2017 there were 367,213 time-based options, 992,864 performance options and 308,054 super-performance options outstanding under the 2010 Option Plan. At December 31, 2016 there were 377,015 time-based options, 1,020,242 performance options and 316,550 super-performance options outstanding under the 2010 Option Plan. The Green Bancorp, Inc. 2006 Stock Option Plan (the “2006 Option Plan”), which was approved by the shareholders of the Company on June 21, 2006, permitted the grant of up to 450,000 options. The options granted may have been in the form of nonqualified stock options, which may have been granted to a director, officer or employee of the Company, or incentive stock options, which may have been granted only to officers of the Company. Awards under the 2006 Option Plan vest over a four -year period, which began on the first anniversary of the grant date, and must be exercised within 10 years from the grant date. The 2006 Option Plan was frozen to further issuance upon approval of the 2010 Option Plan. At December 31, 2017 and 2016 there were 87,500 and 127,500 options outstanding under the 2006 Option Plan, respectively. The fair value of each time‑based option award is estimated on the date of grant using a Black‑Scholes‑Merton option valuation model. The Black‑Scholes‑Merton formula assumes that option exercises occur at the end of the contractual term of the option, and that expected volatility, expected dividends, and risk‑free interest rates are constant over the option’s term. The Black‑Scholes‑Merton formula is adjusted to take into account certain characteristics of employee share options and similar instruments that are not consistent with the assumptions contained in the model. Because of the nature of the formula, those adjustments take the form of weighted‑average assumptions about those characteristics. The expected term represents the period of time that options granted are expected to be outstanding. The risk‑free interest rate of the option is based on the U.S. Treasury zero‑coupon with a remaining term equal to the expected term used in the assumption model. The expected volatility is an estimated measure of fluctuations in the Company’s share price. The fair value of time‑based options granted during 2017 and 2016 was estimated using the following assumptions: 2017 2016 Expected term (years) 6.5 6.5 Risk-free interest rate 1.98% - 2.02% 1.33% - 1.84% Expected volatility 31.02% - 34.39% 36.02% - 36.84% Dividend yield — — A summary of changes in outstanding time‑based stock options as of December 31, 2017 and 2016 , is as follows: Number of Options Weighted- Average Exercise Price Average Remaining Contractual Term (In Years) Shares under option—December 31, 2016 894,015 $ 9.66 5.9 Shares granted 82,000 17.54 Shares forfeited or expired (42,361 ) 10.39 Shares exercised (50,773 ) 9.70 Shares under option—December 31, 2017 882,881 10.36 5.4 Shares exercisable—December 31, 2017 497,868 9.14 2.9 Shares under option—December 31, 2015 1,081,901 $ 9.82 3.9 Shares granted 237,500 9.51 Shares forfeited or expired (111,926 ) 10.33 Shares exercised (313,460 ) 9.72 Shares under option—December 31, 2016 894,015 9.66 5.9 Shares exercisable—December 31, 2016 493,241 8.79 3.3 A summary of the status of the Company’s nonvested time‑based options as of December 31, 2017 and 2016 , is presented below: Number of Options Average Grant-Date Fair Value Nonvested options—December 31, 2016 400,774 $4.86 Shares granted 82,000 6.65 Shares forfeited (42,361 ) 5.03 Shares vested (55,400 ) 6.06 Nonvested options—December 31, 2017 385,013 $5.05 Nonvested options—December 31, 2015 209,260 $6.21 Shares granted 237,500 3.65 Shares forfeited (21,500 ) 6.36 Shares vested (24,486 ) 3.35 Nonvested options—December 31, 2016 400,774 $4.86 As of December 31, 2017 and 2016 , there was $1.5 million and $1.6 million respectively, of total unrecognized compensation expense related to nonvested share‑based compensation arrangements. That cost is expected to be recognized over a weighted‑average period of 2.5 years . The total fair value of shares vested during the years ended December 31, 2017 and 2016 , was $336 thousand and $82 thousand , respectively. Total stock‑based compensation expense that was charged against income was $4.9 million , $1.6 million and $707 thousand for 2017 , 2016 and 2015 , respectively. The total income tax benefit recognized in the statements of operations for share‑based compensation arrangements was $1.7 million , $555 thousand and $247 thousand for 2017 , 2016 and 2015 , respectively. Restricted Stock Units . In connection with the initial public offering, 275,000 restricted stock units were granted under the 2014 Plan. At December 31, 2017 and 2016 there were 322,875 and 288,500 restricted stock units outstanding under the 2014 Plan. Total restricted stock units compensation expense was $757 thousand , $787 thousand and $800 thousand in the year ended December 31, 2017 , 2016 and 2015 respectively. Stock Appreciation Rights Plan — On May 18, 2007, the Company’s Board of Directors adopted the Green Bancorp Stock Appreciation Rights Plan (the “SAR Plan”). The SAR Plan provided for the issuance of up to 200,000 units to plan participants at an exercise price of no less than the fair market value of the common stock of the Company at the time of grant. Units are redeemable by SAR Plan participants under certain circumstances whereby the participant will be paid the excess, if any, of the market value of the Company’s common stock at the time of exercise over the exercise price. The SAR Plan provides for a 10 -year maximum term for units issued, vesting and exercisability limitations and accelerated vesting and deemed exercise in the event of a change of control. The SAR Plan was frozen to further issuance upon approval of the 2014 Omnibus Plan. As of December 31, 2017 and 2016 , there were 63,000 and 93,000 units outstanding under the SAR Plan, respectively. Stock based compensation expense of $435 thousand and $335 thousand was recorded during the years ended December 31, 2017 and 2016 , respectively, to reflect the fair value of the SARs. A reversal of stock based compensation expense of $218 thousand was recorded during the year ended December 31, 2015 to reflect the fair value of the SARs. Benefit Plan — The Company sponsors a 401(k) plan (the “401k Plan”), which is a defined contribution plan available to substantially all employees. Participants in the 401k Plan may make salary deferral contributions up to the amount allowed by law. The Company makes safe harbor matching contributions to the 401k Plan equal to 100% of the participant’s elective contribution for the plan year up to a maximum of 6% of the participant’s salary. The Company contributions are fully vested at the date of contribution. The total of Company contributions for the years ended December 31, 2017 , 2016 and 2015 , were $1.4 million , $1.3 million , and $1.0 million , respectively.</t>
  </si>
  <si>
    <t>OFF-BALANCE SHEET ARRANGEMENTS, COMMITMENTS AND CONTINGENCIES</t>
  </si>
  <si>
    <t>Commitments and Contingencies Disclosure [Abstract]</t>
  </si>
  <si>
    <t>OFF-BALANCE SHEET ARRANGEMENTS, COMMITMENTS AND CONTINGENCIES The following table summarizes the Company’s contractual obligations and other commitments to make future payments as of the date indicated (other than securities sold under agreements to repurchase). The Company’s future cash payments associated with its contractual obligations pursuant to its certificates and other time deposits, FHLB advances, subordinated debentures and subordinated notes, and operating leases, as of the date indicated are as follows: December 31, 2017 1 year or less More than 1 year but less than 3 years 3 years or more but less than 5 years 5 years or more Total (Dollars in thousands) Certificates and other time deposits $ 889,051 $ 330,780 $ 42,501 $ — $ 1,262,332 Federal Home Loan Bank advances 325,692 — — — 325,692 Subordinated debentures and subordinated notes 3,859 3,735 8,099 82,750 98,443 Operating leases 2,033 2,847 1,916 2,911 9,707 Total $ 1,220,635 $ 337,362 $ 52,516 $ 85,661 $ 1,696,174 Payments for the FHLB advances includes interest of $692 thousand that will be paid in future years. Payments for subordinated debentures and subordinated notes include interest of $41.3 million that will be paid in future years. The future interest payments were calculated using the current rate in effect at December 31, 2017 . Payments related to leases are based on actual payments specified in underlying contracts. Leases — A summary as of December 31, 2017 , of the Company’s noncancelable future operating lease commitments is as follows (in thousands): 2018 $ 2,033 2019 1,610 2020 1,237 2021 1,099 2022 817 Thereafter 2,911 Total $ 9,707 The Company leases certain office facilities and equipment under operating leases. Rent expense under all noncancelable operating lease obligations, net of income from noncancelable subleases aggregated, was approximately $2.3 million , $2.3 million and $1.9 million for the years ended December 31, 2017 , 2016 and 2015 , respectively. Litigation — The Company from time to time is involved in routine litigation arising from the normal course of business. Management does not believe that there are any pending or threatened proceedings against the Company which, upon resolution, would have a material effect on the consolidated financial statements. Financial Instruments with Off-Balance Sheet Risk — In the normal course of business, the Company is a party to various financial instruments with off-balance sheet risk to meet the financial needs of its customers. These financial instruments include commitments to extend credit and standby letters of credit. These instruments involve, to varying degrees, elements of credit and interest rate risk in excess of the amounts recognized in the consolidated balance sheets. The Company’s exposure to credit loss in the event of nonperformance by the other party to the financial instrument for commitments to extend credit is represented by the contractual or notional amount of these instruments. The Company uses the same credit policies in making these commitments and conditional obligations as it does for on-balance sheet instruments. The following is a summary of the various financial instruments outstanding as of the date set forth: December 31, 2017 1 year or less More than 1 year but less than 3 years 3 years or more but less than 5 years 5 years or more Total (Dollars in thousands) Commitments to extend credit $ 257,333 $ 175,075 $ 63,902 $ 66,917 $ 563,227 Standby and commercial letters of credit 10,617 539 100 640 11,896 Total $ 267,950 $ 175,614 $ 64,002 $ 67,557 $ 575,123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fully drawn upon, the total commitment amounts disclosed above do not necessarily represent future cash requirements. The Company evaluates each customer’s creditworthiness on a case-by-case basis. The amount of collateral obtained, if considered necessary by the Company, upon extension of credit, is based on management’s credit evaluation of the customer. Standby and commercial letters of credit are conditional commitments issued by the Company to guarantee the performance of a customer to a third party. In the event of nonperformance by the customer, the Company has rights to the underlying collateral, which can include commercial real estate, physical plant and property, inventory, receivables, cash and marketable securities. The credit risk to the Company in issuing letters of credit is essentially the same as that involved in extending loan facilities to its customers.</t>
  </si>
  <si>
    <t>DERIVATIVE FINANCIAL INSTRUMENTS</t>
  </si>
  <si>
    <t>Derivative Instruments and Hedging Activities Disclosure [Abstract]</t>
  </si>
  <si>
    <t>DERIVATIVE FINANCIAL INSTRUMENTS In order to accommodate the borrowing needs of certain commercial customers, the Company has entered into interest rate swap or cap agreements with those customers. These interest rate derivative contracts effectively allow our customers to convert a variable rate loan to a fixed rate. In order to offset the exposure and manage interest rate risk, at the time an agreement was entered into with a customer, the Company entered into an interest rate swap or cap with a correspondent bank counterparty with offsetting terms. These derivative instruments are not designated as accounting hedges and changes in the net fair value are recognized in noninterest income or expense. Because we act as an intermediary for our customers, changes in the fair value of the underlying derivative contracts substantially offset each other and do not have a material impact on our results of operations. The fair value amounts are included in other assets and other liabilities. The following is a summary of the interest rate swaps outstanding as of the dates set forth: December 31, 2017 Notional Amount Fixed Rate Floating Rate Maturity Fair Value (Dollars in thousands) Non-hedging derivative instruments: Customer interest rate derivatives: Interest rate swaps - receive fixed/pay floating $ 173,304 2.19 - 5.72% LIBOR 1 month + 0% - 4.25% Wtd. Avg. $ 880 Interest rate caps and collars $ 37,466 4.55 - 6.00% LIBOR 1 month + 3% - 3.75% Wtd. Avg. $ 75 Correspondent interest rate derivatives: Interest rate swaps - pay fixed/receive floating $ 173,304 2.19 - 5.72% LIBOR 1 month + 0% - 4.25% Wtd. Avg. $ (901 ) Interest rate caps and collars $ 37,466 4.55 - 6.00% LIBOR 1 month + 3% - 3.75% Wtd. Avg. $ (75 ) December 31, 2016 Notional Amount Fixed Rate Floating Rate Maturity Fair Value (Dollars in thousands) Non-hedging derivative instruments: Customer interest rate derivatives: Interest rate swaps - receive fixed/pay floating $ 185,637 2.19 - 5.72% LIBOR 1 month + 0% - 4.25% Wtd. Avg. $ 609 Interest rate caps $ 16,482 6.00% LIBOR 1 month + 3% Wtd. Avg. $ 5 Correspondent interest rate derivatives: Interest rate swaps - pay fixed/receive floating $ 185,637 2.19 - 5.72% LIBOR 1 month + 0% - 4.25% Wtd. Avg. $ (691 ) Interest rate caps $ 16,482 6.00% LIBOR 1 month + 3% Wtd. Avg. $ (5 ) The estimated fair values of non-hedging derivative instruments are reflected within Company’s consolidated balance sheet (included in other assets and other liabilities). The notional amounts and estimated fair values of the non-hedging derivative instruments by classification as the dates set forth were as follows: December 31, 2017 December 31, 2016 Estimated Fair Value Estimated Fair Value Notional Amount Asset Derivative Liability Derivative Notional Amount Fair Value Liability Derivative (Dollars in thousands) Non-hedging interest rate derivatives: Financial institution counterparty: Interest rate swaps $ 173,304 $ 1,326 $ 448 $ 185,637 $ 698 $ 1,389 Interest rate caps and collars 37,466 75 — 16,482 5 — Commercial customer counterparty: Interest rate swaps 173,304 423 1,325 185,637 1,307 698 Interest rate caps and collars 37,446 — 75 16,482 — 5 Gross derivatives $ 1,824 $ 1,848 $ 2,010 $ 2,092 Offsetting derivative assets/liabilities (369 ) (369 ) (698 ) (698 ) Net derivatives in the consolidated balance sheets $ 1,455 $ 1,479 $ 1,312 $ 1,394</t>
  </si>
  <si>
    <t>REGULATORY MATTERS</t>
  </si>
  <si>
    <t>Regulatory Capital Requirements [Abstract]</t>
  </si>
  <si>
    <t>REGULATORY MATTERS Capital Requirements — The Company is subject to various regulatory capital requirements administered by federal banking agencies. Any institution that fails to meet its minimum capital requirements is subject to actions by regulators that could have a direct material effect on its financial statements. Under the capital adequacy guidelines and the regulatory framework for prompt corrective action, the Bank must meet specific capital guidelines based on the Bank’s assets, liabilities, and certain off-balance sheet items as calculated under regulatory accounting practices. The Company’s capital amount and classification under the regulatory framework for prompt corrective action are also subject to qualitative judgments by the regulators. In July 2013, the Federal Reserve published final rules for the adoption of the Basel III regulatory capital framework (the "Basel III Capital Rules"). The Basel III Capital Rules, among other things, (i) introduced a new capital measure called "Common Equity Tier 1" ("CET1"), (ii) specify that Tier 1 capital consist of CET 1 and "Additional Tier 1 Capital" instruments meeting specified requirements, (iii) define CET 1 narrowly by requiring that most deductions/adjustments to regulatory capital measures be made to CET 1 and not to the other components of capital and (iv) expand the scope of the deductions/adjustments as compared to existing regulations. The Basel III Capital Rules became effective for us on January 1, 2015 with certain transition provisions to be fully phased in by January 1, 2019. Beginning on January 1, 2016, the capital conservation buffer was effective for the Company starting at the 0.625% level and increasing by that amount on each subsequent January 1, until it reaches 2.5% on January 1, 2019. The capital conservation buffer, composed entirely of CET1, is designed to absorb losses during periods of economic stress and effectively increases the minimum required risk-weighted capital ratios. Financial institutions are categorized as well capitalized or adequately capitalized, based on minimum total risk-based, Tier 1 risk-based, CET1 and Tier 1 leverage ratios. As shown in the table below, the Company’s capital ratios exceeded the regulatory definition of adequately capitalized as of December 31, 2017 and 2016 . Based upon the information in its most recently filed call report, the Bank met the capital ratios necessary to be well capitalized. The regulatory authorities can apply changes in classification of assets and such changes may retroactively subject the Company to changes in capital ratios. Any such changes could result in reducing one or more capital ratios below well-capitalized status. In addition, a change may result in imposition of additional assessments by the FDIC or could result in regulatory actions that could have a material effect on condition and results of operations. To meet the capital adequacy requirements, the Company and the Bank must maintain minimum capital amounts and ratios as defined in the regulations. Management believes, as of December 31, 2017 and 2016 , that the Company and the Bank met all capital adequacy requirements to which they are subject. The most recent notification from the regulatory banking agencies categorized Green Bank as “well capitalized” under the regulatory capital framework for prompt corrective action and there have been no events since that notification that management believes have changed the Bank’s category. The Company’s consolidated capital ratios and the Bank’s capital ratios as of the dates set forth are presented in the following table: December 31, 2017 Actual For Capital Adequacy Purposes To be Categorized as Well Capitalized under Prompt Corrective Action Provisions Amount Ratio Amount Ratio Amount Ratio (Dollars in thousands) The Company (1) : Total capital (to risk weighted assets) $ 455,754 12.7 % $ 287,840 8.0 % N/A N/A Tier 1 capital (to risk weighted assets) 390,690 10.9 215,880 6.0 N/A N/A Common equity tier 1 capital 377,328 10.5 161,910 4.5 N/A N/A Tier I capital (to average assets) 390,690 9.5 164,632 4.0 N/A N/A The Bank (2) : Total capital (to risk weighted assets) $ 444,198 12.4 % $ 286,648 8.0 % $ 358,310 10.0 % Tier 1 capital (to risk weighted assets) 415,542 11.6 214,986 6.0 286,648 8.0 Common equity tier 1 capital 415,542 11.6 161,239 4.5 232,901 6.5 Tier I capital (to average assets) 415,542 10.1 164,390 4.0 205,487 5.0 December 31, 2016 Actual For Capital Adequacy Purposes To be Categorized as Well Capitalized under Prompt Corrective Action Provisions Amount Ratio Amount Ratio Amount Ratio (Dollars in thousands) The Company (1) : Total capital (to risk weighted assets) $ 413,666 11.8 % $ 280,104 8.0 % N/A N/A Tier 1 capital (to risk weighted assets) 352,371 10.1 210,078 6.0 N/A N/A Common equity tier 1 capital 339,430 9.7 157,559 4.5 N/A N/A Tier I capital (to average assets) 352,371 9.1 155,271 4.0 N/A N/A The Bank (2) : Total capital (to risk weighted assets) $ 371,833 10.8 % $ 276,144 8.0 % $ 345,180 10.0 % Tier 1 capital (to risk weighted assets) 344,423 10.0 207,108 6.0 276,144 8.0 Common equity tier 1 capital 344,423 10.0 155,331 4.5 224,367 6.5 Tier I capital (to average assets) 344,423 9.0 154,946 4.0 193,682 5.0 (1) The Federal Reserve may require the Company to maintain capital ratios above the required minimums (2) The FDIC or the OCC may require the Bank to maintain capital ratios above the required minimums Dividend Restrictions — Dividends paid by the Bank are subject to certain restrictions imposed by regulatory agencies. The Basel III Capital Rules further limit the amount of dividends that may be paid by our bank. No dividends were paid for the period ended December 31, 2016 . A dividend of $1.0 million was paid by the Bank to Green Bancorp during the year ended December 31, 2017 . The Company is regarded as a legal entity separate and distinct from the Bank. The principal source of the Company’s revenues is dividends received from the Bank. Federal law currently imposes limitations upon certain capital distributions by national banks, such as certain cash dividends, payments to repurchase or otherwise acquire its shares, payments to shareholders of another institution in a cash‑out merger and other distributions charged against capital. The Federal Reserve and the OCC regulate all capital distributions by the Bank directly or indirectly to the Company, including dividend payments. For example, under applicable regulations, the Bank must file an application for OCC approval of a capital distribution if the total capital distributions for the applicable calendar year exceed the sum of the Bank’s net income for that year to date plus the Bank’s retained net income for the preceding two years. Additionally, the Bank may not pay dividends to the Company if, after paying those dividends, it would fail to meet the required minimum levels under risk‑based capital guidelines and the minimum leverage and tangible capital ratio requirements, or in the event the OCC notified the Bank that it was in need of more than normal supervision. Under the Federal Deposit Insurance Act, an insured depository institution such as the Bank is prohibited from making capital distributions, including the payment of dividends, if, after making such distribution, the institution would become “undercapitalized.” Payment of dividends by the Bank also may be restricted at any time at the discretion of the appropriate regulator if it deems the payment to constitute an unsafe and unsound banking practice. In addition, the Bank may become subject to supervisory limits on its ability to declare or pay a dividend or reduce its capital unless certain conditions are satisfied.</t>
  </si>
  <si>
    <t>DISCLOSURES ABOUT FAIR VALUE OF FINANCIAL INSTRUMENTS</t>
  </si>
  <si>
    <t>Fair Value Disclosures [Abstract]</t>
  </si>
  <si>
    <t>DISCLOSURES ABOUT FAIR VALUE OF FINANCIAL INSTRUMENTS ASC 820 applies to reported balances that are required or permitted to be measured at fair value under an existing accounting pronouncement. ASC 820 emphasizes that fair value is a market-based measurement, not an entity-specific measurement. Therefore, a fair value measurement should be determined based on the assumptions that market participants would use in pricing the asset or liability and establishes a fair value hierarchy. The fair value hierarchy consists of three levels of inputs that may be used to measure fair value as follows: Level 1 — Inputs that utilize quoted prices (unadjusted) in active markets for identical assets or liabilities that the Company has the ability to access. Level 1 assets and liabilities include debt and equity securities that are traded in an active exchange market, as well as certain U.S. Treasury securities that are highly liquid and are actively traded in over-the-counter markets. Level 2 — Inputs other than those quoted prices included in Level 1 that are observable for the asset or liability, either directly or indirectly. These inputs may include quoted prices for similar assets and liabilities in active markets, as well as inputs that are observable for the asset or liability (other than quoted prices), such as interest rates and yield curves that are observable at commonly quoted intervals. Level 2 assets and liabilities include available-for-sale securities with quoted prices that are traded less frequently than exchange-traded instruments and derivative contracts whose value is determined using a pricing model with inputs that are observable in the market or can be derived principally from or corroborated by observable market data. Available-for-sale securities are valued using observable data that may include dealer quotes, market spreads, cash flows, the U.S. Treasury yield curve, prepayment speeds, credit information, and the bond’s terms and conditions, among other things. Derivative valuations utilize certain Level 3 inputs, such as estimates of current credit spreads to evaluate the likelihood of default by the Company and its counterparties. The significance of the impact of these credit valuation adjustments on the overall valuation of derivative positions are not significant to the overall valuation and result in all derivative valuations being classified in Level 2 of the fair value hierarchy. Level 3 — Inputs that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is category includes loans where independent pricing information was not able to be obtained. The tables below present the Company’s assets and liabilities measured at fair value on a recurring basis as of the dates set forth aggregated by the level in the fair value hierarchy within which those measurements fall: December 31, 2017 Level 1 Level 2 Level 3 Total (Dollars in thousands) Financial Assets: Available-for-sale securities $ — $ 705,539 $ — $ 705,539 Correspondent interest rate swaps — 1,326 — 1,326 Customer interest rate swaps — 423 — 423 Correspondent interest rate caps — 75 — 75 Financial Liabilities: Correspondent interest rate swaps $ — $ 448 $ — $ 448 Customer interest rate swaps — 1,325 — 1,325 Customer interest rate caps — 75 — 75 December 31, 2016 Level 1 Level 2 Level 3 Total (Dollars in thousands) Financial Assets: Available-for-sale securities $ 112,881 $ 161,738 $ — $ 274,619 Correspondent interest rate swaps — 698 — 698 Customer interest rate swaps — 1,307 — 1,307 Correspondent interest rate caps — 5 — 5 Financial Liabilities: Correspondent interest rate swaps $ — $ 1,389 $ — $ 1,389 Customer interest rate swaps — 698 — 698 Customer interest rate caps — 5 — 5 Certain financial assets and financial liabilities are measured at fair value on a nonrecurring basis; that is, the instruments are not measured at fair value on an ongoing basis but are subject to fair value adjustments in certain circumstances (for example, when there is evidence of impairment). Assets measured on a nonrecurring basis include impaired loans, real estate acquired by foreclosure and other repossessed assets. A loan is defined as impaired when, based on current information and events, it is probable that the Company will be unable to collect all amounts due, according to the contractual terms of the loan agreement. The allowance for loan losses related to impaired loans is determined based on the difference between the carrying value of the impaired loan and its fair value. The fair value of impaired loans is determined based on the fair value of the collateral if repayment is expected solely from the collateral. Fair value of the loan’s collateral is determined by appraisals and third party estimates for real estate collateral and by appraisals or independent valuations for non-real estate collateral such as inventory, accounts receivable, equipment or other business assets. The fair value of real estate acquired by foreclosure is measured using appraisals and third party estimates. These values may be adjusted based on current information available to management, therefore the values are considered Level 3 inputs within the fair value hierarchy. The following tables present the assets that were subject to fair value adjustments during the periods indicated, which were still on the balance sheet at the end of the reporting periods: December 31, 2017 Level 3 Total Losses for the Year Ended December 31, 2017 (Dollars in thousands) Assets Measured on a Nonrecurring Basis: Impaired loans $ 20,066 $ 20,066 $ 5,352 Other real estate owned 802 802 118 December 31, 2016 Level 3 Total Losses for the Year Ended December 31, 2016 ( Dollars in thousands) Assets Measured on a Nonrecurring Basis: Impaired loans $ 23,613 $ 23,613 $ 21,886 Real estate acquired by foreclosure 1,721 1,721 1,016 The following methods and assumptions were used to estimate the fair value of cash and of financial instruments for which it is practicable to estimate that value: Cash and Short-Term Investments — The carrying amount of these short term investments is a reasonable estimate of fair value. Securities — The fair value of securities are obtained from an independent pricing service. Securities are valued based on quoted prices in an active market when available. These securities are classified in Level 1 of the valuation hierarchy. If quoted market prices are not available for the specific security, then fair values are estimated and classified as Level 2 of the valuation hierarchy. The fair value measurements consider observable data that may include dealer quotes, market spreads, cash flows, the U.S. Treasury and other yield curves, live trading levels, trade execution data, market consensus prepayment speeds, credit information and the security’s terms and conditions, among other things. Loans Held-for-Sale — The fair value of government guaranteed and commercial loans held-for-sale is based on commitments from investors or prevailing market prices. Loans Held for Investment — The fair value of loans is estimated by discounting the future cash flows using the current rates at which similar loans would be made to borrowers with similar credit ratings and for the same remaining maturities. Real Estate Acquired by Foreclosure — Real estate acquired by foreclosure is adjusted to fair value less estimated costs to sell at the time of foreclosure. Subsequently, these assets are carried at the lower of carrying value or fair value less estimated costs to sell. Fair value is generally based upon market prices or appraised values of the property, which may be discounted based on internal criteria and accordingly, the Company classifies real estate acquired by foreclosure as Level 3. Deposit Liabilities — The fair value of demand deposits, savings accounts and certain money market deposits is the amount payable on demand at the reporting date. The fair value of certificates of deposit is estimated using the rates currently offered for deposits of similar remaining maturities in the peer market. Other Borrowed Funds — The carrying amount of securities sold under agreements to repurchase is a reasonable estimate of fair value because these borrowings reprice at market rates generally daily. The fair value of long term FHLB advances is estimated using the rates currently offered for advances of similar remaining maturities. Subordinated debentures and subordinated notes —The fair value of the subordinated debentures and subordinated notes was calculated using the quoted market prices, if available. If quoted market prices are not available, fair value is estimated using quoted market prices for similar subordinated debentures. Subordinated debentures and subordinated notes fair value measurements utilize Level 2 inputs. Off-Balance Sheet Financial Instruments — The fair value of commitments is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 of guarantees and letters of credit is based on fees currently charged for similar agreements or on the estimated cost to terminate them or otherwise settle the obligations with the counterparties at the reporting date. These amounts were not significant at the reporting dates. The fair value of interest rate swaps is derived from pricing models based on past, present and projected future market conditions, quoted market prices of instruments with similar characteristics or discounted cash flows, classified in Level 2 of the fair value hierarchy. The following table presents quantitative information about significant unobservable inputs used in the fair value measurements for Level 3 assets at the date indicated: Fair Value at 12/31/2017 Valuation Technique Unobservable Input Range (1) (Weighted Average) (Dollars in thousands) Loans held for investment $ 3,206,145 Discounted cash flow Prepayment Speed 0% to 99.59% (28.45%) Discount Rates 0% - 11.35% (4.72%) Real estate acquired by foreclosure 802 Appraisal Adjustments for comparable properties 8.00% (1) Represents range of factors applied to determine fair value. The estimated fair values of the Company’s financial instruments as of the dates indicated are as follows: December 31, 2017 Carrying Value Level 1 Level 2 Level 3 Fair Value (Dollars in thousands) Financial Assets: Cash and short term investments $ 140,681 $ 140,681 $ — $ — $ 140,681 Available-for-sale securities 705,539 — 705,539 — 705,539 Held-to-maturity securities 13,275 — 13,146 — 13,146 Other securities 26,617 26,617 — — 26,617 Loans held for sale 7,156 — 7,156 — 7,156 Loans held for investment 3,190,485 — — 3,206,145 3,206,145 Real estate acquired by foreclosure 802 — — 802 802 Total $ 4,084,555 $ 167,298 $ 725,841 $ 3,206,947 $ 4,100,086 Financial Liabilities: Deposits $ 3,397,143 $ — $ 3,392,144 $ — $ 3,392,144 Securities sold under agreements to repurchase 5,173 — 5,173 — 5,173 Other borrowed funds 325,000 — 324,873 — 324,873 Subordinated debentures 47,737 — 45,356 — 45,356 Total $ 3,775,053 $ — $ 3,767,546 $ — $ 3,767,546 December 31, 2016 Carrying Value Level 1 Level 2 Level 3 Fair Value (Dollars in thousands) Financial Assets: Cash and short term investments $ 389,007 $ 389,007 $ — $ — $ 389,007 Available-for-sale securities 274,619 112,881 161,738 — 274,619 Held-to-maturity securities 35,505 — 34,845 — 34,845 Other securities 17,983 17,983 — — 17,983 Loans held for sale 23,989 24,144 — — 24,144 Loans held for investment 3,098,220 — — 3,128,966 3,128,966 Real estate acquired by foreclosure 5,220 — — 5,220 5,220 Total $ 3,844,543 $ 544,015 $ 196,583 $ 3,134,186 $ 3,874,784 Financial Liabilities: Deposits $ 3,374,700 $ — $ 3,375,047 $ — $ 3,375,047 Securities sold under agreements to repurchase 3,493 — 3,493 — 3,493 Other borrowed funds 150,000 — 148,921 — 148,921 Subordinated debentures 47,492 — 47,492 — 47,492 Total $ 3,575,685 $ — $ 3,574,953 $ — $ 3,574,953</t>
  </si>
  <si>
    <t>SUBSEQUENT EVENTS</t>
  </si>
  <si>
    <t>Subsequent Events [Abstract]</t>
  </si>
  <si>
    <t>SUBSEQUENT EVENTS The Company has evaluated subsequent events through the date the consolidated financial statements were available to be issued.</t>
  </si>
  <si>
    <t>PARENT COMPANY ONLY FINANCIAL STATEMENTS</t>
  </si>
  <si>
    <t>Condensed Financial Information of Parent Company Only Disclosure [Abstract]</t>
  </si>
  <si>
    <t>PARENT COMPANY ONLY FINANCIAL STATEMENTS The following balance sheets, statements of income, statements of comprehensive income and statements of cash flows for Green Bancorp, Inc. should be read in conjunction with the consolidated financial statements and the notes thereto. GREEN BANCORP, INC. (Parent Company Only) CONDENSED BALANCE SHEETS (Dollars in thousands) December 31, 2017 2016 ASSETS Cash and due from banks $ 734 $ 4,534 Interest-bearing deposits in financial institutions 208 6,461 Cash and cash equivalents 942 10,995 Investment in Green Bank, N.A. 489,336 422,802 Investment in Patriot Bancshares Capital Trust I and II 666 666 Loans held for sale — 6,598 Loans held for investment 3,062 26,221 Goodwill 12,673 12,673 Other assets 6,692 1,277 TOTAL $ 513,371 $ 481,232 LIABILITIES AND SHAREHOLDERS’ EQUITY Subordinated debentures 47,737 47,492 Deferred tax liability, net 1,100 2,907 Other liabilities $ 739 $ 351 Total liabilities 49,576 50,750 SHAREHOLDERS’ EQUITY: Common stock 373 372 Capital surplus 387,891 382,961 Retained earnings 83,263 49,127 Accumulated other comprehensive income, net (6,479 ) (725 ) Less treasury shares, at cost (1,253 ) (1,253 ) Total shareholders’ equity 463,795 430,482 TOTAL $ 513,371 $ 481,232 GREEN BANCORP, INC. (Parent Company Only) CONDENSED STATEMENT OF OPERATIONS (Dollars in thousands) For the Years ended December 31, 2017 2016 2015 INCOME—Interest income $ 138 $ 67 $ 39 Loss on held-for-sale loans (138 ) — — Dividends from bank subsidiary 1,000 — — Total income 1,000 67 39 EXPENSE — Subordinated debentures 4,216 1,182 227 Provision for loan losses 10,536 — — General and administrative 3,746 2,806 3,293 Total expense 18,498 3,988 3,520 LOSS BEFORE EQUITY IN UNDISTRIBUTED EARNINGS OF SUBSIDIARY AND INCOME TAXES (17,498 ) (3,921 ) (3,481 ) EQUITY IN UNDISTRIBUTED EARNINGS OF SUBSIDIARY, NET OF TAX 44,427 1,577 17,995 INCOME (LOSS) BEFORE INCOME TAXES 26,929 (2,344 ) 14,514 BENEFIT FOR INCOME TAXES 7,207 1,372 925 NET INCOME (LOSS) $ 34,136 $ (972 ) $ 15,439 GREEN BANCORP, INC. (Parent Company Only) CONDENSED STATEMENTS OF COMPREHENSIVE INCOME (Dollars in thousands) For the Years ended December 31, 2017 2016 2015 NET INCOME (LOSS) $ 34,136 $ (972 ) $ 15,439 OTHER COMPREHENSIVE INCOME BEFORE TAX: Change in unrealized (loss) gain on securities available-for-sale (8,853 ) (1,757 ) (992 ) Total other comprehensive income (8,853 ) (1,757 ) (992 ) DEFERRED TAX (BENEFIT) EXPENSE RELATED TO OTHER COMPREHENSIVE INCOME (LOSS) (3,099 ) (615 ) (347 ) OTHER COMPREHENSIVE INCOME (LOSS), NET OF TAX (5,754 ) (1,142 ) (645 ) COMPREHENSIVE INCOME (LOSS) $ 28,382 $ (2,114 ) $ 14,794 GREEN BANCORP, INC. (Parent Company Only) CONDENSED STATEMENTS OF CASH FLOWS (Dollars in thousands) For the Years ended December 31, 2017 2016 2015 CASH FLOWS FROM OPERATING ACTIVITIES: Net income (loss) $ 34,136 $ (972 ) $ 15,439 Adjustments to reconcile net income (loss) to net cash used by operating activities: Equity in undistributed earnings of subsidiary (44,427 ) (1,577 ) (17,995 ) Accretion of loan discounts, net (7 ) — — Amortization of debt valuation allowance 420 420 105 Amortization of issuance costs for subordinated notes 145 9 — Provision for loan losses 10,536 — — Net loss on loans held-for-sale 138 — — Proceeds from sales of held-for-sale loans 12,560 — — Deferred income tax expense (1,074 ) (130 ) (18 ) Increase in other assets, net (6,148 ) (41 ) (295 ) Increase in other liabilities, net 68 114 146 Net cash used by operating activities 6,347 (2,177 ) (2,618 ) CASH FLOWS FROM INVESTING ACTIVITIES: Purchase of loans from subsidiary — (32,819 ) — Capital contributed to subsidiary (12,000 ) — — Net increase in loans held for investment and held-for-sale (4,886 ) — — Net cash and cash equivalents paid in connection with acquisitions — — 2,740 Net cash (used by) provided by investing activities (16,886 ) (32,819 ) 2,740 CASH FLOWS FROM FINANCING ACTIVITIES: Proceeds from issuance of subordinated notes, net — 33,876 — Common stock issued in connection with the exercise of stock options 486 3,046 1,534 Purchase of treasury stock — (1,253 ) — Net cash provided by financing activities 486 35,669 1,534 NET INCREASE IN CASH AND CASH EQUIVALENTS (10,053 ) 673 1,656 CASH AND CASH EQUIVALENTS: Beginning of year 10,995 10,322 8,666 End of year $ 942 $ 10,995 $ 10,322 ******</t>
  </si>
  <si>
    <t>ORGANIZATION AND SUMMARY OF SIGNIFICANT ACCOUNTING AND REPORTING POLICIES (Policies)</t>
  </si>
  <si>
    <t>Basis of Presentation</t>
  </si>
  <si>
    <t>Basis of Presentation —The consolidated financial statements include the accounts of Green Bancorp and its subsidiaries. Intercompany transactions have been eliminated in consolidation. Operations are managed and financial performance is evaluated on a company‑wide basis. The Company operates its business as one segment providing banking services to a variety of customers.</t>
  </si>
  <si>
    <t>Segment Reporting</t>
  </si>
  <si>
    <t>Segment Reporting — The Company has one reportable segment. The Company’s chief operating decision-maker uses consolidated results to make operating and strategic decisions.</t>
  </si>
  <si>
    <t>Use of Estimates</t>
  </si>
  <si>
    <t>Use of Estimates —The preparation of financial statements in conformity with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 The calculation of the allowance for loan losses, the valuation of goodwill and available for sale securities, acquired assets and liabilities and the calculation of stock based compensation are estimates particularly susceptible to significant change in the near term. Actual results could differ from those estimates.</t>
  </si>
  <si>
    <t>Cash and Cash Equivalents</t>
  </si>
  <si>
    <t>Cash and Cash Equivalents —Cash and cash equivalents include cash due from banks, federal funds sold and interest‑bearing deposits in financial institutions. Federal funds sold are invested for a period of three days or less. Interest bearing deposits include demand balances at the Federal Reserve Bank and balances with other financial institutions with original maturities of three months or less. Balances at the Federal Reserve Bank include restricted amounts required to satisfy reserve requirements, which are provided in Note 4.</t>
  </si>
  <si>
    <t>Earnings Per Common Share</t>
  </si>
  <si>
    <t>Earnings Per Common Share —Basic earnings per common share is computed as net income available to common shareholders divided by the weighted average number of common shares outstanding during the period. Diluted earnings per common share is computed using the weighted‑average number of shares determined for the basic earnings per common share computation plus the potential dilution that could occur if securities or other contracts to issue common stock were exercised or converted into common stock using the treasury stock method. Outstanding stock options issued by the Company represent the only dilutive effect reflected in diluted weighted average shares. In the event of a net loss, the outstanding stock options are excluded from the diluted earnings per common share calculation due to their anti-dilutive effect and the diluted net loss per common share would equal the basic net loss per common share. A reconciliation of the weighted-average shares used in calculating basic earnings per common share and the weighted average common shares used in calculating diluted earnings per common share for the reported periods is provided in Note 2.</t>
  </si>
  <si>
    <t>Securities —Securities classified as held‑to‑maturity are carried at cost, adjusted for the amortization of premiums and the accretion of discounts. Management has the positive intent, and the Company has the ability, to hold these assets until their maturities. Under certain circumstances (including the deterioration of the issuer’s creditworthiness or a change in tax law or statutory or regulatory requirements), these securities may be sold or transferred to another portfolio. Securities classified as available‑for‑sale are carried at fair value. Unrealized gains and losses are excluded from earnings and reported, net of tax, as accumulated other comprehensive income or loss until realized. Declines in the fair value of individual securities below their cost that are determined to be other‑than‑temporary would result in writedowns, as a realized loss, of the individual securities to their fair value. In evaluating other‑than‑temporary impairment losses, management considers several factors, including the severity and the duration of time that the fair value has been less than cost, the credit quality of the issuer, and whether it is more likely than not that the Company will be required to sell the security before a recovery in value. Securities within the available‑for‑sale portfolio may be used as part of the Company’s asset and liability management strategy and may be sold in response to changes in interest rate risk, prepayment risk or other factors. Premiums and discounts are amortized and accreted to net income using the interest method of accounting, adjusted for prepayments as applicable. The specific identification method of accounting is used to compute gains or losses on the sales of securities. Interest earned on these assets is included in interest income. Other securities are stated at cost and include stock of the Federal Reserve Bank and the FHLB. Dividends received on these investments are included in interest income.</t>
  </si>
  <si>
    <t>Loans Held-for-Sale</t>
  </si>
  <si>
    <t>Loans Held-for-Sale — Loans are classified as held-for-sale when management has positively determined that the loans will be sold in the foreseeable future and the Company has the ability to do so. The classification may be made upon origination or subsequent to the origination or purchase. Once a decision has been made to sell loans not previously classified as held-for-sale, such loans are transferred into the held-for-sale classification and carried at the lower of cost or estimated fair value. Fair value of government guaranteed and commercial loans held-for-sale is based on commitments from investors or prevailing market prices. Gains and losses on sales are recorded in noninterest income and determined on a specific identification basis.</t>
  </si>
  <si>
    <t>Loans Held for Investment</t>
  </si>
  <si>
    <t>Loans Held for Investment —Loans that management has the intent and ability to hold for the foreseeable future or until maturity are reported in the balance sheet as loans held for investment stated at the principal amount outstanding adjusted for charge-offs, the allowance for loan losses, deferred fees or costs and unamortized premiums or discounts. Interest income for loans is recognized principally by the simple interest method. A loan is defined as impaired when, based on current information and events, it is probable that the Company will be unable to collect all amounts due, both interest and principal, according to the contractual terms of the loan agreement. Interest payments on impaired loans are typically applied to principal unless collectability of the principal amount is reasonably assured, in which case interest is recognized.</t>
  </si>
  <si>
    <t>Nonperforming Loans and Past Due Loans</t>
  </si>
  <si>
    <t>Nonperforming Loans and Past Due Loans —Nonperforming loans are loans which have been categorized by management as nonaccrual because collection of interest is doubtful and loans which have been restructured due to the borrower’s financial difficulty and which result in a concessionary modification. When the payment of principal or interest on a loan is delinquent for 90 days, or earlier in some cases, the loan is placed on nonaccrual status and classified as impaired unless the loan is in the process of collection and the underlying collateral fully supports the carrying value of the loan. If the decision is made to continue accruing interest on the loan, periodic reviews are made to evaluate the appropriateness of its accruing status. When a loan is placed on nonaccrual status, all accrued but unpaid interest is reversed against interest income. Payments received on nonaccrual loans are applied first to outstanding loan amounts and next to the recovery of charged‑off loan amounts. Any excess is treated as a recovery of lost interest. The restructuring of a loan is considered a troubled debt restructuring if both the borrower is experiencing financial difficulties and the creditor has granted a concession. Concessions may include interest rate reductions or below market interest rates, principal forgiveness, restructuring amortization schedules and other actions intended to minimize potential losses. Loans restructured in a troubled debt restructuring are considered impaired. Impairment loss of restructured loans is based on the difference between the original loan’s carrying amount and the present value of expected future cash flows discounted at the original, contractual rate of the loan. Generally, a nonaccrual loan that is restructured remains on nonaccrual for a period of six months to demonstrate that the borrower can meet the restructured terms. However, performance prior to the restructuring, or significant events that coincide with the restructuring, are included in assessing whether the borrower can meet the new terms and may result in the loan being returned to accrual at the time of restructuring or after a shorter performance period. If the borrower’s ability to meet the revised payment schedule is uncertain, the loan remains classified as a nonaccrual loan.</t>
  </si>
  <si>
    <t>Allowance for Loan Losses</t>
  </si>
  <si>
    <t>Allowance for Loan Losses —The allowance for loan losses is a valuation allowance for losses incurred on loans. All losses are charged to the allowance when the loss actually occurs or when a determination is made that a loss is probable. Recoveries are credited to the allowance at the time of recovery. The Company’s allowance for loan losses consists of two components including a general component based upon probable but unidentified losses inherent in the portfolio and a specific component on individual loans that are considered impaired. The general component of the allowance for loan losses related to probable but unidentified losses inherent in the portfolio is based on our actual historical loss experience and various qualitative factors. The qualitative factors include lending policies and procedures, loan volume and terms, experience, depth and ability of lending management, volume and severity of past due loans and monitored loans, quality of loan review system, concentrations, value of collateral underlying collateral dependent loans, economic conditions and other factors. Additional factors considered include the actual historical loss experience at the total portfolio level, a comparison of the allowance ratios to peer data, an analysis of the allowance by risk rating and other factors. To arrive at the general component of the allowance, loans are first separated into originated and acquired groups and then further separated by loan type for each group. On a quarterly basis, the trends in various metrics related to each of the factors described above are reviewed to determine the appropriate level of change to be applied to each factor for the period. The factors described above are calculated for the applicable loan groups and for each loan type within the applicable group and then applied to the loan balance by type to calculate the general reserve. The actual loss factor is based on our loss migration analysis, which calculates the weighted average of actual losses by loan type and within each risk rating over the prior three years. The specific component of the allowance for loan losses is calculated based on a review of individual loans considered impaired. The analysis of impaired losses may be based on the present value of expected future cash flows discounted at the effective loan rate, an observable market price or the fair value of the underlying collateral on collateral dependent loans. In determining the collectability of certain loans, management also considers the fair value of any underlying collateral. The amount ultimately realized may differ from the carrying value of these assets because of economic, operating, or other conditions beyond the Company’s control. Throughout the year, management estimates the probable level of losses to determine whether the allowance for loan losses is adequate to absorb inherent losses in the existing portfolio. Based on these estimates, an amount is charged to the provision for loan losses and credited to the allowance for loan losses in order to adjust the allowance to a level determined to be adequate to absorb inherent losses. If economic conditions or borrower behavior deviate substantially from the assumptions utilized in the allowance calculation, increases in the allowance may be required. Estimates of loan losses involve an exercise of judgment. While it is reasonably possible that in the near term the Company may sustain losses which are substantial relative to the allowance for loan losses, it is the judgment of management that the allowance for loan losses reflected in the consolidated balance sheets is adequate to absorb probable losses that exist in the current loan portfolio.</t>
  </si>
  <si>
    <t>Accounting for Acquired Loans and the Allowance for Acquired Loan Losses</t>
  </si>
  <si>
    <t>Accounting for Acquired Loans and the Allowance for Acquired Loan Losses — Acquisitions are accounted for using the acquisition method of accounting. Accordingly, the assets, including loans, and liabilities of the acquired entity were recorded at their fair values at the acquisition date. No allowance for credit losses related to the acquired loans is recorded on the acquisition date, as the fair value of the acquired loans incorporates assumptions regarding credit risk. These fair value estimates associated with acquired loans, and based on a discounted cash flow model, include estimates related to market interest rates and undiscounted projections of future cash flows that incorporate expectations of prepayments and the amount and timing of principal, interest and other cash flows, as well as any shortfalls thereof. The excess of cash flows expected at acquisition over the estimated fair value is considered the accretable discount or premium and is recognized in interest income over the remaining life of the loan using the interest method. Acquired loans with evidence of credit deterioration and the probability that all contractually required payments will not be collected as of the date of acquisition are accounted for in accordance with Financial Accounting Standards Board (“FASB”) Accounting Standards Codification (“ASC”) 310-30. The difference between contractually required payments at acquisition and the cash flows expected to be collected is considered the non-accretable discount. The non-accretable discount represents the future credit losses expected to be incurred over the life of the loan. Subsequent increases in the expected cash flows will result in a recovery of any previously recorded allowance for loan losses and a reclassification from non-accretable discount to accretable discount. At period-end after acquisition, the fair-valued acquired loans from each acquisition are reassessed to determine whether an addition to the allowance for credit losses is appropriate due to further credit quality deterioration. Methods utilized to estimate any subsequently required allowance for credit losses for acquired loans not deemed credit-impaired at acquisition are similar to originated loans; however, the estimate of loss is based on the unpaid principal balance and then compared to any remaining unaccreted purchase discount. To the extent that the calculated loss is greater than the remaining unaccreted purchase discount, an allowance is recorded for such difference.</t>
  </si>
  <si>
    <t>Bank-Owned Life Insurance ("BOLI")</t>
  </si>
  <si>
    <t>Bank-Owned Life Insurance (“BOLI”) —Bank-owned life insurance is stated at its cash surrender value. The Company is the beneficiary of life insurance policies on current and former officers and selected employees of the Company.</t>
  </si>
  <si>
    <t>Premises and Equipment</t>
  </si>
  <si>
    <t>Premises and Equipment —Land is carried at cost. Premises and equipment are stated at cost, less accumulated depreciation and amortization. Depreciation expense is computed primarily using the straight‑line method over the estimated useful lives (ranging from two to thirty years ) of the assets. Leasehold improvements are amortized using the straight‑line method over the periods of the leases or the estimated useful lives, whichever is shorter.</t>
  </si>
  <si>
    <t>Goodwill and Other Intangibles</t>
  </si>
  <si>
    <t>Goodwill and Other Intangibles —Goodwill has an indefinite useful life and is subject to an annual impairment test and more frequently if a triggering event occurs. During 2017, the Company changed the annual impairment assessment date from December 31 to October 31. There was no impact to the process or results. We completed our annual impairment analysis of goodwill as of October 31, 2017 . Based on this analysis we do not believe any of our goodwill is impaired as of this date because the fair value of our equity exceeds the carrying value. The goodwill impairment test involves a two‑step process. Under the first step, the estimation of fair value of the reporting unit is compared with its carrying value including goodwill. If step one indicates a potential impairment, the second step is performed to measure the amount of impairment, if any. Goodwill impairment exists when the implied fair value of goodwill is less than its carrying value. The implied fair value of goodwill is determined by allocating the fair value of the reporting unit in a manner similar to a purchase price allocation. As part of its impairment analysis, the Company uses a variety of methodologies in determining the fair value of the reporting unit, including cash flow analysis that are consistent with the assumptions management believes hypothetical marketplace participants would use. Core deposit intangibles are amortized on an accelerated basis over the years expected to be benefited, which the Company estimates to be approximately six to nineteen years .</t>
  </si>
  <si>
    <t>Real Estate Acquired by Foreclosure</t>
  </si>
  <si>
    <t>Real Estate Acquired by Foreclosure —The Company records real estate acquired by foreclosure at fair value less estimated costs to sell. Adjustments are made to reflect declines in value subsequent to acquisition, if any, below the recorded amounts. Required developmental costs associated with foreclosed property under construction are capitalized and considered in determining the fair value of the property. Operating expenses of such properties, net of related income, and gains and losses on their disposition are included in noninterest expense.</t>
  </si>
  <si>
    <t>Derivative Financial Instruments</t>
  </si>
  <si>
    <t>Derivative Financial Instruments —The Company’s derivative instruments are entered into pursuant to a customer accommodation program where the Company enters into an interest rate swap, cap agreement or an interest rate collar with a commercial customer and an agreement with offsetting terms with a correspondent bank. These derivative instruments are not designated as accounting hedges. Changes in net fair value are recognized in noninterest income or expense and the fair value amounts are included in other assets and other liabilities.</t>
  </si>
  <si>
    <t>Fair Value Measurements</t>
  </si>
  <si>
    <t>F air Value Measurements —The Company follows FASB ASC 820, Fair Value Measurements and Disclosures , for financial assets and financial liabilities. ASC 820 applies to reported balances that are required or permitted to be measured at fair value under an existing accounting pronouncement. ASC 820 emphasizes that fair value is a market‑based measurement, not an entity‑specific measurement. Therefore, a fair value measurement should be determined based on the assumptions that market participants would use in pricing the asset or liability and establishes a fair value hierarchy. The fair value hierarchy consists of three levels of inputs that may be used to measure fair value, which are defined in Note 18.</t>
  </si>
  <si>
    <t>Revenue Recognition</t>
  </si>
  <si>
    <t>Revenue Recognition —Revenue is recognized in accordance with FASB ASC 605, Revenue Recognition , on an accrual basis. Amounts are recognized as income in the period in which they are earned as evidenced by contractual agreements so long as the amount is deemed to be collectable and no evidence of impairment exists.</t>
  </si>
  <si>
    <t>Gain on Sale of Guaranteed Portion of Loans, Net</t>
  </si>
  <si>
    <t>Gain on Sale of Guaranteed Portion of Loans, Net —The Company originates loans to customers under government guaranteed programs that generally provide for guarantees of 50% to 90% of each loan, subject to a maximum guaranteed amount. The Company can sell the guaranteed portion of the loan in an active secondary market and retains the unguaranteed portion in its portfolio. Sales of the guaranteed portion of loans are accounted for using the sales accounting treatment. All sales of government guaranteed loans are executed on a servicing retained basis, and the Company retains the rights and obligations to service the loans. The standard sale structure provides for the Company to retain a portion of the cash flow from the interest payment received on the loan. When a loan sale involves the transfer of an interest less than the entire loan, the controlling accounting method under FASB ASC 860, Transfers and Servicing, requires the seller to reallocate the carrying basis between the assets transferred and the assets retained based on the relative fair value of the respective assets as of the date of sale. The maximum gain on sale that can be recognized is the difference between the fair value of the assets sold and the reallocated basis of the assets sold. The gain on sale recognized in income is the sum of the cash premium on the guaranteed loan, the fair value of the servicing assets recognized, less the discount recorded on the unguaranteed portion retained.</t>
  </si>
  <si>
    <t>Income Taxes</t>
  </si>
  <si>
    <t>Income Taxes —Green Bancorp files a consolidated federal income tax return with its subsidiaries. Each computes income taxes as if it filed a separate return and remits to, or is reimbursed by, Green Bancorp based on the portion of taxes currently due or refundable. Deferred income taxes are accounted for by applying the expected statutory tax rates at which the differences between the book basis and the tax basis of assets and liabilities are expected to be recovered. The resulting deferred tax assets and liabilities are adjusted to reflect changes in enacted tax laws or rates. We record uncertain tax positions in accordance with FASB ASC 740, Income Taxes , on the basis of a two-step process in which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t>
  </si>
  <si>
    <t>Stock Based Compensation</t>
  </si>
  <si>
    <t xml:space="preserve">Stock‑Based Compensation —The Company’s stock‑based compensation policy applies to stock options and restricted stock units, which are accounted for under the fair‑value method as required by GAAP. The expense associated with stock‑based compensation is recognized over the vesting period of each individual arrangement. The fair value of each time‑based stock option and restricted stock units award is estimated on the date of grant using a Black‑Scholes‑Merton option valuation model. </t>
  </si>
  <si>
    <t>Business combinations</t>
  </si>
  <si>
    <t>Business combinations — The Company applies the acquisition method of accounting for business combinations in accordance with FASB ASC 805, Business Combinations . Under the acquisition method, the acquiring entity in a business combination recognizes all of the assets acquired and liabilities assumed at their acquisition date fair values. Management utilizes valuation techniques appropriate for the asset or liability being measured in determining these fair values. The excess of the purchase price over the estimated fair value of the net assets, including identifiable intangible assets, for tax-free acquisitions is recorded as goodwill, none of which is deductible for tax purposes. The excess of the purchase price over the estimated fair value of the net assets, including identifiable intangible assets, for taxable acquisitions was recorded as goodwill, and is deductible for tax purposes. Where amounts allocated to assets acquired and liabilities assumed is greater than the purchase price, a bargain purchase gain is recognized. Acquisition-related costs are expensed as incurred. The results of operations for each acquisition have been included in the Company’s consolidated financial results beginning on the respective acquisition date.</t>
  </si>
  <si>
    <t>Comprehensive Income</t>
  </si>
  <si>
    <t>Comprehensive Income —Comprehensive income includes all changes in equity during the period presented that result from transactions and other economic events other than transactions with shareholders. The Company reports comprehensive income in the consolidated statements of comprehensive income.</t>
  </si>
  <si>
    <t>Recent Accounting Standards - Accounting Standards Updates ("ASU")</t>
  </si>
  <si>
    <t>Recent Accounting Standards - A ccounting Standards Updates (“ASU”) FASB ASU No. 2018-02 - “Income Statement-Reporting Comprehensive Income (Topic 220): Reclassification of Certain Tax Effects from Accumulated Other Comprehensive Income.” The amendments of ASU 2018-02 allow reclassification from accumulated other comprehensive income to retained earnings for stranded tax effects resulting from the Tax Cuts and Jobs Act which was signed into law on December 22, 2017. The amendments also require certain disclosures about stranded tax effects. This update will be effective for all annual and interim periods beginning January 1, 2019, with early adoption permitted, and the guidance should be applied either in the period of adoption or the retrospectively to each period impacted by the change in the U.S. federal corporate income tax rate in the Tax Cuts and Job Acts is recognized. The Company currently expects to early adopt the new guidance in the first quarter of 2018, which will result in a cumulative effect adjustment to the consolidated balance sheet as of January 1, 2018 to reclass approximately $1.4 million of tax expense from accumulated other comprehensive loss to retained earnings. FASB ASU No. 2017-12 - “Derivatives and Hedging (Topic 815): Targeted Improvements to Accounting for Hedging Activities.” Issued in August 2017, the ASU 2017-12 amends the hedge accounting recognition and presentation requirements in ASC 815. The amendments objectives are to (1) improve the transparency and understandability of information conveyed to financial statement users about an entity’s risk management activities by better aligning the entity’s financial reporting for hedging relationships with those risk management activities and (2) reduce the complexity of and to simplify the application of hedge accounting by preparers. For public entities, ASU 2017-12 is effective for interim and annual periods beginning after December 15, 2018; however, early adoption is permitted. The Company adopted the ASU in the third quarter of 2017 and reclassified $15.9 million of securities from held-to-maturity to available-for-sale classification pursuant to the transition election. The amount of net unrealized loss at the date of transfer was recorded in accumulated other comprehensive income. The early adoption did not have a material impact on the Company’s consolidated financial condition, results of operations or cash flows. FASB ASU No. 2017-09 - “Compensation-Stock Compensation (Topic 718) - Scope of Modification Accounting.” Issued in May 2017, ASU 2017-09 clarifies when changes to terms or conditions of a share-based payment award must be accounted for as a modification. Under the new guidance, an entity will not apply modification accounting to a share-based payment award if all of the following are the same immediately before and after the change: (i) the fair value of the award, (ii) the vesting conditions of the award, and (iii) the classification of the award as either an equity or liability instrument. ASU 2017-09 is effective for fiscal years, and interim periods within those fiscal years, beginning after December 15, 2017. Early adoption is permitted. The guidance requires companies to apply the requirements prospectively to awards modified on or after the adoption date. ASU 2017-09 is not expected to have a significant impact on the Company’s consolidated financial statements. FASB ASU No. 2017-08 - “Receivables-Nonrefundable Fees and Other Costs (Subtopic 310-20): Premium Amortization on Purchased Callable Debt Securities.” Issued in March 2017, ASU 2017-08 shortens the amortization period for certain callable debt securities held at a premium. Specifically, the amendment requires the premium to be amortized to the earliest call date. The amendments do not require an accounting change for securities held at a discount; the discount continues to be amortized to maturity. For public business entities, the amendments in this update are effective for fiscal years, and interim periods within those fiscal years, beginning after December 15, 2018. Early adoption is permitted, including adoption in an interim period. The Company is currently evaluating the potential impact of ASU 2017-08 on the Company’s consolidated financial statements. FASB ASU No. 2017-04 - “Intangibles-Goodwill and Other (Topic 350).” ASU 2017-04 simplifies the subsequent measurement of goodwill by eliminating the second step of the goodwill impairment test, which required computing the implied fair value of goodwill. Under the amendments in this update, an entity should perform its annual, or interim, goodwill impairment test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ASU 2017-04 will be effective for the Company on January 1, 2020 and is not expected to have a significant impact on the Company’s consolidated financial statements. FASB ASU No. 2017-01 - “Business Combinations (Topic 805).” ASU 2017-01 is intended to clarify or correct unintended applications of ASU 2014-09 “Revenue from Contract with Customers (Topic 606).” ASU 2017-01 clarifies the definition of a business with the objective of adding guidance to assist entities with evaluating whether transactions should be accounted for as acquisitions (or disposals) of assets or businesses. Additionally, the amendments in this update provide a more robust framework to assist entities in evaluating whether a set of assets and activities constitutes a business. Lastly, the amendments in this update narrow the definition of the term output so that the term is consistent with how outputs are described in Topic 606. ASU 2017-01 became effective for the Company beginning January 1, 2018 and did not have a significant impact on the Company’s consolidated financial statements. FASB ASU No. 2016-18 - “Statement of Cash Flows (Topic 230) - Restricted Cash.” ASU 2016-18 requires the Statement of Cash Flows to explain the change during the period in the total of cash, cash equivalents and amounts generally described as restricted cash or restricted cash equivalents. Therefore, restricted cash or cash equivalents should be included with cash and cash equivalents when recording the beginning-of-period and end-of-period total amounts on the Statement of Cash Flows. ASU 2016-18 became effective for the Company on January 1, 2018 and did not have a significant impact on the Company’s consolidated financial statements. FASB ASU No. 2016-15 - "Statement of Cash Flows (Topic 230): Classification of Certain Cash Receipts and Cash Payments" ("ASU 2016-15") is intended to reduce the diversity in practice around how certain transactions are classified within the statement of cash flows. ASU 2016-15 provides classification guidance on certain cash receipts and cash payments, including, but not limited to, debt prepayment costs, contingent consideration payments made after a business combination, proceeds from the settlement of insurance claims, proceeds from the settlement of bank-owned life insurance policies and distributions received from equity method investees. This ASU became effective for the Company on January 1, 2018, and did not have a significant impact on the Company’s consolidated financial statements. FASB ASU No. 2016-13 - "Financial Instruments - Credit Losses (Topic 326)" ("ASU 2016-13") requires an entity to utilize a new impairment model known as the current expected credit loss ("CECL") model to estimate its lifetime "expected credit loss" and record an allowance that, when deducted from the amortized cost basis of the financial asset, presents the net amount expected to be collected on the financial asset. The CECL model is expected to result in more timely recognition of credit losses. ASU 2016-13 also requires new disclosures for financial assets measured at amortized cost, loans and available-for-sale debt securities. ASU 2016-13 will be effective for the Company on January 1, 2020. Entities will apply the standard's provisions as a cumulative-effect adjustment to retained earnings as of the beginning of the first reporting period in which the guidance is adopted. The Company is currently evaluating the potential impact of ASU 2016-13 on the Company’s consolidated financial statements. FASB ASU No. 2016-09 - “Compensation - Stock Compensation (Topic 718) - Improvements to Employee Share-Based Payment Accounting.” ASU 2016-09 was issued as part of the FASB’s simplification initiative and affects all entities that issue share-based payment awards to their employees. This ASU covers accounting for income taxes, forfeitures and statutory tax withholding requirements, as well as classification in the statement of cash flows. ASU 2016-09 was effective for the Company beginning January 1, 2017 and did not have a material impact on the Company’s consolidated financial statements. FASB ASU No. 2016-06 - Derivatives and Hedging (Topic 815): Contingent Put and Call Options in Debt Instruments (a consensus of the Emerging Issues Task Force) . The new guidance clarifies the requirements for assessing whether contingent call or put options that can accelerate the payment of principal on debt instruments are clearly and closely related to their debt hosts, which is used to determine whether the embedded derivative should be separated from the host contract and accounted for separately as a derivative. An entity performing the assessment will be required to assess the embedded call or put options solely in accordance with the pre-existing four-step decision sequence. This guidance was effective for fiscal years beginning after December 15, 2016 and interim periods within those fiscal years and did not have a material impact on the Company’s consolidated financial statements. FASB ASU No. 2016-02 - “ Leases (Topic 842).” In February 2016, the Financial Accounting Standards Board issued ASU 2016-02 to supersede nearly all existing lease guidance under GAAP. The guidance would require a lessee to record a right-to-use asset and liability representing the obligation to make lease payments for long-term leases. ASU 2016-02 is effective for public business entities for fiscal years, and interim periods within those fiscal years, beginning after December 15, 2018 and must be adopted using a modified retrospective approach. The Company is currently evaluating the impact of its pending adoption of ASU 2016-02 on its consolidated financial statements. FASB ASU No. 2016-01 - “ Financial Instruments─Overall (Subtopic 825-10): Recognition and Measurement of Financial Assets and Financial Liabilities.” ASU 2016-01 addresses certain aspects of recognition, measurement, presentation, and disclosure of financial instruments. ASU 2016-01 (i) requires equity investments (except those accounted for under the equity method of accounting or those that result in consolidation of the investee) to be measured at fair value with changes in fair value recognized in net income; (ii) simplifies the impairment assessment of equity investments without readily determinable fair values by requiring a qualitative assessment to identify impairment; (iii) eliminates the requirement to disclose the fair value of financial instruments measured at amortized cost for entities that are not public business entities; (iv) eliminates the requirement for public business entities to disclose the method(s) and significant assumptions used to estimate the fair value that is required to be disclosed for financial instruments measured at amortized cost on the balance sheet; (v) requires public business entities to use the exit price notion when measuring the fair value of financial instruments for disclosure purposes; (vi)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vii) requires separate presentation of financial assets and financial liabilities by measurement category and form of financial asset (that is, securities or loans and receivables) on the balance sheet or the accompanying notes to the financial statements; and (viii) clarifies that an entity should evaluate the need for a valuation allowance on a deferred tax asset related to available-for-sale securities in combination with the entity’s other deferred tax assets. The amendments in this update affect all entities that hold financial assets or owe financial liabilities. ASU 2016-01 is effective for the Company beginning January 1, 2018, and is not expected to have a significant impact on the Company’s consolidated financial statements. FASB ASU No. 2015-17 — “ Income Taxes (Topic 740): Balance Sheet Classification of Deferred Taxes.” In November 2015, the FASB issued ASU 2015-17, as part of its simplification initiative. The ASU requires entities to present deferred tax assets (“DTAs”) and deferred tax liabilities (“DTLs”) as noncurrent in a classified balance sheet. It thus simplifies the current guidance, which requires entities to separately present DTAs and DTLs as current or noncurrent in a classified balance sheet. Netting of DTAs and DTLs by tax jurisdiction is still required under the new guidance. ASU 2015-17 is effective for the Company beginning January 1, 2017 and did not have a material impact on the Company’s consolidated financial statements. FASB ASU No. 2014-09 - “ Revenue from Contracts with Customers (Topic 606)” . ASU 2014-09 is a comprehensive new revenue recognition standard that will supersede nearly all existing revenue recognition guidance under GAAP and is based on the principle that revenue is recognized to depict the transfer of goods or services to customers in an amount that reflects consideration to which the entity expects to be entitled in exchange for those goods and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For financial reporting purposes, the standard allows for either full retrospective adoption, meaning the standard is applied to all of the periods presented, or modified retrospective adoption, meaning the standard is applied only to the most current period presented in the financial statements with the cumulative effect of initially applying the standard recognized at the date of initial application. ASU 2014-09 was initially effective for the Company on January 1, 2017; however, in August 2015, the FASB issued ASU No. 2015-14 - Revenue from Contracts with Customers - Deferral of the Effective Date , which deferred the effective date to January 1, 2018. In addition, the FASB has begun to issue targeted updates to clarify specific implementation issues of ASU 2014-09. These updates include ASU No. 2016-08 - Principal versus Agent Considerations (Reporting Revenue Gross versus Net), ASU No. 2016-10 - Identifying Performance Obligations and Licensing, ASU No. 2016-12 - Narrow-Scope Improvements and Practical Expedients, and ASU No. 2016-20 - Technical Corrections and Improvements to Top 606 - Revenue from Contract with Customer s. These amendments do not change the core principles in ASU 2014-09. The Company’s primary sources of revenue are comprised of net interest income on financial assets and liabilities, which are not within the scope of ASU 2014-09. The Company will adopt ASU 2014-09, effective January 1, 2018, and at the time of this filing, do not expect to record a cumulative-effect adjustment or any presentation changes to the consolidated financial statements. The Company will provide the required revenue disclosures in Form 10-Q for the quarter ended March 31, 2018.</t>
  </si>
  <si>
    <t>EARNINGS PER COMMON SHARE (Tables)</t>
  </si>
  <si>
    <t>Schedule of computation of basic and diluted earnings (loss) per share</t>
  </si>
  <si>
    <t>The following table illustrates the computation of basic and diluted earnings (loss) per share: Year Ended December 31, 2017 2016 2015 Amount Per Share Amount Amount Per Share Amount Amount Per Share Amount (Amounts in thousands, except per share amounts) Net income (loss) $ 34,136 $ (972 ) $ 15,439 Basic: Weighted average shares outstanding 37,043 $ 0.92 36,677 $ (0.03 ) 28,839 $ 0.54 Diluted: Add incremental shares for: Effect of dilutive securities - options 254 — 257 Total 37,297 $ 0.92 36,677 $ (0.03 ) 29,096 $ 0.53</t>
  </si>
  <si>
    <t>ACQUISITIONS (Tables)</t>
  </si>
  <si>
    <t>Merger related costs incurred by acquisition</t>
  </si>
  <si>
    <t>Merger related costs incurred are presented in the table below by acquisition. 2017 2016 (Dollars in thousands) Patriot Bancshares, Inc. $ 265 $ 405 SP Bancorp, Inc. 180 51 Total $ 445 $ 456</t>
  </si>
  <si>
    <t>SECURITIES (Tables)</t>
  </si>
  <si>
    <t>Schedule of amortized cost and fair value of securities</t>
  </si>
  <si>
    <t>The amortized cost and fair value of securities as of the dates set forth were as follows: December 31, 2017 Amortized Cost Gross Unrealized Gains Gross Unrealized Losses Fair Value (Dollars in thousands) Available-for-sale: SBA guaranteed securities $ 104,111 $ 129 $ (948 ) $ 103,292 Mortgage-backed securities issued by U.S. government agencies or sponsored enterprises: residential 250,580 $ 297 (1,701 ) 249,176 Mortgage-backed securities issued by U.S. government agencies or sponsored enterprises: commercial $ 65,986 $ — $ (500 ) $ 65,486 Collateralized mortgage obligations issued by U.S. government agencies or sponsored enterprises: residential 234,881 — (6,434 ) 228,447 Collateralized mortgage obligations issued by U.S. government agencies or sponsored enterprises: commercial 36,151 — (472 ) 35,679 Corporate debt securities 5,789 5 — 5,794 Obligations of municipal subdivisions 6,672 — (45 ) 6,627 CRA qualified investment fund 11,337 — (299 ) 11,038 Total $ 715,507 $ 431 $ (10,399 ) $ 705,539 Held-to-maturity: Mortgage-backed securities issued by U.S. government agencies or sponsored enterprises: residential $ 10,841 $ 61 $ (170 ) $ 10,732 Collateralized mortgage obligations issued by U.S. government agencies or sponsored enterprises: residential 2,434 — (20 ) 2,414 Total $ 13,275 $ 61 $ (190 ) $ 13,146 December 31, 2016 Amortized Cost Gross Unrealized Gains Gross Unrealized Losses Fair Value (Dollars in thousands) Available-for-sale: Obligations of the U.S. Treasury and other U.S. government agencies or sponsored enterprises $ 118,272 $ 17 $ (403 ) $ 117,886 Mortgage-backed securities issued by U.S. government agencies or sponsored enterprises: residential 99,876 452 (430 ) 99,898 Collateralized mortgage obligations issued by U.S. government agencies or sponsored enterprises: residential 42,379 96 (563 ) 41,912 Corporate debt securities 3,788 1 (14 ) 3,775 Obligations of municipal subdivisions 236 — (1 ) 235 CRA qualified investment fund 11,183 — (270 ) 10,913 Total $ 275,734 $ 566 $ (1,681 ) $ 274,619 Held-to-maturity: Mortgage-backed securities issued by U.S. government agencies or sponsored enterprises: residential $ 14,358 $ 140 $ (267 ) $ 14,231 Collateralized mortgage obligations issued by U.S. government agencies or sponsored enterprises: residential 21,147 2 (536 ) 20,613 Total $ 35,505 $ 142 $ (803 ) $ 34,844</t>
  </si>
  <si>
    <t>Schedule of contractual maturities of securities</t>
  </si>
  <si>
    <t>The following table sets forth, as of the date indicated, contractual maturities of securities: December 31, 2017 Available-for-sale Held-to-maturity Amortized Cost Fair Value Amortized Cost Fair Value (Dollars in thousands) Due in one year or less $ 1,789 $ 1,794 $ — $ — Due after one year through five years — — — — Due after five years through ten years 4,236 4,236 — — Due after ten years 6,436 6,390 — — 12,461 12,420 — — Mortgage-backed securities and collateralized mortgage obligations 587,598 578,789 13,275 13,146 SBA guaranteed securities 104,111 103,292 — — CRA qualified investment fund 11,337 11,038 — — Total $ 715,507 $ 705,539 $ 13,275 $ 13,146</t>
  </si>
  <si>
    <t>Schedule of investments in a continuous unrealized loss position</t>
  </si>
  <si>
    <t>Securities with unrealized losses segregated by length of continuous unrealized loss position as of the dates set forth were as follows: December 31, 2017 Less than 12 Months 12 Months or More Amortized Cost Gross Unrealized Losses Fair Value Amortized Cost Gross Unrealized Losses Fair Value (Dollars in thousands) Available-for-sale: SBA guaranteed securities $ 76,603 $ (948 ) $ 75,655 $ — $ — $ — Mortgage-backed securities issued by U.S. government agencies or sponsored enterprises: residential 192,105 (1,608 ) 190,497 9,152 (93 ) 9,059 Mortgage-backed securities issued by U.S. government agencies or sponsored enterprises: commercial 65,986 (500 ) 65,486 — — — Collateralized mortgage obligations issued by U.S. government agencies or sponsored enterprises: residential 210,034 (6,183 ) 203,851 9,037 (251 ) 8,786 Collateralized mortgage obligations issued by U.S. government agencies or sponsored enterprises: commercial 36,151 (472 ) 35,679 — — — Obligations of municipal subdivisions 6,436 (45 ) 6,391 — — CRA qualified investment fund — — — 11,337 (299 ) 11,038 Total $ 587,315 $ (9,756 ) $ 577,559 $ 29,526 $ (643 ) $ 28,883 Held-to-maturity: Mortgage-backed securities issued by U.S. government agencies or sponsored enterprises: residential $ 1,086 $ (9 ) $ 1,077 $ 6,265 $ (161 ) $ 6,104 Collateralized mortgage obligations issued by U.S. government agencies or sponsored enterprises: residential 2,434 (20 ) 2,414 — — — Total $ 3,520 $ (29 ) $ 3,491 $ 6,265 $ (161 ) $ 6,104 December 31, 2016 Less than 12 Months 12 Months or More Amortized Cost Gross Unrealized Losses Fair Value Amortized Cost Gross Unrealized Losses Fair Value (Dollars in thousands) Available-for-sale: Obligations of the U.S. Treasury and other U.S. government agencies or sponsored enterprises $ 100,517 $ (403 ) $ 100,114 $ — $ — $ — Mortgage-backed securities issued by U.S. government agencies or sponsored enterprises: residential 60,233 (405 ) 59,828 4,121 (25 ) 4,096 Collateralized mortgage obligations issued by U.S. government agencies or sponsored enterprises: residential 29,916 (492 ) 29,424 2,874 (71 ) 2,803 Corporate debt securities 1,785 (14 ) 1,771 — — — Obligations of municipal subdivisions 236 (1 ) 235 — — — CRA qualified investment fund 11,183 (270 ) 10,913 — — — Total $ 203,870 $ (1,585 ) $ 202,285 $ 6,995 $ (96 ) $ 6,899 Held-to-maturity: Mortgage-backed securities issued by U.S. government agencies or sponsored enterprises: residential $ 8,551 $ (234 ) $ 8,317 $ 860 $ (33 ) $ 827 Collateralized mortgage obligations issued by U.S. government agencies or sponsored enterprises: residential 12,141 (191 ) 11,950 7,644 (345 ) 7,299 Total $ 20,692 $ (425 ) $ 20,267 $ 8,504 $ (378 ) $ 8,126</t>
  </si>
  <si>
    <t>LOANS (Tables)</t>
  </si>
  <si>
    <t>Loan portfolio classified by type and class</t>
  </si>
  <si>
    <t>The loan portfolio classified by type and class as of the dates set forth were as follows: December 31, 2017 Originated Acquired Total (Dollars in thousands) Commercial &amp; industrial $ 1,223,027 $ 63,469 $ 1,286,496 Real estate: Owner occupied commercial real estate 327,906 87,324 415,230 Commercial real estate 823,361 244,418 1,067,779 Construction, land &amp; land development 136,998 27,954 164,952 Residential mortgage 149,021 89,559 238,580 Consumer and other 16,178 1,270 17,448 Total loans held for investment $ 2,676,491 $ 513,994 $ 3,190,485 Total loans held for sale $ 7,156 $ — $ 7,156 December 31, 2016 Originated Acquired Total (Dollars in thousands) Commercial &amp; industrial $ 904,331 $ 149,594 $ 1,053,925 Real estate: Owner occupied commercial real estate 264,876 129,334 394,210 Commercial real estate 816,029 327,722 1,143,751 Construction, land &amp; land development 179,999 69,705 249,704 Residential mortgage 127,445 117,746 245,191 Consumer and other 9,248 2,191 11,439 Total loans held for investment $ 2,301,928 $ 796,292 $ 3,098,220 Total loans held for sale $ 23,989 $ — $ 23,989</t>
  </si>
  <si>
    <t>Loan maturities and rate sensitivity</t>
  </si>
  <si>
    <t>Loan maturities and rate sensitivity of the loans held for investment, as of the date indicated, were as follows: December 31, 2017 Due in One Year or Less Due After One Year Through Five Years Due After Five Years Total (Dollars in thousands) Commercial &amp; industrial $ 427,958 $ 813,421 $ 45,117 $ 1,286,496 Real estate: Owner occupied commercial real estate 31,254 156,620 227,356 415,230 Commercial real estate 223,695 615,560 228,524 1,067,779 Construction, land &amp; land development 59,503 76,619 28,830 164,952 Residential mortgage 17,667 50,632 170,281 238,580 Consumer and other 5,900 2,916 8,632 17,448 Total loans held for investment $ 765,977 $ 1,715,768 $ 708,740 $ 3,190,485 Fixed rate $ 118,482 $ 376,552 $ 99,340 $ 594,374 Floating rate 647,495 1,339,216 609,400 2,596,111 Total loans held for investment $ 765,977 $ 1,715,768 $ 708,740 $ 3,190,485</t>
  </si>
  <si>
    <t>Analysis of related party loans</t>
  </si>
  <si>
    <t>An analysis of activity with respect to these related-party loans for the periods ended December 31, 2017 and 2016 was as follows: December 31, 2017 2016 (Dollars in thousands) Beginning balance $ 5,813 $ 9,741 Advances — 503 Repayments (5,813 ) (4,431 ) Ending Balance $ — $ 5,813</t>
  </si>
  <si>
    <t>Outstanding principal balance of acquired loans</t>
  </si>
  <si>
    <t>The outstanding principal balance and recorded investment in the total acquired loans from all acquisitions at December 31, 2017 and 2016 , was as follows: December 31, 2017 2016 (Dollars in thousands) Credit impaired acquired loans: Outstanding principal balance $ 18,498 $ 30,694 Recorded investment 15,965 25,188 Discount, net $ 2,533 $ 5,506 Other acquired loans: Outstanding principal balance 499,939 775,709 Deferred fees, net (72 ) (174 ) Recorded investment 498,029 771,104 Discount, net $ 1,838 $ 4,431 Total acquired loans: Outstanding principal balance 518,437 806,403 Deferred fees, net (72 ) (174 ) Recorded investment 513,994 796,292 Discount, net $ 4,371 $ 9,937</t>
  </si>
  <si>
    <t>Changes in accretable yield for credit impaired acquired loans</t>
  </si>
  <si>
    <t>Changes in the accretable yield for credit impaired acquired loans for the periods indicated, were as follows: Year Ended December 31, 2017 2016 (Dollars in thousands) Balance at beginning of period $ 2,544 $ 966 Reclassifications (to) from nonaccretable discount (20 ) 3,233 Accretion (1,399 ) (1,655 ) Balance at period end $ 1,125 $ 2,544</t>
  </si>
  <si>
    <t>Analysis of the aging of loans</t>
  </si>
  <si>
    <t>The age analysis of loans, segregated by class, as of the dates set forth was as follows: December 31, 2017 Loans Past Due and Still Accruing 30 - 89 Days Past Due 90 Days or More Past Due Total Nonaccrual Purchased Credit Impaired Current Total Loans (Dollars in thousands) Originated Loans Commercial &amp; industrial $ 15,917 $ 242 $ 16,159 $ 45,413 $ — $ 1,161,455 $ 1,223,027 Real estate: Owner occupied commercial real estate 1,109 — 1,109 — — 326,797 327,906 Commercial real estate 16,250 — 16,250 — — 807,111 823,361 Construction, land &amp; land development 2,255 133 2,388 3,287 — 131,323 136,998 Residential mortgage 1,311 — 1,311 3,111 — 144,599 149,021 Consumer and other 127 — 127 49 — 16,002 16,178 Total originated loans $ 36,969 $ 375 $ 37,344 $ 51,860 $ — $ 2,587,287 $ 2,676,491 Acquired Loans Commercial &amp; industrial $ — $ — $ — $ 1,901 $ 3,237 $ 58,331 $ 63,469 Real estate: Owner occupied commercial real estate 233 — 233 1,886 4,062 81,143 87,324 Commercial real estate 1,885 — 1,885 312 6,437 235,784 244,418 Construction, land &amp; land development 204 — 204 714 — 27,036 27,954 Residential mortgage 804 — 804 454 2,229 86,072 89,559 Consumer and other — — — 211 — 1,059 1,270 Total acquired loans 3,126 — 3,126 5,478 15,965 489,425 513,994 Total loans held for investment $ 40,095 $ 375 $ 40,470 $ 57,338 $ 15,965 $ 3,076,712 $ 3,190,485 December 31, 2016 Loans Past Due and Still Accruing 30 - 89 Days Past Due 90 Days or More Past Due Total Nonaccrual Purchased Credit Impaired Current Total Loans (Dollars in thousands) Originated Loans Commercial &amp; industrial $ 1,515 $ 1,106 $ 2,621 $ 36,331 $ — $ 865,379 $ 904,331 Real estate: Owner occupied commercial real estate 1,941 — 1,941 — — 262,935 264,876 Commercial real estate 1,612 — 1,612 2,059 — 812,358 816,029 Construction, land &amp; land development 4,375 — 4,375 — — 175,624 179,999 Residential mortgage 1,791 63 1,854 1,254 — 124,337 127,445 Consumer and other 139 — 139 119 — 8,990 9,248 Total originated loans $ 11,373 $ 1,169 $ 12,542 $ 39,763 $ — $ 2,249,623 $ 2,301,928 Acquired Loans Commercial &amp; industrial $ 2,854 $ — $ 2,854 $ 23,424 $ 4,506 $ 118,810 $ 149,594 Real estate: Owner occupied commercial real estate 223 — 223 8,942 5,339 114,830 129,334 Commercial real estate 2,529 — 2,529 2,002 10,807 312,384 327,722 Construction, land &amp; land development 488 — 488 978 1,819 66,420 69,705 Residential mortgage 2,768 — 2,768 1,692 2,717 110,569 117,746 Consumer and other 226 — 226 5 — 1,960 2,191 Total acquired loans 9,088 — 9,088 37,043 25,188 724,973 796,292 Total loans held for investment $ 20,461 $ 1,169 $ 21,630 $ 76,806 $ 25,188 $ 2,974,596 $ 3,098,220</t>
  </si>
  <si>
    <t>Summary of impaired, non-accrual, and restructured loans</t>
  </si>
  <si>
    <t>The following is a summary of information related to impaired, nonaccrual and restructured loans and accruing loans past due 90 days or more as of the dates set forth: December 31, 2017 Originated Acquired Total (Dollars in thousands) Nonaccrual loans $ 43,797 $ 4,095 $ 47,892 Accruing loans past due 90 days or more 375 — 375 Restructured loans - nonaccrual 8,063 1,383 9,446 Restructured loans - accruing 4,255 8,838 13,093 Total nonperforming loans $ 56,490 $ 14,316 $ 70,806 December 31, 2016 Originated Acquired Total (Dollars in thousands) Nonaccrual loans $ 32,805 $ 33,868 $ 66,673 Accruing loans past due 90 days or more 1,169 — 1,169 Restructured loans - nonaccrual 6,959 3,174 10,133 Restructured loans - accruing 5,267 11,251 16,518 Total nonperforming loans $ 46,200 $ 48,293 $ 94,493</t>
  </si>
  <si>
    <t>Impaired loans, individually evaluated for impairment</t>
  </si>
  <si>
    <t xml:space="preserve">The following tables present additional information regarding impaired loans that were individually evaluated for impairment as of the dates indicated: December 31, 2017 Recorded Investment Unpaid Principal Balance Related Allowance (Dollars in thousands) Originated Loans With no related allowance recorded: Commercial &amp; industrial $ 32,794 $ 32,974 $ — Construction, land &amp; land development 111 111 — Residential mortgage 3,111 3,111 — Consumer and other 12 12 — Total with no related allowance recorded: $ 36,028 $ 36,208 $ — With an allowance recorded: Commercial &amp; industrial $ 16,862 $ 16,943 $ 5,409 Construction, land &amp; land development 3,176 3,176 224 Consumer and other 49 49 30 Total with an allowance recorded: $ 20,087 $ 20,168 $ 5,663 Total originated loans $ 56,115 $ 56,376 $ 5,663 Acquired Loans With no related allowance recorded: Commercial &amp; industrial $ 10,738 $ 10,738 $ — Owner occupied commercial real estate 1,886 1,910 — Commercial real estate 312 312 — Construction, land &amp; land development 714 716 — Residential mortgage 454 455 — Consumer and other 208 202 — Total with no related allowance recorded: $ 14,312 $ 14,333 $ — With an allowance recorded: Consumer and other $ 4 $ 4 $ 4 Total with an allowance recorded: $ 4 $ 4 $ 4 Total acquired loans $ 14,316 $ 14,337 $ 4 Total: Commercial &amp; industrial $ 60,394 $ 60,655 $ 5,409 Real estate 9,764 9,791 224 Consumer and other 273 267 34 Total $ 70,431 $ 70,713 $ 5,667 December 31, 2016 Recorded Investment Unpaid Principal Balance Related Allowance (Dollars in thousands) Originated Loans With no related allowance recorded: Commercial &amp; industrial $ 33,415 $ 33,671 $ — Commercial real estate 7,155 7,162 — Residential mortgage 1,254 1,249 — Consumer and other 96 96 — Total with no related allowance recorded: $ 41,920 $ 42,178 $ — With an allowance recorded: Commercial &amp; industrial $ 2,992 $ 3,038 $ 394 Residential mortgage 119 119 119 Total with an allowance recorded: $ 3,111 $ 3,157 $ 513 Total originated loans $ 45,031 $ 45,335 $ 513 Acquired Loans With no related allowance recorded: Commercial &amp; industrial $ 32,922 $ 33,093 $ — Owner occupied commercial real estate 8,942 8,949 — Commercial real estate 2,002 2,026 — Construction, land &amp; land development 978 991 — Residential mortgage 1,692 1,694 — Consumer and other 2 2 — Total with no related allowance recorded: $ 46,538 $ 46,755 $ — With an allowance recorded: Commercial &amp; industrial $ 1,753 $ 1,774 $ 1,260 Consumer and other 2 3 2 Total with an allowance recorded: $ 1,755 $ 1,777 $ 1,262 Total acquired loans $ 48,293 $ 48,532 $ 1,262 Total: Commercial &amp; industrial $ 71,082 $ 71,576 $ 1,654 Real estate 22,023 22,071 — Consumer and other 219 220 121 Total $ 93,324 $ 93,867 $ 1,775 </t>
  </si>
  <si>
    <t>Credit risk profile of loans</t>
  </si>
  <si>
    <t xml:space="preserve">The credit risk profile of loans aggregated by class and internally assigned risk grades as of the dates set forth were as follows: December 31, 2017 Grade 1 - 4 (Pass) Grade 5 (Watch) Grade 6 (Special Mention) Grade 7 (Substandard-Accrual) Grade 8 (Substandard-Nonaccrual) Grade 9 (Doubtful) PCI Total (Dollars in thousands) Originated Loans Commercial &amp; Industrial $ 1,109,939 $ 22,648 $ 5,605 $ 39,422 $ 45,413 $ — $ — $ 1,223,027 Owner Occupied Commercial Real Estate 314,497 3,096 7,658 2,655 — — — 327,906 Commercial Real Estate 681,691 45,149 85,431 11,090 — — — 823,361 Construction &amp; Land Development 121,893 970 — 10,848 3,287 — — 136,998 Residential Mortgage 138,239 6,529 — 1,142 3,111 — — 149,021 Consumer and Other 16,113 2 — 14 49 — — 16,178 Total originated loans $ 2,382,372 $ 78,394 $ 98,694 $ 65,171 $ 51,860 $ — $ — $ 2,676,491 Acquired Loans Commercial &amp; Industrial $ 38,000 $ 3,172 $ 11,101 $ 6,058 $ 1,901 $ — $ 3,237 $ 63,469 Owner Occupied Commercial Real Estate 72,592 8,499 — 285 1,886 — 4,062 87,324 Commercial Real Estate 173,765 43,775 20,129 — 312 — 6,437 244,418 Construction &amp; Land Development 14,549 12,136 — 555 714 — — 27,954 Residential Mortgage 85,461 1,023 202 190 454 — 2,229 89,559 Consumer and Other 1,059 — — — 211 — — 1,270 Total acquired loans $ 385,426 $ 68,605 $ 31,432 $ 7,088 $ 5,478 $ — $ 15,965 $ 513,994 Total loans $ 2,767,798 $ 146,999 $ 130,126 $ 72,259 $ 57,338 $ — $ 15,965 $ 3,190,485 December 31, 2016 Grade 1 - 4 (Pass) Grade 5 (Watch) Grade 6 (Special Mention) Grade 7 (Substandard-Accrual) Grade 8 (Substandard-Nonaccrual) Grade 9 (Doubtful) PCI Total (Dollars in thousands) Originated Loans Commercial &amp; Industrial $ 818,352 $ 11,427 $ 24,133 $ 14,088 $ 34,520 $ 1,811 $ — $ 904,331 Owner Occupied Commercial Real Estate 247,868 13,169 513 3,326 — — — 264,876 Commercial Real Estate 716,744 35,812 55,230 6,184 2,059 — — 816,029 Construction &amp; Land Development 171,287 5,590 1,931 1,191 — — — 179,999 Residential Mortgage 118,042 6,079 573 1,497 1,254 — — 127,445 Consumer and Other 9,032 5 58 34 119 — — 9,248 Total originated loans $ 2,081,325 $ 72,082 $ 82,438 $ 26,320 $ 37,952 $ 1,811 $ — $ 2,301,928 Acquired Loans Commercial &amp; Industrial $ 69,304 $ 2,982 $ 15,528 $ 33,850 $ 23,424 $ — $ 4,506 $ 149,594 Owner Occupied Commercial Real Estate 94,450 2,533 9,788 8,282 8,942 — 5,339 129,334 Commercial Real Estate 248,583 23,854 39,833 2,643 2,002 — 10,807 327,722 Construction &amp; Land Development 49,849 12,859 2,577 1,623 978 — 1,819 69,705 Residential Mortgage 111,818 948 215 356 1,692 — 2,717 117,746 Consumer and Other 1,972 — 214 — 5 — — 2,191 Total acquired loans $ 575,976 $ 43,176 $ 68,155 $ 46,754 $ 37,043 $ — $ 25,188 $ 796,292 Total loans $ 2,657,301 $ 115,258 $ 150,593 $ 73,074 $ 74,995 $ 1,811 $ 25,188 $ 3,098,220 </t>
  </si>
  <si>
    <t>Troubled debt restructurings</t>
  </si>
  <si>
    <t>Troubled debt restructurings identified during the periods indicated were as follows: Year Ended December 31, 2017 December 31, 2016 Number of Contracts Pre-Modification Outstanding Recorded Investment Recorded Investment as of December 31, 2017 Number of Contracts Pre-Modification Outstanding Recorded Investment Recorded Investment as of December 31, 2016 (Dollars in thousands) Commercial &amp; industrial 3 $ 2,526 $ 898 8 $ 23,396 $ 21,272 Owner occupied commercial real estate 3 5,501 1,175 — — — Construction, land &amp; land development 2 831 $ — — — — Other consumer 1 208 208 — — — Total 9 $ 9,066 $ 2,281 8 $ 23,396 $ 21,272</t>
  </si>
  <si>
    <t>ALLOWANCE FOR LOAN LOSSES (Tables)</t>
  </si>
  <si>
    <t>Analysis of activity in the allowance for loan losses</t>
  </si>
  <si>
    <t>An analysis of activity in the allowance for loan losses for the years ended December 31, 2017 and 2016 , and the balance of loans receivable by the method of impairment evaluation at December 31, 2017 and 2016 is as follows: Balance December 31, 2016 Provision Charge-offs Recoveries Balance December 31, 2017 (Dollars in thousands) Originated Loans Commercial &amp; industrial $ 9,491 $ 15,291 $ (8,726 ) $ 598 $ 16,654 Owner occupied commercial real estate 2,609 139 — — 2,748 Commercial real estate 8,576 (838 ) — — 7,738 Construction, land &amp; land development 1,852 (371 ) — — 1,481 Residential mortgage 1,134 (51 ) — 53 1,136 Consumer and other 193 52 (146 ) 122 221 Total originated loans $ 23,855 $ 14,222 $ (8,872 ) $ 773 $ 29,978 Acquired Loans Commercial &amp; industrial $ 1,260 $ (964 ) $ (339 ) $ 78 $ 35 Owner occupied commercial real estate — 1,083 (1,087 ) 4 — Commercial real estate 437 213 — 8 658 Construction, land &amp; land development 115 (97 ) (95 ) 77 — Residential mortgage 685 (192 ) (19 ) 68 542 Consumer and other 12 95 (110 ) 10 7 Total acquired loans $ 2,509 $ 138 $ (1,650 ) $ 245 $ 1,242 Total $ 26,364 $ 14,360 $ (10,522 ) $ 1,018 $ 31,220 Balance December 31, 2015 Provision Charge-offs Recoveries Balance December 31, 2016 (Dollars in thousands) Originated Loans Commercial &amp; industrial $ 23,084 $ 51,189 $ (65,684 ) $ 902 $ 9,491 Owner occupied commercial real estate 1,675 934 — — 2,609 Commercial real estate 4,525 4,077 (26 ) — 8,576 Construction, land &amp; land development 2,337 (485 ) — — 1,852 Residential mortgage 815 271 — 48 1,134 Consumer and other 286 (5 ) (110 ) 22 193 Total originated loans $ 32,722 $ 55,981 $ (65,820 ) $ 972 $ 23,855 Acquired Loans Commercial &amp; industrial $ 46 $ 3,816 $ (2,700 ) $ 98 $ 1,260 Owner occupied commercial real estate 4 1,384 (1,405 ) 17 — Commercial real estate 166 737 (466 ) — 437 Construction, land &amp; land development 8 1,654 (1,631 ) 84 115 Residential mortgage 1 1,125 (548 ) 107 685 Consumer and other — 3 (15 ) 24 12 Total acquired loans $ 225 $ 8,719 $ (6,765 ) $ 330 $ 2,509 Total $ 32,947 $ 64,700 $ (72,585 ) $ 1,302 $ 26,364 An analysis of activity in the allowance for loan losses for the periods indicated, and the balance of loans receivable by the method of impairment evaluation for those periods were as follows: December 31, 2017 Loans evaluated for impairment Allowance for loan losses evaluated Collectively evaluated for impairment Individually evaluated for impairment Purchased credit impaired Total loans Collectively evaluated for impairment Individually evaluated for impairment Purchased credit impaired Total allowance for loan losses (Dollars in thousands) Originated Loans Commercial &amp; industrial $ 1,173,371 $ 49,656 $ — $ 1,223,027 $ 11,245 $ 5,409 $ — $ 16,654 Owner occupied commercial real estate 327,906 — — 327,906 2,748 — — 2,748 Commercial real estate 823,361 — — 823,361 7,738 — — 7,738 Construction, land &amp; land development 133,711 3,287 — 136,998 1,257 224 — 1,481 Residential mortgage 145,910 3,111 — 149,021 1,136 — — 1,136 Consumer and other 16,116 62 — 16,178 191 30 — 221 Total originated loans $ 2,620,375 $ 56,116 $ — $ 2,676,491 $ 24,315 $ 5,663 $ — $ 29,978 Acquired Loans Commercial &amp; industrial $ 49,494 $ 10,738 $ 3,237 $ 63,469 $ 35 $ — $ — $ 35 Owner occupied commercial real estate 81,376 1,886 4,062 87,324 — — — — Commercial real estate 237,669 312 6,437 244,418 658 — — 658 Construction, land &amp; land development 27,240 714 — 27,954 — — — — Residential mortgage 86,876 454 2,229 89,559 467 — 75 542 Consumer and other 1,059 211 — 1,270 3 4 — 7 Total acquired loans $ 483,714 $ 14,315 $ 15,965 $ 513,994 $ 1,163 $ 4 $ 75 $ 1,242 Total $ 3,104,089 $ 70,431 $ 15,965 $ 3,190,485 $ 25,478 $ 5,667 $ 75 $ 31,220 December 31, 2016 Loans evaluated for impairment Allowance for loan losses evaluated Collectively evaluated for impairment Individually evaluated for impairment Purchased credit impaired Total loans Collectively evaluated for impairment Individually evaluated for impairment Purchased credit impaired Total allowance for loan losses (Dollars in thousands) Originated Loans Commercial &amp; industrial $ 867,924 $ 36,407 $ — $ 904,331 $ 9,097 $ 394 $ — $ 9,491 Owner occupied commercial real estate 264,876 — — 264,876 2,609 — — 2,609 Commercial real estate 808,874 7,155 — 816,029 8,576 — — 8,576 Construction, land &amp; land development 179,999 — — 179,999 1,852 — — 1,852 Residential mortgage 126,190 1,255 — 127,445 1,134 — — 1,134 Consumer and other 9,034 214 — 9,248 74 119 — 193 Total originated loans $ 2,256,897 $ 45,031 $ — $ 2,301,928 $ 23,342 $ 513 $ — $ 23,855 Acquired Loans Commercial &amp; industrial $ 110,413 $ 34,675 $ 4,506 $ 149,594 $ — $ 1,260 $ — $ 1,260 Owner occupied commercial real estate 115,053 8,942 5,339 129,334 — — — — Commercial real estate 314,913 2,002 10,807 327,722 429 — 8 437 Construction, land &amp; land development 66,908 978 1,819 69,705 14 — 101 115 Residential mortgage 113,338 1,691 2,717 117,746 672 — 13 685 Consumer and other 2,186 5 — 2,191 10 2 — 12 Total acquired loans $ 722,811 $ 48,293 $ 25,188 $ 796,292 $ 1,125 $ 1,262 $ 122 $ 2,509 Total $ 2,979,708 $ 93,324 $ 25,188 $ 3,098,220 $ 24,467 $ 1,775 $ 122 $ 26,364</t>
  </si>
  <si>
    <t>PREMISES AND EQUIPMENT (Tables)</t>
  </si>
  <si>
    <t>Summary of premises and equipment</t>
  </si>
  <si>
    <t>Premises and equipment as of dated indicated are summarized as follows: December 31, 2017 2016 (Dollars in thousands) Land $ 7,660 $ 7,660 Buildings and improvements 23,598 23,293 Furniture, fixtures and equipment 10,484 10,193 41,742 41,146 Less accumulated depreciation (17,740 ) (15,472 ) Total $ 24,002 $ 25,674</t>
  </si>
  <si>
    <t>GOODWILL AND CORE DEPOSIT INTANGIBLES (Tables)</t>
  </si>
  <si>
    <t>Changes in the carrying amount of goodwill and core deposit intangibles</t>
  </si>
  <si>
    <t>Changes in the carrying amount of goodwill and core deposit intangibles for the years ended December 31, 2017 and 2016 were as follows: Goodwill Core Deposit Intangibles (Dollars in thousands) Balance - December 31, 2015 $ 85,291 $ 11,562 Less - amortization — (1,587 ) Balance - December 31, 2016 $ 85,291 $ 9,975 Less - amortization — (1,472 ) Balance - December 31, 2017 $ 85,291 $ 8,503</t>
  </si>
  <si>
    <t>Estimated future amortization expense for the core deposit intangibles</t>
  </si>
  <si>
    <t>The estimated future amortization expense for the core deposit intangibles remaining as of December 31, 2017 is as follows (dollars in thousands): 2018 $ 1,196 2019 1,080 2020 992 2021 905 2022 818 Thereafter 3,512 Total $ 8,503</t>
  </si>
  <si>
    <t>DEPOSITS (Tables)</t>
  </si>
  <si>
    <t>Schedule of certificates and other time deposits with individual amounts of $100,000 or more</t>
  </si>
  <si>
    <t>Scheduled maturities of certificates and other time deposits for the next five years were as follows: December 31, 2017 2016 (Dollars in thousands) 2018 $ 889,231 $ 863,876 2019 247,595 263,958 2020 83,005 156,824 2021 13,922 67,739 2022 28,579 13,052 Total $ 1,262,332 $ 1,365,449</t>
  </si>
  <si>
    <t>SECURITIES SOLD UNDER AGREEMENTS TO REPURCHASE AND OTHER BORROWED FUNDS (Tables)</t>
  </si>
  <si>
    <t>Schedule of other borrowed funds</t>
  </si>
  <si>
    <t>Other borrowed funds as of the dates indicated were as follows: December 31, 2017 2016 (Dollars in thousands) Federal Home Loan Bank advances $ 325,000 $ 150,000 Repurchase agreements 5,173 3,493 Total $ 330,173 $ 153,493</t>
  </si>
  <si>
    <t>SUBORDINATED DEBENTURES AND SUBORDINATED NOTES (Tables)</t>
  </si>
  <si>
    <t>Summary of pertinent information related to the Company's junior subordinated debentures outstanding</t>
  </si>
  <si>
    <t>A summary of pertinent information related to the Company’s issues of subordinated Notes outstanding at December 31, 2017 and 2016 is set forth in the table below: December 31, 2017 2016 (Dollars in thousands) Subordinated notes fixed to floating rate, 8.50% per annum, maturity date December 15, 2026 $ 35,000 $ 35,000 Less: unamortized debt issuance costs (1,291 ) (1,115 ) Total subordinated notes $ 33,709 $ 33,885 A summary of pertinent information related to the Company’s two issues of subordinated debentures outstanding at December 31, 2017 is set forth in the table below: Description Issuance Date Trust Preferred Securities Outstanding Interest Rate (1) Subordinated Debt Owed to Trusts Maturity Date (2) (Dollars in thousands) Patriot Bancshares Capital Trust I March 31, 2006 $ 5,000 3 month LIBOR +1.85%, not to exceed 11.90% $ 5,155 April 7, 2036 Patriot Bancshares Capital Trust II August 2, 2007 $ 16,500 3 month LIBOR +1.80%, not to exceed 11.90% $ 17,011 September 15, 2037 (1) The 3-month LIBOR in effect as of December 31, 2017 was 1.694% (2) All debentures are callable five years from issuance date</t>
  </si>
  <si>
    <t>INCOME TAXES (Tables)</t>
  </si>
  <si>
    <t>Income tax expense (benefit)</t>
  </si>
  <si>
    <t>The components of the provision for income taxes for the years ended December 31, 2017 , 2016 and 2015 are as follows: December 31, 2017 2016 2015 (Dollars in thousands) Current income tax provision $ 21,721 $ (8,763 ) $ 13,723 Deferred income tax expense (benefit) 5,243 8,361 (3,409 ) Total income tax provision $ 26,964 $ (402 ) $ 10,314</t>
  </si>
  <si>
    <t>Schedule of effective income tax rate reconciliation</t>
  </si>
  <si>
    <t>The provision for income taxes differs from the amount computed by applying the federal income tax statutory rate of 35% to income from continuing operations for the years ended December 31, 2017 , 2016 and 2015 , as follows: December 31, 2017 2016 2015 (Dollars in thousands) Taxes calculated at statutory rate $ 21,385 $ (481 ) $ 9,014 Increase (decrease) resulting from: State tax expense, net of federal effect 195 386 196 Non-deductible expenses 51 51 45 Non-deductible dues 37 35 31 Bank-owned life insurance income (321 ) (326 ) (141 ) Incentive stock option compensation expense (187 ) (16 ) — Tax exempt interest income (34 ) (17 ) — Non-deductible M&amp;A and acquisition related costs — — 857 Other, net — (34 ) 312 Change in applicable statutory rate 5,838 — — Income tax provision—as reported $ 26,964 $ (402 ) $ 10,314</t>
  </si>
  <si>
    <t>Schedule of significant deferred tax assets and liabilities</t>
  </si>
  <si>
    <t>Significant deferred tax assets and liabilities at the dates indicated were as follows: December 31, 2017 2016 (Dollars in thousands) Deferred tax assets: Allowance for credit losses $ 6,556 $ 9,233 Acquired loan valuation allowance 835 3,493 Net operating loss carryforward 989 1,755 Nonqualified stock options and restricted stock 1,449 1,561 Real estate acquired by foreclosure write-downs 583 1,432 Acquired deposit valuation allowance 273 804 Unrealized loss on available-for-sale securities 2,093 390 Pre-opening expenses 58 120 Non-accrual loan interest 828 809 Other 310 852 Total deferred tax assets 13,974 20,449 Deferred tax liabilities: Goodwill and core deposit intangibles 2,436 4,337 Acquired subordinated debentures valuation allowance 1,709 2,996 Acquired investments valuation allowance 413 688 Deferred loan costs 476 674 Depreciable assets 83 392 Other 99 96 Total deferred tax liabilities 5,216 9,183 Net deferred tax asset $ 8,758 $ 11,266</t>
  </si>
  <si>
    <t>Summary of uncertain tax positions</t>
  </si>
  <si>
    <t>The uncertain tax position as of the dates indicated were as follows: 2017 2016 2015 (Dollars in thousands) Unrecognized tax benefits - January 1 $ 1,625 $ 1,625 $ — Gross increases - tax positions in current period — — 1,625 Unrecognized tax benefits - December 31 $ 1,625 $ 1,625 $ 1,625</t>
  </si>
  <si>
    <t>EMPLOYEE BENEFITS (Tables)</t>
  </si>
  <si>
    <t>Schedule of assumptions used to determine fair value of time-based options</t>
  </si>
  <si>
    <t>The fair value of time‑based options granted during 2017 and 2016 was estimated using the following assumptions: 2017 2016 Expected term (years) 6.5 6.5 Risk-free interest rate 1.98% - 2.02% 1.33% - 1.84% Expected volatility 31.02% - 34.39% 36.02% - 36.84% Dividend yield — —</t>
  </si>
  <si>
    <t>Summary of changes in outstanding time-based stock options</t>
  </si>
  <si>
    <t>A summary of changes in outstanding time‑based stock options as of December 31, 2017 and 2016 , is as follows: Number of Options Weighted- Average Exercise Price Average Remaining Contractual Term (In Years) Shares under option—December 31, 2016 894,015 $ 9.66 5.9 Shares granted 82,000 17.54 Shares forfeited or expired (42,361 ) 10.39 Shares exercised (50,773 ) 9.70 Shares under option—December 31, 2017 882,881 10.36 5.4 Shares exercisable—December 31, 2017 497,868 9.14 2.9 Shares under option—December 31, 2015 1,081,901 $ 9.82 3.9 Shares granted 237,500 9.51 Shares forfeited or expired (111,926 ) 10.33 Shares exercised (313,460 ) 9.72 Shares under option—December 31, 2016 894,015 9.66 5.9 Shares exercisable—December 31, 2016 493,241 8.79 3.3</t>
  </si>
  <si>
    <t>Summary of the status of nonvested time-based options</t>
  </si>
  <si>
    <t>A summary of the status of the Company’s nonvested time‑based options as of December 31, 2017 and 2016 , is presented below: Number of Options Average Grant-Date Fair Value Nonvested options—December 31, 2016 400,774 $4.86 Shares granted 82,000 6.65 Shares forfeited (42,361 ) 5.03 Shares vested (55,400 ) 6.06 Nonvested options—December 31, 2017 385,013 $5.05 Nonvested options—December 31, 2015 209,260 $6.21 Shares granted 237,500 3.65 Shares forfeited (21,500 ) 6.36 Shares vested (24,486 ) 3.35 Nonvested options—December 31, 2016 400,774 $4.86</t>
  </si>
  <si>
    <t>OFF-BALANCE SHEET ARRANGEMENTS, COMMITMENTS AND CONTINGENCIES (Tables)</t>
  </si>
  <si>
    <t>Future cash payments associated with contractual obligations (other than securities sold under agreements to repurchase)</t>
  </si>
  <si>
    <t>The Company’s future cash payments associated with its contractual obligations pursuant to its certificates and other time deposits, FHLB advances, subordinated debentures and subordinated notes, and operating leases, as of the date indicated are as follows: December 31, 2017 1 year or less More than 1 year but less than 3 years 3 years or more but less than 5 years 5 years or more Total (Dollars in thousands) Certificates and other time deposits $ 889,051 $ 330,780 $ 42,501 $ — $ 1,262,332 Federal Home Loan Bank advances 325,692 — — — 325,692 Subordinated debentures and subordinated notes 3,859 3,735 8,099 82,750 98,443 Operating leases 2,033 2,847 1,916 2,911 9,707 Total $ 1,220,635 $ 337,362 $ 52,516 $ 85,661 $ 1,696,174</t>
  </si>
  <si>
    <t>Summary of noncancelable future operating lease commitments</t>
  </si>
  <si>
    <t>A summary as of December 31, 2017 , of the Company’s noncancelable future operating lease commitments is as follows (in thousands): 2018 $ 2,033 2019 1,610 2020 1,237 2021 1,099 2022 817 Thereafter 2,911 Total $ 9,707</t>
  </si>
  <si>
    <t>Summary of various financial instruments with off-balance sheet risk outstanding</t>
  </si>
  <si>
    <t>The following is a summary of the various financial instruments outstanding as of the date set forth: December 31, 2017 1 year or less More than 1 year but less than 3 years 3 years or more but less than 5 years 5 years or more Total (Dollars in thousands) Commitments to extend credit $ 257,333 $ 175,075 $ 63,902 $ 66,917 $ 563,227 Standby and commercial letters of credit 10,617 539 100 640 11,896 Total $ 267,950 $ 175,614 $ 64,002 $ 67,557 $ 575,123</t>
  </si>
  <si>
    <t>DERIVATIVE FINANCIAL INSTRUMENTS (Tables)</t>
  </si>
  <si>
    <t>Summary of derivative instruments outstanding</t>
  </si>
  <si>
    <t>The following is a summary of the interest rate swaps outstanding as of the dates set forth: December 31, 2017 Notional Amount Fixed Rate Floating Rate Maturity Fair Value (Dollars in thousands) Non-hedging derivative instruments: Customer interest rate derivatives: Interest rate swaps - receive fixed/pay floating $ 173,304 2.19 - 5.72% LIBOR 1 month + 0% - 4.25% Wtd. Avg. $ 880 Interest rate caps and collars $ 37,466 4.55 - 6.00% LIBOR 1 month + 3% - 3.75% Wtd. Avg. $ 75 Correspondent interest rate derivatives: Interest rate swaps - pay fixed/receive floating $ 173,304 2.19 - 5.72% LIBOR 1 month + 0% - 4.25% Wtd. Avg. $ (901 ) Interest rate caps and collars $ 37,466 4.55 - 6.00% LIBOR 1 month + 3% - 3.75% Wtd. Avg. $ (75 ) December 31, 2016 Notional Amount Fixed Rate Floating Rate Maturity Fair Value (Dollars in thousands) Non-hedging derivative instruments: Customer interest rate derivatives: Interest rate swaps - receive fixed/pay floating $ 185,637 2.19 - 5.72% LIBOR 1 month + 0% - 4.25% Wtd. Avg. $ 609 Interest rate caps $ 16,482 6.00% LIBOR 1 month + 3% Wtd. Avg. $ 5 Correspondent interest rate derivatives: Interest rate swaps - pay fixed/receive floating $ 185,637 2.19 - 5.72% LIBOR 1 month + 0% - 4.25% Wtd. Avg. $ (691 ) Interest rate caps $ 16,482 6.00% LIBOR 1 month + 3% Wtd. Avg. $ (5 )</t>
  </si>
  <si>
    <t>Notional amounts and estimated fair values of non-hedging derivative instruments by classification</t>
  </si>
  <si>
    <t xml:space="preserve"> December 31, 2017 December 31, 2016 Estimated Fair Value Estimated Fair Value Notional Amount Asset Derivative Liability Derivative Notional Amount Fair Value Liability Derivative (Dollars in thousands) Non-hedging interest rate derivatives: Financial institution counterparty: Interest rate swaps $ 173,304 $ 1,326 $ 448 $ 185,637 $ 698 $ 1,389 Interest rate caps and collars 37,466 75 — 16,482 5 — Commercial customer counterparty: Interest rate swaps 173,304 423 1,325 185,637 1,307 698 Interest rate caps and collars 37,446 — 75 16,482 — 5 Gross derivatives $ 1,824 $ 1,848 $ 2,010 $ 2,092 Offsetting derivative assets/liabilities (369 ) (369 ) (698 ) (698 ) Net derivatives in the consolidated balance sheets $ 1,455 $ 1,479 $ 1,312 $ 1,394</t>
  </si>
  <si>
    <t>REGULATORY MATTERS (Tables)</t>
  </si>
  <si>
    <t>Schedule of consolidated capital ratios</t>
  </si>
  <si>
    <t>The Company’s consolidated capital ratios and the Bank’s capital ratios as of the dates set forth are presented in the following table: December 31, 2017 Actual For Capital Adequacy Purposes To be Categorized as Well Capitalized under Prompt Corrective Action Provisions Amount Ratio Amount Ratio Amount Ratio (Dollars in thousands) The Company (1) : Total capital (to risk weighted assets) $ 455,754 12.7 % $ 287,840 8.0 % N/A N/A Tier 1 capital (to risk weighted assets) 390,690 10.9 215,880 6.0 N/A N/A Common equity tier 1 capital 377,328 10.5 161,910 4.5 N/A N/A Tier I capital (to average assets) 390,690 9.5 164,632 4.0 N/A N/A The Bank (2) : Total capital (to risk weighted assets) $ 444,198 12.4 % $ 286,648 8.0 % $ 358,310 10.0 % Tier 1 capital (to risk weighted assets) 415,542 11.6 214,986 6.0 286,648 8.0 Common equity tier 1 capital 415,542 11.6 161,239 4.5 232,901 6.5 Tier I capital (to average assets) 415,542 10.1 164,390 4.0 205,487 5.0 December 31, 2016 Actual For Capital Adequacy Purposes To be Categorized as Well Capitalized under Prompt Corrective Action Provisions Amount Ratio Amount Ratio Amount Ratio (Dollars in thousands) The Company (1) : Total capital (to risk weighted assets) $ 413,666 11.8 % $ 280,104 8.0 % N/A N/A Tier 1 capital (to risk weighted assets) 352,371 10.1 210,078 6.0 N/A N/A Common equity tier 1 capital 339,430 9.7 157,559 4.5 N/A N/A Tier I capital (to average assets) 352,371 9.1 155,271 4.0 N/A N/A The Bank (2) : Total capital (to risk weighted assets) $ 371,833 10.8 % $ 276,144 8.0 % $ 345,180 10.0 % Tier 1 capital (to risk weighted assets) 344,423 10.0 207,108 6.0 276,144 8.0 Common equity tier 1 capital 344,423 10.0 155,331 4.5 224,367 6.5 Tier I capital (to average assets) 344,423 9.0 154,946 4.0 193,682 5.0 (1) The Federal Reserve may require the Company to maintain capital ratios above the required minimums (2) The FDIC or the OCC may require the Bank to maintain capital ratios above the required minimums</t>
  </si>
  <si>
    <t>DISCLOSURES ABOUT FAIR VALUE OF FINANCIAL INSTRUMENTS (Tables)</t>
  </si>
  <si>
    <t>Assets and liabilities measured at fair value on a recurring basis</t>
  </si>
  <si>
    <t>The tables below present the Company’s assets and liabilities measured at fair value on a recurring basis as of the dates set forth aggregated by the level in the fair value hierarchy within which those measurements fall: December 31, 2017 Level 1 Level 2 Level 3 Total (Dollars in thousands) Financial Assets: Available-for-sale securities $ — $ 705,539 $ — $ 705,539 Correspondent interest rate swaps — 1,326 — 1,326 Customer interest rate swaps — 423 — 423 Correspondent interest rate caps — 75 — 75 Financial Liabilities: Correspondent interest rate swaps $ — $ 448 $ — $ 448 Customer interest rate swaps — 1,325 — 1,325 Customer interest rate caps — 75 — 75 December 31, 2016 Level 1 Level 2 Level 3 Total (Dollars in thousands) Financial Assets: Available-for-sale securities $ 112,881 $ 161,738 $ — $ 274,619 Correspondent interest rate swaps — 698 — 698 Customer interest rate swaps — 1,307 — 1,307 Correspondent interest rate caps — 5 — 5 Financial Liabilities: Correspondent interest rate swaps $ — $ 1,389 $ — $ 1,389 Customer interest rate swaps — 698 — 698 Customer interest rate caps — 5 — 5</t>
  </si>
  <si>
    <t>Schedule of fair value of assets measured on a nonrecurring basis</t>
  </si>
  <si>
    <t>The following tables present the assets that were subject to fair value adjustments during the periods indicated, which were still on the balance sheet at the end of the reporting periods: December 31, 2017 Level 3 Total Losses for the Year Ended December 31, 2017 (Dollars in thousands) Assets Measured on a Nonrecurring Basis: Impaired loans $ 20,066 $ 20,066 $ 5,352 Other real estate owned 802 802 118 December 31, 2016 Level 3 Total Losses for the Year Ended December 31, 2016 ( Dollars in thousands) Assets Measured on a Nonrecurring Basis: Impaired loans $ 23,613 $ 23,613 $ 21,886 Real estate acquired by foreclosure 1,721 1,721 1,016</t>
  </si>
  <si>
    <t>Quantitative information about significant unobservable inputs used in the fair value measurements for Level 3 assets</t>
  </si>
  <si>
    <t>The following table presents quantitative information about significant unobservable inputs used in the fair value measurements for Level 3 assets at the date indicated: Fair Value at 12/31/2017 Valuation Technique Unobservable Input Range (1) (Weighted Average) (Dollars in thousands) Loans held for investment $ 3,206,145 Discounted cash flow Prepayment Speed 0% to 99.59% (28.45%) Discount Rates 0% - 11.35% (4.72%) Real estate acquired by foreclosure 802 Appraisal Adjustments for comparable properties 8.00% (1) Represents range of factors applied to determine fair value.</t>
  </si>
  <si>
    <t>Estimated fair values of the Company's financial instruments</t>
  </si>
  <si>
    <t>The estimated fair values of the Company’s financial instruments as of the dates indicated are as follows: December 31, 2017 Carrying Value Level 1 Level 2 Level 3 Fair Value (Dollars in thousands) Financial Assets: Cash and short term investments $ 140,681 $ 140,681 $ — $ — $ 140,681 Available-for-sale securities 705,539 — 705,539 — 705,539 Held-to-maturity securities 13,275 — 13,146 — 13,146 Other securities 26,617 26,617 — — 26,617 Loans held for sale 7,156 — 7,156 — 7,156 Loans held for investment 3,190,485 — — 3,206,145 3,206,145 Real estate acquired by foreclosure 802 — — 802 802 Total $ 4,084,555 $ 167,298 $ 725,841 $ 3,206,947 $ 4,100,086 Financial Liabilities: Deposits $ 3,397,143 $ — $ 3,392,144 $ — $ 3,392,144 Securities sold under agreements to repurchase 5,173 — 5,173 — 5,173 Other borrowed funds 325,000 — 324,873 — 324,873 Subordinated debentures 47,737 — 45,356 — 45,356 Total $ 3,775,053 $ — $ 3,767,546 $ — $ 3,767,546 December 31, 2016 Carrying Value Level 1 Level 2 Level 3 Fair Value (Dollars in thousands) Financial Assets: Cash and short term investments $ 389,007 $ 389,007 $ — $ — $ 389,007 Available-for-sale securities 274,619 112,881 161,738 — 274,619 Held-to-maturity securities 35,505 — 34,845 — 34,845 Other securities 17,983 17,983 — — 17,983 Loans held for sale 23,989 24,144 — — 24,144 Loans held for investment 3,098,220 — — 3,128,966 3,128,966 Real estate acquired by foreclosure 5,220 — — 5,220 5,220 Total $ 3,844,543 $ 544,015 $ 196,583 $ 3,134,186 $ 3,874,784 Financial Liabilities: Deposits $ 3,374,700 $ — $ 3,375,047 $ — $ 3,375,047 Securities sold under agreements to repurchase 3,493 — 3,493 — 3,493 Other borrowed funds 150,000 — 148,921 — 148,921 Subordinated debentures 47,492 — 47,492 — 47,492 Total $ 3,575,685 $ — $ 3,574,953 $ — $ 3,574,953</t>
  </si>
  <si>
    <t>PARENT COMPANY ONLY FINANCIAL STATEMENTS (Tables)</t>
  </si>
  <si>
    <t>CONDENSED BALANCE SHEETS</t>
  </si>
  <si>
    <t>CONDENSED BALANCE SHEETS (Dollars in thousands) December 31, 2017 2016 ASSETS Cash and due from banks $ 734 $ 4,534 Interest-bearing deposits in financial institutions 208 6,461 Cash and cash equivalents 942 10,995 Investment in Green Bank, N.A. 489,336 422,802 Investment in Patriot Bancshares Capital Trust I and II 666 666 Loans held for sale — 6,598 Loans held for investment 3,062 26,221 Goodwill 12,673 12,673 Other assets 6,692 1,277 TOTAL $ 513,371 $ 481,232 LIABILITIES AND SHAREHOLDERS’ EQUITY Subordinated debentures 47,737 47,492 Deferred tax liability, net 1,100 2,907 Other liabilities $ 739 $ 351 Total liabilities 49,576 50,750 SHAREHOLDERS’ EQUITY: Common stock 373 372 Capital surplus 387,891 382,961 Retained earnings 83,263 49,127 Accumulated other comprehensive income, net (6,479 ) (725 ) Less treasury shares, at cost (1,253 ) (1,253 ) Total shareholders’ equity 463,795 430,482 TOTAL $ 513,371 $ 481,232</t>
  </si>
  <si>
    <t>CONDENSED STATEMENTS OF OPERATIONS</t>
  </si>
  <si>
    <t>CONDENSED STATEMENT OF OPERATIONS (Dollars in thousands) For the Years ended December 31, 2017 2016 2015 INCOME—Interest income $ 138 $ 67 $ 39 Loss on held-for-sale loans (138 ) — — Dividends from bank subsidiary 1,000 — — Total income 1,000 67 39 EXPENSE — Subordinated debentures 4,216 1,182 227 Provision for loan losses 10,536 — — General and administrative 3,746 2,806 3,293 Total expense 18,498 3,988 3,520 LOSS BEFORE EQUITY IN UNDISTRIBUTED EARNINGS OF SUBSIDIARY AND INCOME TAXES (17,498 ) (3,921 ) (3,481 ) EQUITY IN UNDISTRIBUTED EARNINGS OF SUBSIDIARY, NET OF TAX 44,427 1,577 17,995 INCOME (LOSS) BEFORE INCOME TAXES 26,929 (2,344 ) 14,514 BENEFIT FOR INCOME TAXES 7,207 1,372 925 NET INCOME (LOSS) $ 34,136 $ (972 ) $ 15,439</t>
  </si>
  <si>
    <t>CONDENSED STATEMENTS OF COMPREHENSIVE INCOME</t>
  </si>
  <si>
    <t>CONDENSED STATEMENTS OF COMPREHENSIVE INCOME (Dollars in thousands) For the Years ended December 31, 2017 2016 2015 NET INCOME (LOSS) $ 34,136 $ (972 ) $ 15,439 OTHER COMPREHENSIVE INCOME BEFORE TAX: Change in unrealized (loss) gain on securities available-for-sale (8,853 ) (1,757 ) (992 ) Total other comprehensive income (8,853 ) (1,757 ) (992 ) DEFERRED TAX (BENEFIT) EXPENSE RELATED TO OTHER COMPREHENSIVE INCOME (LOSS) (3,099 ) (615 ) (347 ) OTHER COMPREHENSIVE INCOME (LOSS), NET OF TAX (5,754 ) (1,142 ) (645 ) COMPREHENSIVE INCOME (LOSS) $ 28,382 $ (2,114 ) $ 14,794</t>
  </si>
  <si>
    <t>CONDENSED STATEMENTS OF CASH FLOWS</t>
  </si>
  <si>
    <t>CONDENSED STATEMENTS OF CASH FLOWS (Dollars in thousands) For the Years ended December 31, 2017 2016 2015 CASH FLOWS FROM OPERATING ACTIVITIES: Net income (loss) $ 34,136 $ (972 ) $ 15,439 Adjustments to reconcile net income (loss) to net cash used by operating activities: Equity in undistributed earnings of subsidiary (44,427 ) (1,577 ) (17,995 ) Accretion of loan discounts, net (7 ) — — Amortization of debt valuation allowance 420 420 105 Amortization of issuance costs for subordinated notes 145 9 — Provision for loan losses 10,536 — — Net loss on loans held-for-sale 138 — — Proceeds from sales of held-for-sale loans 12,560 — — Deferred income tax expense (1,074 ) (130 ) (18 ) Increase in other assets, net (6,148 ) (41 ) (295 ) Increase in other liabilities, net 68 114 146 Net cash used by operating activities 6,347 (2,177 ) (2,618 ) CASH FLOWS FROM INVESTING ACTIVITIES: Purchase of loans from subsidiary — (32,819 ) — Capital contributed to subsidiary (12,000 ) — — Net increase in loans held for investment and held-for-sale (4,886 ) — — Net cash and cash equivalents paid in connection with acquisitions — — 2,740 Net cash (used by) provided by investing activities (16,886 ) (32,819 ) 2,740 CASH FLOWS FROM FINANCING ACTIVITIES: Proceeds from issuance of subordinated notes, net — 33,876 — Common stock issued in connection with the exercise of stock options 486 3,046 1,534 Purchase of treasury stock — (1,253 ) — Net cash provided by financing activities 486 35,669 1,534 NET INCREASE IN CASH AND CASH EQUIVALENTS (10,053 ) 673 1,656 CASH AND CASH EQUIVALENTS: Beginning of year 10,995 10,322 8,666 End of year $ 942 $ 10,995 $ 10,322</t>
  </si>
  <si>
    <t>ORGANIZATION AND SUMMARY OF SIGNIFICANT ACCOUNTING AND REPORTING POLICIES - Segments (Details)</t>
  </si>
  <si>
    <t>Dec. 31, 2017segment</t>
  </si>
  <si>
    <t>Number of operating segments</t>
  </si>
  <si>
    <t>Number of reportable segments</t>
  </si>
  <si>
    <t>ORGANIZATION AND SUMMARY OF SIGNIFICANT ACCOUNTING AND REPORTING POLICIES - Initial Public Offering (Details) $ / shares in Units, $ in Millions</t>
  </si>
  <si>
    <t>1 Months Ended</t>
  </si>
  <si>
    <t>Aug. 31, 2014USD ($)$ / sharesshares</t>
  </si>
  <si>
    <t>Shares issued in IPO (in shares) | shares</t>
  </si>
  <si>
    <t>Share price (in dollars per share) | $ / shares</t>
  </si>
  <si>
    <t>Total proceeds received, net of offering costs | $</t>
  </si>
  <si>
    <t>ORGANIZATION AND SUMMARY OF SIGNIFICANT ACCOUNTING AND REPORTING POLICIES - Premises and Equipment (Details) - Premises and Equipment</t>
  </si>
  <si>
    <t>Minimum</t>
  </si>
  <si>
    <t>Property, Plant and Equipment [Line Items]</t>
  </si>
  <si>
    <t>Useful life</t>
  </si>
  <si>
    <t>2 years</t>
  </si>
  <si>
    <t>Maximum</t>
  </si>
  <si>
    <t>30 years</t>
  </si>
  <si>
    <t>ORGANIZATION AND SUMMARY OF SIGNIFICANT ACCOUNTING AND REPORTING POLICIES - Goodwill and Other Intangibles (Details) - Core Deposit Intangibles</t>
  </si>
  <si>
    <t>Goodwill and other intangibles</t>
  </si>
  <si>
    <t>6 years</t>
  </si>
  <si>
    <t>19 years</t>
  </si>
  <si>
    <t>ORGANIZATION AND SUMMARY OF SIGNIFICANT ACCOUNTING AND REPORTING POLICIES - Guaranteed Portion of Loans, Net (Details)</t>
  </si>
  <si>
    <t>Loan guarantee percentage</t>
  </si>
  <si>
    <t>50.00%</t>
  </si>
  <si>
    <t>90.00%</t>
  </si>
  <si>
    <t>ORGANIZATION AND SUMMARY OF SIGNIFICANT ACCOUNTING AND REPORTING POLICIES - Recent Accounting Standards (Details) - USD ($) $ in Millions</t>
  </si>
  <si>
    <t>Jan. 01, 2018</t>
  </si>
  <si>
    <t>Sep. 30, 2017</t>
  </si>
  <si>
    <t>Accounting Standards Update 2017-12</t>
  </si>
  <si>
    <t>New Accounting Pronouncement, Early Adoption [Line Items]</t>
  </si>
  <si>
    <t>Held to maturity securities reclassified to available for sale</t>
  </si>
  <si>
    <t>Reclassification out of Accumulated Other Comprehensive Loss | Accounting Standards Update 2018-02</t>
  </si>
  <si>
    <t>Effect on retained earnings due to tax expense</t>
  </si>
  <si>
    <t>EARNINGS PER COMMON SHARE (Details) - USD ($) $ / shares in Units, shares in Thousands, $ in Thousands</t>
  </si>
  <si>
    <t>Basic:</t>
  </si>
  <si>
    <t>Weighted average shares outstanding (in shares)</t>
  </si>
  <si>
    <t>Weighted average shares outstanding (in dollars per share)</t>
  </si>
  <si>
    <t>Diluted:</t>
  </si>
  <si>
    <t>Effect of dilutive securities - options (in shares)</t>
  </si>
  <si>
    <t>Total weighted average shares outstanding (in shares)</t>
  </si>
  <si>
    <t>Total weighted average shares outstanding (in dollars per share)</t>
  </si>
  <si>
    <t>ACQUISITIONS (Details) $ / shares in Units, shares in Millions</t>
  </si>
  <si>
    <t>Oct. 01, 2015USD ($)location$ / sharesshares</t>
  </si>
  <si>
    <t>Oct. 17, 2014USD ($)branch</t>
  </si>
  <si>
    <t>Dec. 31, 2017USD ($)</t>
  </si>
  <si>
    <t>Dec. 31, 2016USD ($)</t>
  </si>
  <si>
    <t>Dec. 31, 2015USD ($)</t>
  </si>
  <si>
    <t>Sep. 30, 2014USD ($)</t>
  </si>
  <si>
    <t>Merger related costs incurred</t>
  </si>
  <si>
    <t>SP Bancorp Inc And Its Wholly Owned Subsidiary Share Plus Bank</t>
  </si>
  <si>
    <t>Total assets</t>
  </si>
  <si>
    <t>Total loans</t>
  </si>
  <si>
    <t>Total shareholders' equity</t>
  </si>
  <si>
    <t>Patriot Bancshares Inc</t>
  </si>
  <si>
    <t>Number of shares issued upon merger (in shares) | shares</t>
  </si>
  <si>
    <t>Value of stock issued upon merger</t>
  </si>
  <si>
    <t>Closing acquisition share price (in dollars per share) | $ / shares</t>
  </si>
  <si>
    <t>Value of preferred stock outstanding</t>
  </si>
  <si>
    <t>Goodwill, initial amount recognized</t>
  </si>
  <si>
    <t>Deferred tax assets, net</t>
  </si>
  <si>
    <t>Goodwill, deductible for tax purposes</t>
  </si>
  <si>
    <t>Number of branches | branch</t>
  </si>
  <si>
    <t>Cash paid in connection with acquisitions</t>
  </si>
  <si>
    <t>Core Deposit Intangibles | Patriot Bancshares Inc</t>
  </si>
  <si>
    <t>Core deposit intangibles</t>
  </si>
  <si>
    <t>Houston | Patriot Bancshares Inc</t>
  </si>
  <si>
    <t>Number of locations in acquired entity | location</t>
  </si>
  <si>
    <t>Dallas</t>
  </si>
  <si>
    <t>Dallas | Patriot Bancshares Inc</t>
  </si>
  <si>
    <t>Fanin County, Texas | Patriot Bancshares Inc</t>
  </si>
  <si>
    <t>Plano Texas</t>
  </si>
  <si>
    <t>Louisville, Kentucky</t>
  </si>
  <si>
    <t>Minimum | Core Deposit Intangibles</t>
  </si>
  <si>
    <t>Maximum | Core Deposit Intangibles</t>
  </si>
  <si>
    <t>CASH AND CASH EQUIVALENTS (Details) - USD ($) $ in Millions</t>
  </si>
  <si>
    <t>Interest-bearing Deposits</t>
  </si>
  <si>
    <t>Restricted Cash and Cash Equivalents Items [Line Items]</t>
  </si>
  <si>
    <t>Restricted cash and cash equivalents</t>
  </si>
  <si>
    <t>SECURITIES - Amortized Cost and Fair Value (Details) - USD ($) $ in Thousands</t>
  </si>
  <si>
    <t>Available-for-sale:</t>
  </si>
  <si>
    <t>Total Amortized Cost</t>
  </si>
  <si>
    <t>Gross Unrealized Gains</t>
  </si>
  <si>
    <t>Gross Unrealized Losses</t>
  </si>
  <si>
    <t>Fair Value</t>
  </si>
  <si>
    <t>Held-to-maturity:</t>
  </si>
  <si>
    <t>SBA guaranteed securities</t>
  </si>
  <si>
    <t>Obligations of the U.S. Treasury and other U.S. government agencies or sponsored enterprises</t>
  </si>
  <si>
    <t>Mortgage-backed securities issued by U.S. government agencies or sponsored enterprises: residential</t>
  </si>
  <si>
    <t>Mortgage-backed securities issued by U.S. government agencies or sponsored enterprises: commercial</t>
  </si>
  <si>
    <t>Collateralized mortgage obligations issued by U.S. government agencies or sponsored enterprises: residential</t>
  </si>
  <si>
    <t>Collateralized mortgage obligations issued by U.S. government agencies or sponsored enterprises: commercial</t>
  </si>
  <si>
    <t>Corporate debt securities</t>
  </si>
  <si>
    <t>Obligations of municipal subdivisions</t>
  </si>
  <si>
    <t>CRA qualified investment fund</t>
  </si>
  <si>
    <t>SECURITIES - Contractual Maturities of Securities (Details) - USD ($) $ in Thousands</t>
  </si>
  <si>
    <t>Available-for-sale, Amortized Cost</t>
  </si>
  <si>
    <t>Due in one year or less</t>
  </si>
  <si>
    <t>Due after one year through five years</t>
  </si>
  <si>
    <t>Due after five years through ten years</t>
  </si>
  <si>
    <t>Due after ten years</t>
  </si>
  <si>
    <t>Available-for-sale, Fair Value</t>
  </si>
  <si>
    <t>Total Fair Value</t>
  </si>
  <si>
    <t>Held-to-maturity, Amortized Cost</t>
  </si>
  <si>
    <t>Held-to-maturity, Fair Value</t>
  </si>
  <si>
    <t>Mortgage-backed securities and collateralized mortgage obligations</t>
  </si>
  <si>
    <t>Amortized cost</t>
  </si>
  <si>
    <t>Fair value</t>
  </si>
  <si>
    <t>Debt maturities without single maturity date</t>
  </si>
  <si>
    <t>SECURITIES - Additional Information (Details)</t>
  </si>
  <si>
    <t>Dec. 31, 2017USD ($)security</t>
  </si>
  <si>
    <t>Dec. 31, 2016USD ($)security</t>
  </si>
  <si>
    <t>Securities Pledged</t>
  </si>
  <si>
    <t>Sale of available for sale securities</t>
  </si>
  <si>
    <t>Net gain (loss) on sale of available-for-sale securities</t>
  </si>
  <si>
    <t>Gross realized gains</t>
  </si>
  <si>
    <t>Gross realized losses</t>
  </si>
  <si>
    <t>Average loss on securities, percent</t>
  </si>
  <si>
    <t>1.69%</t>
  </si>
  <si>
    <t>1.04%</t>
  </si>
  <si>
    <t>Number of securities in an unrealized loss position | security</t>
  </si>
  <si>
    <t>Amortized cost of securities</t>
  </si>
  <si>
    <t>Fair value of pledged securities</t>
  </si>
  <si>
    <t>Repurchase Agreements</t>
  </si>
  <si>
    <t>Amortized cost of securities pledged</t>
  </si>
  <si>
    <t>Securities pledged and available to be sold under repurchase agreements, fair value</t>
  </si>
  <si>
    <t>Deposits</t>
  </si>
  <si>
    <t>Derivative</t>
  </si>
  <si>
    <t>SECURITIES - Securities in Continuous Unrealized Loss Position (Details) - USD ($) $ in Thousands</t>
  </si>
  <si>
    <t>Amortized Cost, Less than 12 Months</t>
  </si>
  <si>
    <t>Gross Unrealized Losses, Less than 12 Months</t>
  </si>
  <si>
    <t>Fair Value, Less than 12 Months</t>
  </si>
  <si>
    <t>Amortized Cost, More than 12 Months</t>
  </si>
  <si>
    <t>Gross Unrealized Losses, More than 12 Months</t>
  </si>
  <si>
    <t>Fair Value, More than 12 Months</t>
  </si>
  <si>
    <t>LOANS - Portfolio by Type and Class (Details) - USD ($) $ in Thousands</t>
  </si>
  <si>
    <t>Accounts, Notes, Loans and Financing Receivable [Line Items]</t>
  </si>
  <si>
    <t>Originated</t>
  </si>
  <si>
    <t>Acquired</t>
  </si>
  <si>
    <t>Commercial &amp; industrial</t>
  </si>
  <si>
    <t>Commercial &amp; industrial | Originated</t>
  </si>
  <si>
    <t>Commercial &amp; industrial | Acquired</t>
  </si>
  <si>
    <t>Owner occupied commercial real estate</t>
  </si>
  <si>
    <t>Owner occupied commercial real estate | Originated</t>
  </si>
  <si>
    <t>Owner occupied commercial real estate | Acquired</t>
  </si>
  <si>
    <t>Commercial real estate</t>
  </si>
  <si>
    <t>Commercial real estate | Originated</t>
  </si>
  <si>
    <t>Commercial real estate | Acquired</t>
  </si>
  <si>
    <t>Construction, land &amp; land development</t>
  </si>
  <si>
    <t>Construction, land &amp; land development | Originated</t>
  </si>
  <si>
    <t>Construction, land &amp; land development | Acquired</t>
  </si>
  <si>
    <t>Residential mortgage</t>
  </si>
  <si>
    <t>Residential mortgage | Originated</t>
  </si>
  <si>
    <t>Residential mortgage | Acquired</t>
  </si>
  <si>
    <t>Consumer and other</t>
  </si>
  <si>
    <t>Consumer and other | Originated</t>
  </si>
  <si>
    <t>Consumer and other | Acquired</t>
  </si>
  <si>
    <t>LOANS - Additional Information (Details)</t>
  </si>
  <si>
    <t>Dec. 31, 2017USD ($)loan_typeloan</t>
  </si>
  <si>
    <t>Dec. 31, 2016USD ($)loan</t>
  </si>
  <si>
    <t>Number of types of loans | loan_type</t>
  </si>
  <si>
    <t>Net deferred loan origination fees and unamortized premium and discount</t>
  </si>
  <si>
    <t>Non-accretable discount on acquired credit impaired loans</t>
  </si>
  <si>
    <t>Accrued interest receivable on loans</t>
  </si>
  <si>
    <t>Nonaccrual status, days past due</t>
  </si>
  <si>
    <t>90 days</t>
  </si>
  <si>
    <t>Total nonaccrual loans</t>
  </si>
  <si>
    <t>Interest foregone on non-accrual loans</t>
  </si>
  <si>
    <t>Allowance allocated to impaired loans</t>
  </si>
  <si>
    <t>Pre-modification outstanding recorded investment</t>
  </si>
  <si>
    <t>Recorded investment</t>
  </si>
  <si>
    <t>Number of loans paid in full | loan</t>
  </si>
  <si>
    <t>Total amount, after restructuring, that was repaid</t>
  </si>
  <si>
    <t>Amount charged off during year</t>
  </si>
  <si>
    <t>Allowance for loan losses, troubled debt restructurings</t>
  </si>
  <si>
    <t>Amount of loans at end of period, gross</t>
  </si>
  <si>
    <t>Overdrafts</t>
  </si>
  <si>
    <t>Reserved based energy loans</t>
  </si>
  <si>
    <t>Percentage of total funded loans</t>
  </si>
  <si>
    <t>0.60%</t>
  </si>
  <si>
    <t>0.50%</t>
  </si>
  <si>
    <t>Loans</t>
  </si>
  <si>
    <t>Energy related service industry loans</t>
  </si>
  <si>
    <t>1.10%</t>
  </si>
  <si>
    <t>2.60%</t>
  </si>
  <si>
    <t>LOANS - Maturities and Rate Sensitivity (Details) - USD ($) $ in Thousands</t>
  </si>
  <si>
    <t>Total loans held for investment</t>
  </si>
  <si>
    <t>Fixed Rate</t>
  </si>
  <si>
    <t>Floating Rate</t>
  </si>
  <si>
    <t>Due in One Year or Less</t>
  </si>
  <si>
    <t>Due After One Year Through Five Years</t>
  </si>
  <si>
    <t>Due After Five Years</t>
  </si>
  <si>
    <t>Commercial &amp; industrial | Due in One Year or Less</t>
  </si>
  <si>
    <t>Commercial &amp; industrial | Due After One Year Through Five Years</t>
  </si>
  <si>
    <t>Commercial &amp; industrial | Due After Five Years</t>
  </si>
  <si>
    <t>Owner occupied commercial real estate | Due in One Year or Less</t>
  </si>
  <si>
    <t>Owner occupied commercial real estate | Due After One Year Through Five Years</t>
  </si>
  <si>
    <t>Owner occupied commercial real estate | Due After Five Years</t>
  </si>
  <si>
    <t>Commercial real estate | Due in One Year or Less</t>
  </si>
  <si>
    <t>Commercial real estate | Due After One Year Through Five Years</t>
  </si>
  <si>
    <t>Commercial real estate | Due After Five Years</t>
  </si>
  <si>
    <t>Construction, land &amp; land development | Due in One Year or Less</t>
  </si>
  <si>
    <t>Construction, land &amp; land development | Due After One Year Through Five Years</t>
  </si>
  <si>
    <t>Construction, land &amp; land development | Due After Five Years</t>
  </si>
  <si>
    <t>Residential mortgage | Due in One Year or Less</t>
  </si>
  <si>
    <t>Residential mortgage | Due After One Year Through Five Years</t>
  </si>
  <si>
    <t>Residential mortgage | Due After Five Years</t>
  </si>
  <si>
    <t>Consumer and other | Due in One Year or Less</t>
  </si>
  <si>
    <t>Consumer and other | Due After One Year Through Five Years</t>
  </si>
  <si>
    <t>Consumer and other | Due After Five Years</t>
  </si>
  <si>
    <t>LOANS - Related Party Loans (Details) - USD ($) $ in Thousands</t>
  </si>
  <si>
    <t>Loans and Leases Receivable, Related Parties [Roll Forward]</t>
  </si>
  <si>
    <t>Beginning balance</t>
  </si>
  <si>
    <t>Advances</t>
  </si>
  <si>
    <t>Repayments</t>
  </si>
  <si>
    <t>Ending Balance</t>
  </si>
  <si>
    <t>LOANS - Acquired Loans (Details) - USD ($) $ in Thousands</t>
  </si>
  <si>
    <t>Credit impaired acquired loans:</t>
  </si>
  <si>
    <t>Outstanding principal balance</t>
  </si>
  <si>
    <t>Discount, net</t>
  </si>
  <si>
    <t>Other acquired loans:</t>
  </si>
  <si>
    <t>Deferred fees, net</t>
  </si>
  <si>
    <t>Total acquired loans:</t>
  </si>
  <si>
    <t>Changes in the accretable yield for credit impaired acquired loans</t>
  </si>
  <si>
    <t>Balance at beginning of period</t>
  </si>
  <si>
    <t>Reclassifications (to) from nonaccretable discount</t>
  </si>
  <si>
    <t>Accretion</t>
  </si>
  <si>
    <t>Balance at period end</t>
  </si>
  <si>
    <t>LOANS - Age Analysis of Loans (Details) - USD ($) $ in Thousands</t>
  </si>
  <si>
    <t>Financing Receivable, Recorded Investment, Aging [Abstract]</t>
  </si>
  <si>
    <t>30 - 89 Days Past Due</t>
  </si>
  <si>
    <t>90 Days or More Past Due</t>
  </si>
  <si>
    <t>Total loans past due and still accruing</t>
  </si>
  <si>
    <t>Nonaccrual</t>
  </si>
  <si>
    <t>Purchased Credit Impaired</t>
  </si>
  <si>
    <t>Current</t>
  </si>
  <si>
    <t>LOANS - Impaired Loans Summary (Details) - USD ($) $ in Thousands</t>
  </si>
  <si>
    <t>Financing Receivable, Impaired [Line Items]</t>
  </si>
  <si>
    <t>Nonaccrual loans</t>
  </si>
  <si>
    <t>Accruing loans past due 90 days or more</t>
  </si>
  <si>
    <t>Restructured loans - nonaccrual</t>
  </si>
  <si>
    <t>Restructured loans - accruing</t>
  </si>
  <si>
    <t>Total nonperforming loans</t>
  </si>
  <si>
    <t>LOANS - Average recorded investment and interest income recognized (Details) - USD ($) $ in Thousands</t>
  </si>
  <si>
    <t>Average Recorded Investment</t>
  </si>
  <si>
    <t>Interest income recognized</t>
  </si>
  <si>
    <t>Originated | Commercial &amp; industrial</t>
  </si>
  <si>
    <t>Originated | Owner occupied commercial real estate</t>
  </si>
  <si>
    <t>Originated | Commercial real estate</t>
  </si>
  <si>
    <t>Originated | Construction, land &amp; land development</t>
  </si>
  <si>
    <t>Originated | Residential mortgage</t>
  </si>
  <si>
    <t>Originated | Consumer and other</t>
  </si>
  <si>
    <t>Acquired | Commercial &amp; industrial</t>
  </si>
  <si>
    <t>Acquired | Owner occupied commercial real estate</t>
  </si>
  <si>
    <t>Acquired | Commercial real estate</t>
  </si>
  <si>
    <t>Acquired | Construction, land &amp; land development</t>
  </si>
  <si>
    <t>Acquired | Residential mortgage</t>
  </si>
  <si>
    <t>Acquired | Consumer and other</t>
  </si>
  <si>
    <t>LOANS - Impaired Loans Individually Evaluated (Details) - USD ($) $ in Thousands</t>
  </si>
  <si>
    <t>With an allowance recorded:</t>
  </si>
  <si>
    <t>Related allowance</t>
  </si>
  <si>
    <t>Total:</t>
  </si>
  <si>
    <t>Unpaid principal balance</t>
  </si>
  <si>
    <t>Real estate</t>
  </si>
  <si>
    <t>With no related allowance recorded:</t>
  </si>
  <si>
    <t>LOANS - Credit Quality (Details) - USD ($) $ in Thousands</t>
  </si>
  <si>
    <t>Financing Receivable, Recorded Investment [Line Items]</t>
  </si>
  <si>
    <t>Purchased credit impaired</t>
  </si>
  <si>
    <t>Grade 1 - 4 (Pass)</t>
  </si>
  <si>
    <t>Loans, credit risk profile</t>
  </si>
  <si>
    <t>Grade 5 (Watch)</t>
  </si>
  <si>
    <t>Grade 6 (Special Mention)</t>
  </si>
  <si>
    <t>Grade 7 (Substandard-Accrual)</t>
  </si>
  <si>
    <t>Grade 8 (Substandard-Nonaccrual)</t>
  </si>
  <si>
    <t>Grade 9 (Doubtful)</t>
  </si>
  <si>
    <t>Originated | Grade 1 - 4 (Pass)</t>
  </si>
  <si>
    <t>Originated | Grade 5 (Watch)</t>
  </si>
  <si>
    <t>Originated | Grade 6 (Special Mention)</t>
  </si>
  <si>
    <t>Originated | Grade 7 (Substandard-Accrual)</t>
  </si>
  <si>
    <t>Originated | Grade 8 (Substandard-Nonaccrual)</t>
  </si>
  <si>
    <t>Originated | Grade 9 (Doubtful)</t>
  </si>
  <si>
    <t>Originated | Commercial &amp; industrial | Grade 1 - 4 (Pass)</t>
  </si>
  <si>
    <t>Originated | Commercial &amp; industrial | Grade 5 (Watch)</t>
  </si>
  <si>
    <t>Originated | Commercial &amp; industrial | Grade 6 (Special Mention)</t>
  </si>
  <si>
    <t>Originated | Commercial &amp; industrial | Grade 7 (Substandard-Accrual)</t>
  </si>
  <si>
    <t>Originated | Commercial &amp; industrial | Grade 8 (Substandard-Nonaccrual)</t>
  </si>
  <si>
    <t>Originated | Commercial &amp; industrial | Grade 9 (Doubtful)</t>
  </si>
  <si>
    <t>Originated | Owner occupied commercial real estate | Grade 1 - 4 (Pass)</t>
  </si>
  <si>
    <t>Originated | Owner occupied commercial real estate | Grade 5 (Watch)</t>
  </si>
  <si>
    <t>Originated | Owner occupied commercial real estate | Grade 6 (Special Mention)</t>
  </si>
  <si>
    <t>Originated | Owner occupied commercial real estate | Grade 7 (Substandard-Accrual)</t>
  </si>
  <si>
    <t>Originated | Commercial real estate | Grade 1 - 4 (Pass)</t>
  </si>
  <si>
    <t>Originated | Commercial real estate | Grade 5 (Watch)</t>
  </si>
  <si>
    <t>Originated | Commercial real estate | Grade 6 (Special Mention)</t>
  </si>
  <si>
    <t>Originated | Commercial real estate | Grade 7 (Substandard-Accrual)</t>
  </si>
  <si>
    <t>Originated | Commercial real estate | Grade 8 (Substandard-Nonaccrual)</t>
  </si>
  <si>
    <t>Originated | Construction, land &amp; land development | Grade 1 - 4 (Pass)</t>
  </si>
  <si>
    <t>Originated | Construction, land &amp; land development | Grade 5 (Watch)</t>
  </si>
  <si>
    <t>Originated | Construction, land &amp; land development | Grade 6 (Special Mention)</t>
  </si>
  <si>
    <t>Originated | Construction, land &amp; land development | Grade 7 (Substandard-Accrual)</t>
  </si>
  <si>
    <t>Originated | Construction, land &amp; land development | Grade 8 (Substandard-Nonaccrual)</t>
  </si>
  <si>
    <t>Originated | Residential mortgage | Grade 1 - 4 (Pass)</t>
  </si>
  <si>
    <t>Originated | Residential mortgage | Grade 5 (Watch)</t>
  </si>
  <si>
    <t>Originated | Residential mortgage | Grade 6 (Special Mention)</t>
  </si>
  <si>
    <t>Originated | Residential mortgage | Grade 7 (Substandard-Accrual)</t>
  </si>
  <si>
    <t>Originated | Residential mortgage | Grade 8 (Substandard-Nonaccrual)</t>
  </si>
  <si>
    <t>Originated | Consumer and other | Grade 1 - 4 (Pass)</t>
  </si>
  <si>
    <t>Originated | Consumer and other | Grade 5 (Watch)</t>
  </si>
  <si>
    <t>Originated | Consumer and other | Grade 6 (Special Mention)</t>
  </si>
  <si>
    <t>Originated | Consumer and other | Grade 7 (Substandard-Accrual)</t>
  </si>
  <si>
    <t>Originated | Consumer and other | Grade 8 (Substandard-Nonaccrual)</t>
  </si>
  <si>
    <t>Acquired | Grade 1 - 4 (Pass)</t>
  </si>
  <si>
    <t>Acquired | Grade 5 (Watch)</t>
  </si>
  <si>
    <t>Acquired | Grade 6 (Special Mention)</t>
  </si>
  <si>
    <t>Acquired | Grade 7 (Substandard-Accrual)</t>
  </si>
  <si>
    <t>Acquired | Grade 8 (Substandard-Nonaccrual)</t>
  </si>
  <si>
    <t>Acquired | Commercial &amp; industrial | Grade 1 - 4 (Pass)</t>
  </si>
  <si>
    <t>Acquired | Commercial &amp; industrial | Grade 5 (Watch)</t>
  </si>
  <si>
    <t>Acquired | Commercial &amp; industrial | Grade 6 (Special Mention)</t>
  </si>
  <si>
    <t>Acquired | Commercial &amp; industrial | Grade 7 (Substandard-Accrual)</t>
  </si>
  <si>
    <t>Acquired | Commercial &amp; industrial | Grade 8 (Substandard-Nonaccrual)</t>
  </si>
  <si>
    <t>Acquired | Owner occupied commercial real estate | Grade 1 - 4 (Pass)</t>
  </si>
  <si>
    <t>Acquired | Owner occupied commercial real estate | Grade 5 (Watch)</t>
  </si>
  <si>
    <t>Acquired | Owner occupied commercial real estate | Grade 6 (Special Mention)</t>
  </si>
  <si>
    <t>Acquired | Owner occupied commercial real estate | Grade 7 (Substandard-Accrual)</t>
  </si>
  <si>
    <t>Acquired | Owner occupied commercial real estate | Grade 8 (Substandard-Nonaccrual)</t>
  </si>
  <si>
    <t>Acquired | Commercial real estate | Grade 1 - 4 (Pass)</t>
  </si>
  <si>
    <t>Acquired | Commercial real estate | Grade 5 (Watch)</t>
  </si>
  <si>
    <t>Acquired | Commercial real estate | Grade 6 (Special Mention)</t>
  </si>
  <si>
    <t>Acquired | Commercial real estate | Grade 7 (Substandard-Accrual)</t>
  </si>
  <si>
    <t>Acquired | Commercial real estate | Grade 8 (Substandard-Nonaccrual)</t>
  </si>
  <si>
    <t>Acquired | Construction, land &amp; land development | Grade 1 - 4 (Pass)</t>
  </si>
  <si>
    <t>Acquired | Construction, land &amp; land development | Grade 5 (Watch)</t>
  </si>
  <si>
    <t>Acquired | Construction, land &amp; land development | Grade 6 (Special Mention)</t>
  </si>
  <si>
    <t>Acquired | Construction, land &amp; land development | Grade 7 (Substandard-Accrual)</t>
  </si>
  <si>
    <t>Acquired | Construction, land &amp; land development | Grade 8 (Substandard-Nonaccrual)</t>
  </si>
  <si>
    <t>Acquired | Residential mortgage | Grade 1 - 4 (Pass)</t>
  </si>
  <si>
    <t>Acquired | Residential mortgage | Grade 5 (Watch)</t>
  </si>
  <si>
    <t>Acquired | Residential mortgage | Grade 6 (Special Mention)</t>
  </si>
  <si>
    <t>Acquired | Residential mortgage | Grade 7 (Substandard-Accrual)</t>
  </si>
  <si>
    <t>Acquired | Residential mortgage | Grade 8 (Substandard-Nonaccrual)</t>
  </si>
  <si>
    <t>Acquired | Consumer and other | Grade 1 - 4 (Pass)</t>
  </si>
  <si>
    <t>Acquired | Consumer and other | Grade 6 (Special Mention)</t>
  </si>
  <si>
    <t>Acquired | Consumer and other | Grade 8 (Substandard-Nonaccrual)</t>
  </si>
  <si>
    <t>LOANS - Troubled Debt Restructurings (Details) $ in Thousands</t>
  </si>
  <si>
    <t>Dec. 31, 2017USD ($)contract</t>
  </si>
  <si>
    <t>Dec. 31, 2016USD ($)contract</t>
  </si>
  <si>
    <t>Financing Receivable, Modifications [Line Items]</t>
  </si>
  <si>
    <t>Number of contracts | contract</t>
  </si>
  <si>
    <t>ALLOWANCE FOR LOAN LOSSES (Details) - USD ($) $ in Thousands</t>
  </si>
  <si>
    <t>Allowance for loan losses:</t>
  </si>
  <si>
    <t>Provision</t>
  </si>
  <si>
    <t>Charge-offs</t>
  </si>
  <si>
    <t>Recoveries</t>
  </si>
  <si>
    <t>Ending balance</t>
  </si>
  <si>
    <t>Loans evaluated for impairment</t>
  </si>
  <si>
    <t>Collectively evaluated for impairment</t>
  </si>
  <si>
    <t>Individually evaluated for impairment</t>
  </si>
  <si>
    <t>Allowance for loan losses evaluated</t>
  </si>
  <si>
    <t>Total allowance for loan losses</t>
  </si>
  <si>
    <t>Originated Loans</t>
  </si>
  <si>
    <t>Originated Loans | Commercial &amp; industrial</t>
  </si>
  <si>
    <t>Originated Loans | Owner occupied commercial real estate</t>
  </si>
  <si>
    <t>Originated Loans | Commercial real estate</t>
  </si>
  <si>
    <t>Originated Loans | Construction, land &amp; land development</t>
  </si>
  <si>
    <t>Originated Loans | Residential mortgage</t>
  </si>
  <si>
    <t>Originated Loans | Consumer and other</t>
  </si>
  <si>
    <t>Acquired Loans</t>
  </si>
  <si>
    <t>Acquired Loans | Commercial &amp; industrial</t>
  </si>
  <si>
    <t>Acquired Loans | Owner occupied commercial real estate</t>
  </si>
  <si>
    <t>Acquired Loans | Commercial real estate</t>
  </si>
  <si>
    <t>Acquired Loans | Construction, land &amp; land development</t>
  </si>
  <si>
    <t>Acquired Loans | Residential mortgage</t>
  </si>
  <si>
    <t>Acquired Loans | Consumer and other</t>
  </si>
  <si>
    <t>PREMISES AND EQUIPMENT (Details) - USD ($) $ in Thousands</t>
  </si>
  <si>
    <t>Premises and equipment, gross</t>
  </si>
  <si>
    <t>Less accumulated depreciation</t>
  </si>
  <si>
    <t>Land</t>
  </si>
  <si>
    <t>Buildings and improvements</t>
  </si>
  <si>
    <t>Furniture, fixtures and equipment</t>
  </si>
  <si>
    <t>GOODWILL AND CORE DEPOSIT INTANGIBLES (Details) - USD ($) $ in Thousands</t>
  </si>
  <si>
    <t>Beginning of period</t>
  </si>
  <si>
    <t>End of the period</t>
  </si>
  <si>
    <t>Core Deposit Intangibles</t>
  </si>
  <si>
    <t>Less - amortization</t>
  </si>
  <si>
    <t>End of period</t>
  </si>
  <si>
    <t>Expected future amortization expense</t>
  </si>
  <si>
    <t>Total expected amortization expense</t>
  </si>
  <si>
    <t>Thereafter</t>
  </si>
  <si>
    <t>Core Deposit Intangibles | Minimum</t>
  </si>
  <si>
    <t>Core Deposit Intangibles | Maximum</t>
  </si>
  <si>
    <t>DEPOSITS (Details) - USD ($) $ in Thousands</t>
  </si>
  <si>
    <t>Deposits that meet or exceed the FDIC Insurance limit</t>
  </si>
  <si>
    <t>Brokered time deposits</t>
  </si>
  <si>
    <t>Noninterest-bearing brokered deposit</t>
  </si>
  <si>
    <t>Percentage of Interest-bearing Domestic Deposits to Deposits, Brokered</t>
  </si>
  <si>
    <t>4.70%</t>
  </si>
  <si>
    <t>2.90%</t>
  </si>
  <si>
    <t>SECURITIES SOLD UNDER AGREEMENTS TO REPURCHASE AND OTHER BORROWED FUNDS (Details) - USD ($)</t>
  </si>
  <si>
    <t>Other borrowed funds disclosures</t>
  </si>
  <si>
    <t>Federal Home Loan Bank advances</t>
  </si>
  <si>
    <t>Repurchase agreements</t>
  </si>
  <si>
    <t>Borrowings outstanding</t>
  </si>
  <si>
    <t>FHLB advances maturity period</t>
  </si>
  <si>
    <t>1 year</t>
  </si>
  <si>
    <t>Federal Home Loan Bank Advances</t>
  </si>
  <si>
    <t>Total borrowing capacity available</t>
  </si>
  <si>
    <t>Average interest rate of outstanding balances</t>
  </si>
  <si>
    <t>1.41%</t>
  </si>
  <si>
    <t>0.59%</t>
  </si>
  <si>
    <t>Federal Reserve Bank Advances</t>
  </si>
  <si>
    <t>Available borrowing capacity</t>
  </si>
  <si>
    <t>Federal Funds Purchased</t>
  </si>
  <si>
    <t>Federal Funds purchased outstanding</t>
  </si>
  <si>
    <t>SUBORDINATED DEBENTURES AND SUBORDINATED NOTES - Additional Information (Details) - USD ($)</t>
  </si>
  <si>
    <t>Dec. 08, 2016</t>
  </si>
  <si>
    <t>May 19, 2017</t>
  </si>
  <si>
    <t>Subordinated Borrowing [Line Items]</t>
  </si>
  <si>
    <t>Utilized loan proceeds</t>
  </si>
  <si>
    <t>Outstanding subordinated debentures</t>
  </si>
  <si>
    <t>Purchase discount on subordinated debt</t>
  </si>
  <si>
    <t>Notes</t>
  </si>
  <si>
    <t>Interest rate</t>
  </si>
  <si>
    <t>8.50%</t>
  </si>
  <si>
    <t>Redemption price percentage</t>
  </si>
  <si>
    <t>100.00%</t>
  </si>
  <si>
    <t>Unamortized debt issuance costs</t>
  </si>
  <si>
    <t>Repurchased face amount</t>
  </si>
  <si>
    <t>Unregistered Notes</t>
  </si>
  <si>
    <t>LIBOR</t>
  </si>
  <si>
    <t>Interest rate spread on variable rate</t>
  </si>
  <si>
    <t>1.69428%</t>
  </si>
  <si>
    <t>LIBOR | Notes</t>
  </si>
  <si>
    <t>6.685%</t>
  </si>
  <si>
    <t>SUBORDINATED DEBENTURES AND SUBORDINATED NOTES - Summary of Subordinated Notes Outstanding (Details) - USD ($)</t>
  </si>
  <si>
    <t>Less: unamortized debt issuance costs</t>
  </si>
  <si>
    <t>SUBORDINATED DEBENTURES AND SUBORDINATED NOTES - Summary of Subordinated Debentures Outstanding (Details) - USD ($) $ in Thousands</t>
  </si>
  <si>
    <t>Trust Preferred Securities Outstanding</t>
  </si>
  <si>
    <t>Subordinated Debt Owed to Trusts</t>
  </si>
  <si>
    <t>Callable period</t>
  </si>
  <si>
    <t>5 years</t>
  </si>
  <si>
    <t>Patriot Bancshares Capital Trust I</t>
  </si>
  <si>
    <t>Patriot Bancshares Capital Trust II</t>
  </si>
  <si>
    <t>LIBOR | Minimum | Patriot Bancshares Capital Trust I</t>
  </si>
  <si>
    <t>1.85%</t>
  </si>
  <si>
    <t>LIBOR | Minimum | Patriot Bancshares Capital Trust II</t>
  </si>
  <si>
    <t>1.80%</t>
  </si>
  <si>
    <t>LIBOR | Maximum | Patriot Bancshares Capital Trust I</t>
  </si>
  <si>
    <t>11.90%</t>
  </si>
  <si>
    <t>LIBOR | Maximum | Patriot Bancshares Capital Trust II</t>
  </si>
  <si>
    <t>INCOME TAXES - Components (Details) - USD ($) $ in Thousands</t>
  </si>
  <si>
    <t>Current income tax provision</t>
  </si>
  <si>
    <t>Total income tax provision</t>
  </si>
  <si>
    <t>INCOME TAXES - Tax Rate Reconciliation (Details) - USD ($) $ in Thousands</t>
  </si>
  <si>
    <t>Taxes calculated at statutory rate</t>
  </si>
  <si>
    <t>Increase (decrease) resulting from:</t>
  </si>
  <si>
    <t>State tax expense, net of federal effect</t>
  </si>
  <si>
    <t>Non-deductible expenses</t>
  </si>
  <si>
    <t>Non-deductible dues</t>
  </si>
  <si>
    <t>Bank-owned life insurance income</t>
  </si>
  <si>
    <t>Incentive stock option compensation expense</t>
  </si>
  <si>
    <t>Tax exempt interest income</t>
  </si>
  <si>
    <t>Non-deductible M&amp;A and acquisition related costs</t>
  </si>
  <si>
    <t>Other, net</t>
  </si>
  <si>
    <t>Change in applicable statutory rate</t>
  </si>
  <si>
    <t>INCOME TAXES - Deferred Tax Assets and Liabilities (Details) - USD ($) $ in Thousands</t>
  </si>
  <si>
    <t>Deferred tax assets:</t>
  </si>
  <si>
    <t>Allowance for credit losses</t>
  </si>
  <si>
    <t>Acquired loan valuation allowance</t>
  </si>
  <si>
    <t>Net operating loss carryforward</t>
  </si>
  <si>
    <t>Nonqualified stock options and restricted stock</t>
  </si>
  <si>
    <t>Real estate acquired by foreclosure write-downs</t>
  </si>
  <si>
    <t>Acquired deposit valuation allowance</t>
  </si>
  <si>
    <t>Unrealized loss on available-for-sale securities</t>
  </si>
  <si>
    <t>Pre-opening expenses</t>
  </si>
  <si>
    <t>Non-accrual loan interest</t>
  </si>
  <si>
    <t>Total deferred tax assets</t>
  </si>
  <si>
    <t>Deferred tax liabilities:</t>
  </si>
  <si>
    <t>Goodwill and core deposit intangibles</t>
  </si>
  <si>
    <t>Acquired subordinated debentures valuation allowance</t>
  </si>
  <si>
    <t>Acquired investments valuation allowance</t>
  </si>
  <si>
    <t>Deferred loan costs</t>
  </si>
  <si>
    <t>Depreciable assets</t>
  </si>
  <si>
    <t>Total deferred tax liabilities</t>
  </si>
  <si>
    <t>Net deferred tax asset</t>
  </si>
  <si>
    <t>INCOME TAXES - Additional Information (Details) - USD ($)</t>
  </si>
  <si>
    <t>Income Tax Contingency [Line Items]</t>
  </si>
  <si>
    <t>Tax expense for deferred tax asset revaluation</t>
  </si>
  <si>
    <t>Valuation allowance</t>
  </si>
  <si>
    <t>Accrued interest or penalties</t>
  </si>
  <si>
    <t>Federal | Tax Years Beginning</t>
  </si>
  <si>
    <t>Net operating loss carryforwards</t>
  </si>
  <si>
    <t>Liability for uncertain tax positions</t>
  </si>
  <si>
    <t>INCOME TAXES - Net Operating Loss Carryforwards (Details) - USD ($) $ in Thousands</t>
  </si>
  <si>
    <t>Unregnized tax benefit roll forward</t>
  </si>
  <si>
    <t>Unrecognized tax benefits, beginning balance</t>
  </si>
  <si>
    <t>Gross increases - tax positions in current period</t>
  </si>
  <si>
    <t>Unrecognized tax benefits, ending balance</t>
  </si>
  <si>
    <t>EMPLOYEE BENEFITS - Equity Incentive Plans (Details)</t>
  </si>
  <si>
    <t>Jun. 30, 2010shares</t>
  </si>
  <si>
    <t>Jun. 21, 2006shares</t>
  </si>
  <si>
    <t>Dec. 31, 2017stock_planshares</t>
  </si>
  <si>
    <t>Dec. 31, 2016shares</t>
  </si>
  <si>
    <t>Dec. 31, 2015shares</t>
  </si>
  <si>
    <t>Jul. 28, 2014shares</t>
  </si>
  <si>
    <t>Employee Benefits</t>
  </si>
  <si>
    <t>Number of stock option plans frozen | stock_plan</t>
  </si>
  <si>
    <t>Employee And Directors Time Based Options</t>
  </si>
  <si>
    <t>Options outstanding (in shares)</t>
  </si>
  <si>
    <t>2014 Plan</t>
  </si>
  <si>
    <t>Number of shares or units authorized for grants (in shares)</t>
  </si>
  <si>
    <t>2014 Plan | Employee And Directors Time Based Options</t>
  </si>
  <si>
    <t>2010 Option Plan | Employee And Directors Stock Options</t>
  </si>
  <si>
    <t>Vesting period</t>
  </si>
  <si>
    <t>4 years</t>
  </si>
  <si>
    <t>2010 Option Plan | Employee And Directors Time Based Options</t>
  </si>
  <si>
    <t>2010 Option Plan | Employee And Directors Performance Options</t>
  </si>
  <si>
    <t>2010 Option Plan | Employee And Directors Super Performance Options</t>
  </si>
  <si>
    <t>2006 Option Plan</t>
  </si>
  <si>
    <t>Term of awards</t>
  </si>
  <si>
    <t>10 years</t>
  </si>
  <si>
    <t>EMPLOYEE BENEFITS - Black-Scholes Fair Value Assumptions (Details) - Employee And Directors Time Based Options</t>
  </si>
  <si>
    <t>Black-Scholes-Merton Fair Value Assumptions</t>
  </si>
  <si>
    <t>Expected term (years)</t>
  </si>
  <si>
    <t>6 years 6 months</t>
  </si>
  <si>
    <t>Risk-free interest rate, minimum</t>
  </si>
  <si>
    <t>1.98%</t>
  </si>
  <si>
    <t>1.33%</t>
  </si>
  <si>
    <t>Risk-free interest rate, maximum</t>
  </si>
  <si>
    <t>2.02%</t>
  </si>
  <si>
    <t>1.84%</t>
  </si>
  <si>
    <t>Expected volatility, minimum</t>
  </si>
  <si>
    <t>31.02%</t>
  </si>
  <si>
    <t>36.02%</t>
  </si>
  <si>
    <t>Expected volatility, maximum</t>
  </si>
  <si>
    <t>34.39%</t>
  </si>
  <si>
    <t>36.84%</t>
  </si>
  <si>
    <t>EMPLOYEE BENEFITS - Options Activity (Details) - Employee And Directors Time Based Options - $ / shares</t>
  </si>
  <si>
    <t>Number of Options</t>
  </si>
  <si>
    <t>Shares under option, beginning balance (in shares)</t>
  </si>
  <si>
    <t>Shares granted (in shares)</t>
  </si>
  <si>
    <t>Shares forfeited or expired (in shares)</t>
  </si>
  <si>
    <t>Shares exercised (in shares)</t>
  </si>
  <si>
    <t>Shares under option, ending balance (in shares)</t>
  </si>
  <si>
    <t>Shares exercisable, number of options (in shares)</t>
  </si>
  <si>
    <t>Weighted- Average Exercise Price</t>
  </si>
  <si>
    <t>Shares under option, beginning balance (in dollars per share)</t>
  </si>
  <si>
    <t>Shares granted (in dollars per share)</t>
  </si>
  <si>
    <t>Shares forfeited or expired (in dollars per share)</t>
  </si>
  <si>
    <t>Shares exercised (in dollars per share)</t>
  </si>
  <si>
    <t>Shares under option, ending balance (in dollars per share)</t>
  </si>
  <si>
    <t>Shares exercisable, weighted-average exercise price (in dollars per share)</t>
  </si>
  <si>
    <t>Average Remaining Contractual Term (In Years)</t>
  </si>
  <si>
    <t>Shares under option</t>
  </si>
  <si>
    <t>5 years 5 months</t>
  </si>
  <si>
    <t>5 years 10 months 24 days</t>
  </si>
  <si>
    <t>3 years 10 months 24 days</t>
  </si>
  <si>
    <t>Shares exercisable</t>
  </si>
  <si>
    <t>2 years 11 months</t>
  </si>
  <si>
    <t>3 years 3 months 18 days</t>
  </si>
  <si>
    <t>EMPLOYEE BENEFITS - Nonvested Options (Details) - Employee And Directors Time Based Options - $ / shares</t>
  </si>
  <si>
    <t>Nonvested options, beginning balance (in shares)</t>
  </si>
  <si>
    <t>Shares forfeited (in shares)</t>
  </si>
  <si>
    <t>Shares vested (in shares)</t>
  </si>
  <si>
    <t>Nonvested options, ending balance (in shares)</t>
  </si>
  <si>
    <t>Average Grant-Date Fair Value</t>
  </si>
  <si>
    <t>Nonvested options, beginning balance (in dollars per share)</t>
  </si>
  <si>
    <t>Shares forfeited (in dollars per share)</t>
  </si>
  <si>
    <t>Shares vested (in dollars per share)</t>
  </si>
  <si>
    <t>Nonvested options, ending balance (in dollars per share)</t>
  </si>
  <si>
    <t>EMPLOYEE BENEFITS - Additional Information (Details) - USD ($) $ in Thousands</t>
  </si>
  <si>
    <t>Total unrecognized compensation expense related to nonvested share-based arrangements</t>
  </si>
  <si>
    <t>Weighted average period</t>
  </si>
  <si>
    <t>2 years 6 months 9 days</t>
  </si>
  <si>
    <t>Total fair value of shares vested</t>
  </si>
  <si>
    <t>Total stock-based compensation expense</t>
  </si>
  <si>
    <t>Total income tax benefit recognized for share-based arrangements</t>
  </si>
  <si>
    <t>Restricted Stock</t>
  </si>
  <si>
    <t>2014 Plan | Restricted Stock</t>
  </si>
  <si>
    <t>Number of units granted (in shares)</t>
  </si>
  <si>
    <t>Units outstanding (in shares)</t>
  </si>
  <si>
    <t>EMPLOYEE BENEFITS - Stock Appreciation Rights Plan (Details) - USD ($) $ in Thousands</t>
  </si>
  <si>
    <t>May 18, 2007</t>
  </si>
  <si>
    <t>Stock Appreciation Rights Plan</t>
  </si>
  <si>
    <t>SAR Plan</t>
  </si>
  <si>
    <t>Number of units authorized for issuance (in shares)</t>
  </si>
  <si>
    <t>EMPLOYEE BENEFITS - Benefit Plan (Details) - USD ($) $ in Millions</t>
  </si>
  <si>
    <t>Percentage of participant's contribution matched by Company</t>
  </si>
  <si>
    <t>Percentage of participant's salary matched by Company</t>
  </si>
  <si>
    <t>6.00%</t>
  </si>
  <si>
    <t>Company contributions</t>
  </si>
  <si>
    <t>OFF-BALANCE SHEET ARRANGEMENTS, COMMITMENTS AND CONTINGENCIES - Summary of Contractual Obligations (Details) - USD ($) $ in Thousands</t>
  </si>
  <si>
    <t>1 year or less</t>
  </si>
  <si>
    <t>More than 1 year but less than 3 years</t>
  </si>
  <si>
    <t>3 years or more but less than 5 years</t>
  </si>
  <si>
    <t>5 years or more</t>
  </si>
  <si>
    <t>Operating leases</t>
  </si>
  <si>
    <t>Interest on advancements</t>
  </si>
  <si>
    <t>Interest included in payments for subordinated debentures</t>
  </si>
  <si>
    <t>OFF-BALANCE SHEET ARRANGEMENTS, COMMITMENTS AND CONTINGENCIES - Leases (Details) - USD ($) $ in Thousands</t>
  </si>
  <si>
    <t>Noncancelable future operating lease commitments</t>
  </si>
  <si>
    <t>Rent expense under noncancelable operating lease obligations, net of income from noncancelable subleases</t>
  </si>
  <si>
    <t>OFF-BALANCE SHEET ARRANGEMENTS, COMMITMENTS AND CONTINGENCIES - Litigation (Details) $ in Thousands</t>
  </si>
  <si>
    <t>Financial instruments with off-balance sheet risk</t>
  </si>
  <si>
    <t>Commitments to extend credit</t>
  </si>
  <si>
    <t>Standby and commercial letters of credit</t>
  </si>
  <si>
    <t>DERIVATIVE FINANCIAL INSTRUMENTS - Summary of Interest Rate Swaps Outstanding (Details) - Not Designated as Hedging Instrument - USD ($) $ in Thousands</t>
  </si>
  <si>
    <t>Interest Rate Swaps | Customer</t>
  </si>
  <si>
    <t>Derivative [Line Items]</t>
  </si>
  <si>
    <t>Receive fixed/pay floating, Notional amount</t>
  </si>
  <si>
    <t>Receive fixed/pay floating, Fair value</t>
  </si>
  <si>
    <t>Interest Rate Swaps | Customer | LIBOR</t>
  </si>
  <si>
    <t>Maturity</t>
  </si>
  <si>
    <t>2 years 9 months 18 days</t>
  </si>
  <si>
    <t>3 years 4 months 24 days</t>
  </si>
  <si>
    <t>Interest Rate Swaps | Customer | LIBOR | Minimum</t>
  </si>
  <si>
    <t>Fixed rate, Rate range</t>
  </si>
  <si>
    <t>2.19%</t>
  </si>
  <si>
    <t>Floating rate spread, Range</t>
  </si>
  <si>
    <t>0.00%</t>
  </si>
  <si>
    <t>Interest Rate Swaps | Customer | LIBOR | Maximum</t>
  </si>
  <si>
    <t>5.72%</t>
  </si>
  <si>
    <t>4.25%</t>
  </si>
  <si>
    <t>Interest Rate Swaps | Correspondent</t>
  </si>
  <si>
    <t>Pay fixed/receive floating, Notional amount</t>
  </si>
  <si>
    <t>Pay fixed/receive floating, Fair value</t>
  </si>
  <si>
    <t>Interest Rate Swaps | Correspondent | LIBOR</t>
  </si>
  <si>
    <t>Interest Rate Swaps | Correspondent | LIBOR | Minimum</t>
  </si>
  <si>
    <t>Interest Rate Swaps | Correspondent | LIBOR | Maximum</t>
  </si>
  <si>
    <t>Interest Rate Caps and Collars | Customer</t>
  </si>
  <si>
    <t>Interest Rate Caps and Collars | Customer | LIBOR</t>
  </si>
  <si>
    <t>1 year 8 months 12 days</t>
  </si>
  <si>
    <t>Interest Rate Caps and Collars | Customer | LIBOR | Minimum</t>
  </si>
  <si>
    <t>4.55%</t>
  </si>
  <si>
    <t>3.00%</t>
  </si>
  <si>
    <t>Interest Rate Caps and Collars | Customer | LIBOR | Maximum</t>
  </si>
  <si>
    <t>3.75%</t>
  </si>
  <si>
    <t>Interest Rate Caps and Collars | Correspondent</t>
  </si>
  <si>
    <t>Interest Rate Caps and Collars | Correspondent | LIBOR</t>
  </si>
  <si>
    <t>Interest Rate Caps and Collars | Correspondent | LIBOR | Minimum</t>
  </si>
  <si>
    <t>Interest Rate Caps and Collars | Correspondent | LIBOR | Maximum</t>
  </si>
  <si>
    <t>Interest Rate Caps | Customer</t>
  </si>
  <si>
    <t>Interest Rate Caps | Customer | LIBOR</t>
  </si>
  <si>
    <t>Interest Rate Caps | Correspondent</t>
  </si>
  <si>
    <t>Interest Rate Caps | Correspondent | LIBOR</t>
  </si>
  <si>
    <t>DERIVATIVE FINANCIAL INSTRUMENTS - Notional Amounts and Estimated Fair Values, Non-hedging (Details) - Not Designated as Hedging Instrument - USD ($) $ in Thousands</t>
  </si>
  <si>
    <t>Derivative disclosures</t>
  </si>
  <si>
    <t>Asset Derivative</t>
  </si>
  <si>
    <t>Liability Derivative</t>
  </si>
  <si>
    <t>Offsetting derivative assets</t>
  </si>
  <si>
    <t>Offsetting derivative liabilities</t>
  </si>
  <si>
    <t>Net derivative assets in the consolidated balance sheets</t>
  </si>
  <si>
    <t>Net derivative liabilities in the consolidated balance sheets</t>
  </si>
  <si>
    <t>Interest Rate Swaps | Financial Institution</t>
  </si>
  <si>
    <t>Notional Amount</t>
  </si>
  <si>
    <t>Interest Rate Caps and Collars | Financial Institution</t>
  </si>
  <si>
    <t>REGULATORY MATTERS (Details) - USD ($)</t>
  </si>
  <si>
    <t>Compliance with Regulatory Capital Requirements under Banking Regulations [Line Items]</t>
  </si>
  <si>
    <t>Incremental capital conservation buffer</t>
  </si>
  <si>
    <t>0.625%</t>
  </si>
  <si>
    <t>Capital conversation buffer</t>
  </si>
  <si>
    <t>2.50%</t>
  </si>
  <si>
    <t>Total capital (to risk weighted assets)</t>
  </si>
  <si>
    <t>Actual - Amount</t>
  </si>
  <si>
    <t>Actual - Ratio</t>
  </si>
  <si>
    <t>12.70%</t>
  </si>
  <si>
    <t>11.80%</t>
  </si>
  <si>
    <t>For Capital Adequacy Purposes - Amount</t>
  </si>
  <si>
    <t>For Capital Adequacy Purposes - Ratio</t>
  </si>
  <si>
    <t>8.00%</t>
  </si>
  <si>
    <t>Tier 1 capital (to risk weighted assets)</t>
  </si>
  <si>
    <t>10.90%</t>
  </si>
  <si>
    <t>10.10%</t>
  </si>
  <si>
    <t>Common equity tier 1 capital</t>
  </si>
  <si>
    <t>10.50%</t>
  </si>
  <si>
    <t>9.70%</t>
  </si>
  <si>
    <t>Common Equity Tier One Capital Required For Capital Adequacy</t>
  </si>
  <si>
    <t>Tier I capital (to average assets)</t>
  </si>
  <si>
    <t>9.50%</t>
  </si>
  <si>
    <t>9.10%</t>
  </si>
  <si>
    <t>4.00%</t>
  </si>
  <si>
    <t>Dividends paid</t>
  </si>
  <si>
    <t>The Bank</t>
  </si>
  <si>
    <t>12.40%</t>
  </si>
  <si>
    <t>10.80%</t>
  </si>
  <si>
    <t>To be Categorized as Well Capitalized under Prompt Corrective Action Provisions - Amount</t>
  </si>
  <si>
    <t>To be Categorized as Well Capitalized under Prompt Corrective Action Provisions - Ratio</t>
  </si>
  <si>
    <t>10.00%</t>
  </si>
  <si>
    <t>11.60%</t>
  </si>
  <si>
    <t>Common Equity Tier One Capital Required To Be Well Capitalized Ratio</t>
  </si>
  <si>
    <t>6.50%</t>
  </si>
  <si>
    <t>9.00%</t>
  </si>
  <si>
    <t>5.00%</t>
  </si>
  <si>
    <t>DISCLOSURES ABOUT FAIR VALUE OF FINANCIAL INSTRUMENTS - Recurring Basis (Details) - USD ($) $ in Thousands</t>
  </si>
  <si>
    <t>Financial Assets:</t>
  </si>
  <si>
    <t>Recurring</t>
  </si>
  <si>
    <t>Recurring | Level 1</t>
  </si>
  <si>
    <t>Recurring | Level 2</t>
  </si>
  <si>
    <t>Correspondent | Recurring | Interest Rate Swaps</t>
  </si>
  <si>
    <t>Derivative asset</t>
  </si>
  <si>
    <t>Financial Liabilities:</t>
  </si>
  <si>
    <t>Derivative liability</t>
  </si>
  <si>
    <t>Correspondent | Recurring | Interest Rate Caps</t>
  </si>
  <si>
    <t>Correspondent | Recurring | Level 2 | Interest Rate Swaps</t>
  </si>
  <si>
    <t>Correspondent | Recurring | Level 2 | Interest Rate Caps</t>
  </si>
  <si>
    <t>Customer | Recurring | Interest Rate Swaps</t>
  </si>
  <si>
    <t>Customer | Recurring | Interest Rate Caps</t>
  </si>
  <si>
    <t>Customer | Recurring | Level 2 | Interest Rate Swaps</t>
  </si>
  <si>
    <t>Customer | Recurring | Level 2 | Interest Rate Caps</t>
  </si>
  <si>
    <t>DISCLOSURES ABOUT FAIR VALUE OF FINANCIAL INSTRUMENTS - Nonrecurring Basis (Details) - USD ($) $ in Thousands</t>
  </si>
  <si>
    <t>Assets Measured on a Nonrecurring Basis:</t>
  </si>
  <si>
    <t>Impaired loans</t>
  </si>
  <si>
    <t>Other real estate owned</t>
  </si>
  <si>
    <t>Other real estate owned, Losses during year</t>
  </si>
  <si>
    <t>Nonrecurring</t>
  </si>
  <si>
    <t>Impaired loans, Losses during year</t>
  </si>
  <si>
    <t>Nonrecurring | Level 3</t>
  </si>
  <si>
    <t>DISCLOSURES ABOUT FAIR VALUE OF FINANCIAL INSTRUMENTS - Fair Value Disclosure (Details) - USD ($) $ in Thousands</t>
  </si>
  <si>
    <t>Real Estate | Level 3</t>
  </si>
  <si>
    <t>Discount rates</t>
  </si>
  <si>
    <t>Minimum | Loans Held For Investments [Member] | Level 3</t>
  </si>
  <si>
    <t>Payment speed</t>
  </si>
  <si>
    <t>Maximum | Loans Held For Investments [Member] | Level 3</t>
  </si>
  <si>
    <t>99.59%</t>
  </si>
  <si>
    <t>11.35%</t>
  </si>
  <si>
    <t>Weighted Average | Loans Held For Investments [Member] | Level 3</t>
  </si>
  <si>
    <t>28.45%</t>
  </si>
  <si>
    <t>4.72%</t>
  </si>
  <si>
    <t>DISCLOSURES ABOUT FAIR VALUE OF FINANCIAL INSTRUMENTS - Balance Sheet Grouping (Details) - USD ($) $ in Thousands</t>
  </si>
  <si>
    <t>Held-to-maturity securities</t>
  </si>
  <si>
    <t>Cash and short term investments</t>
  </si>
  <si>
    <t>Other securities</t>
  </si>
  <si>
    <t>Subordinated debentures</t>
  </si>
  <si>
    <t>Carrying Value</t>
  </si>
  <si>
    <t>PARENT COMPANY ONLY FINANCIAL STATEMENTS - CONDENSED BALANCE SHEETS (Details) - USD ($) $ in Thousands</t>
  </si>
  <si>
    <t>Dec. 31, 2014</t>
  </si>
  <si>
    <t>Interest-bearing deposits in financial institutions</t>
  </si>
  <si>
    <t>Investment in Patriot Bancshares Capital Trust I and II</t>
  </si>
  <si>
    <t>LIABILITIES AND SHAREHOLDERS’ EQUITY</t>
  </si>
  <si>
    <t>Common stock</t>
  </si>
  <si>
    <t>Accumulated other comprehensive income, net</t>
  </si>
  <si>
    <t>Less treasury shares, at cost</t>
  </si>
  <si>
    <t>Investment in Green Bank, N.A.</t>
  </si>
  <si>
    <t>Deferred tax liability, net</t>
  </si>
  <si>
    <t>PARENT COMPANY ONLY FINANCIAL STATEMENTS - CONDENSED STATEMENT OF OPERATIONS (Details) - USD ($) $ in Thousands</t>
  </si>
  <si>
    <t>Condensed Income Statements, Captions [Line Items]</t>
  </si>
  <si>
    <t>INCOME—Interest income</t>
  </si>
  <si>
    <t>EXPENSE — Subordinated debentures</t>
  </si>
  <si>
    <t>BENEFIT FOR INCOME TAXES</t>
  </si>
  <si>
    <t>Loss on held-for-sale loans</t>
  </si>
  <si>
    <t>Dividends from bank subsidiary</t>
  </si>
  <si>
    <t>Total income</t>
  </si>
  <si>
    <t>General and administrative</t>
  </si>
  <si>
    <t>LOSS BEFORE EQUITY IN UNDISTRIBUTED EARNINGS OF SUBSIDIARY AND INCOME TAXES</t>
  </si>
  <si>
    <t>EQUITY IN UNDISTRIBUTED EARNINGS OF SUBSIDIARY, NET OF TAX</t>
  </si>
  <si>
    <t>PARENT COMPANY ONLY FINANCIAL STATEMENTS - CONDENSED STATEMENTS OF COMPREHENSIVE INCOME (Details) - USD ($) $ in Thousands</t>
  </si>
  <si>
    <t>Condensed Statement of Income Captions [Line Items]</t>
  </si>
  <si>
    <t>OTHER COMPREHENSIVE INCOME BEFORE TAX:</t>
  </si>
  <si>
    <t>OTHER COMPREHENSIVE INCOME (LOSS), NET OF TAX</t>
  </si>
  <si>
    <t>PARENT COMPANY ONLY FINANCIAL STATEMENTS - CONDENSED STATEMENTS OF CASH FLOWS (Details) - USD ($) $ in Thousands</t>
  </si>
  <si>
    <t>Increase in other assets, net</t>
  </si>
  <si>
    <t>Increase in other liabilities, net</t>
  </si>
  <si>
    <t>Common stock issued in connection with the exercise of stock options</t>
  </si>
  <si>
    <t>Equity in undistributed earnings of subsidiary</t>
  </si>
  <si>
    <t>Amortization of debt valuation allowance</t>
  </si>
  <si>
    <t>Net loss on loans held-for-sale</t>
  </si>
  <si>
    <t>Proceeds from sales of held-for-sale loans</t>
  </si>
  <si>
    <t>Purchase of loans from subsidiary</t>
  </si>
  <si>
    <t>Capital contributed to subsidiary</t>
  </si>
  <si>
    <t>Net cash and cash equivalents paid in connection with acquisitions</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0.0_);(#,##0.0)" numFmtId="167"/>
    <numFmt formatCode="#,##0.000_);(#,##0.00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sharedStrings.xml" Type="http://schemas.openxmlformats.org/officeDocument/2006/relationships/sharedStrings"/><Relationship Id="rId106" Target="styles.xml" Type="http://schemas.openxmlformats.org/officeDocument/2006/relationships/styles"/><Relationship Id="rId10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1606363</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2</v>
      </c>
    </row>
    <row r="13" spans="1:4">
      <c r="A13" s="4" t="s">
        <v>23</v>
      </c>
      <c r="B13" s="4" t="s">
        <v>24</v>
      </c>
    </row>
    <row r="14" spans="1:4">
      <c r="A14" s="4" t="s">
        <v>25</v>
      </c>
      <c r="B14" s="4" t="s">
        <v>26</v>
      </c>
    </row>
    <row r="15" spans="1:4">
      <c r="A15" s="4" t="s">
        <v>27</v>
      </c>
      <c r="B15" s="4" t="s">
        <v>26</v>
      </c>
    </row>
    <row r="16" spans="1:4">
      <c r="A16" s="4" t="s">
        <v>28</v>
      </c>
      <c r="B16" s="5" t="n">
        <v>2017</v>
      </c>
    </row>
    <row r="17" spans="1:4">
      <c r="A17" s="4" t="s">
        <v>29</v>
      </c>
      <c r="C17" s="5" t="n">
        <v>37189901</v>
      </c>
    </row>
    <row r="18" spans="1:4">
      <c r="A18" s="4" t="s">
        <v>30</v>
      </c>
      <c r="D18" s="6" t="n">
        <v>40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9</v>
      </c>
      <c r="B1" s="2" t="s">
        <v>2</v>
      </c>
      <c r="C1" s="2" t="s">
        <v>32</v>
      </c>
    </row>
    <row r="2" spans="1:3">
      <c r="A2" s="3" t="s">
        <v>1125</v>
      </c>
    </row>
    <row r="3" spans="1:3">
      <c r="A3" s="4" t="s">
        <v>37</v>
      </c>
      <c r="B3" s="7" t="n">
        <v>705539</v>
      </c>
      <c r="C3" s="7" t="n">
        <v>274619</v>
      </c>
    </row>
    <row r="4" spans="1:3">
      <c r="A4" s="4" t="s">
        <v>1160</v>
      </c>
      <c r="B4" s="5" t="n">
        <v>13146</v>
      </c>
      <c r="C4" s="5" t="n">
        <v>34844</v>
      </c>
    </row>
    <row r="5" spans="1:3">
      <c r="A5" s="4" t="s">
        <v>43</v>
      </c>
      <c r="B5" s="5" t="n">
        <v>7156</v>
      </c>
      <c r="C5" s="5" t="n">
        <v>23989</v>
      </c>
    </row>
    <row r="6" spans="1:3">
      <c r="A6" s="4" t="s">
        <v>44</v>
      </c>
      <c r="B6" s="5" t="n">
        <v>3190485</v>
      </c>
      <c r="C6" s="5" t="n">
        <v>3098220</v>
      </c>
    </row>
    <row r="7" spans="1:3">
      <c r="A7" s="4" t="s">
        <v>52</v>
      </c>
      <c r="B7" s="5" t="n">
        <v>802</v>
      </c>
      <c r="C7" s="5" t="n">
        <v>5220</v>
      </c>
    </row>
    <row r="8" spans="1:3">
      <c r="A8" s="12" t="n">
        <v>1</v>
      </c>
    </row>
    <row r="9" spans="1:3">
      <c r="A9" s="3" t="s">
        <v>1125</v>
      </c>
    </row>
    <row r="10" spans="1:3">
      <c r="A10" s="4" t="s">
        <v>1161</v>
      </c>
      <c r="B10" s="5" t="n">
        <v>140681</v>
      </c>
      <c r="C10" s="5" t="n">
        <v>389007</v>
      </c>
    </row>
    <row r="11" spans="1:3">
      <c r="A11" s="4" t="s">
        <v>37</v>
      </c>
      <c r="C11" s="5" t="n">
        <v>112881</v>
      </c>
    </row>
    <row r="12" spans="1:3">
      <c r="A12" s="4" t="s">
        <v>1162</v>
      </c>
      <c r="B12" s="5" t="n">
        <v>26617</v>
      </c>
      <c r="C12" s="5" t="n">
        <v>17983</v>
      </c>
    </row>
    <row r="13" spans="1:3">
      <c r="A13" s="4" t="s">
        <v>43</v>
      </c>
      <c r="C13" s="5" t="n">
        <v>24144</v>
      </c>
    </row>
    <row r="14" spans="1:3">
      <c r="A14" s="4" t="s">
        <v>137</v>
      </c>
      <c r="B14" s="5" t="n">
        <v>167298</v>
      </c>
      <c r="C14" s="5" t="n">
        <v>544015</v>
      </c>
    </row>
    <row r="15" spans="1:3">
      <c r="A15" s="12" t="n">
        <v>2</v>
      </c>
    </row>
    <row r="16" spans="1:3">
      <c r="A16" s="3" t="s">
        <v>1125</v>
      </c>
    </row>
    <row r="17" spans="1:3">
      <c r="A17" s="4" t="s">
        <v>37</v>
      </c>
      <c r="B17" s="5" t="n">
        <v>705539</v>
      </c>
      <c r="C17" s="5" t="n">
        <v>161738</v>
      </c>
    </row>
    <row r="18" spans="1:3">
      <c r="A18" s="4" t="s">
        <v>1160</v>
      </c>
      <c r="B18" s="5" t="n">
        <v>13146</v>
      </c>
      <c r="C18" s="5" t="n">
        <v>34845</v>
      </c>
    </row>
    <row r="19" spans="1:3">
      <c r="A19" s="4" t="s">
        <v>43</v>
      </c>
      <c r="B19" s="5" t="n">
        <v>7156</v>
      </c>
    </row>
    <row r="20" spans="1:3">
      <c r="A20" s="4" t="s">
        <v>137</v>
      </c>
      <c r="B20" s="5" t="n">
        <v>725841</v>
      </c>
      <c r="C20" s="5" t="n">
        <v>196583</v>
      </c>
    </row>
    <row r="21" spans="1:3">
      <c r="A21" s="3" t="s">
        <v>1131</v>
      </c>
    </row>
    <row r="22" spans="1:3">
      <c r="A22" s="4" t="s">
        <v>557</v>
      </c>
      <c r="B22" s="5" t="n">
        <v>3392144</v>
      </c>
      <c r="C22" s="5" t="n">
        <v>3375047</v>
      </c>
    </row>
    <row r="23" spans="1:3">
      <c r="A23" s="4" t="s">
        <v>61</v>
      </c>
      <c r="B23" s="5" t="n">
        <v>5173</v>
      </c>
      <c r="C23" s="5" t="n">
        <v>3493</v>
      </c>
    </row>
    <row r="24" spans="1:3">
      <c r="A24" s="4" t="s">
        <v>62</v>
      </c>
      <c r="B24" s="5" t="n">
        <v>324873</v>
      </c>
      <c r="C24" s="5" t="n">
        <v>148921</v>
      </c>
    </row>
    <row r="25" spans="1:3">
      <c r="A25" s="4" t="s">
        <v>1163</v>
      </c>
      <c r="B25" s="5" t="n">
        <v>45356</v>
      </c>
      <c r="C25" s="5" t="n">
        <v>47492</v>
      </c>
    </row>
    <row r="26" spans="1:3">
      <c r="A26" s="4" t="s">
        <v>137</v>
      </c>
      <c r="B26" s="5" t="n">
        <v>3767546</v>
      </c>
      <c r="C26" s="5" t="n">
        <v>3574953</v>
      </c>
    </row>
    <row r="27" spans="1:3">
      <c r="A27" s="12" t="n">
        <v>3</v>
      </c>
    </row>
    <row r="28" spans="1:3">
      <c r="A28" s="3" t="s">
        <v>1125</v>
      </c>
    </row>
    <row r="29" spans="1:3">
      <c r="A29" s="4" t="s">
        <v>44</v>
      </c>
      <c r="B29" s="5" t="n">
        <v>3206145</v>
      </c>
      <c r="C29" s="5" t="n">
        <v>3128966</v>
      </c>
    </row>
    <row r="30" spans="1:3">
      <c r="A30" s="4" t="s">
        <v>52</v>
      </c>
      <c r="B30" s="5" t="n">
        <v>802</v>
      </c>
      <c r="C30" s="5" t="n">
        <v>5220</v>
      </c>
    </row>
    <row r="31" spans="1:3">
      <c r="A31" s="4" t="s">
        <v>137</v>
      </c>
      <c r="B31" s="5" t="n">
        <v>3206947</v>
      </c>
      <c r="C31" s="5" t="n">
        <v>3134186</v>
      </c>
    </row>
    <row r="32" spans="1:3">
      <c r="A32" s="4" t="s">
        <v>1164</v>
      </c>
    </row>
    <row r="33" spans="1:3">
      <c r="A33" s="3" t="s">
        <v>1125</v>
      </c>
    </row>
    <row r="34" spans="1:3">
      <c r="A34" s="4" t="s">
        <v>1161</v>
      </c>
      <c r="B34" s="5" t="n">
        <v>140681</v>
      </c>
      <c r="C34" s="5" t="n">
        <v>389007</v>
      </c>
    </row>
    <row r="35" spans="1:3">
      <c r="A35" s="4" t="s">
        <v>37</v>
      </c>
      <c r="B35" s="5" t="n">
        <v>705539</v>
      </c>
      <c r="C35" s="5" t="n">
        <v>274619</v>
      </c>
    </row>
    <row r="36" spans="1:3">
      <c r="A36" s="4" t="s">
        <v>1160</v>
      </c>
      <c r="B36" s="5" t="n">
        <v>13275</v>
      </c>
      <c r="C36" s="5" t="n">
        <v>35505</v>
      </c>
    </row>
    <row r="37" spans="1:3">
      <c r="A37" s="4" t="s">
        <v>1162</v>
      </c>
      <c r="B37" s="5" t="n">
        <v>26617</v>
      </c>
      <c r="C37" s="5" t="n">
        <v>17983</v>
      </c>
    </row>
    <row r="38" spans="1:3">
      <c r="A38" s="4" t="s">
        <v>43</v>
      </c>
      <c r="B38" s="5" t="n">
        <v>7156</v>
      </c>
      <c r="C38" s="5" t="n">
        <v>23989</v>
      </c>
    </row>
    <row r="39" spans="1:3">
      <c r="A39" s="4" t="s">
        <v>44</v>
      </c>
      <c r="B39" s="5" t="n">
        <v>3190485</v>
      </c>
      <c r="C39" s="5" t="n">
        <v>3098220</v>
      </c>
    </row>
    <row r="40" spans="1:3">
      <c r="A40" s="4" t="s">
        <v>52</v>
      </c>
      <c r="B40" s="5" t="n">
        <v>802</v>
      </c>
      <c r="C40" s="5" t="n">
        <v>5220</v>
      </c>
    </row>
    <row r="41" spans="1:3">
      <c r="A41" s="4" t="s">
        <v>137</v>
      </c>
      <c r="B41" s="5" t="n">
        <v>4084555</v>
      </c>
      <c r="C41" s="5" t="n">
        <v>3844543</v>
      </c>
    </row>
    <row r="42" spans="1:3">
      <c r="A42" s="3" t="s">
        <v>1131</v>
      </c>
    </row>
    <row r="43" spans="1:3">
      <c r="A43" s="4" t="s">
        <v>557</v>
      </c>
      <c r="B43" s="5" t="n">
        <v>3397143</v>
      </c>
      <c r="C43" s="5" t="n">
        <v>3374700</v>
      </c>
    </row>
    <row r="44" spans="1:3">
      <c r="A44" s="4" t="s">
        <v>61</v>
      </c>
      <c r="B44" s="5" t="n">
        <v>5173</v>
      </c>
      <c r="C44" s="5" t="n">
        <v>3493</v>
      </c>
    </row>
    <row r="45" spans="1:3">
      <c r="A45" s="4" t="s">
        <v>62</v>
      </c>
      <c r="B45" s="5" t="n">
        <v>325000</v>
      </c>
      <c r="C45" s="5" t="n">
        <v>150000</v>
      </c>
    </row>
    <row r="46" spans="1:3">
      <c r="A46" s="4" t="s">
        <v>1163</v>
      </c>
      <c r="B46" s="5" t="n">
        <v>47737</v>
      </c>
      <c r="C46" s="5" t="n">
        <v>47492</v>
      </c>
    </row>
    <row r="47" spans="1:3">
      <c r="A47" s="4" t="s">
        <v>137</v>
      </c>
      <c r="B47" s="5" t="n">
        <v>3775053</v>
      </c>
      <c r="C47" s="5" t="n">
        <v>3575685</v>
      </c>
    </row>
    <row r="48" spans="1:3">
      <c r="A48" s="4" t="s">
        <v>515</v>
      </c>
    </row>
    <row r="49" spans="1:3">
      <c r="A49" s="3" t="s">
        <v>1125</v>
      </c>
    </row>
    <row r="50" spans="1:3">
      <c r="A50" s="4" t="s">
        <v>1161</v>
      </c>
      <c r="B50" s="5" t="n">
        <v>140681</v>
      </c>
      <c r="C50" s="5" t="n">
        <v>389007</v>
      </c>
    </row>
    <row r="51" spans="1:3">
      <c r="A51" s="4" t="s">
        <v>37</v>
      </c>
      <c r="B51" s="5" t="n">
        <v>705539</v>
      </c>
      <c r="C51" s="5" t="n">
        <v>274619</v>
      </c>
    </row>
    <row r="52" spans="1:3">
      <c r="A52" s="4" t="s">
        <v>1160</v>
      </c>
      <c r="B52" s="5" t="n">
        <v>13146</v>
      </c>
      <c r="C52" s="5" t="n">
        <v>34845</v>
      </c>
    </row>
    <row r="53" spans="1:3">
      <c r="A53" s="4" t="s">
        <v>1162</v>
      </c>
      <c r="B53" s="5" t="n">
        <v>26617</v>
      </c>
      <c r="C53" s="5" t="n">
        <v>17983</v>
      </c>
    </row>
    <row r="54" spans="1:3">
      <c r="A54" s="4" t="s">
        <v>43</v>
      </c>
      <c r="B54" s="5" t="n">
        <v>7156</v>
      </c>
      <c r="C54" s="5" t="n">
        <v>24144</v>
      </c>
    </row>
    <row r="55" spans="1:3">
      <c r="A55" s="4" t="s">
        <v>44</v>
      </c>
      <c r="B55" s="5" t="n">
        <v>3206145</v>
      </c>
      <c r="C55" s="5" t="n">
        <v>3128966</v>
      </c>
    </row>
    <row r="56" spans="1:3">
      <c r="A56" s="4" t="s">
        <v>52</v>
      </c>
      <c r="B56" s="5" t="n">
        <v>802</v>
      </c>
      <c r="C56" s="5" t="n">
        <v>5220</v>
      </c>
    </row>
    <row r="57" spans="1:3">
      <c r="A57" s="4" t="s">
        <v>137</v>
      </c>
      <c r="B57" s="5" t="n">
        <v>4100086</v>
      </c>
      <c r="C57" s="5" t="n">
        <v>3874784</v>
      </c>
    </row>
    <row r="58" spans="1:3">
      <c r="A58" s="3" t="s">
        <v>1131</v>
      </c>
    </row>
    <row r="59" spans="1:3">
      <c r="A59" s="4" t="s">
        <v>557</v>
      </c>
      <c r="B59" s="5" t="n">
        <v>3392144</v>
      </c>
      <c r="C59" s="5" t="n">
        <v>3375047</v>
      </c>
    </row>
    <row r="60" spans="1:3">
      <c r="A60" s="4" t="s">
        <v>61</v>
      </c>
      <c r="B60" s="5" t="n">
        <v>5173</v>
      </c>
      <c r="C60" s="5" t="n">
        <v>3493</v>
      </c>
    </row>
    <row r="61" spans="1:3">
      <c r="A61" s="4" t="s">
        <v>62</v>
      </c>
      <c r="B61" s="5" t="n">
        <v>324873</v>
      </c>
      <c r="C61" s="5" t="n">
        <v>148921</v>
      </c>
    </row>
    <row r="62" spans="1:3">
      <c r="A62" s="4" t="s">
        <v>1163</v>
      </c>
      <c r="B62" s="5" t="n">
        <v>45356</v>
      </c>
      <c r="C62" s="5" t="n">
        <v>47492</v>
      </c>
    </row>
    <row r="63" spans="1:3">
      <c r="A63" s="4" t="s">
        <v>137</v>
      </c>
      <c r="B63" s="7" t="n">
        <v>3767546</v>
      </c>
      <c r="C63" s="7" t="n">
        <v>3574953</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65</v>
      </c>
      <c r="B1" s="2" t="s">
        <v>2</v>
      </c>
      <c r="C1" s="2" t="s">
        <v>32</v>
      </c>
      <c r="D1" s="2" t="s">
        <v>91</v>
      </c>
      <c r="E1" s="2" t="s">
        <v>1166</v>
      </c>
    </row>
    <row r="2" spans="1:5">
      <c r="A2" s="3" t="s">
        <v>33</v>
      </c>
    </row>
    <row r="3" spans="1:5">
      <c r="A3" s="4" t="s">
        <v>34</v>
      </c>
      <c r="B3" s="7" t="n">
        <v>26562</v>
      </c>
      <c r="C3" s="7" t="n">
        <v>18351</v>
      </c>
    </row>
    <row r="4" spans="1:5">
      <c r="A4" s="4" t="s">
        <v>1167</v>
      </c>
      <c r="B4" s="5" t="n">
        <v>114119</v>
      </c>
      <c r="C4" s="5" t="n">
        <v>370656</v>
      </c>
    </row>
    <row r="5" spans="1:5">
      <c r="A5" s="4" t="s">
        <v>36</v>
      </c>
      <c r="B5" s="5" t="n">
        <v>140681</v>
      </c>
      <c r="C5" s="5" t="n">
        <v>389007</v>
      </c>
      <c r="D5" s="7" t="n">
        <v>124906</v>
      </c>
      <c r="E5" s="7" t="n">
        <v>68923</v>
      </c>
    </row>
    <row r="6" spans="1:5">
      <c r="A6" s="4" t="s">
        <v>1168</v>
      </c>
      <c r="B6" s="5" t="n">
        <v>666</v>
      </c>
      <c r="C6" s="5" t="n">
        <v>666</v>
      </c>
    </row>
    <row r="7" spans="1:5">
      <c r="A7" s="4" t="s">
        <v>43</v>
      </c>
      <c r="B7" s="5" t="n">
        <v>7156</v>
      </c>
      <c r="C7" s="5" t="n">
        <v>23989</v>
      </c>
    </row>
    <row r="8" spans="1:5">
      <c r="A8" s="4" t="s">
        <v>44</v>
      </c>
      <c r="B8" s="5" t="n">
        <v>3190485</v>
      </c>
      <c r="C8" s="5" t="n">
        <v>3098220</v>
      </c>
    </row>
    <row r="9" spans="1:5">
      <c r="A9" s="4" t="s">
        <v>48</v>
      </c>
      <c r="B9" s="5" t="n">
        <v>85291</v>
      </c>
      <c r="C9" s="5" t="n">
        <v>85291</v>
      </c>
      <c r="D9" s="5" t="n">
        <v>85291</v>
      </c>
    </row>
    <row r="10" spans="1:5">
      <c r="A10" s="4" t="s">
        <v>54</v>
      </c>
      <c r="B10" s="5" t="n">
        <v>14950</v>
      </c>
      <c r="C10" s="5" t="n">
        <v>31375</v>
      </c>
    </row>
    <row r="11" spans="1:5">
      <c r="A11" s="4" t="s">
        <v>55</v>
      </c>
      <c r="B11" s="5" t="n">
        <v>4261916</v>
      </c>
      <c r="C11" s="5" t="n">
        <v>4024822</v>
      </c>
    </row>
    <row r="12" spans="1:5">
      <c r="A12" s="3" t="s">
        <v>1169</v>
      </c>
    </row>
    <row r="13" spans="1:5">
      <c r="A13" s="4" t="s">
        <v>1163</v>
      </c>
      <c r="B13" s="5" t="n">
        <v>47737</v>
      </c>
      <c r="C13" s="5" t="n">
        <v>47492</v>
      </c>
    </row>
    <row r="14" spans="1:5">
      <c r="A14" s="4" t="s">
        <v>65</v>
      </c>
      <c r="B14" s="5" t="n">
        <v>20227</v>
      </c>
      <c r="C14" s="5" t="n">
        <v>16268</v>
      </c>
    </row>
    <row r="15" spans="1:5">
      <c r="A15" s="4" t="s">
        <v>66</v>
      </c>
      <c r="B15" s="5" t="n">
        <v>3798121</v>
      </c>
      <c r="C15" s="5" t="n">
        <v>3594340</v>
      </c>
    </row>
    <row r="16" spans="1:5">
      <c r="A16" s="3" t="s">
        <v>69</v>
      </c>
    </row>
    <row r="17" spans="1:5">
      <c r="A17" s="4" t="s">
        <v>1170</v>
      </c>
      <c r="B17" s="5" t="n">
        <v>373</v>
      </c>
      <c r="C17" s="5" t="n">
        <v>372</v>
      </c>
    </row>
    <row r="18" spans="1:5">
      <c r="A18" s="4" t="s">
        <v>72</v>
      </c>
      <c r="B18" s="5" t="n">
        <v>387891</v>
      </c>
      <c r="C18" s="5" t="n">
        <v>382961</v>
      </c>
    </row>
    <row r="19" spans="1:5">
      <c r="A19" s="4" t="s">
        <v>73</v>
      </c>
      <c r="B19" s="5" t="n">
        <v>83263</v>
      </c>
      <c r="C19" s="5" t="n">
        <v>49127</v>
      </c>
    </row>
    <row r="20" spans="1:5">
      <c r="A20" s="4" t="s">
        <v>1171</v>
      </c>
      <c r="B20" s="5" t="n">
        <v>-6479</v>
      </c>
      <c r="C20" s="5" t="n">
        <v>-725</v>
      </c>
    </row>
    <row r="21" spans="1:5">
      <c r="A21" s="4" t="s">
        <v>1172</v>
      </c>
      <c r="B21" s="5" t="n">
        <v>-1253</v>
      </c>
      <c r="C21" s="5" t="n">
        <v>-1253</v>
      </c>
    </row>
    <row r="22" spans="1:5">
      <c r="A22" s="4" t="s">
        <v>76</v>
      </c>
      <c r="B22" s="5" t="n">
        <v>463795</v>
      </c>
      <c r="C22" s="5" t="n">
        <v>430482</v>
      </c>
      <c r="D22" s="5" t="n">
        <v>429402</v>
      </c>
      <c r="E22" s="5" t="n">
        <v>288405</v>
      </c>
    </row>
    <row r="23" spans="1:5">
      <c r="A23" s="4" t="s">
        <v>77</v>
      </c>
      <c r="B23" s="5" t="n">
        <v>4261916</v>
      </c>
      <c r="C23" s="5" t="n">
        <v>4024822</v>
      </c>
    </row>
    <row r="24" spans="1:5">
      <c r="A24" s="4" t="s">
        <v>7</v>
      </c>
    </row>
    <row r="25" spans="1:5">
      <c r="A25" s="3" t="s">
        <v>33</v>
      </c>
    </row>
    <row r="26" spans="1:5">
      <c r="A26" s="4" t="s">
        <v>34</v>
      </c>
      <c r="B26" s="5" t="n">
        <v>734</v>
      </c>
      <c r="C26" s="5" t="n">
        <v>4534</v>
      </c>
    </row>
    <row r="27" spans="1:5">
      <c r="A27" s="4" t="s">
        <v>1167</v>
      </c>
      <c r="B27" s="5" t="n">
        <v>208</v>
      </c>
      <c r="C27" s="5" t="n">
        <v>6461</v>
      </c>
    </row>
    <row r="28" spans="1:5">
      <c r="A28" s="4" t="s">
        <v>36</v>
      </c>
      <c r="B28" s="5" t="n">
        <v>942</v>
      </c>
      <c r="C28" s="5" t="n">
        <v>10995</v>
      </c>
      <c r="D28" s="7" t="n">
        <v>10322</v>
      </c>
      <c r="E28" s="7" t="n">
        <v>8666</v>
      </c>
    </row>
    <row r="29" spans="1:5">
      <c r="A29" s="4" t="s">
        <v>1173</v>
      </c>
      <c r="B29" s="5" t="n">
        <v>489336</v>
      </c>
      <c r="C29" s="5" t="n">
        <v>422802</v>
      </c>
    </row>
    <row r="30" spans="1:5">
      <c r="A30" s="4" t="s">
        <v>1168</v>
      </c>
      <c r="B30" s="5" t="n">
        <v>666</v>
      </c>
      <c r="C30" s="5" t="n">
        <v>666</v>
      </c>
    </row>
    <row r="31" spans="1:5">
      <c r="A31" s="4" t="s">
        <v>43</v>
      </c>
      <c r="B31" s="5" t="n">
        <v>0</v>
      </c>
      <c r="C31" s="5" t="n">
        <v>6598</v>
      </c>
    </row>
    <row r="32" spans="1:5">
      <c r="A32" s="4" t="s">
        <v>44</v>
      </c>
      <c r="B32" s="5" t="n">
        <v>3062</v>
      </c>
      <c r="C32" s="5" t="n">
        <v>26221</v>
      </c>
    </row>
    <row r="33" spans="1:5">
      <c r="A33" s="4" t="s">
        <v>48</v>
      </c>
      <c r="B33" s="5" t="n">
        <v>12673</v>
      </c>
      <c r="C33" s="5" t="n">
        <v>12673</v>
      </c>
    </row>
    <row r="34" spans="1:5">
      <c r="A34" s="4" t="s">
        <v>54</v>
      </c>
      <c r="B34" s="5" t="n">
        <v>6692</v>
      </c>
      <c r="C34" s="5" t="n">
        <v>1277</v>
      </c>
    </row>
    <row r="35" spans="1:5">
      <c r="A35" s="4" t="s">
        <v>55</v>
      </c>
      <c r="B35" s="5" t="n">
        <v>513371</v>
      </c>
      <c r="C35" s="5" t="n">
        <v>481232</v>
      </c>
    </row>
    <row r="36" spans="1:5">
      <c r="A36" s="3" t="s">
        <v>1169</v>
      </c>
    </row>
    <row r="37" spans="1:5">
      <c r="A37" s="4" t="s">
        <v>1163</v>
      </c>
      <c r="B37" s="5" t="n">
        <v>47737</v>
      </c>
      <c r="C37" s="5" t="n">
        <v>47492</v>
      </c>
    </row>
    <row r="38" spans="1:5">
      <c r="A38" s="4" t="s">
        <v>1174</v>
      </c>
      <c r="B38" s="5" t="n">
        <v>1100</v>
      </c>
      <c r="C38" s="5" t="n">
        <v>2907</v>
      </c>
    </row>
    <row r="39" spans="1:5">
      <c r="A39" s="4" t="s">
        <v>65</v>
      </c>
      <c r="B39" s="5" t="n">
        <v>739</v>
      </c>
      <c r="C39" s="5" t="n">
        <v>351</v>
      </c>
    </row>
    <row r="40" spans="1:5">
      <c r="A40" s="4" t="s">
        <v>66</v>
      </c>
      <c r="B40" s="5" t="n">
        <v>49576</v>
      </c>
      <c r="C40" s="5" t="n">
        <v>50750</v>
      </c>
    </row>
    <row r="41" spans="1:5">
      <c r="A41" s="3" t="s">
        <v>69</v>
      </c>
    </row>
    <row r="42" spans="1:5">
      <c r="A42" s="4" t="s">
        <v>1170</v>
      </c>
      <c r="B42" s="5" t="n">
        <v>373</v>
      </c>
      <c r="C42" s="5" t="n">
        <v>372</v>
      </c>
    </row>
    <row r="43" spans="1:5">
      <c r="A43" s="4" t="s">
        <v>72</v>
      </c>
      <c r="B43" s="5" t="n">
        <v>387891</v>
      </c>
      <c r="C43" s="5" t="n">
        <v>382961</v>
      </c>
    </row>
    <row r="44" spans="1:5">
      <c r="A44" s="4" t="s">
        <v>73</v>
      </c>
      <c r="B44" s="5" t="n">
        <v>83263</v>
      </c>
      <c r="C44" s="5" t="n">
        <v>49127</v>
      </c>
    </row>
    <row r="45" spans="1:5">
      <c r="A45" s="4" t="s">
        <v>1171</v>
      </c>
      <c r="B45" s="5" t="n">
        <v>-6479</v>
      </c>
      <c r="C45" s="5" t="n">
        <v>-725</v>
      </c>
    </row>
    <row r="46" spans="1:5">
      <c r="A46" s="4" t="s">
        <v>1172</v>
      </c>
      <c r="B46" s="5" t="n">
        <v>-1253</v>
      </c>
    </row>
    <row r="47" spans="1:5">
      <c r="A47" s="4" t="s">
        <v>76</v>
      </c>
      <c r="B47" s="5" t="n">
        <v>463795</v>
      </c>
      <c r="C47" s="5" t="n">
        <v>430482</v>
      </c>
    </row>
    <row r="48" spans="1:5">
      <c r="A48" s="4" t="s">
        <v>77</v>
      </c>
      <c r="B48" s="7" t="n">
        <v>513371</v>
      </c>
      <c r="C48" s="7" t="n">
        <v>481232</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5</v>
      </c>
      <c r="B1" s="2" t="s">
        <v>1</v>
      </c>
    </row>
    <row r="2" spans="1:4">
      <c r="B2" s="2" t="s">
        <v>2</v>
      </c>
      <c r="C2" s="2" t="s">
        <v>32</v>
      </c>
      <c r="D2" s="2" t="s">
        <v>91</v>
      </c>
    </row>
    <row r="3" spans="1:4">
      <c r="A3" s="3" t="s">
        <v>1176</v>
      </c>
    </row>
    <row r="4" spans="1:4">
      <c r="A4" s="4" t="s">
        <v>1177</v>
      </c>
      <c r="B4" s="7" t="n">
        <v>172250</v>
      </c>
      <c r="C4" s="7" t="n">
        <v>155544</v>
      </c>
      <c r="D4" s="7" t="n">
        <v>108554</v>
      </c>
    </row>
    <row r="5" spans="1:4">
      <c r="A5" s="4" t="s">
        <v>1178</v>
      </c>
      <c r="B5" s="5" t="n">
        <v>4216</v>
      </c>
      <c r="C5" s="5" t="n">
        <v>1182</v>
      </c>
      <c r="D5" s="5" t="n">
        <v>227</v>
      </c>
    </row>
    <row r="6" spans="1:4">
      <c r="A6" s="4" t="s">
        <v>173</v>
      </c>
      <c r="B6" s="5" t="n">
        <v>14360</v>
      </c>
      <c r="C6" s="5" t="n">
        <v>64700</v>
      </c>
      <c r="D6" s="5" t="n">
        <v>17864</v>
      </c>
    </row>
    <row r="7" spans="1:4">
      <c r="A7" s="4" t="s">
        <v>121</v>
      </c>
      <c r="B7" s="5" t="n">
        <v>84099</v>
      </c>
      <c r="C7" s="5" t="n">
        <v>84498</v>
      </c>
      <c r="D7" s="5" t="n">
        <v>66178</v>
      </c>
    </row>
    <row r="8" spans="1:4">
      <c r="A8" s="4" t="s">
        <v>122</v>
      </c>
      <c r="B8" s="5" t="n">
        <v>61100</v>
      </c>
      <c r="C8" s="5" t="n">
        <v>-1374</v>
      </c>
      <c r="D8" s="5" t="n">
        <v>25753</v>
      </c>
    </row>
    <row r="9" spans="1:4">
      <c r="A9" s="4" t="s">
        <v>1179</v>
      </c>
      <c r="B9" s="5" t="n">
        <v>-26964</v>
      </c>
      <c r="C9" s="5" t="n">
        <v>402</v>
      </c>
      <c r="D9" s="5" t="n">
        <v>-10314</v>
      </c>
    </row>
    <row r="10" spans="1:4">
      <c r="A10" s="4" t="s">
        <v>124</v>
      </c>
      <c r="B10" s="5" t="n">
        <v>34136</v>
      </c>
      <c r="C10" s="5" t="n">
        <v>-972</v>
      </c>
      <c r="D10" s="5" t="n">
        <v>15439</v>
      </c>
    </row>
    <row r="11" spans="1:4">
      <c r="A11" s="4" t="s">
        <v>7</v>
      </c>
    </row>
    <row r="12" spans="1:4">
      <c r="A12" s="3" t="s">
        <v>1176</v>
      </c>
    </row>
    <row r="13" spans="1:4">
      <c r="A13" s="4" t="s">
        <v>1177</v>
      </c>
      <c r="B13" s="5" t="n">
        <v>138</v>
      </c>
      <c r="C13" s="5" t="n">
        <v>67</v>
      </c>
      <c r="D13" s="5" t="n">
        <v>39</v>
      </c>
    </row>
    <row r="14" spans="1:4">
      <c r="A14" s="4" t="s">
        <v>1180</v>
      </c>
      <c r="B14" s="5" t="n">
        <v>-138</v>
      </c>
      <c r="C14" s="5" t="n">
        <v>0</v>
      </c>
      <c r="D14" s="5" t="n">
        <v>0</v>
      </c>
    </row>
    <row r="15" spans="1:4">
      <c r="A15" s="4" t="s">
        <v>1181</v>
      </c>
      <c r="B15" s="5" t="n">
        <v>1000</v>
      </c>
      <c r="C15" s="5" t="n">
        <v>0</v>
      </c>
      <c r="D15" s="5" t="n">
        <v>0</v>
      </c>
    </row>
    <row r="16" spans="1:4">
      <c r="A16" s="4" t="s">
        <v>1182</v>
      </c>
      <c r="B16" s="5" t="n">
        <v>1000</v>
      </c>
      <c r="C16" s="5" t="n">
        <v>67</v>
      </c>
      <c r="D16" s="5" t="n">
        <v>39</v>
      </c>
    </row>
    <row r="17" spans="1:4">
      <c r="A17" s="4" t="s">
        <v>1178</v>
      </c>
      <c r="B17" s="5" t="n">
        <v>4216</v>
      </c>
      <c r="C17" s="5" t="n">
        <v>1182</v>
      </c>
      <c r="D17" s="5" t="n">
        <v>227</v>
      </c>
    </row>
    <row r="18" spans="1:4">
      <c r="A18" s="4" t="s">
        <v>173</v>
      </c>
      <c r="B18" s="5" t="n">
        <v>10536</v>
      </c>
      <c r="C18" s="5" t="n">
        <v>0</v>
      </c>
      <c r="D18" s="5" t="n">
        <v>0</v>
      </c>
    </row>
    <row r="19" spans="1:4">
      <c r="A19" s="4" t="s">
        <v>1183</v>
      </c>
      <c r="B19" s="5" t="n">
        <v>3746</v>
      </c>
      <c r="C19" s="5" t="n">
        <v>2806</v>
      </c>
      <c r="D19" s="5" t="n">
        <v>3293</v>
      </c>
    </row>
    <row r="20" spans="1:4">
      <c r="A20" s="4" t="s">
        <v>121</v>
      </c>
      <c r="B20" s="5" t="n">
        <v>18498</v>
      </c>
      <c r="C20" s="5" t="n">
        <v>3988</v>
      </c>
      <c r="D20" s="5" t="n">
        <v>3520</v>
      </c>
    </row>
    <row r="21" spans="1:4">
      <c r="A21" s="4" t="s">
        <v>1184</v>
      </c>
      <c r="B21" s="5" t="n">
        <v>-17498</v>
      </c>
      <c r="C21" s="5" t="n">
        <v>-3921</v>
      </c>
      <c r="D21" s="5" t="n">
        <v>-3481</v>
      </c>
    </row>
    <row r="22" spans="1:4">
      <c r="A22" s="4" t="s">
        <v>1185</v>
      </c>
      <c r="B22" s="5" t="n">
        <v>44427</v>
      </c>
      <c r="C22" s="5" t="n">
        <v>1577</v>
      </c>
      <c r="D22" s="5" t="n">
        <v>17995</v>
      </c>
    </row>
    <row r="23" spans="1:4">
      <c r="A23" s="4" t="s">
        <v>122</v>
      </c>
      <c r="B23" s="5" t="n">
        <v>26929</v>
      </c>
      <c r="C23" s="5" t="n">
        <v>-2344</v>
      </c>
      <c r="D23" s="5" t="n">
        <v>14514</v>
      </c>
    </row>
    <row r="24" spans="1:4">
      <c r="A24" s="4" t="s">
        <v>1179</v>
      </c>
      <c r="B24" s="5" t="n">
        <v>7207</v>
      </c>
      <c r="C24" s="5" t="n">
        <v>1372</v>
      </c>
      <c r="D24" s="5" t="n">
        <v>925</v>
      </c>
    </row>
    <row r="25" spans="1:4">
      <c r="A25" s="4" t="s">
        <v>124</v>
      </c>
      <c r="B25" s="7" t="n">
        <v>34136</v>
      </c>
      <c r="C25" s="7" t="n">
        <v>-972</v>
      </c>
      <c r="D25" s="7" t="n">
        <v>15439</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6</v>
      </c>
      <c r="B1" s="2" t="s">
        <v>1</v>
      </c>
    </row>
    <row r="2" spans="1:4">
      <c r="B2" s="2" t="s">
        <v>2</v>
      </c>
      <c r="C2" s="2" t="s">
        <v>32</v>
      </c>
      <c r="D2" s="2" t="s">
        <v>91</v>
      </c>
    </row>
    <row r="3" spans="1:4">
      <c r="A3" s="3" t="s">
        <v>1187</v>
      </c>
    </row>
    <row r="4" spans="1:4">
      <c r="A4" s="4" t="s">
        <v>124</v>
      </c>
      <c r="B4" s="7" t="n">
        <v>34136</v>
      </c>
      <c r="C4" s="7" t="n">
        <v>-972</v>
      </c>
      <c r="D4" s="7" t="n">
        <v>15439</v>
      </c>
    </row>
    <row r="5" spans="1:4">
      <c r="A5" s="3" t="s">
        <v>1188</v>
      </c>
    </row>
    <row r="6" spans="1:4">
      <c r="A6" s="4" t="s">
        <v>131</v>
      </c>
      <c r="B6" s="5" t="n">
        <v>-8853</v>
      </c>
      <c r="C6" s="5" t="n">
        <v>-1757</v>
      </c>
      <c r="D6" s="5" t="n">
        <v>-992</v>
      </c>
    </row>
    <row r="7" spans="1:4">
      <c r="A7" s="4" t="s">
        <v>132</v>
      </c>
      <c r="B7" s="5" t="n">
        <v>-8853</v>
      </c>
      <c r="C7" s="5" t="n">
        <v>-1757</v>
      </c>
      <c r="D7" s="5" t="n">
        <v>-992</v>
      </c>
    </row>
    <row r="8" spans="1:4">
      <c r="A8" s="4" t="s">
        <v>133</v>
      </c>
      <c r="B8" s="5" t="n">
        <v>-3099</v>
      </c>
      <c r="C8" s="5" t="n">
        <v>-615</v>
      </c>
      <c r="D8" s="5" t="n">
        <v>-347</v>
      </c>
    </row>
    <row r="9" spans="1:4">
      <c r="A9" s="4" t="s">
        <v>1189</v>
      </c>
      <c r="B9" s="5" t="n">
        <v>-5754</v>
      </c>
      <c r="C9" s="5" t="n">
        <v>-1142</v>
      </c>
      <c r="D9" s="5" t="n">
        <v>-645</v>
      </c>
    </row>
    <row r="10" spans="1:4">
      <c r="A10" s="4" t="s">
        <v>135</v>
      </c>
      <c r="B10" s="5" t="n">
        <v>28382</v>
      </c>
      <c r="C10" s="5" t="n">
        <v>-2114</v>
      </c>
      <c r="D10" s="5" t="n">
        <v>14794</v>
      </c>
    </row>
    <row r="11" spans="1:4">
      <c r="A11" s="4" t="s">
        <v>7</v>
      </c>
    </row>
    <row r="12" spans="1:4">
      <c r="A12" s="3" t="s">
        <v>1187</v>
      </c>
    </row>
    <row r="13" spans="1:4">
      <c r="A13" s="4" t="s">
        <v>124</v>
      </c>
      <c r="B13" s="5" t="n">
        <v>34136</v>
      </c>
      <c r="C13" s="5" t="n">
        <v>-972</v>
      </c>
      <c r="D13" s="5" t="n">
        <v>15439</v>
      </c>
    </row>
    <row r="14" spans="1:4">
      <c r="A14" s="3" t="s">
        <v>1188</v>
      </c>
    </row>
    <row r="15" spans="1:4">
      <c r="A15" s="4" t="s">
        <v>131</v>
      </c>
      <c r="B15" s="5" t="n">
        <v>-8853</v>
      </c>
      <c r="C15" s="5" t="n">
        <v>-1757</v>
      </c>
      <c r="D15" s="5" t="n">
        <v>-992</v>
      </c>
    </row>
    <row r="16" spans="1:4">
      <c r="A16" s="4" t="s">
        <v>132</v>
      </c>
      <c r="B16" s="5" t="n">
        <v>-8853</v>
      </c>
      <c r="C16" s="5" t="n">
        <v>-1757</v>
      </c>
      <c r="D16" s="5" t="n">
        <v>-992</v>
      </c>
    </row>
    <row r="17" spans="1:4">
      <c r="A17" s="4" t="s">
        <v>133</v>
      </c>
      <c r="B17" s="5" t="n">
        <v>-3099</v>
      </c>
      <c r="C17" s="5" t="n">
        <v>-615</v>
      </c>
      <c r="D17" s="5" t="n">
        <v>-347</v>
      </c>
    </row>
    <row r="18" spans="1:4">
      <c r="A18" s="4" t="s">
        <v>1189</v>
      </c>
      <c r="B18" s="5" t="n">
        <v>-5754</v>
      </c>
      <c r="C18" s="5" t="n">
        <v>-1142</v>
      </c>
      <c r="D18" s="5" t="n">
        <v>-645</v>
      </c>
    </row>
    <row r="19" spans="1:4">
      <c r="A19" s="4" t="s">
        <v>135</v>
      </c>
      <c r="B19" s="7" t="n">
        <v>28382</v>
      </c>
      <c r="C19" s="7" t="n">
        <v>-2114</v>
      </c>
      <c r="D19" s="7" t="n">
        <v>14794</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90</v>
      </c>
      <c r="B1" s="2" t="s">
        <v>846</v>
      </c>
      <c r="C1" s="2" t="s">
        <v>2</v>
      </c>
      <c r="D1" s="2" t="s">
        <v>32</v>
      </c>
      <c r="E1" s="2" t="s">
        <v>91</v>
      </c>
    </row>
    <row r="2" spans="1:5">
      <c r="A2" s="3" t="s">
        <v>165</v>
      </c>
    </row>
    <row r="3" spans="1:5">
      <c r="A3" s="4" t="s">
        <v>146</v>
      </c>
      <c r="C3" s="7" t="n">
        <v>34136</v>
      </c>
      <c r="D3" s="7" t="n">
        <v>-972</v>
      </c>
      <c r="E3" s="7" t="n">
        <v>15439</v>
      </c>
    </row>
    <row r="4" spans="1:5">
      <c r="A4" s="3" t="s">
        <v>166</v>
      </c>
    </row>
    <row r="5" spans="1:5">
      <c r="A5" s="4" t="s">
        <v>168</v>
      </c>
      <c r="C5" s="5" t="n">
        <v>-4755</v>
      </c>
      <c r="D5" s="5" t="n">
        <v>-8358</v>
      </c>
      <c r="E5" s="5" t="n">
        <v>-4806</v>
      </c>
    </row>
    <row r="6" spans="1:5">
      <c r="A6" s="4" t="s">
        <v>172</v>
      </c>
      <c r="C6" s="5" t="n">
        <v>145</v>
      </c>
      <c r="D6" s="5" t="n">
        <v>9</v>
      </c>
      <c r="E6" s="5" t="n">
        <v>0</v>
      </c>
    </row>
    <row r="7" spans="1:5">
      <c r="A7" s="4" t="s">
        <v>173</v>
      </c>
      <c r="C7" s="5" t="n">
        <v>14360</v>
      </c>
      <c r="D7" s="5" t="n">
        <v>64700</v>
      </c>
      <c r="E7" s="5" t="n">
        <v>17864</v>
      </c>
    </row>
    <row r="8" spans="1:5">
      <c r="A8" s="4" t="s">
        <v>182</v>
      </c>
      <c r="C8" s="5" t="n">
        <v>5243</v>
      </c>
      <c r="D8" s="5" t="n">
        <v>8361</v>
      </c>
      <c r="E8" s="5" t="n">
        <v>-3409</v>
      </c>
    </row>
    <row r="9" spans="1:5">
      <c r="A9" s="4" t="s">
        <v>1191</v>
      </c>
      <c r="C9" s="5" t="n">
        <v>12775</v>
      </c>
      <c r="D9" s="5" t="n">
        <v>-16520</v>
      </c>
      <c r="E9" s="5" t="n">
        <v>2208</v>
      </c>
    </row>
    <row r="10" spans="1:5">
      <c r="A10" s="4" t="s">
        <v>1192</v>
      </c>
      <c r="C10" s="5" t="n">
        <v>3658</v>
      </c>
      <c r="D10" s="5" t="n">
        <v>1838</v>
      </c>
      <c r="E10" s="5" t="n">
        <v>-1379</v>
      </c>
    </row>
    <row r="11" spans="1:5">
      <c r="A11" s="4" t="s">
        <v>185</v>
      </c>
      <c r="C11" s="5" t="n">
        <v>89034</v>
      </c>
      <c r="D11" s="5" t="n">
        <v>73434</v>
      </c>
      <c r="E11" s="5" t="n">
        <v>26904</v>
      </c>
    </row>
    <row r="12" spans="1:5">
      <c r="A12" s="3" t="s">
        <v>186</v>
      </c>
    </row>
    <row r="13" spans="1:5">
      <c r="A13" s="4" t="s">
        <v>197</v>
      </c>
      <c r="C13" s="5" t="n">
        <v>-154951</v>
      </c>
      <c r="D13" s="5" t="n">
        <v>-115148</v>
      </c>
      <c r="E13" s="5" t="n">
        <v>-279756</v>
      </c>
    </row>
    <row r="14" spans="1:5">
      <c r="A14" s="4" t="s">
        <v>200</v>
      </c>
      <c r="C14" s="5" t="n">
        <v>-537964</v>
      </c>
      <c r="D14" s="5" t="n">
        <v>-48602</v>
      </c>
      <c r="E14" s="5" t="n">
        <v>-119225</v>
      </c>
    </row>
    <row r="15" spans="1:5">
      <c r="A15" s="3" t="s">
        <v>201</v>
      </c>
    </row>
    <row r="16" spans="1:5">
      <c r="A16" s="4" t="s">
        <v>208</v>
      </c>
      <c r="B16" s="7" t="n">
        <v>33900</v>
      </c>
      <c r="C16" s="5" t="n">
        <v>0</v>
      </c>
      <c r="D16" s="5" t="n">
        <v>33876</v>
      </c>
      <c r="E16" s="5" t="n">
        <v>0</v>
      </c>
    </row>
    <row r="17" spans="1:5">
      <c r="A17" s="4" t="s">
        <v>1193</v>
      </c>
      <c r="C17" s="5" t="n">
        <v>486</v>
      </c>
      <c r="D17" s="5" t="n">
        <v>3046</v>
      </c>
      <c r="E17" s="5" t="n">
        <v>1534</v>
      </c>
    </row>
    <row r="18" spans="1:5">
      <c r="A18" s="4" t="s">
        <v>156</v>
      </c>
      <c r="C18" s="5" t="n">
        <v>0</v>
      </c>
      <c r="D18" s="5" t="n">
        <v>-1253</v>
      </c>
      <c r="E18" s="5" t="n">
        <v>0</v>
      </c>
    </row>
    <row r="19" spans="1:5">
      <c r="A19" s="4" t="s">
        <v>209</v>
      </c>
      <c r="C19" s="5" t="n">
        <v>200604</v>
      </c>
      <c r="D19" s="5" t="n">
        <v>239269</v>
      </c>
      <c r="E19" s="5" t="n">
        <v>148304</v>
      </c>
    </row>
    <row r="20" spans="1:5">
      <c r="A20" s="4" t="s">
        <v>210</v>
      </c>
      <c r="C20" s="5" t="n">
        <v>-248326</v>
      </c>
      <c r="D20" s="5" t="n">
        <v>264101</v>
      </c>
      <c r="E20" s="5" t="n">
        <v>55983</v>
      </c>
    </row>
    <row r="21" spans="1:5">
      <c r="A21" s="3" t="s">
        <v>211</v>
      </c>
    </row>
    <row r="22" spans="1:5">
      <c r="A22" s="4" t="s">
        <v>212</v>
      </c>
      <c r="C22" s="5" t="n">
        <v>389007</v>
      </c>
      <c r="D22" s="5" t="n">
        <v>124906</v>
      </c>
      <c r="E22" s="5" t="n">
        <v>68923</v>
      </c>
    </row>
    <row r="23" spans="1:5">
      <c r="A23" s="4" t="s">
        <v>213</v>
      </c>
      <c r="C23" s="5" t="n">
        <v>140681</v>
      </c>
      <c r="D23" s="5" t="n">
        <v>389007</v>
      </c>
      <c r="E23" s="5" t="n">
        <v>124906</v>
      </c>
    </row>
    <row r="24" spans="1:5">
      <c r="A24" s="4" t="s">
        <v>7</v>
      </c>
    </row>
    <row r="25" spans="1:5">
      <c r="A25" s="3" t="s">
        <v>165</v>
      </c>
    </row>
    <row r="26" spans="1:5">
      <c r="A26" s="4" t="s">
        <v>146</v>
      </c>
      <c r="C26" s="5" t="n">
        <v>34136</v>
      </c>
      <c r="D26" s="5" t="n">
        <v>-972</v>
      </c>
      <c r="E26" s="5" t="n">
        <v>15439</v>
      </c>
    </row>
    <row r="27" spans="1:5">
      <c r="A27" s="3" t="s">
        <v>166</v>
      </c>
    </row>
    <row r="28" spans="1:5">
      <c r="A28" s="4" t="s">
        <v>1194</v>
      </c>
      <c r="C28" s="5" t="n">
        <v>-44427</v>
      </c>
      <c r="D28" s="5" t="n">
        <v>-1577</v>
      </c>
      <c r="E28" s="5" t="n">
        <v>-17995</v>
      </c>
    </row>
    <row r="29" spans="1:5">
      <c r="A29" s="4" t="s">
        <v>168</v>
      </c>
      <c r="C29" s="5" t="n">
        <v>-7</v>
      </c>
      <c r="D29" s="5" t="n">
        <v>0</v>
      </c>
      <c r="E29" s="5" t="n">
        <v>0</v>
      </c>
    </row>
    <row r="30" spans="1:5">
      <c r="A30" s="4" t="s">
        <v>1195</v>
      </c>
      <c r="C30" s="5" t="n">
        <v>420</v>
      </c>
      <c r="D30" s="5" t="n">
        <v>420</v>
      </c>
      <c r="E30" s="5" t="n">
        <v>105</v>
      </c>
    </row>
    <row r="31" spans="1:5">
      <c r="A31" s="4" t="s">
        <v>172</v>
      </c>
      <c r="C31" s="5" t="n">
        <v>145</v>
      </c>
      <c r="D31" s="5" t="n">
        <v>9</v>
      </c>
      <c r="E31" s="5" t="n">
        <v>0</v>
      </c>
    </row>
    <row r="32" spans="1:5">
      <c r="A32" s="4" t="s">
        <v>173</v>
      </c>
      <c r="C32" s="5" t="n">
        <v>10536</v>
      </c>
      <c r="D32" s="5" t="n">
        <v>0</v>
      </c>
      <c r="E32" s="5" t="n">
        <v>0</v>
      </c>
    </row>
    <row r="33" spans="1:5">
      <c r="A33" s="4" t="s">
        <v>1196</v>
      </c>
      <c r="C33" s="5" t="n">
        <v>138</v>
      </c>
      <c r="D33" s="5" t="n">
        <v>0</v>
      </c>
      <c r="E33" s="5" t="n">
        <v>0</v>
      </c>
    </row>
    <row r="34" spans="1:5">
      <c r="A34" s="4" t="s">
        <v>1197</v>
      </c>
      <c r="C34" s="5" t="n">
        <v>12560</v>
      </c>
      <c r="D34" s="5" t="n">
        <v>0</v>
      </c>
      <c r="E34" s="5" t="n">
        <v>0</v>
      </c>
    </row>
    <row r="35" spans="1:5">
      <c r="A35" s="4" t="s">
        <v>182</v>
      </c>
      <c r="C35" s="5" t="n">
        <v>-1074</v>
      </c>
      <c r="D35" s="5" t="n">
        <v>-130</v>
      </c>
      <c r="E35" s="5" t="n">
        <v>-18</v>
      </c>
    </row>
    <row r="36" spans="1:5">
      <c r="A36" s="4" t="s">
        <v>1191</v>
      </c>
      <c r="C36" s="5" t="n">
        <v>-6148</v>
      </c>
      <c r="D36" s="5" t="n">
        <v>-41</v>
      </c>
      <c r="E36" s="5" t="n">
        <v>-295</v>
      </c>
    </row>
    <row r="37" spans="1:5">
      <c r="A37" s="4" t="s">
        <v>1192</v>
      </c>
      <c r="C37" s="5" t="n">
        <v>68</v>
      </c>
      <c r="D37" s="5" t="n">
        <v>114</v>
      </c>
      <c r="E37" s="5" t="n">
        <v>146</v>
      </c>
    </row>
    <row r="38" spans="1:5">
      <c r="A38" s="4" t="s">
        <v>185</v>
      </c>
      <c r="C38" s="5" t="n">
        <v>6347</v>
      </c>
      <c r="D38" s="5" t="n">
        <v>-2177</v>
      </c>
      <c r="E38" s="5" t="n">
        <v>-2618</v>
      </c>
    </row>
    <row r="39" spans="1:5">
      <c r="A39" s="3" t="s">
        <v>186</v>
      </c>
    </row>
    <row r="40" spans="1:5">
      <c r="A40" s="4" t="s">
        <v>1198</v>
      </c>
      <c r="C40" s="5" t="n">
        <v>0</v>
      </c>
      <c r="D40" s="5" t="n">
        <v>-32819</v>
      </c>
      <c r="E40" s="5" t="n">
        <v>0</v>
      </c>
    </row>
    <row r="41" spans="1:5">
      <c r="A41" s="4" t="s">
        <v>1199</v>
      </c>
      <c r="C41" s="5" t="n">
        <v>-12000</v>
      </c>
      <c r="D41" s="5" t="n">
        <v>0</v>
      </c>
      <c r="E41" s="5" t="n">
        <v>0</v>
      </c>
    </row>
    <row r="42" spans="1:5">
      <c r="A42" s="4" t="s">
        <v>197</v>
      </c>
      <c r="C42" s="5" t="n">
        <v>-4886</v>
      </c>
      <c r="D42" s="5" t="n">
        <v>0</v>
      </c>
      <c r="E42" s="5" t="n">
        <v>0</v>
      </c>
    </row>
    <row r="43" spans="1:5">
      <c r="A43" s="4" t="s">
        <v>1200</v>
      </c>
      <c r="C43" s="5" t="n">
        <v>0</v>
      </c>
      <c r="D43" s="5" t="n">
        <v>0</v>
      </c>
      <c r="E43" s="5" t="n">
        <v>2740</v>
      </c>
    </row>
    <row r="44" spans="1:5">
      <c r="A44" s="4" t="s">
        <v>200</v>
      </c>
      <c r="C44" s="5" t="n">
        <v>-16886</v>
      </c>
      <c r="D44" s="5" t="n">
        <v>-32819</v>
      </c>
      <c r="E44" s="5" t="n">
        <v>2740</v>
      </c>
    </row>
    <row r="45" spans="1:5">
      <c r="A45" s="3" t="s">
        <v>201</v>
      </c>
    </row>
    <row r="46" spans="1:5">
      <c r="A46" s="4" t="s">
        <v>208</v>
      </c>
      <c r="C46" s="5" t="n">
        <v>0</v>
      </c>
      <c r="D46" s="5" t="n">
        <v>33876</v>
      </c>
      <c r="E46" s="5" t="n">
        <v>0</v>
      </c>
    </row>
    <row r="47" spans="1:5">
      <c r="A47" s="4" t="s">
        <v>1193</v>
      </c>
      <c r="C47" s="5" t="n">
        <v>486</v>
      </c>
      <c r="D47" s="5" t="n">
        <v>3046</v>
      </c>
      <c r="E47" s="5" t="n">
        <v>1534</v>
      </c>
    </row>
    <row r="48" spans="1:5">
      <c r="A48" s="4" t="s">
        <v>156</v>
      </c>
      <c r="C48" s="5" t="n">
        <v>0</v>
      </c>
      <c r="D48" s="5" t="n">
        <v>-1253</v>
      </c>
      <c r="E48" s="5" t="n">
        <v>0</v>
      </c>
    </row>
    <row r="49" spans="1:5">
      <c r="A49" s="4" t="s">
        <v>209</v>
      </c>
      <c r="C49" s="5" t="n">
        <v>486</v>
      </c>
      <c r="D49" s="5" t="n">
        <v>35669</v>
      </c>
      <c r="E49" s="5" t="n">
        <v>1534</v>
      </c>
    </row>
    <row r="50" spans="1:5">
      <c r="A50" s="4" t="s">
        <v>210</v>
      </c>
      <c r="C50" s="5" t="n">
        <v>-10053</v>
      </c>
      <c r="D50" s="5" t="n">
        <v>673</v>
      </c>
      <c r="E50" s="5" t="n">
        <v>1656</v>
      </c>
    </row>
    <row r="51" spans="1:5">
      <c r="A51" s="3" t="s">
        <v>211</v>
      </c>
    </row>
    <row r="52" spans="1:5">
      <c r="A52" s="4" t="s">
        <v>212</v>
      </c>
      <c r="C52" s="5" t="n">
        <v>10995</v>
      </c>
      <c r="D52" s="5" t="n">
        <v>10322</v>
      </c>
      <c r="E52" s="5" t="n">
        <v>8666</v>
      </c>
    </row>
    <row r="53" spans="1:5">
      <c r="A53" s="4" t="s">
        <v>213</v>
      </c>
      <c r="C53" s="7" t="n">
        <v>942</v>
      </c>
      <c r="D53" s="7" t="n">
        <v>10995</v>
      </c>
      <c r="E53" s="7" t="n">
        <v>10322</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26562</v>
      </c>
      <c r="C3" s="7" t="n">
        <v>18351</v>
      </c>
    </row>
    <row r="4" spans="1:3">
      <c r="A4" s="4" t="s">
        <v>35</v>
      </c>
      <c r="B4" s="5" t="n">
        <v>114119</v>
      </c>
      <c r="C4" s="5" t="n">
        <v>370656</v>
      </c>
    </row>
    <row r="5" spans="1:3">
      <c r="A5" s="4" t="s">
        <v>36</v>
      </c>
      <c r="B5" s="5" t="n">
        <v>140681</v>
      </c>
      <c r="C5" s="5" t="n">
        <v>389007</v>
      </c>
    </row>
    <row r="6" spans="1:3">
      <c r="A6" s="4" t="s">
        <v>37</v>
      </c>
      <c r="B6" s="5" t="n">
        <v>705539</v>
      </c>
      <c r="C6" s="5" t="n">
        <v>274619</v>
      </c>
    </row>
    <row r="7" spans="1:3">
      <c r="A7" s="4" t="s">
        <v>38</v>
      </c>
      <c r="B7" s="5" t="n">
        <v>13275</v>
      </c>
      <c r="C7" s="5" t="n">
        <v>35505</v>
      </c>
    </row>
    <row r="8" spans="1:3">
      <c r="A8" s="4" t="s">
        <v>39</v>
      </c>
      <c r="B8" s="5" t="n">
        <v>666</v>
      </c>
      <c r="C8" s="5" t="n">
        <v>666</v>
      </c>
    </row>
    <row r="9" spans="1:3">
      <c r="A9" s="4" t="s">
        <v>40</v>
      </c>
      <c r="B9" s="5" t="n">
        <v>11702</v>
      </c>
      <c r="C9" s="5" t="n">
        <v>10954</v>
      </c>
    </row>
    <row r="10" spans="1:3">
      <c r="A10" s="4" t="s">
        <v>41</v>
      </c>
      <c r="B10" s="5" t="n">
        <v>14915</v>
      </c>
      <c r="C10" s="5" t="n">
        <v>7029</v>
      </c>
    </row>
    <row r="11" spans="1:3">
      <c r="A11" s="4" t="s">
        <v>42</v>
      </c>
      <c r="B11" s="5" t="n">
        <v>746097</v>
      </c>
      <c r="C11" s="5" t="n">
        <v>328773</v>
      </c>
    </row>
    <row r="12" spans="1:3">
      <c r="A12" s="4" t="s">
        <v>43</v>
      </c>
      <c r="B12" s="5" t="n">
        <v>7156</v>
      </c>
      <c r="C12" s="5" t="n">
        <v>23989</v>
      </c>
    </row>
    <row r="13" spans="1:3">
      <c r="A13" s="4" t="s">
        <v>44</v>
      </c>
      <c r="B13" s="5" t="n">
        <v>3190485</v>
      </c>
      <c r="C13" s="5" t="n">
        <v>3098220</v>
      </c>
    </row>
    <row r="14" spans="1:3">
      <c r="A14" s="4" t="s">
        <v>45</v>
      </c>
      <c r="B14" s="5" t="n">
        <v>-31220</v>
      </c>
      <c r="C14" s="5" t="n">
        <v>-26364</v>
      </c>
    </row>
    <row r="15" spans="1:3">
      <c r="A15" s="4" t="s">
        <v>46</v>
      </c>
      <c r="B15" s="5" t="n">
        <v>3166421</v>
      </c>
      <c r="C15" s="5" t="n">
        <v>3095845</v>
      </c>
    </row>
    <row r="16" spans="1:3">
      <c r="A16" s="4" t="s">
        <v>47</v>
      </c>
      <c r="B16" s="5" t="n">
        <v>24002</v>
      </c>
      <c r="C16" s="5" t="n">
        <v>25674</v>
      </c>
    </row>
    <row r="17" spans="1:3">
      <c r="A17" s="4" t="s">
        <v>48</v>
      </c>
      <c r="B17" s="5" t="n">
        <v>85291</v>
      </c>
      <c r="C17" s="5" t="n">
        <v>85291</v>
      </c>
    </row>
    <row r="18" spans="1:3">
      <c r="A18" s="4" t="s">
        <v>49</v>
      </c>
      <c r="B18" s="5" t="n">
        <v>8503</v>
      </c>
      <c r="C18" s="5" t="n">
        <v>9975</v>
      </c>
    </row>
    <row r="19" spans="1:3">
      <c r="A19" s="4" t="s">
        <v>50</v>
      </c>
      <c r="B19" s="5" t="n">
        <v>11109</v>
      </c>
      <c r="C19" s="5" t="n">
        <v>8011</v>
      </c>
    </row>
    <row r="20" spans="1:3">
      <c r="A20" s="4" t="s">
        <v>51</v>
      </c>
      <c r="B20" s="5" t="n">
        <v>8758</v>
      </c>
      <c r="C20" s="5" t="n">
        <v>11266</v>
      </c>
    </row>
    <row r="21" spans="1:3">
      <c r="A21" s="4" t="s">
        <v>52</v>
      </c>
      <c r="B21" s="5" t="n">
        <v>802</v>
      </c>
      <c r="C21" s="5" t="n">
        <v>5220</v>
      </c>
    </row>
    <row r="22" spans="1:3">
      <c r="A22" s="4" t="s">
        <v>53</v>
      </c>
      <c r="B22" s="5" t="n">
        <v>55302</v>
      </c>
      <c r="C22" s="5" t="n">
        <v>34385</v>
      </c>
    </row>
    <row r="23" spans="1:3">
      <c r="A23" s="4" t="s">
        <v>54</v>
      </c>
      <c r="B23" s="5" t="n">
        <v>14950</v>
      </c>
      <c r="C23" s="5" t="n">
        <v>31375</v>
      </c>
    </row>
    <row r="24" spans="1:3">
      <c r="A24" s="4" t="s">
        <v>55</v>
      </c>
      <c r="B24" s="5" t="n">
        <v>4261916</v>
      </c>
      <c r="C24" s="5" t="n">
        <v>4024822</v>
      </c>
    </row>
    <row r="25" spans="1:3">
      <c r="A25" s="3" t="s">
        <v>56</v>
      </c>
    </row>
    <row r="26" spans="1:3">
      <c r="A26" s="4" t="s">
        <v>57</v>
      </c>
      <c r="B26" s="5" t="n">
        <v>803210</v>
      </c>
      <c r="C26" s="5" t="n">
        <v>650064</v>
      </c>
    </row>
    <row r="27" spans="1:3">
      <c r="A27" s="4" t="s">
        <v>58</v>
      </c>
      <c r="B27" s="5" t="n">
        <v>1331601</v>
      </c>
      <c r="C27" s="5" t="n">
        <v>1359187</v>
      </c>
    </row>
    <row r="28" spans="1:3">
      <c r="A28" s="4" t="s">
        <v>59</v>
      </c>
      <c r="B28" s="5" t="n">
        <v>1262332</v>
      </c>
      <c r="C28" s="5" t="n">
        <v>1365449</v>
      </c>
    </row>
    <row r="29" spans="1:3">
      <c r="A29" s="4" t="s">
        <v>60</v>
      </c>
      <c r="B29" s="5" t="n">
        <v>3397143</v>
      </c>
      <c r="C29" s="5" t="n">
        <v>3374700</v>
      </c>
    </row>
    <row r="30" spans="1:3">
      <c r="A30" s="4" t="s">
        <v>61</v>
      </c>
      <c r="B30" s="5" t="n">
        <v>5173</v>
      </c>
      <c r="C30" s="5" t="n">
        <v>3493</v>
      </c>
    </row>
    <row r="31" spans="1:3">
      <c r="A31" s="4" t="s">
        <v>62</v>
      </c>
      <c r="B31" s="5" t="n">
        <v>325000</v>
      </c>
      <c r="C31" s="5" t="n">
        <v>150000</v>
      </c>
    </row>
    <row r="32" spans="1:3">
      <c r="A32" s="4" t="s">
        <v>63</v>
      </c>
      <c r="B32" s="5" t="n">
        <v>47737</v>
      </c>
      <c r="C32" s="5" t="n">
        <v>47492</v>
      </c>
    </row>
    <row r="33" spans="1:3">
      <c r="A33" s="4" t="s">
        <v>64</v>
      </c>
      <c r="B33" s="5" t="n">
        <v>2841</v>
      </c>
      <c r="C33" s="5" t="n">
        <v>2387</v>
      </c>
    </row>
    <row r="34" spans="1:3">
      <c r="A34" s="4" t="s">
        <v>65</v>
      </c>
      <c r="B34" s="5" t="n">
        <v>20227</v>
      </c>
      <c r="C34" s="5" t="n">
        <v>16268</v>
      </c>
    </row>
    <row r="35" spans="1:3">
      <c r="A35" s="4" t="s">
        <v>66</v>
      </c>
      <c r="B35" s="5" t="n">
        <v>3798121</v>
      </c>
      <c r="C35" s="5" t="n">
        <v>3594340</v>
      </c>
    </row>
    <row r="36" spans="1:3">
      <c r="A36" s="4" t="s">
        <v>67</v>
      </c>
      <c r="B36" s="4" t="s">
        <v>68</v>
      </c>
      <c r="C36" s="4" t="s">
        <v>68</v>
      </c>
    </row>
    <row r="37" spans="1:3">
      <c r="A37" s="3" t="s">
        <v>69</v>
      </c>
    </row>
    <row r="38" spans="1:3">
      <c r="A38" s="4" t="s">
        <v>70</v>
      </c>
      <c r="B38" s="5" t="n">
        <v>0</v>
      </c>
      <c r="C38" s="5" t="n">
        <v>0</v>
      </c>
    </row>
    <row r="39" spans="1:3">
      <c r="A39" s="4" t="s">
        <v>71</v>
      </c>
      <c r="B39" s="5" t="n">
        <v>373</v>
      </c>
      <c r="C39" s="5" t="n">
        <v>372</v>
      </c>
    </row>
    <row r="40" spans="1:3">
      <c r="A40" s="4" t="s">
        <v>72</v>
      </c>
      <c r="B40" s="5" t="n">
        <v>387891</v>
      </c>
      <c r="C40" s="5" t="n">
        <v>382961</v>
      </c>
    </row>
    <row r="41" spans="1:3">
      <c r="A41" s="4" t="s">
        <v>73</v>
      </c>
      <c r="B41" s="5" t="n">
        <v>83263</v>
      </c>
      <c r="C41" s="5" t="n">
        <v>49127</v>
      </c>
    </row>
    <row r="42" spans="1:3">
      <c r="A42" s="4" t="s">
        <v>74</v>
      </c>
      <c r="B42" s="5" t="n">
        <v>-6479</v>
      </c>
      <c r="C42" s="5" t="n">
        <v>-725</v>
      </c>
    </row>
    <row r="43" spans="1:3">
      <c r="A43" s="4" t="s">
        <v>75</v>
      </c>
      <c r="B43" s="5" t="n">
        <v>-1253</v>
      </c>
      <c r="C43" s="5" t="n">
        <v>-1253</v>
      </c>
    </row>
    <row r="44" spans="1:3">
      <c r="A44" s="4" t="s">
        <v>76</v>
      </c>
      <c r="B44" s="5" t="n">
        <v>463795</v>
      </c>
      <c r="C44" s="5" t="n">
        <v>430482</v>
      </c>
    </row>
    <row r="45" spans="1:3">
      <c r="A45" s="4" t="s">
        <v>77</v>
      </c>
      <c r="B45" s="7" t="n">
        <v>4261916</v>
      </c>
      <c r="C45" s="7" t="n">
        <v>40248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22</v>
      </c>
    </row>
    <row r="4" spans="1:2">
      <c r="A4" s="4" t="s">
        <v>282</v>
      </c>
      <c r="B4" s="4" t="s">
        <v>283</v>
      </c>
    </row>
    <row r="5" spans="1:2">
      <c r="A5" s="4" t="s">
        <v>284</v>
      </c>
      <c r="B5" s="4" t="s">
        <v>285</v>
      </c>
    </row>
    <row r="6" spans="1:2">
      <c r="A6" s="4" t="s">
        <v>286</v>
      </c>
      <c r="B6" s="4" t="s">
        <v>287</v>
      </c>
    </row>
    <row r="7" spans="1:2">
      <c r="A7" s="4" t="s">
        <v>288</v>
      </c>
      <c r="B7" s="4" t="s">
        <v>289</v>
      </c>
    </row>
    <row r="8" spans="1:2">
      <c r="A8" s="4" t="s">
        <v>290</v>
      </c>
      <c r="B8" s="4" t="s">
        <v>291</v>
      </c>
    </row>
    <row r="9" spans="1:2">
      <c r="A9" s="4" t="s">
        <v>94</v>
      </c>
      <c r="B9" s="4" t="s">
        <v>292</v>
      </c>
    </row>
    <row r="10" spans="1:2">
      <c r="A10" s="4" t="s">
        <v>293</v>
      </c>
      <c r="B10" s="4" t="s">
        <v>294</v>
      </c>
    </row>
    <row r="11" spans="1:2">
      <c r="A11" s="4" t="s">
        <v>295</v>
      </c>
      <c r="B11" s="4" t="s">
        <v>296</v>
      </c>
    </row>
    <row r="12" spans="1:2">
      <c r="A12" s="4" t="s">
        <v>297</v>
      </c>
      <c r="B12" s="4" t="s">
        <v>298</v>
      </c>
    </row>
    <row r="13" spans="1:2">
      <c r="A13" s="4" t="s">
        <v>299</v>
      </c>
      <c r="B13" s="4" t="s">
        <v>300</v>
      </c>
    </row>
    <row r="14" spans="1:2">
      <c r="A14" s="4" t="s">
        <v>301</v>
      </c>
      <c r="B14" s="4" t="s">
        <v>302</v>
      </c>
    </row>
    <row r="15" spans="1:2">
      <c r="A15" s="4" t="s">
        <v>303</v>
      </c>
      <c r="B15" s="4" t="s">
        <v>304</v>
      </c>
    </row>
    <row r="16" spans="1:2">
      <c r="A16" s="4" t="s">
        <v>305</v>
      </c>
      <c r="B16" s="4" t="s">
        <v>306</v>
      </c>
    </row>
    <row r="17" spans="1:2">
      <c r="A17" s="4" t="s">
        <v>307</v>
      </c>
      <c r="B17" s="4" t="s">
        <v>308</v>
      </c>
    </row>
    <row r="18" spans="1:2">
      <c r="A18" s="4" t="s">
        <v>309</v>
      </c>
      <c r="B18" s="4" t="s">
        <v>310</v>
      </c>
    </row>
    <row r="19" spans="1:2">
      <c r="A19" s="4" t="s">
        <v>311</v>
      </c>
      <c r="B19" s="4" t="s">
        <v>312</v>
      </c>
    </row>
    <row r="20" spans="1:2">
      <c r="A20" s="4" t="s">
        <v>313</v>
      </c>
      <c r="B20" s="4" t="s">
        <v>314</v>
      </c>
    </row>
    <row r="21" spans="1:2">
      <c r="A21" s="4" t="s">
        <v>315</v>
      </c>
      <c r="B21" s="4" t="s">
        <v>316</v>
      </c>
    </row>
    <row r="22" spans="1:2">
      <c r="A22" s="4" t="s">
        <v>317</v>
      </c>
      <c r="B22" s="4" t="s">
        <v>318</v>
      </c>
    </row>
    <row r="23" spans="1:2">
      <c r="A23" s="4" t="s">
        <v>319</v>
      </c>
      <c r="B23" s="4" t="s">
        <v>320</v>
      </c>
    </row>
    <row r="24" spans="1:2">
      <c r="A24" s="4" t="s">
        <v>321</v>
      </c>
      <c r="B24" s="4" t="s">
        <v>322</v>
      </c>
    </row>
    <row r="25" spans="1:2">
      <c r="A25" s="4" t="s">
        <v>323</v>
      </c>
      <c r="B25" s="4" t="s">
        <v>324</v>
      </c>
    </row>
    <row r="26" spans="1:2">
      <c r="A26" s="4" t="s">
        <v>325</v>
      </c>
      <c r="B26" s="4" t="s">
        <v>326</v>
      </c>
    </row>
    <row r="27" spans="1:2">
      <c r="A27" s="4" t="s">
        <v>327</v>
      </c>
      <c r="B27" s="4" t="s">
        <v>3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8</v>
      </c>
      <c r="B1" s="2" t="s">
        <v>2</v>
      </c>
      <c r="C1" s="2" t="s">
        <v>32</v>
      </c>
    </row>
    <row r="2" spans="1:3">
      <c r="A2" s="3" t="s">
        <v>79</v>
      </c>
    </row>
    <row r="3" spans="1:3">
      <c r="A3" s="4" t="s">
        <v>80</v>
      </c>
      <c r="B3" s="7" t="n">
        <v>13146</v>
      </c>
      <c r="C3" s="7" t="n">
        <v>34844</v>
      </c>
    </row>
    <row r="4" spans="1:3">
      <c r="A4" s="4" t="s">
        <v>81</v>
      </c>
      <c r="B4" s="8" t="n">
        <v>0.01</v>
      </c>
      <c r="C4" s="8" t="n">
        <v>0.01</v>
      </c>
    </row>
    <row r="5" spans="1:3">
      <c r="A5" s="4" t="s">
        <v>82</v>
      </c>
      <c r="B5" s="5" t="n">
        <v>10000000</v>
      </c>
      <c r="C5" s="5" t="n">
        <v>10000000</v>
      </c>
    </row>
    <row r="6" spans="1:3">
      <c r="A6" s="4" t="s">
        <v>83</v>
      </c>
      <c r="B6" s="5" t="n">
        <v>0</v>
      </c>
      <c r="C6" s="5" t="n">
        <v>0</v>
      </c>
    </row>
    <row r="7" spans="1:3">
      <c r="A7" s="4" t="s">
        <v>84</v>
      </c>
      <c r="B7" s="5" t="n">
        <v>0</v>
      </c>
      <c r="C7" s="5" t="n">
        <v>0</v>
      </c>
    </row>
    <row r="8" spans="1:3">
      <c r="A8" s="4" t="s">
        <v>85</v>
      </c>
      <c r="B8" s="8" t="n">
        <v>0.01</v>
      </c>
      <c r="C8" s="8" t="n">
        <v>0.01</v>
      </c>
    </row>
    <row r="9" spans="1:3">
      <c r="A9" s="4" t="s">
        <v>86</v>
      </c>
      <c r="B9" s="5" t="n">
        <v>90000000</v>
      </c>
      <c r="C9" s="5" t="n">
        <v>90000000</v>
      </c>
    </row>
    <row r="10" spans="1:3">
      <c r="A10" s="4" t="s">
        <v>87</v>
      </c>
      <c r="B10" s="5" t="n">
        <v>37280822</v>
      </c>
      <c r="C10" s="5" t="n">
        <v>37165674</v>
      </c>
    </row>
    <row r="11" spans="1:3">
      <c r="A11" s="4" t="s">
        <v>88</v>
      </c>
      <c r="B11" s="5" t="n">
        <v>37102822</v>
      </c>
      <c r="C11" s="5" t="n">
        <v>36987674</v>
      </c>
    </row>
    <row r="12" spans="1:3">
      <c r="A12" s="4" t="s">
        <v>89</v>
      </c>
      <c r="B12" s="5" t="n">
        <v>178000</v>
      </c>
      <c r="C12" s="5" t="n">
        <v>17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29</v>
      </c>
      <c r="B1" s="2" t="s">
        <v>1</v>
      </c>
    </row>
    <row r="2" spans="1:2">
      <c r="B2" s="2" t="s">
        <v>2</v>
      </c>
    </row>
    <row r="3" spans="1:2">
      <c r="A3" s="3" t="s">
        <v>225</v>
      </c>
    </row>
    <row r="4" spans="1:2">
      <c r="A4" s="4" t="s">
        <v>330</v>
      </c>
      <c r="B4" s="4" t="s">
        <v>3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32</v>
      </c>
      <c r="B1" s="2" t="s">
        <v>1</v>
      </c>
    </row>
    <row r="2" spans="1:2">
      <c r="B2" s="2" t="s">
        <v>2</v>
      </c>
    </row>
    <row r="3" spans="1:2">
      <c r="A3" s="3" t="s">
        <v>228</v>
      </c>
    </row>
    <row r="4" spans="1:2">
      <c r="A4" s="4" t="s">
        <v>333</v>
      </c>
      <c r="B4" s="4" t="s">
        <v>3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335</v>
      </c>
      <c r="B1" s="2" t="s">
        <v>1</v>
      </c>
    </row>
    <row r="2" spans="1:2">
      <c r="B2" s="2" t="s">
        <v>2</v>
      </c>
    </row>
    <row r="3" spans="1:2">
      <c r="A3" s="3" t="s">
        <v>234</v>
      </c>
    </row>
    <row r="4" spans="1:2">
      <c r="A4" s="4" t="s">
        <v>336</v>
      </c>
      <c r="B4" s="4" t="s">
        <v>337</v>
      </c>
    </row>
    <row r="5" spans="1:2">
      <c r="A5" s="4" t="s">
        <v>338</v>
      </c>
      <c r="B5" s="4" t="s">
        <v>339</v>
      </c>
    </row>
    <row r="6" spans="1:2">
      <c r="A6" s="4" t="s">
        <v>340</v>
      </c>
      <c r="B6" s="4" t="s">
        <v>3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3"/>
    <col customWidth="1" max="2" min="2" width="80"/>
  </cols>
  <sheetData>
    <row r="1" spans="1:2">
      <c r="A1" s="1" t="s">
        <v>342</v>
      </c>
      <c r="B1" s="2" t="s">
        <v>1</v>
      </c>
    </row>
    <row r="2" spans="1:2">
      <c r="B2" s="2" t="s">
        <v>2</v>
      </c>
    </row>
    <row r="3" spans="1:2">
      <c r="A3" s="3" t="s">
        <v>237</v>
      </c>
    </row>
    <row r="4" spans="1:2">
      <c r="A4" s="4" t="s">
        <v>343</v>
      </c>
      <c r="B4" s="4" t="s">
        <v>344</v>
      </c>
    </row>
    <row r="5" spans="1:2">
      <c r="A5" s="4" t="s">
        <v>345</v>
      </c>
      <c r="B5" s="4" t="s">
        <v>346</v>
      </c>
    </row>
    <row r="6" spans="1:2">
      <c r="A6" s="4" t="s">
        <v>347</v>
      </c>
      <c r="B6" s="4" t="s">
        <v>348</v>
      </c>
    </row>
    <row r="7" spans="1:2">
      <c r="A7" s="4" t="s">
        <v>349</v>
      </c>
      <c r="B7" s="4" t="s">
        <v>350</v>
      </c>
    </row>
    <row r="8" spans="1:2">
      <c r="A8" s="4" t="s">
        <v>351</v>
      </c>
      <c r="B8" s="4" t="s">
        <v>352</v>
      </c>
    </row>
    <row r="9" spans="1:2">
      <c r="A9" s="4" t="s">
        <v>353</v>
      </c>
      <c r="B9" s="4" t="s">
        <v>354</v>
      </c>
    </row>
    <row r="10" spans="1:2">
      <c r="A10" s="4" t="s">
        <v>355</v>
      </c>
      <c r="B10" s="4" t="s">
        <v>356</v>
      </c>
    </row>
    <row r="11" spans="1:2">
      <c r="A11" s="4" t="s">
        <v>357</v>
      </c>
      <c r="B11" s="4" t="s">
        <v>358</v>
      </c>
    </row>
    <row r="12" spans="1:2">
      <c r="A12" s="4" t="s">
        <v>359</v>
      </c>
      <c r="B12" s="4" t="s">
        <v>360</v>
      </c>
    </row>
    <row r="13" spans="1:2">
      <c r="A13" s="4" t="s">
        <v>361</v>
      </c>
      <c r="B13" s="4" t="s">
        <v>3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3</v>
      </c>
      <c r="B1" s="2" t="s">
        <v>1</v>
      </c>
    </row>
    <row r="2" spans="1:2">
      <c r="B2" s="2" t="s">
        <v>2</v>
      </c>
    </row>
    <row r="3" spans="1:2">
      <c r="A3" s="3" t="s">
        <v>240</v>
      </c>
    </row>
    <row r="4" spans="1:2">
      <c r="A4" s="4" t="s">
        <v>364</v>
      </c>
      <c r="B4" s="4" t="s">
        <v>3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66</v>
      </c>
      <c r="B1" s="2" t="s">
        <v>1</v>
      </c>
    </row>
    <row r="2" spans="1:2">
      <c r="B2" s="2" t="s">
        <v>2</v>
      </c>
    </row>
    <row r="3" spans="1:2">
      <c r="A3" s="3" t="s">
        <v>243</v>
      </c>
    </row>
    <row r="4" spans="1:2">
      <c r="A4" s="4" t="s">
        <v>367</v>
      </c>
      <c r="B4" s="4" t="s">
        <v>3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69</v>
      </c>
      <c r="B1" s="2" t="s">
        <v>1</v>
      </c>
    </row>
    <row r="2" spans="1:2">
      <c r="B2" s="2" t="s">
        <v>2</v>
      </c>
    </row>
    <row r="3" spans="1:2">
      <c r="A3" s="3" t="s">
        <v>246</v>
      </c>
    </row>
    <row r="4" spans="1:2">
      <c r="A4" s="4" t="s">
        <v>370</v>
      </c>
      <c r="B4" s="4" t="s">
        <v>371</v>
      </c>
    </row>
    <row r="5" spans="1:2">
      <c r="A5" s="4" t="s">
        <v>372</v>
      </c>
      <c r="B5" s="4" t="s">
        <v>3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249</v>
      </c>
    </row>
    <row r="4" spans="1:2">
      <c r="A4" s="4" t="s">
        <v>375</v>
      </c>
      <c r="B4" s="4" t="s">
        <v>37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252</v>
      </c>
    </row>
    <row r="4" spans="1:2">
      <c r="A4" s="4" t="s">
        <v>378</v>
      </c>
      <c r="B4" s="4" t="s">
        <v>37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3" t="s">
        <v>255</v>
      </c>
    </row>
    <row r="4" spans="1:2">
      <c r="A4" s="4" t="s">
        <v>381</v>
      </c>
      <c r="B4" s="4" t="s">
        <v>38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90</v>
      </c>
      <c r="B1" s="2" t="s">
        <v>1</v>
      </c>
    </row>
    <row r="2" spans="1:4">
      <c r="B2" s="2" t="s">
        <v>2</v>
      </c>
      <c r="C2" s="2" t="s">
        <v>32</v>
      </c>
      <c r="D2" s="2" t="s">
        <v>91</v>
      </c>
    </row>
    <row r="3" spans="1:4">
      <c r="A3" s="3" t="s">
        <v>92</v>
      </c>
    </row>
    <row r="4" spans="1:4">
      <c r="A4" s="4" t="s">
        <v>93</v>
      </c>
      <c r="B4" s="7" t="n">
        <v>154266</v>
      </c>
      <c r="C4" s="7" t="n">
        <v>149422</v>
      </c>
      <c r="D4" s="7" t="n">
        <v>104205</v>
      </c>
    </row>
    <row r="5" spans="1:4">
      <c r="A5" s="4" t="s">
        <v>94</v>
      </c>
      <c r="B5" s="5" t="n">
        <v>15294</v>
      </c>
      <c r="C5" s="5" t="n">
        <v>4209</v>
      </c>
      <c r="D5" s="5" t="n">
        <v>3604</v>
      </c>
    </row>
    <row r="6" spans="1:4">
      <c r="A6" s="4" t="s">
        <v>95</v>
      </c>
      <c r="B6" s="5" t="n">
        <v>847</v>
      </c>
      <c r="C6" s="5" t="n">
        <v>761</v>
      </c>
      <c r="D6" s="5" t="n">
        <v>453</v>
      </c>
    </row>
    <row r="7" spans="1:4">
      <c r="A7" s="4" t="s">
        <v>96</v>
      </c>
      <c r="B7" s="5" t="n">
        <v>1843</v>
      </c>
      <c r="C7" s="5" t="n">
        <v>1152</v>
      </c>
      <c r="D7" s="5" t="n">
        <v>292</v>
      </c>
    </row>
    <row r="8" spans="1:4">
      <c r="A8" s="4" t="s">
        <v>97</v>
      </c>
      <c r="B8" s="5" t="n">
        <v>172250</v>
      </c>
      <c r="C8" s="5" t="n">
        <v>155544</v>
      </c>
      <c r="D8" s="5" t="n">
        <v>108554</v>
      </c>
    </row>
    <row r="9" spans="1:4">
      <c r="A9" s="3" t="s">
        <v>98</v>
      </c>
    </row>
    <row r="10" spans="1:4">
      <c r="A10" s="4" t="s">
        <v>99</v>
      </c>
      <c r="B10" s="5" t="n">
        <v>9298</v>
      </c>
      <c r="C10" s="5" t="n">
        <v>5749</v>
      </c>
      <c r="D10" s="5" t="n">
        <v>3103</v>
      </c>
    </row>
    <row r="11" spans="1:4">
      <c r="A11" s="4" t="s">
        <v>59</v>
      </c>
      <c r="B11" s="5" t="n">
        <v>15452</v>
      </c>
      <c r="C11" s="5" t="n">
        <v>14022</v>
      </c>
      <c r="D11" s="5" t="n">
        <v>7237</v>
      </c>
    </row>
    <row r="12" spans="1:4">
      <c r="A12" s="4" t="s">
        <v>63</v>
      </c>
      <c r="B12" s="5" t="n">
        <v>4216</v>
      </c>
      <c r="C12" s="5" t="n">
        <v>1182</v>
      </c>
      <c r="D12" s="5" t="n">
        <v>227</v>
      </c>
    </row>
    <row r="13" spans="1:4">
      <c r="A13" s="4" t="s">
        <v>62</v>
      </c>
      <c r="B13" s="5" t="n">
        <v>2237</v>
      </c>
      <c r="C13" s="5" t="n">
        <v>963</v>
      </c>
      <c r="D13" s="5" t="n">
        <v>379</v>
      </c>
    </row>
    <row r="14" spans="1:4">
      <c r="A14" s="4" t="s">
        <v>100</v>
      </c>
      <c r="B14" s="5" t="n">
        <v>31203</v>
      </c>
      <c r="C14" s="5" t="n">
        <v>21916</v>
      </c>
      <c r="D14" s="5" t="n">
        <v>10946</v>
      </c>
    </row>
    <row r="15" spans="1:4">
      <c r="A15" s="4" t="s">
        <v>101</v>
      </c>
      <c r="B15" s="5" t="n">
        <v>141047</v>
      </c>
      <c r="C15" s="5" t="n">
        <v>133628</v>
      </c>
      <c r="D15" s="5" t="n">
        <v>97608</v>
      </c>
    </row>
    <row r="16" spans="1:4">
      <c r="A16" s="4" t="s">
        <v>102</v>
      </c>
      <c r="B16" s="5" t="n">
        <v>14360</v>
      </c>
      <c r="C16" s="5" t="n">
        <v>64700</v>
      </c>
      <c r="D16" s="5" t="n">
        <v>17864</v>
      </c>
    </row>
    <row r="17" spans="1:4">
      <c r="A17" s="4" t="s">
        <v>103</v>
      </c>
      <c r="B17" s="5" t="n">
        <v>126687</v>
      </c>
      <c r="C17" s="5" t="n">
        <v>68928</v>
      </c>
      <c r="D17" s="5" t="n">
        <v>79744</v>
      </c>
    </row>
    <row r="18" spans="1:4">
      <c r="A18" s="3" t="s">
        <v>104</v>
      </c>
    </row>
    <row r="19" spans="1:4">
      <c r="A19" s="4" t="s">
        <v>105</v>
      </c>
      <c r="B19" s="5" t="n">
        <v>9103</v>
      </c>
      <c r="C19" s="5" t="n">
        <v>6129</v>
      </c>
      <c r="D19" s="5" t="n">
        <v>3925</v>
      </c>
    </row>
    <row r="20" spans="1:4">
      <c r="A20" s="4" t="s">
        <v>106</v>
      </c>
      <c r="B20" s="5" t="n">
        <v>3515</v>
      </c>
      <c r="C20" s="5" t="n">
        <v>2974</v>
      </c>
      <c r="D20" s="5" t="n">
        <v>2369</v>
      </c>
    </row>
    <row r="21" spans="1:4">
      <c r="A21" s="4" t="s">
        <v>107</v>
      </c>
      <c r="B21" s="5" t="n">
        <v>-38</v>
      </c>
      <c r="C21" s="5" t="n">
        <v>0</v>
      </c>
      <c r="D21" s="5" t="n">
        <v>772</v>
      </c>
    </row>
    <row r="22" spans="1:4">
      <c r="A22" s="4" t="s">
        <v>108</v>
      </c>
      <c r="B22" s="5" t="n">
        <v>-2308</v>
      </c>
      <c r="C22" s="5" t="n">
        <v>-1404</v>
      </c>
      <c r="D22" s="5" t="n">
        <v>405</v>
      </c>
    </row>
    <row r="23" spans="1:4">
      <c r="A23" s="4" t="s">
        <v>109</v>
      </c>
      <c r="B23" s="5" t="n">
        <v>5755</v>
      </c>
      <c r="C23" s="5" t="n">
        <v>3343</v>
      </c>
      <c r="D23" s="5" t="n">
        <v>3484</v>
      </c>
    </row>
    <row r="24" spans="1:4">
      <c r="A24" s="4" t="s">
        <v>110</v>
      </c>
      <c r="B24" s="5" t="n">
        <v>2485</v>
      </c>
      <c r="C24" s="5" t="n">
        <v>3154</v>
      </c>
      <c r="D24" s="5" t="n">
        <v>1232</v>
      </c>
    </row>
    <row r="25" spans="1:4">
      <c r="A25" s="4" t="s">
        <v>111</v>
      </c>
      <c r="B25" s="5" t="n">
        <v>18512</v>
      </c>
      <c r="C25" s="5" t="n">
        <v>14196</v>
      </c>
      <c r="D25" s="5" t="n">
        <v>12187</v>
      </c>
    </row>
    <row r="26" spans="1:4">
      <c r="A26" s="3" t="s">
        <v>112</v>
      </c>
    </row>
    <row r="27" spans="1:4">
      <c r="A27" s="4" t="s">
        <v>113</v>
      </c>
      <c r="B27" s="5" t="n">
        <v>52542</v>
      </c>
      <c r="C27" s="5" t="n">
        <v>47169</v>
      </c>
      <c r="D27" s="5" t="n">
        <v>38110</v>
      </c>
    </row>
    <row r="28" spans="1:4">
      <c r="A28" s="4" t="s">
        <v>114</v>
      </c>
      <c r="B28" s="5" t="n">
        <v>8194</v>
      </c>
      <c r="C28" s="5" t="n">
        <v>8319</v>
      </c>
      <c r="D28" s="5" t="n">
        <v>7097</v>
      </c>
    </row>
    <row r="29" spans="1:4">
      <c r="A29" s="4" t="s">
        <v>115</v>
      </c>
      <c r="B29" s="5" t="n">
        <v>8868</v>
      </c>
      <c r="C29" s="5" t="n">
        <v>8958</v>
      </c>
      <c r="D29" s="5" t="n">
        <v>8923</v>
      </c>
    </row>
    <row r="30" spans="1:4">
      <c r="A30" s="4" t="s">
        <v>116</v>
      </c>
      <c r="B30" s="5" t="n">
        <v>3808</v>
      </c>
      <c r="C30" s="5" t="n">
        <v>3859</v>
      </c>
      <c r="D30" s="5" t="n">
        <v>3098</v>
      </c>
    </row>
    <row r="31" spans="1:4">
      <c r="A31" s="4" t="s">
        <v>117</v>
      </c>
      <c r="B31" s="5" t="n">
        <v>2027</v>
      </c>
      <c r="C31" s="5" t="n">
        <v>2155</v>
      </c>
      <c r="D31" s="5" t="n">
        <v>1844</v>
      </c>
    </row>
    <row r="32" spans="1:4">
      <c r="A32" s="4" t="s">
        <v>118</v>
      </c>
      <c r="B32" s="5" t="n">
        <v>775</v>
      </c>
      <c r="C32" s="5" t="n">
        <v>1114</v>
      </c>
      <c r="D32" s="5" t="n">
        <v>791</v>
      </c>
    </row>
    <row r="33" spans="1:4">
      <c r="A33" s="4" t="s">
        <v>119</v>
      </c>
      <c r="B33" s="5" t="n">
        <v>1804</v>
      </c>
      <c r="C33" s="5" t="n">
        <v>3795</v>
      </c>
      <c r="D33" s="5" t="n">
        <v>1185</v>
      </c>
    </row>
    <row r="34" spans="1:4">
      <c r="A34" s="4" t="s">
        <v>120</v>
      </c>
      <c r="B34" s="5" t="n">
        <v>704</v>
      </c>
      <c r="C34" s="5" t="n">
        <v>3168</v>
      </c>
      <c r="D34" s="5" t="n">
        <v>1086</v>
      </c>
    </row>
    <row r="35" spans="1:4">
      <c r="A35" s="4" t="s">
        <v>110</v>
      </c>
      <c r="B35" s="5" t="n">
        <v>5377</v>
      </c>
      <c r="C35" s="5" t="n">
        <v>5961</v>
      </c>
      <c r="D35" s="5" t="n">
        <v>4044</v>
      </c>
    </row>
    <row r="36" spans="1:4">
      <c r="A36" s="4" t="s">
        <v>121</v>
      </c>
      <c r="B36" s="5" t="n">
        <v>84099</v>
      </c>
      <c r="C36" s="5" t="n">
        <v>84498</v>
      </c>
      <c r="D36" s="5" t="n">
        <v>66178</v>
      </c>
    </row>
    <row r="37" spans="1:4">
      <c r="A37" s="4" t="s">
        <v>122</v>
      </c>
      <c r="B37" s="5" t="n">
        <v>61100</v>
      </c>
      <c r="C37" s="5" t="n">
        <v>-1374</v>
      </c>
      <c r="D37" s="5" t="n">
        <v>25753</v>
      </c>
    </row>
    <row r="38" spans="1:4">
      <c r="A38" s="4" t="s">
        <v>123</v>
      </c>
      <c r="B38" s="5" t="n">
        <v>26964</v>
      </c>
      <c r="C38" s="5" t="n">
        <v>-402</v>
      </c>
      <c r="D38" s="5" t="n">
        <v>10314</v>
      </c>
    </row>
    <row r="39" spans="1:4">
      <c r="A39" s="4" t="s">
        <v>124</v>
      </c>
      <c r="B39" s="7" t="n">
        <v>34136</v>
      </c>
      <c r="C39" s="7" t="n">
        <v>-972</v>
      </c>
      <c r="D39" s="7" t="n">
        <v>15439</v>
      </c>
    </row>
    <row r="40" spans="1:4">
      <c r="A40" s="3" t="s">
        <v>125</v>
      </c>
    </row>
    <row r="41" spans="1:4">
      <c r="A41" s="4" t="s">
        <v>126</v>
      </c>
      <c r="B41" s="8" t="n">
        <v>0.92</v>
      </c>
      <c r="C41" s="8" t="n">
        <v>-0.03</v>
      </c>
      <c r="D41" s="8" t="n">
        <v>0.54</v>
      </c>
    </row>
    <row r="42" spans="1:4">
      <c r="A42" s="4" t="s">
        <v>127</v>
      </c>
      <c r="B42" s="8" t="n">
        <v>0.92</v>
      </c>
      <c r="C42" s="8" t="n">
        <v>-0.03</v>
      </c>
      <c r="D42" s="8" t="n">
        <v>0.5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383</v>
      </c>
      <c r="B1" s="2" t="s">
        <v>1</v>
      </c>
    </row>
    <row r="2" spans="1:2">
      <c r="B2" s="2" t="s">
        <v>2</v>
      </c>
    </row>
    <row r="3" spans="1:2">
      <c r="A3" s="3" t="s">
        <v>258</v>
      </c>
    </row>
    <row r="4" spans="1:2">
      <c r="A4" s="4" t="s">
        <v>384</v>
      </c>
      <c r="B4" s="4" t="s">
        <v>385</v>
      </c>
    </row>
    <row r="5" spans="1:2">
      <c r="A5" s="4" t="s">
        <v>386</v>
      </c>
      <c r="B5" s="4" t="s">
        <v>387</v>
      </c>
    </row>
    <row r="6" spans="1:2">
      <c r="A6" s="4" t="s">
        <v>388</v>
      </c>
      <c r="B6" s="4" t="s">
        <v>389</v>
      </c>
    </row>
    <row r="7" spans="1:2">
      <c r="A7" s="4" t="s">
        <v>390</v>
      </c>
      <c r="B7" s="4" t="s">
        <v>39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92</v>
      </c>
      <c r="B1" s="2" t="s">
        <v>1</v>
      </c>
    </row>
    <row r="2" spans="1:2">
      <c r="B2" s="2" t="s">
        <v>2</v>
      </c>
    </row>
    <row r="3" spans="1:2">
      <c r="A3" s="3" t="s">
        <v>261</v>
      </c>
    </row>
    <row r="4" spans="1:2">
      <c r="A4" s="4" t="s">
        <v>393</v>
      </c>
      <c r="B4" s="4" t="s">
        <v>394</v>
      </c>
    </row>
    <row r="5" spans="1:2">
      <c r="A5" s="4" t="s">
        <v>395</v>
      </c>
      <c r="B5" s="4" t="s">
        <v>396</v>
      </c>
    </row>
    <row r="6" spans="1:2">
      <c r="A6" s="4" t="s">
        <v>397</v>
      </c>
      <c r="B6" s="4" t="s">
        <v>39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3" t="s">
        <v>264</v>
      </c>
    </row>
    <row r="4" spans="1:2">
      <c r="A4" s="4" t="s">
        <v>400</v>
      </c>
      <c r="B4" s="4" t="s">
        <v>401</v>
      </c>
    </row>
    <row r="5" spans="1:2">
      <c r="A5" s="4" t="s">
        <v>402</v>
      </c>
      <c r="B5" s="4" t="s">
        <v>403</v>
      </c>
    </row>
    <row r="6" spans="1:2">
      <c r="A6" s="4" t="s">
        <v>404</v>
      </c>
      <c r="B6" s="4" t="s">
        <v>40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2</v>
      </c>
    </row>
    <row r="3" spans="1:2">
      <c r="A3" s="3" t="s">
        <v>267</v>
      </c>
    </row>
    <row r="4" spans="1:2">
      <c r="A4" s="4" t="s">
        <v>407</v>
      </c>
      <c r="B4" s="4" t="s">
        <v>408</v>
      </c>
    </row>
    <row r="5" spans="1:2">
      <c r="A5" s="4" t="s">
        <v>409</v>
      </c>
      <c r="B5" s="4" t="s">
        <v>41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11</v>
      </c>
      <c r="B1" s="2" t="s">
        <v>1</v>
      </c>
    </row>
    <row r="2" spans="1:2">
      <c r="B2" s="2" t="s">
        <v>2</v>
      </c>
    </row>
    <row r="3" spans="1:2">
      <c r="A3" s="3" t="s">
        <v>270</v>
      </c>
    </row>
    <row r="4" spans="1:2">
      <c r="A4" s="4" t="s">
        <v>412</v>
      </c>
      <c r="B4" s="4" t="s">
        <v>41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2</v>
      </c>
    </row>
    <row r="3" spans="1:2">
      <c r="A3" s="3" t="s">
        <v>273</v>
      </c>
    </row>
    <row r="4" spans="1:2">
      <c r="A4" s="4" t="s">
        <v>415</v>
      </c>
      <c r="B4" s="4" t="s">
        <v>416</v>
      </c>
    </row>
    <row r="5" spans="1:2">
      <c r="A5" s="4" t="s">
        <v>417</v>
      </c>
      <c r="B5" s="4" t="s">
        <v>418</v>
      </c>
    </row>
    <row r="6" spans="1:2">
      <c r="A6" s="4" t="s">
        <v>419</v>
      </c>
      <c r="B6" s="4" t="s">
        <v>420</v>
      </c>
    </row>
    <row r="7" spans="1:2">
      <c r="A7" s="4" t="s">
        <v>421</v>
      </c>
      <c r="B7" s="4" t="s">
        <v>42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423</v>
      </c>
      <c r="B1" s="2" t="s">
        <v>1</v>
      </c>
    </row>
    <row r="2" spans="1:2">
      <c r="B2" s="2" t="s">
        <v>2</v>
      </c>
    </row>
    <row r="3" spans="1:2">
      <c r="A3" s="3" t="s">
        <v>279</v>
      </c>
    </row>
    <row r="4" spans="1:2">
      <c r="A4" s="4" t="s">
        <v>424</v>
      </c>
      <c r="B4" s="4" t="s">
        <v>425</v>
      </c>
    </row>
    <row r="5" spans="1:2">
      <c r="A5" s="4" t="s">
        <v>426</v>
      </c>
      <c r="B5" s="4" t="s">
        <v>427</v>
      </c>
    </row>
    <row r="6" spans="1:2">
      <c r="A6" s="4" t="s">
        <v>428</v>
      </c>
      <c r="B6" s="4" t="s">
        <v>429</v>
      </c>
    </row>
    <row r="7" spans="1:2">
      <c r="A7" s="4" t="s">
        <v>430</v>
      </c>
      <c r="B7" s="4" t="s">
        <v>43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32</v>
      </c>
      <c r="B1" s="2" t="s">
        <v>1</v>
      </c>
    </row>
    <row r="2" spans="1:2">
      <c r="B2" s="2" t="s">
        <v>433</v>
      </c>
    </row>
    <row r="3" spans="1:2">
      <c r="A3" s="3" t="s">
        <v>222</v>
      </c>
    </row>
    <row r="4" spans="1:2">
      <c r="A4" s="4" t="s">
        <v>434</v>
      </c>
      <c r="B4" s="5" t="n">
        <v>1</v>
      </c>
    </row>
    <row r="5" spans="1:2">
      <c r="A5" s="4" t="s">
        <v>435</v>
      </c>
      <c r="B5" s="5" t="n">
        <v>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7"/>
  </cols>
  <sheetData>
    <row r="1" spans="1:2">
      <c r="A1" s="1" t="s">
        <v>436</v>
      </c>
      <c r="B1" s="2" t="s">
        <v>437</v>
      </c>
    </row>
    <row r="2" spans="1:2">
      <c r="B2" s="2" t="s">
        <v>438</v>
      </c>
    </row>
    <row r="3" spans="1:2">
      <c r="A3" s="3" t="s">
        <v>222</v>
      </c>
    </row>
    <row r="4" spans="1:2">
      <c r="A4" s="4" t="s">
        <v>439</v>
      </c>
      <c r="B4" s="5" t="n">
        <v>5390625</v>
      </c>
    </row>
    <row r="5" spans="1:2">
      <c r="A5" s="4" t="s">
        <v>440</v>
      </c>
      <c r="B5" s="7" t="n">
        <v>15</v>
      </c>
    </row>
    <row r="6" spans="1:2">
      <c r="A6" s="4" t="s">
        <v>441</v>
      </c>
      <c r="B6" s="6" t="n">
        <v>72.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442</v>
      </c>
      <c r="B1" s="2" t="s">
        <v>1</v>
      </c>
    </row>
    <row r="2" spans="1:2">
      <c r="B2" s="2" t="s">
        <v>2</v>
      </c>
    </row>
    <row r="3" spans="1:2">
      <c r="A3" s="4" t="s">
        <v>443</v>
      </c>
    </row>
    <row r="4" spans="1:2">
      <c r="A4" s="3" t="s">
        <v>444</v>
      </c>
    </row>
    <row r="5" spans="1:2">
      <c r="A5" s="4" t="s">
        <v>445</v>
      </c>
      <c r="B5" s="4" t="s">
        <v>446</v>
      </c>
    </row>
    <row r="6" spans="1:2">
      <c r="A6" s="4" t="s">
        <v>447</v>
      </c>
    </row>
    <row r="7" spans="1:2">
      <c r="A7" s="3" t="s">
        <v>444</v>
      </c>
    </row>
    <row r="8" spans="1:2">
      <c r="A8" s="4" t="s">
        <v>445</v>
      </c>
      <c r="B8" s="4" t="s">
        <v>44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v>
      </c>
      <c r="B1" s="2" t="s">
        <v>1</v>
      </c>
    </row>
    <row r="2" spans="1:4">
      <c r="B2" s="2" t="s">
        <v>2</v>
      </c>
      <c r="C2" s="2" t="s">
        <v>32</v>
      </c>
      <c r="D2" s="2" t="s">
        <v>91</v>
      </c>
    </row>
    <row r="3" spans="1:4">
      <c r="A3" s="3" t="s">
        <v>129</v>
      </c>
    </row>
    <row r="4" spans="1:4">
      <c r="A4" s="4" t="s">
        <v>124</v>
      </c>
      <c r="B4" s="7" t="n">
        <v>34136</v>
      </c>
      <c r="C4" s="7" t="n">
        <v>-972</v>
      </c>
      <c r="D4" s="7" t="n">
        <v>15439</v>
      </c>
    </row>
    <row r="5" spans="1:4">
      <c r="A5" s="3" t="s">
        <v>130</v>
      </c>
    </row>
    <row r="6" spans="1:4">
      <c r="A6" s="4" t="s">
        <v>131</v>
      </c>
      <c r="B6" s="5" t="n">
        <v>-8853</v>
      </c>
      <c r="C6" s="5" t="n">
        <v>-1757</v>
      </c>
      <c r="D6" s="5" t="n">
        <v>-992</v>
      </c>
    </row>
    <row r="7" spans="1:4">
      <c r="A7" s="4" t="s">
        <v>132</v>
      </c>
      <c r="B7" s="5" t="n">
        <v>-8853</v>
      </c>
      <c r="C7" s="5" t="n">
        <v>-1757</v>
      </c>
      <c r="D7" s="5" t="n">
        <v>-992</v>
      </c>
    </row>
    <row r="8" spans="1:4">
      <c r="A8" s="4" t="s">
        <v>133</v>
      </c>
      <c r="B8" s="5" t="n">
        <v>-3099</v>
      </c>
      <c r="C8" s="5" t="n">
        <v>-615</v>
      </c>
      <c r="D8" s="5" t="n">
        <v>-347</v>
      </c>
    </row>
    <row r="9" spans="1:4">
      <c r="A9" s="4" t="s">
        <v>134</v>
      </c>
      <c r="B9" s="5" t="n">
        <v>-5754</v>
      </c>
      <c r="C9" s="5" t="n">
        <v>-1142</v>
      </c>
      <c r="D9" s="5" t="n">
        <v>-645</v>
      </c>
    </row>
    <row r="10" spans="1:4">
      <c r="A10" s="4" t="s">
        <v>135</v>
      </c>
      <c r="B10" s="7" t="n">
        <v>28382</v>
      </c>
      <c r="C10" s="7" t="n">
        <v>-2114</v>
      </c>
      <c r="D10" s="7" t="n">
        <v>1479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449</v>
      </c>
      <c r="B1" s="2" t="s">
        <v>1</v>
      </c>
    </row>
    <row r="2" spans="1:2">
      <c r="B2" s="2" t="s">
        <v>2</v>
      </c>
    </row>
    <row r="3" spans="1:2">
      <c r="A3" s="4" t="s">
        <v>443</v>
      </c>
    </row>
    <row r="4" spans="1:2">
      <c r="A4" s="3" t="s">
        <v>450</v>
      </c>
    </row>
    <row r="5" spans="1:2">
      <c r="A5" s="4" t="s">
        <v>445</v>
      </c>
      <c r="B5" s="4" t="s">
        <v>451</v>
      </c>
    </row>
    <row r="6" spans="1:2">
      <c r="A6" s="4" t="s">
        <v>447</v>
      </c>
    </row>
    <row r="7" spans="1:2">
      <c r="A7" s="3" t="s">
        <v>450</v>
      </c>
    </row>
    <row r="8" spans="1:2">
      <c r="A8" s="4" t="s">
        <v>445</v>
      </c>
      <c r="B8" s="4" t="s">
        <v>45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453</v>
      </c>
      <c r="B1" s="2" t="s">
        <v>1</v>
      </c>
    </row>
    <row r="2" spans="1:2">
      <c r="B2" s="2" t="s">
        <v>2</v>
      </c>
    </row>
    <row r="3" spans="1:2">
      <c r="A3" s="4" t="s">
        <v>443</v>
      </c>
    </row>
    <row r="4" spans="1:2">
      <c r="A4" s="4" t="s">
        <v>454</v>
      </c>
      <c r="B4" s="4" t="s">
        <v>455</v>
      </c>
    </row>
    <row r="5" spans="1:2">
      <c r="A5" s="4" t="s">
        <v>447</v>
      </c>
    </row>
    <row r="6" spans="1:2">
      <c r="A6" s="4" t="s">
        <v>454</v>
      </c>
      <c r="B6" s="4" t="s">
        <v>45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458</v>
      </c>
      <c r="C1" s="2" t="s">
        <v>459</v>
      </c>
    </row>
    <row r="2" spans="1:3">
      <c r="A2" s="4" t="s">
        <v>460</v>
      </c>
    </row>
    <row r="3" spans="1:3">
      <c r="A3" s="3" t="s">
        <v>461</v>
      </c>
    </row>
    <row r="4" spans="1:3">
      <c r="A4" s="4" t="s">
        <v>462</v>
      </c>
      <c r="C4" s="6" t="n">
        <v>15.9</v>
      </c>
    </row>
    <row r="5" spans="1:3">
      <c r="A5" s="4" t="s">
        <v>463</v>
      </c>
    </row>
    <row r="6" spans="1:3">
      <c r="A6" s="3" t="s">
        <v>461</v>
      </c>
    </row>
    <row r="7" spans="1:3">
      <c r="A7" s="4" t="s">
        <v>464</v>
      </c>
      <c r="B7" s="6" t="n">
        <v>1.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5</v>
      </c>
      <c r="B1" s="2" t="s">
        <v>1</v>
      </c>
    </row>
    <row r="2" spans="1:4">
      <c r="B2" s="2" t="s">
        <v>2</v>
      </c>
      <c r="C2" s="2" t="s">
        <v>32</v>
      </c>
      <c r="D2" s="2" t="s">
        <v>91</v>
      </c>
    </row>
    <row r="3" spans="1:4">
      <c r="A3" s="3" t="s">
        <v>225</v>
      </c>
    </row>
    <row r="4" spans="1:4">
      <c r="A4" s="4" t="s">
        <v>146</v>
      </c>
      <c r="B4" s="7" t="n">
        <v>34136</v>
      </c>
      <c r="C4" s="7" t="n">
        <v>-972</v>
      </c>
      <c r="D4" s="7" t="n">
        <v>15439</v>
      </c>
    </row>
    <row r="5" spans="1:4">
      <c r="A5" s="3" t="s">
        <v>466</v>
      </c>
    </row>
    <row r="6" spans="1:4">
      <c r="A6" s="4" t="s">
        <v>467</v>
      </c>
      <c r="B6" s="5" t="n">
        <v>37043</v>
      </c>
      <c r="C6" s="5" t="n">
        <v>36677</v>
      </c>
      <c r="D6" s="5" t="n">
        <v>28839</v>
      </c>
    </row>
    <row r="7" spans="1:4">
      <c r="A7" s="4" t="s">
        <v>468</v>
      </c>
      <c r="B7" s="8" t="n">
        <v>0.92</v>
      </c>
      <c r="C7" s="8" t="n">
        <v>-0.03</v>
      </c>
      <c r="D7" s="8" t="n">
        <v>0.54</v>
      </c>
    </row>
    <row r="8" spans="1:4">
      <c r="A8" s="3" t="s">
        <v>469</v>
      </c>
    </row>
    <row r="9" spans="1:4">
      <c r="A9" s="4" t="s">
        <v>470</v>
      </c>
      <c r="B9" s="5" t="n">
        <v>254</v>
      </c>
      <c r="C9" s="5" t="n">
        <v>0</v>
      </c>
      <c r="D9" s="5" t="n">
        <v>257</v>
      </c>
    </row>
    <row r="10" spans="1:4">
      <c r="A10" s="4" t="s">
        <v>471</v>
      </c>
      <c r="B10" s="5" t="n">
        <v>37297</v>
      </c>
      <c r="C10" s="5" t="n">
        <v>36677</v>
      </c>
      <c r="D10" s="5" t="n">
        <v>29096</v>
      </c>
    </row>
    <row r="11" spans="1:4">
      <c r="A11" s="4" t="s">
        <v>472</v>
      </c>
      <c r="B11" s="8" t="n">
        <v>0.92</v>
      </c>
      <c r="C11" s="8" t="n">
        <v>-0.03</v>
      </c>
      <c r="D11" s="8" t="n">
        <v>0.5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68"/>
    <col customWidth="1" max="2" min="2" width="45"/>
    <col customWidth="1" max="3" min="3" width="27"/>
    <col customWidth="1" max="4" min="4" width="21"/>
    <col customWidth="1" max="5" min="5" width="21"/>
    <col customWidth="1" max="6" min="6" width="21"/>
    <col customWidth="1" max="7" min="7" width="21"/>
  </cols>
  <sheetData>
    <row r="1" spans="1:7">
      <c r="A1" s="1" t="s">
        <v>473</v>
      </c>
      <c r="B1" s="2" t="s">
        <v>474</v>
      </c>
      <c r="C1" s="2" t="s">
        <v>475</v>
      </c>
      <c r="D1" s="2" t="s">
        <v>476</v>
      </c>
      <c r="E1" s="2" t="s">
        <v>477</v>
      </c>
      <c r="F1" s="2" t="s">
        <v>478</v>
      </c>
      <c r="G1" s="2" t="s">
        <v>479</v>
      </c>
    </row>
    <row r="2" spans="1:7">
      <c r="A2" s="3" t="s">
        <v>227</v>
      </c>
    </row>
    <row r="3" spans="1:7">
      <c r="A3" s="4" t="s">
        <v>48</v>
      </c>
      <c r="D3" s="7" t="n">
        <v>85291000</v>
      </c>
      <c r="E3" s="7" t="n">
        <v>85291000</v>
      </c>
      <c r="F3" s="7" t="n">
        <v>85291000</v>
      </c>
    </row>
    <row r="4" spans="1:7">
      <c r="A4" s="4" t="s">
        <v>480</v>
      </c>
      <c r="D4" s="5" t="n">
        <v>445000</v>
      </c>
      <c r="E4" s="5" t="n">
        <v>456000</v>
      </c>
    </row>
    <row r="5" spans="1:7">
      <c r="A5" s="4" t="s">
        <v>481</v>
      </c>
    </row>
    <row r="6" spans="1:7">
      <c r="A6" s="3" t="s">
        <v>227</v>
      </c>
    </row>
    <row r="7" spans="1:7">
      <c r="A7" s="4" t="s">
        <v>482</v>
      </c>
      <c r="G7" s="7" t="n">
        <v>348700000</v>
      </c>
    </row>
    <row r="8" spans="1:7">
      <c r="A8" s="4" t="s">
        <v>483</v>
      </c>
      <c r="G8" s="5" t="n">
        <v>248200000</v>
      </c>
    </row>
    <row r="9" spans="1:7">
      <c r="A9" s="4" t="s">
        <v>60</v>
      </c>
      <c r="G9" s="5" t="n">
        <v>280500000</v>
      </c>
    </row>
    <row r="10" spans="1:7">
      <c r="A10" s="4" t="s">
        <v>484</v>
      </c>
      <c r="G10" s="7" t="n">
        <v>33700000</v>
      </c>
    </row>
    <row r="11" spans="1:7">
      <c r="A11" s="4" t="s">
        <v>485</v>
      </c>
    </row>
    <row r="12" spans="1:7">
      <c r="A12" s="3" t="s">
        <v>227</v>
      </c>
    </row>
    <row r="13" spans="1:7">
      <c r="A13" s="4" t="s">
        <v>482</v>
      </c>
      <c r="B13" s="7" t="n">
        <v>1400000000</v>
      </c>
    </row>
    <row r="14" spans="1:7">
      <c r="A14" s="4" t="s">
        <v>483</v>
      </c>
      <c r="B14" s="5" t="n">
        <v>1100000000</v>
      </c>
    </row>
    <row r="15" spans="1:7">
      <c r="A15" s="4" t="s">
        <v>60</v>
      </c>
      <c r="B15" s="5" t="n">
        <v>1100000000</v>
      </c>
    </row>
    <row r="16" spans="1:7">
      <c r="A16" s="4" t="s">
        <v>484</v>
      </c>
      <c r="B16" s="7" t="n">
        <v>125200000</v>
      </c>
    </row>
    <row r="17" spans="1:7">
      <c r="A17" s="4" t="s">
        <v>486</v>
      </c>
      <c r="B17" s="9" t="n">
        <v>10.4</v>
      </c>
    </row>
    <row r="18" spans="1:7">
      <c r="A18" s="4" t="s">
        <v>487</v>
      </c>
      <c r="B18" s="7" t="n">
        <v>123700000</v>
      </c>
    </row>
    <row r="19" spans="1:7">
      <c r="A19" s="4" t="s">
        <v>488</v>
      </c>
      <c r="B19" s="8" t="n">
        <v>11.85</v>
      </c>
    </row>
    <row r="20" spans="1:7">
      <c r="A20" s="4" t="s">
        <v>489</v>
      </c>
      <c r="B20" s="7" t="n">
        <v>27300000</v>
      </c>
    </row>
    <row r="21" spans="1:7">
      <c r="A21" s="4" t="s">
        <v>490</v>
      </c>
      <c r="E21" s="5" t="n">
        <v>55200000</v>
      </c>
    </row>
    <row r="22" spans="1:7">
      <c r="A22" s="4" t="s">
        <v>491</v>
      </c>
      <c r="E22" s="5" t="n">
        <v>7300000</v>
      </c>
    </row>
    <row r="23" spans="1:7">
      <c r="A23" s="4" t="s">
        <v>492</v>
      </c>
      <c r="E23" s="5" t="n">
        <v>0</v>
      </c>
    </row>
    <row r="24" spans="1:7">
      <c r="A24" s="4" t="s">
        <v>480</v>
      </c>
      <c r="D24" s="5" t="n">
        <v>265000</v>
      </c>
      <c r="E24" s="5" t="n">
        <v>405000</v>
      </c>
    </row>
    <row r="25" spans="1:7">
      <c r="A25" s="4" t="s">
        <v>481</v>
      </c>
    </row>
    <row r="26" spans="1:7">
      <c r="A26" s="3" t="s">
        <v>227</v>
      </c>
    </row>
    <row r="27" spans="1:7">
      <c r="A27" s="4" t="s">
        <v>60</v>
      </c>
      <c r="F27" s="7" t="n">
        <v>3500000</v>
      </c>
    </row>
    <row r="28" spans="1:7">
      <c r="A28" s="4" t="s">
        <v>493</v>
      </c>
      <c r="C28" s="5" t="n">
        <v>4</v>
      </c>
    </row>
    <row r="29" spans="1:7">
      <c r="A29" s="4" t="s">
        <v>494</v>
      </c>
      <c r="C29" s="7" t="n">
        <v>46400000</v>
      </c>
    </row>
    <row r="30" spans="1:7">
      <c r="A30" s="4" t="s">
        <v>48</v>
      </c>
      <c r="C30" s="7" t="n">
        <v>14500000</v>
      </c>
    </row>
    <row r="31" spans="1:7">
      <c r="A31" s="4" t="s">
        <v>480</v>
      </c>
      <c r="D31" s="7" t="n">
        <v>180000</v>
      </c>
      <c r="E31" s="5" t="n">
        <v>51000</v>
      </c>
    </row>
    <row r="32" spans="1:7">
      <c r="A32" s="4" t="s">
        <v>495</v>
      </c>
    </row>
    <row r="33" spans="1:7">
      <c r="A33" s="3" t="s">
        <v>227</v>
      </c>
    </row>
    <row r="34" spans="1:7">
      <c r="A34" s="4" t="s">
        <v>496</v>
      </c>
      <c r="E34" s="7" t="n">
        <v>8300000</v>
      </c>
    </row>
    <row r="35" spans="1:7">
      <c r="A35" s="4" t="s">
        <v>497</v>
      </c>
    </row>
    <row r="36" spans="1:7">
      <c r="A36" s="3" t="s">
        <v>227</v>
      </c>
    </row>
    <row r="37" spans="1:7">
      <c r="A37" s="4" t="s">
        <v>498</v>
      </c>
      <c r="B37" s="5" t="n">
        <v>6</v>
      </c>
    </row>
    <row r="38" spans="1:7">
      <c r="A38" s="4" t="s">
        <v>499</v>
      </c>
    </row>
    <row r="39" spans="1:7">
      <c r="A39" s="3" t="s">
        <v>227</v>
      </c>
    </row>
    <row r="40" spans="1:7">
      <c r="A40" s="4" t="s">
        <v>493</v>
      </c>
      <c r="C40" s="5" t="n">
        <v>1</v>
      </c>
    </row>
    <row r="41" spans="1:7">
      <c r="A41" s="4" t="s">
        <v>500</v>
      </c>
    </row>
    <row r="42" spans="1:7">
      <c r="A42" s="3" t="s">
        <v>227</v>
      </c>
    </row>
    <row r="43" spans="1:7">
      <c r="A43" s="4" t="s">
        <v>498</v>
      </c>
      <c r="B43" s="5" t="n">
        <v>2</v>
      </c>
    </row>
    <row r="44" spans="1:7">
      <c r="A44" s="4" t="s">
        <v>501</v>
      </c>
    </row>
    <row r="45" spans="1:7">
      <c r="A45" s="3" t="s">
        <v>227</v>
      </c>
    </row>
    <row r="46" spans="1:7">
      <c r="A46" s="4" t="s">
        <v>498</v>
      </c>
      <c r="B46" s="5" t="n">
        <v>1</v>
      </c>
    </row>
    <row r="47" spans="1:7">
      <c r="A47" s="4" t="s">
        <v>502</v>
      </c>
    </row>
    <row r="48" spans="1:7">
      <c r="A48" s="3" t="s">
        <v>227</v>
      </c>
    </row>
    <row r="49" spans="1:7">
      <c r="A49" s="4" t="s">
        <v>493</v>
      </c>
      <c r="C49" s="5" t="n">
        <v>2</v>
      </c>
    </row>
    <row r="50" spans="1:7">
      <c r="A50" s="4" t="s">
        <v>503</v>
      </c>
    </row>
    <row r="51" spans="1:7">
      <c r="A51" s="3" t="s">
        <v>227</v>
      </c>
    </row>
    <row r="52" spans="1:7">
      <c r="A52" s="4" t="s">
        <v>493</v>
      </c>
      <c r="C52" s="5" t="n">
        <v>1</v>
      </c>
    </row>
    <row r="53" spans="1:7">
      <c r="A53" s="4" t="s">
        <v>504</v>
      </c>
    </row>
    <row r="54" spans="1:7">
      <c r="A54" s="3" t="s">
        <v>227</v>
      </c>
    </row>
    <row r="55" spans="1:7">
      <c r="A55" s="4" t="s">
        <v>445</v>
      </c>
      <c r="D55" s="4" t="s">
        <v>451</v>
      </c>
    </row>
    <row r="56" spans="1:7">
      <c r="A56" s="4" t="s">
        <v>505</v>
      </c>
    </row>
    <row r="57" spans="1:7">
      <c r="A57" s="3" t="s">
        <v>227</v>
      </c>
    </row>
    <row r="58" spans="1:7">
      <c r="A58" s="4" t="s">
        <v>445</v>
      </c>
      <c r="D58" s="4" t="s">
        <v>45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506</v>
      </c>
      <c r="B1" s="2" t="s">
        <v>2</v>
      </c>
      <c r="C1" s="2" t="s">
        <v>32</v>
      </c>
    </row>
    <row r="2" spans="1:3">
      <c r="A2" s="4" t="s">
        <v>507</v>
      </c>
    </row>
    <row r="3" spans="1:3">
      <c r="A3" s="3" t="s">
        <v>508</v>
      </c>
    </row>
    <row r="4" spans="1:3">
      <c r="A4" s="4" t="s">
        <v>509</v>
      </c>
      <c r="B4" s="7" t="n">
        <v>76</v>
      </c>
      <c r="C4" s="6" t="n">
        <v>65.0999999999999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v>
      </c>
      <c r="C1" s="2" t="s">
        <v>32</v>
      </c>
    </row>
    <row r="2" spans="1:3">
      <c r="A2" s="3" t="s">
        <v>511</v>
      </c>
    </row>
    <row r="3" spans="1:3">
      <c r="A3" s="4" t="s">
        <v>512</v>
      </c>
      <c r="B3" s="7" t="n">
        <v>715507</v>
      </c>
      <c r="C3" s="7" t="n">
        <v>275734</v>
      </c>
    </row>
    <row r="4" spans="1:3">
      <c r="A4" s="4" t="s">
        <v>513</v>
      </c>
      <c r="B4" s="5" t="n">
        <v>431</v>
      </c>
      <c r="C4" s="5" t="n">
        <v>566</v>
      </c>
    </row>
    <row r="5" spans="1:3">
      <c r="A5" s="4" t="s">
        <v>514</v>
      </c>
      <c r="B5" s="5" t="n">
        <v>-10399</v>
      </c>
      <c r="C5" s="5" t="n">
        <v>-1681</v>
      </c>
    </row>
    <row r="6" spans="1:3">
      <c r="A6" s="4" t="s">
        <v>515</v>
      </c>
      <c r="B6" s="5" t="n">
        <v>705539</v>
      </c>
      <c r="C6" s="5" t="n">
        <v>274619</v>
      </c>
    </row>
    <row r="7" spans="1:3">
      <c r="A7" s="3" t="s">
        <v>516</v>
      </c>
    </row>
    <row r="8" spans="1:3">
      <c r="A8" s="4" t="s">
        <v>512</v>
      </c>
      <c r="B8" s="5" t="n">
        <v>13275</v>
      </c>
      <c r="C8" s="5" t="n">
        <v>35505</v>
      </c>
    </row>
    <row r="9" spans="1:3">
      <c r="A9" s="4" t="s">
        <v>513</v>
      </c>
      <c r="B9" s="5" t="n">
        <v>61</v>
      </c>
      <c r="C9" s="5" t="n">
        <v>142</v>
      </c>
    </row>
    <row r="10" spans="1:3">
      <c r="A10" s="4" t="s">
        <v>514</v>
      </c>
      <c r="B10" s="5" t="n">
        <v>-190</v>
      </c>
      <c r="C10" s="5" t="n">
        <v>-803</v>
      </c>
    </row>
    <row r="11" spans="1:3">
      <c r="A11" s="4" t="s">
        <v>515</v>
      </c>
      <c r="B11" s="5" t="n">
        <v>13146</v>
      </c>
      <c r="C11" s="5" t="n">
        <v>34844</v>
      </c>
    </row>
    <row r="12" spans="1:3">
      <c r="A12" s="4" t="s">
        <v>517</v>
      </c>
    </row>
    <row r="13" spans="1:3">
      <c r="A13" s="3" t="s">
        <v>511</v>
      </c>
    </row>
    <row r="14" spans="1:3">
      <c r="A14" s="4" t="s">
        <v>512</v>
      </c>
      <c r="B14" s="5" t="n">
        <v>104111</v>
      </c>
    </row>
    <row r="15" spans="1:3">
      <c r="A15" s="4" t="s">
        <v>513</v>
      </c>
      <c r="B15" s="5" t="n">
        <v>129</v>
      </c>
    </row>
    <row r="16" spans="1:3">
      <c r="A16" s="4" t="s">
        <v>514</v>
      </c>
      <c r="B16" s="5" t="n">
        <v>-948</v>
      </c>
    </row>
    <row r="17" spans="1:3">
      <c r="A17" s="4" t="s">
        <v>515</v>
      </c>
      <c r="B17" s="5" t="n">
        <v>103292</v>
      </c>
    </row>
    <row r="18" spans="1:3">
      <c r="A18" s="4" t="s">
        <v>518</v>
      </c>
    </row>
    <row r="19" spans="1:3">
      <c r="A19" s="3" t="s">
        <v>511</v>
      </c>
    </row>
    <row r="20" spans="1:3">
      <c r="A20" s="4" t="s">
        <v>512</v>
      </c>
      <c r="C20" s="5" t="n">
        <v>118272</v>
      </c>
    </row>
    <row r="21" spans="1:3">
      <c r="A21" s="4" t="s">
        <v>513</v>
      </c>
      <c r="C21" s="5" t="n">
        <v>17</v>
      </c>
    </row>
    <row r="22" spans="1:3">
      <c r="A22" s="4" t="s">
        <v>514</v>
      </c>
      <c r="C22" s="5" t="n">
        <v>-403</v>
      </c>
    </row>
    <row r="23" spans="1:3">
      <c r="A23" s="4" t="s">
        <v>515</v>
      </c>
      <c r="C23" s="5" t="n">
        <v>117886</v>
      </c>
    </row>
    <row r="24" spans="1:3">
      <c r="A24" s="4" t="s">
        <v>519</v>
      </c>
    </row>
    <row r="25" spans="1:3">
      <c r="A25" s="3" t="s">
        <v>511</v>
      </c>
    </row>
    <row r="26" spans="1:3">
      <c r="A26" s="4" t="s">
        <v>512</v>
      </c>
      <c r="B26" s="5" t="n">
        <v>250580</v>
      </c>
      <c r="C26" s="5" t="n">
        <v>99876</v>
      </c>
    </row>
    <row r="27" spans="1:3">
      <c r="A27" s="4" t="s">
        <v>513</v>
      </c>
      <c r="B27" s="5" t="n">
        <v>297</v>
      </c>
      <c r="C27" s="5" t="n">
        <v>452</v>
      </c>
    </row>
    <row r="28" spans="1:3">
      <c r="A28" s="4" t="s">
        <v>514</v>
      </c>
      <c r="B28" s="5" t="n">
        <v>-1701</v>
      </c>
      <c r="C28" s="5" t="n">
        <v>-430</v>
      </c>
    </row>
    <row r="29" spans="1:3">
      <c r="A29" s="4" t="s">
        <v>515</v>
      </c>
      <c r="B29" s="5" t="n">
        <v>249176</v>
      </c>
      <c r="C29" s="5" t="n">
        <v>99898</v>
      </c>
    </row>
    <row r="30" spans="1:3">
      <c r="A30" s="3" t="s">
        <v>516</v>
      </c>
    </row>
    <row r="31" spans="1:3">
      <c r="A31" s="4" t="s">
        <v>512</v>
      </c>
      <c r="B31" s="5" t="n">
        <v>10841</v>
      </c>
      <c r="C31" s="5" t="n">
        <v>14358</v>
      </c>
    </row>
    <row r="32" spans="1:3">
      <c r="A32" s="4" t="s">
        <v>513</v>
      </c>
      <c r="B32" s="5" t="n">
        <v>61</v>
      </c>
      <c r="C32" s="5" t="n">
        <v>140</v>
      </c>
    </row>
    <row r="33" spans="1:3">
      <c r="A33" s="4" t="s">
        <v>514</v>
      </c>
      <c r="B33" s="5" t="n">
        <v>-170</v>
      </c>
      <c r="C33" s="5" t="n">
        <v>-267</v>
      </c>
    </row>
    <row r="34" spans="1:3">
      <c r="A34" s="4" t="s">
        <v>515</v>
      </c>
      <c r="B34" s="5" t="n">
        <v>10732</v>
      </c>
      <c r="C34" s="5" t="n">
        <v>14231</v>
      </c>
    </row>
    <row r="35" spans="1:3">
      <c r="A35" s="4" t="s">
        <v>520</v>
      </c>
    </row>
    <row r="36" spans="1:3">
      <c r="A36" s="3" t="s">
        <v>511</v>
      </c>
    </row>
    <row r="37" spans="1:3">
      <c r="A37" s="4" t="s">
        <v>512</v>
      </c>
      <c r="B37" s="5" t="n">
        <v>65986</v>
      </c>
    </row>
    <row r="38" spans="1:3">
      <c r="A38" s="4" t="s">
        <v>513</v>
      </c>
      <c r="B38" s="5" t="n">
        <v>0</v>
      </c>
    </row>
    <row r="39" spans="1:3">
      <c r="A39" s="4" t="s">
        <v>514</v>
      </c>
      <c r="B39" s="5" t="n">
        <v>-500</v>
      </c>
    </row>
    <row r="40" spans="1:3">
      <c r="A40" s="4" t="s">
        <v>515</v>
      </c>
      <c r="B40" s="5" t="n">
        <v>65486</v>
      </c>
    </row>
    <row r="41" spans="1:3">
      <c r="A41" s="4" t="s">
        <v>521</v>
      </c>
    </row>
    <row r="42" spans="1:3">
      <c r="A42" s="3" t="s">
        <v>511</v>
      </c>
    </row>
    <row r="43" spans="1:3">
      <c r="A43" s="4" t="s">
        <v>512</v>
      </c>
      <c r="B43" s="5" t="n">
        <v>234881</v>
      </c>
      <c r="C43" s="5" t="n">
        <v>42379</v>
      </c>
    </row>
    <row r="44" spans="1:3">
      <c r="A44" s="4" t="s">
        <v>513</v>
      </c>
      <c r="B44" s="5" t="n">
        <v>0</v>
      </c>
      <c r="C44" s="5" t="n">
        <v>96</v>
      </c>
    </row>
    <row r="45" spans="1:3">
      <c r="A45" s="4" t="s">
        <v>514</v>
      </c>
      <c r="B45" s="5" t="n">
        <v>-6434</v>
      </c>
      <c r="C45" s="5" t="n">
        <v>-563</v>
      </c>
    </row>
    <row r="46" spans="1:3">
      <c r="A46" s="4" t="s">
        <v>515</v>
      </c>
      <c r="B46" s="5" t="n">
        <v>228447</v>
      </c>
      <c r="C46" s="5" t="n">
        <v>41912</v>
      </c>
    </row>
    <row r="47" spans="1:3">
      <c r="A47" s="3" t="s">
        <v>516</v>
      </c>
    </row>
    <row r="48" spans="1:3">
      <c r="A48" s="4" t="s">
        <v>512</v>
      </c>
      <c r="B48" s="5" t="n">
        <v>2434</v>
      </c>
      <c r="C48" s="5" t="n">
        <v>21147</v>
      </c>
    </row>
    <row r="49" spans="1:3">
      <c r="A49" s="4" t="s">
        <v>513</v>
      </c>
      <c r="B49" s="5" t="n">
        <v>0</v>
      </c>
      <c r="C49" s="5" t="n">
        <v>2</v>
      </c>
    </row>
    <row r="50" spans="1:3">
      <c r="A50" s="4" t="s">
        <v>514</v>
      </c>
      <c r="B50" s="5" t="n">
        <v>-20</v>
      </c>
      <c r="C50" s="5" t="n">
        <v>-536</v>
      </c>
    </row>
    <row r="51" spans="1:3">
      <c r="A51" s="4" t="s">
        <v>515</v>
      </c>
      <c r="B51" s="5" t="n">
        <v>2414</v>
      </c>
      <c r="C51" s="5" t="n">
        <v>20613</v>
      </c>
    </row>
    <row r="52" spans="1:3">
      <c r="A52" s="4" t="s">
        <v>522</v>
      </c>
    </row>
    <row r="53" spans="1:3">
      <c r="A53" s="3" t="s">
        <v>511</v>
      </c>
    </row>
    <row r="54" spans="1:3">
      <c r="A54" s="4" t="s">
        <v>512</v>
      </c>
      <c r="B54" s="5" t="n">
        <v>36151</v>
      </c>
    </row>
    <row r="55" spans="1:3">
      <c r="A55" s="4" t="s">
        <v>513</v>
      </c>
      <c r="B55" s="5" t="n">
        <v>0</v>
      </c>
    </row>
    <row r="56" spans="1:3">
      <c r="A56" s="4" t="s">
        <v>514</v>
      </c>
      <c r="B56" s="5" t="n">
        <v>-472</v>
      </c>
    </row>
    <row r="57" spans="1:3">
      <c r="A57" s="4" t="s">
        <v>515</v>
      </c>
      <c r="B57" s="5" t="n">
        <v>35679</v>
      </c>
    </row>
    <row r="58" spans="1:3">
      <c r="A58" s="4" t="s">
        <v>523</v>
      </c>
    </row>
    <row r="59" spans="1:3">
      <c r="A59" s="3" t="s">
        <v>511</v>
      </c>
    </row>
    <row r="60" spans="1:3">
      <c r="A60" s="4" t="s">
        <v>512</v>
      </c>
      <c r="B60" s="5" t="n">
        <v>5789</v>
      </c>
      <c r="C60" s="5" t="n">
        <v>3788</v>
      </c>
    </row>
    <row r="61" spans="1:3">
      <c r="A61" s="4" t="s">
        <v>513</v>
      </c>
      <c r="B61" s="5" t="n">
        <v>5</v>
      </c>
      <c r="C61" s="5" t="n">
        <v>1</v>
      </c>
    </row>
    <row r="62" spans="1:3">
      <c r="A62" s="4" t="s">
        <v>514</v>
      </c>
      <c r="B62" s="5" t="n">
        <v>0</v>
      </c>
      <c r="C62" s="5" t="n">
        <v>-14</v>
      </c>
    </row>
    <row r="63" spans="1:3">
      <c r="A63" s="4" t="s">
        <v>515</v>
      </c>
      <c r="B63" s="5" t="n">
        <v>5794</v>
      </c>
      <c r="C63" s="5" t="n">
        <v>3775</v>
      </c>
    </row>
    <row r="64" spans="1:3">
      <c r="A64" s="4" t="s">
        <v>524</v>
      </c>
    </row>
    <row r="65" spans="1:3">
      <c r="A65" s="3" t="s">
        <v>511</v>
      </c>
    </row>
    <row r="66" spans="1:3">
      <c r="A66" s="4" t="s">
        <v>512</v>
      </c>
      <c r="B66" s="5" t="n">
        <v>6672</v>
      </c>
      <c r="C66" s="5" t="n">
        <v>236</v>
      </c>
    </row>
    <row r="67" spans="1:3">
      <c r="A67" s="4" t="s">
        <v>513</v>
      </c>
      <c r="B67" s="5" t="n">
        <v>0</v>
      </c>
      <c r="C67" s="5" t="n">
        <v>0</v>
      </c>
    </row>
    <row r="68" spans="1:3">
      <c r="A68" s="4" t="s">
        <v>514</v>
      </c>
      <c r="B68" s="5" t="n">
        <v>-45</v>
      </c>
      <c r="C68" s="5" t="n">
        <v>-1</v>
      </c>
    </row>
    <row r="69" spans="1:3">
      <c r="A69" s="4" t="s">
        <v>515</v>
      </c>
      <c r="B69" s="5" t="n">
        <v>6627</v>
      </c>
      <c r="C69" s="5" t="n">
        <v>235</v>
      </c>
    </row>
    <row r="70" spans="1:3">
      <c r="A70" s="4" t="s">
        <v>525</v>
      </c>
    </row>
    <row r="71" spans="1:3">
      <c r="A71" s="3" t="s">
        <v>511</v>
      </c>
    </row>
    <row r="72" spans="1:3">
      <c r="A72" s="4" t="s">
        <v>512</v>
      </c>
      <c r="B72" s="5" t="n">
        <v>11337</v>
      </c>
      <c r="C72" s="5" t="n">
        <v>11183</v>
      </c>
    </row>
    <row r="73" spans="1:3">
      <c r="A73" s="4" t="s">
        <v>513</v>
      </c>
      <c r="B73" s="5" t="n">
        <v>0</v>
      </c>
      <c r="C73" s="5" t="n">
        <v>0</v>
      </c>
    </row>
    <row r="74" spans="1:3">
      <c r="A74" s="4" t="s">
        <v>514</v>
      </c>
      <c r="B74" s="5" t="n">
        <v>-299</v>
      </c>
      <c r="C74" s="5" t="n">
        <v>-270</v>
      </c>
    </row>
    <row r="75" spans="1:3">
      <c r="A75" s="4" t="s">
        <v>515</v>
      </c>
      <c r="B75" s="7" t="n">
        <v>11038</v>
      </c>
      <c r="C75" s="7" t="n">
        <v>1091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6</v>
      </c>
      <c r="B1" s="2" t="s">
        <v>2</v>
      </c>
      <c r="C1" s="2" t="s">
        <v>32</v>
      </c>
    </row>
    <row r="2" spans="1:3">
      <c r="A2" s="3" t="s">
        <v>527</v>
      </c>
    </row>
    <row r="3" spans="1:3">
      <c r="A3" s="4" t="s">
        <v>528</v>
      </c>
      <c r="B3" s="7" t="n">
        <v>1789</v>
      </c>
    </row>
    <row r="4" spans="1:3">
      <c r="A4" s="4" t="s">
        <v>529</v>
      </c>
      <c r="B4" s="5" t="n">
        <v>0</v>
      </c>
    </row>
    <row r="5" spans="1:3">
      <c r="A5" s="4" t="s">
        <v>530</v>
      </c>
      <c r="B5" s="5" t="n">
        <v>4236</v>
      </c>
    </row>
    <row r="6" spans="1:3">
      <c r="A6" s="4" t="s">
        <v>531</v>
      </c>
      <c r="B6" s="5" t="n">
        <v>6436</v>
      </c>
    </row>
    <row r="7" spans="1:3">
      <c r="A7" s="4" t="s">
        <v>137</v>
      </c>
      <c r="B7" s="5" t="n">
        <v>12461</v>
      </c>
    </row>
    <row r="8" spans="1:3">
      <c r="A8" s="4" t="s">
        <v>512</v>
      </c>
      <c r="B8" s="5" t="n">
        <v>715507</v>
      </c>
      <c r="C8" s="7" t="n">
        <v>275734</v>
      </c>
    </row>
    <row r="9" spans="1:3">
      <c r="A9" s="3" t="s">
        <v>532</v>
      </c>
    </row>
    <row r="10" spans="1:3">
      <c r="A10" s="4" t="s">
        <v>528</v>
      </c>
      <c r="B10" s="5" t="n">
        <v>1794</v>
      </c>
    </row>
    <row r="11" spans="1:3">
      <c r="A11" s="4" t="s">
        <v>529</v>
      </c>
      <c r="B11" s="5" t="n">
        <v>0</v>
      </c>
    </row>
    <row r="12" spans="1:3">
      <c r="A12" s="4" t="s">
        <v>530</v>
      </c>
      <c r="B12" s="5" t="n">
        <v>4236</v>
      </c>
    </row>
    <row r="13" spans="1:3">
      <c r="A13" s="4" t="s">
        <v>531</v>
      </c>
      <c r="B13" s="5" t="n">
        <v>6390</v>
      </c>
    </row>
    <row r="14" spans="1:3">
      <c r="A14" s="4" t="s">
        <v>137</v>
      </c>
      <c r="B14" s="5" t="n">
        <v>12420</v>
      </c>
    </row>
    <row r="15" spans="1:3">
      <c r="A15" s="4" t="s">
        <v>533</v>
      </c>
      <c r="B15" s="5" t="n">
        <v>705539</v>
      </c>
      <c r="C15" s="5" t="n">
        <v>274619</v>
      </c>
    </row>
    <row r="16" spans="1:3">
      <c r="A16" s="3" t="s">
        <v>534</v>
      </c>
    </row>
    <row r="17" spans="1:3">
      <c r="A17" s="4" t="s">
        <v>512</v>
      </c>
      <c r="B17" s="5" t="n">
        <v>13275</v>
      </c>
      <c r="C17" s="5" t="n">
        <v>35505</v>
      </c>
    </row>
    <row r="18" spans="1:3">
      <c r="A18" s="3" t="s">
        <v>535</v>
      </c>
    </row>
    <row r="19" spans="1:3">
      <c r="A19" s="4" t="s">
        <v>533</v>
      </c>
      <c r="B19" s="5" t="n">
        <v>13146</v>
      </c>
      <c r="C19" s="5" t="n">
        <v>34844</v>
      </c>
    </row>
    <row r="20" spans="1:3">
      <c r="A20" s="4" t="s">
        <v>536</v>
      </c>
    </row>
    <row r="21" spans="1:3">
      <c r="A21" s="3" t="s">
        <v>527</v>
      </c>
    </row>
    <row r="22" spans="1:3">
      <c r="A22" s="4" t="s">
        <v>537</v>
      </c>
      <c r="B22" s="5" t="n">
        <v>587598</v>
      </c>
    </row>
    <row r="23" spans="1:3">
      <c r="A23" s="3" t="s">
        <v>532</v>
      </c>
    </row>
    <row r="24" spans="1:3">
      <c r="A24" s="4" t="s">
        <v>538</v>
      </c>
      <c r="B24" s="5" t="n">
        <v>578789</v>
      </c>
    </row>
    <row r="25" spans="1:3">
      <c r="A25" s="3" t="s">
        <v>534</v>
      </c>
    </row>
    <row r="26" spans="1:3">
      <c r="A26" s="4" t="s">
        <v>539</v>
      </c>
      <c r="B26" s="5" t="n">
        <v>13275</v>
      </c>
    </row>
    <row r="27" spans="1:3">
      <c r="A27" s="3" t="s">
        <v>535</v>
      </c>
    </row>
    <row r="28" spans="1:3">
      <c r="A28" s="4" t="s">
        <v>539</v>
      </c>
      <c r="B28" s="5" t="n">
        <v>13146</v>
      </c>
    </row>
    <row r="29" spans="1:3">
      <c r="A29" s="4" t="s">
        <v>517</v>
      </c>
    </row>
    <row r="30" spans="1:3">
      <c r="A30" s="3" t="s">
        <v>527</v>
      </c>
    </row>
    <row r="31" spans="1:3">
      <c r="A31" s="4" t="s">
        <v>537</v>
      </c>
      <c r="B31" s="5" t="n">
        <v>104111</v>
      </c>
    </row>
    <row r="32" spans="1:3">
      <c r="A32" s="4" t="s">
        <v>512</v>
      </c>
      <c r="B32" s="5" t="n">
        <v>104111</v>
      </c>
    </row>
    <row r="33" spans="1:3">
      <c r="A33" s="3" t="s">
        <v>532</v>
      </c>
    </row>
    <row r="34" spans="1:3">
      <c r="A34" s="4" t="s">
        <v>538</v>
      </c>
      <c r="B34" s="5" t="n">
        <v>103292</v>
      </c>
    </row>
    <row r="35" spans="1:3">
      <c r="A35" s="4" t="s">
        <v>533</v>
      </c>
      <c r="B35" s="5" t="n">
        <v>103292</v>
      </c>
    </row>
    <row r="36" spans="1:3">
      <c r="A36" s="4" t="s">
        <v>525</v>
      </c>
    </row>
    <row r="37" spans="1:3">
      <c r="A37" s="3" t="s">
        <v>527</v>
      </c>
    </row>
    <row r="38" spans="1:3">
      <c r="A38" s="4" t="s">
        <v>537</v>
      </c>
      <c r="B38" s="5" t="n">
        <v>11337</v>
      </c>
    </row>
    <row r="39" spans="1:3">
      <c r="A39" s="4" t="s">
        <v>512</v>
      </c>
      <c r="B39" s="5" t="n">
        <v>11337</v>
      </c>
      <c r="C39" s="5" t="n">
        <v>11183</v>
      </c>
    </row>
    <row r="40" spans="1:3">
      <c r="A40" s="3" t="s">
        <v>532</v>
      </c>
    </row>
    <row r="41" spans="1:3">
      <c r="A41" s="4" t="s">
        <v>538</v>
      </c>
      <c r="B41" s="5" t="n">
        <v>11038</v>
      </c>
    </row>
    <row r="42" spans="1:3">
      <c r="A42" s="4" t="s">
        <v>533</v>
      </c>
      <c r="B42" s="7" t="n">
        <v>11038</v>
      </c>
      <c r="C42" s="7" t="n">
        <v>1091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540</v>
      </c>
      <c r="B1" s="2" t="s">
        <v>1</v>
      </c>
    </row>
    <row r="2" spans="1:4">
      <c r="B2" s="2" t="s">
        <v>541</v>
      </c>
      <c r="C2" s="2" t="s">
        <v>542</v>
      </c>
      <c r="D2" s="2" t="s">
        <v>478</v>
      </c>
    </row>
    <row r="3" spans="1:4">
      <c r="A3" s="3" t="s">
        <v>543</v>
      </c>
    </row>
    <row r="4" spans="1:4">
      <c r="A4" s="4" t="s">
        <v>544</v>
      </c>
      <c r="B4" s="7" t="n">
        <v>349374000</v>
      </c>
      <c r="C4" s="7" t="n">
        <v>0</v>
      </c>
      <c r="D4" s="7" t="n">
        <v>109444000</v>
      </c>
    </row>
    <row r="5" spans="1:4">
      <c r="A5" s="4" t="s">
        <v>545</v>
      </c>
      <c r="B5" s="5" t="n">
        <v>-38000</v>
      </c>
      <c r="C5" s="7" t="n">
        <v>0</v>
      </c>
      <c r="D5" s="5" t="n">
        <v>772000</v>
      </c>
    </row>
    <row r="6" spans="1:4">
      <c r="A6" s="4" t="s">
        <v>546</v>
      </c>
      <c r="B6" s="5" t="n">
        <v>910000</v>
      </c>
    </row>
    <row r="7" spans="1:4">
      <c r="A7" s="4" t="s">
        <v>547</v>
      </c>
      <c r="B7" s="7" t="n">
        <v>948000</v>
      </c>
    </row>
    <row r="8" spans="1:4">
      <c r="A8" s="4" t="s">
        <v>548</v>
      </c>
      <c r="B8" s="4" t="s">
        <v>549</v>
      </c>
      <c r="C8" s="4" t="s">
        <v>550</v>
      </c>
    </row>
    <row r="9" spans="1:4">
      <c r="A9" s="4" t="s">
        <v>551</v>
      </c>
      <c r="B9" s="5" t="n">
        <v>18</v>
      </c>
      <c r="C9" s="5" t="n">
        <v>9</v>
      </c>
    </row>
    <row r="10" spans="1:4">
      <c r="A10" s="4" t="s">
        <v>552</v>
      </c>
      <c r="B10" s="7" t="n">
        <v>55700000</v>
      </c>
      <c r="C10" s="7" t="n">
        <v>73000000</v>
      </c>
    </row>
    <row r="11" spans="1:4">
      <c r="A11" s="4" t="s">
        <v>553</v>
      </c>
      <c r="B11" s="5" t="n">
        <v>55500000</v>
      </c>
      <c r="C11" s="5" t="n">
        <v>72600000</v>
      </c>
    </row>
    <row r="12" spans="1:4">
      <c r="A12" s="4" t="s">
        <v>554</v>
      </c>
    </row>
    <row r="13" spans="1:4">
      <c r="A13" s="3" t="s">
        <v>543</v>
      </c>
    </row>
    <row r="14" spans="1:4">
      <c r="A14" s="4" t="s">
        <v>555</v>
      </c>
      <c r="B14" s="5" t="n">
        <v>6300000</v>
      </c>
      <c r="C14" s="5" t="n">
        <v>12200000</v>
      </c>
    </row>
    <row r="15" spans="1:4">
      <c r="A15" s="4" t="s">
        <v>556</v>
      </c>
      <c r="B15" s="5" t="n">
        <v>6300000</v>
      </c>
      <c r="C15" s="5" t="n">
        <v>12200000</v>
      </c>
    </row>
    <row r="16" spans="1:4">
      <c r="A16" s="4" t="s">
        <v>557</v>
      </c>
    </row>
    <row r="17" spans="1:4">
      <c r="A17" s="3" t="s">
        <v>543</v>
      </c>
    </row>
    <row r="18" spans="1:4">
      <c r="A18" s="4" t="s">
        <v>555</v>
      </c>
      <c r="C18" s="5" t="n">
        <v>1300000</v>
      </c>
    </row>
    <row r="19" spans="1:4">
      <c r="A19" s="4" t="s">
        <v>556</v>
      </c>
      <c r="C19" s="5" t="n">
        <v>1300000</v>
      </c>
    </row>
    <row r="20" spans="1:4">
      <c r="A20" s="4" t="s">
        <v>558</v>
      </c>
    </row>
    <row r="21" spans="1:4">
      <c r="A21" s="3" t="s">
        <v>543</v>
      </c>
    </row>
    <row r="22" spans="1:4">
      <c r="A22" s="4" t="s">
        <v>555</v>
      </c>
      <c r="B22" s="5" t="n">
        <v>3400000</v>
      </c>
      <c r="C22" s="5" t="n">
        <v>5200000</v>
      </c>
    </row>
    <row r="23" spans="1:4">
      <c r="A23" s="4" t="s">
        <v>556</v>
      </c>
      <c r="B23" s="7" t="n">
        <v>3300000</v>
      </c>
      <c r="C23" s="7" t="n">
        <v>5200000</v>
      </c>
    </row>
    <row r="24" spans="1:4">
      <c r="A24" s="4" t="s">
        <v>485</v>
      </c>
    </row>
    <row r="25" spans="1:4">
      <c r="A25" s="3" t="s">
        <v>543</v>
      </c>
    </row>
    <row r="26" spans="1:4">
      <c r="A26" s="4" t="s">
        <v>544</v>
      </c>
      <c r="D26" s="5" t="n">
        <v>76500000</v>
      </c>
    </row>
    <row r="27" spans="1:4">
      <c r="A27" s="4" t="s">
        <v>545</v>
      </c>
      <c r="D27" s="5" t="n">
        <v>195000</v>
      </c>
    </row>
    <row r="28" spans="1:4">
      <c r="A28" s="4" t="s">
        <v>546</v>
      </c>
      <c r="D28" s="5" t="n">
        <v>225000</v>
      </c>
    </row>
    <row r="29" spans="1:4">
      <c r="A29" s="4" t="s">
        <v>547</v>
      </c>
      <c r="D29" s="7" t="n">
        <v>30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9</v>
      </c>
      <c r="B1" s="2" t="s">
        <v>2</v>
      </c>
      <c r="C1" s="2" t="s">
        <v>32</v>
      </c>
    </row>
    <row r="2" spans="1:3">
      <c r="A2" s="3" t="s">
        <v>511</v>
      </c>
    </row>
    <row r="3" spans="1:3">
      <c r="A3" s="4" t="s">
        <v>560</v>
      </c>
      <c r="B3" s="7" t="n">
        <v>587315</v>
      </c>
      <c r="C3" s="7" t="n">
        <v>203870</v>
      </c>
    </row>
    <row r="4" spans="1:3">
      <c r="A4" s="4" t="s">
        <v>561</v>
      </c>
      <c r="B4" s="5" t="n">
        <v>-9756</v>
      </c>
      <c r="C4" s="5" t="n">
        <v>-1585</v>
      </c>
    </row>
    <row r="5" spans="1:3">
      <c r="A5" s="4" t="s">
        <v>562</v>
      </c>
      <c r="B5" s="5" t="n">
        <v>577559</v>
      </c>
      <c r="C5" s="5" t="n">
        <v>202285</v>
      </c>
    </row>
    <row r="6" spans="1:3">
      <c r="A6" s="4" t="s">
        <v>563</v>
      </c>
      <c r="B6" s="5" t="n">
        <v>29526</v>
      </c>
      <c r="C6" s="5" t="n">
        <v>6995</v>
      </c>
    </row>
    <row r="7" spans="1:3">
      <c r="A7" s="4" t="s">
        <v>564</v>
      </c>
      <c r="B7" s="5" t="n">
        <v>-643</v>
      </c>
      <c r="C7" s="5" t="n">
        <v>-96</v>
      </c>
    </row>
    <row r="8" spans="1:3">
      <c r="A8" s="4" t="s">
        <v>565</v>
      </c>
      <c r="B8" s="5" t="n">
        <v>28883</v>
      </c>
      <c r="C8" s="5" t="n">
        <v>6899</v>
      </c>
    </row>
    <row r="9" spans="1:3">
      <c r="A9" s="3" t="s">
        <v>516</v>
      </c>
    </row>
    <row r="10" spans="1:3">
      <c r="A10" s="4" t="s">
        <v>560</v>
      </c>
      <c r="B10" s="5" t="n">
        <v>3520</v>
      </c>
      <c r="C10" s="5" t="n">
        <v>20692</v>
      </c>
    </row>
    <row r="11" spans="1:3">
      <c r="A11" s="4" t="s">
        <v>561</v>
      </c>
      <c r="B11" s="5" t="n">
        <v>-29</v>
      </c>
      <c r="C11" s="5" t="n">
        <v>-425</v>
      </c>
    </row>
    <row r="12" spans="1:3">
      <c r="A12" s="4" t="s">
        <v>562</v>
      </c>
      <c r="B12" s="5" t="n">
        <v>3491</v>
      </c>
      <c r="C12" s="5" t="n">
        <v>20267</v>
      </c>
    </row>
    <row r="13" spans="1:3">
      <c r="A13" s="4" t="s">
        <v>563</v>
      </c>
      <c r="B13" s="5" t="n">
        <v>6265</v>
      </c>
      <c r="C13" s="5" t="n">
        <v>8504</v>
      </c>
    </row>
    <row r="14" spans="1:3">
      <c r="A14" s="4" t="s">
        <v>564</v>
      </c>
      <c r="B14" s="5" t="n">
        <v>-161</v>
      </c>
      <c r="C14" s="5" t="n">
        <v>-378</v>
      </c>
    </row>
    <row r="15" spans="1:3">
      <c r="A15" s="4" t="s">
        <v>565</v>
      </c>
      <c r="B15" s="5" t="n">
        <v>6104</v>
      </c>
      <c r="C15" s="5" t="n">
        <v>8126</v>
      </c>
    </row>
    <row r="16" spans="1:3">
      <c r="A16" s="4" t="s">
        <v>517</v>
      </c>
    </row>
    <row r="17" spans="1:3">
      <c r="A17" s="3" t="s">
        <v>511</v>
      </c>
    </row>
    <row r="18" spans="1:3">
      <c r="A18" s="4" t="s">
        <v>560</v>
      </c>
      <c r="B18" s="5" t="n">
        <v>76603</v>
      </c>
    </row>
    <row r="19" spans="1:3">
      <c r="A19" s="4" t="s">
        <v>561</v>
      </c>
      <c r="B19" s="5" t="n">
        <v>-948</v>
      </c>
    </row>
    <row r="20" spans="1:3">
      <c r="A20" s="4" t="s">
        <v>562</v>
      </c>
      <c r="B20" s="5" t="n">
        <v>75655</v>
      </c>
    </row>
    <row r="21" spans="1:3">
      <c r="A21" s="4" t="s">
        <v>518</v>
      </c>
    </row>
    <row r="22" spans="1:3">
      <c r="A22" s="3" t="s">
        <v>511</v>
      </c>
    </row>
    <row r="23" spans="1:3">
      <c r="A23" s="4" t="s">
        <v>560</v>
      </c>
      <c r="C23" s="5" t="n">
        <v>100517</v>
      </c>
    </row>
    <row r="24" spans="1:3">
      <c r="A24" s="4" t="s">
        <v>561</v>
      </c>
      <c r="C24" s="5" t="n">
        <v>-403</v>
      </c>
    </row>
    <row r="25" spans="1:3">
      <c r="A25" s="4" t="s">
        <v>562</v>
      </c>
      <c r="C25" s="5" t="n">
        <v>100114</v>
      </c>
    </row>
    <row r="26" spans="1:3">
      <c r="A26" s="4" t="s">
        <v>519</v>
      </c>
    </row>
    <row r="27" spans="1:3">
      <c r="A27" s="3" t="s">
        <v>511</v>
      </c>
    </row>
    <row r="28" spans="1:3">
      <c r="A28" s="4" t="s">
        <v>560</v>
      </c>
      <c r="B28" s="5" t="n">
        <v>192105</v>
      </c>
      <c r="C28" s="5" t="n">
        <v>60233</v>
      </c>
    </row>
    <row r="29" spans="1:3">
      <c r="A29" s="4" t="s">
        <v>561</v>
      </c>
      <c r="B29" s="5" t="n">
        <v>-1608</v>
      </c>
      <c r="C29" s="5" t="n">
        <v>-405</v>
      </c>
    </row>
    <row r="30" spans="1:3">
      <c r="A30" s="4" t="s">
        <v>562</v>
      </c>
      <c r="B30" s="5" t="n">
        <v>190497</v>
      </c>
      <c r="C30" s="5" t="n">
        <v>59828</v>
      </c>
    </row>
    <row r="31" spans="1:3">
      <c r="A31" s="4" t="s">
        <v>563</v>
      </c>
      <c r="B31" s="5" t="n">
        <v>9152</v>
      </c>
      <c r="C31" s="5" t="n">
        <v>4121</v>
      </c>
    </row>
    <row r="32" spans="1:3">
      <c r="A32" s="4" t="s">
        <v>564</v>
      </c>
      <c r="B32" s="5" t="n">
        <v>-93</v>
      </c>
      <c r="C32" s="5" t="n">
        <v>-25</v>
      </c>
    </row>
    <row r="33" spans="1:3">
      <c r="A33" s="4" t="s">
        <v>565</v>
      </c>
      <c r="B33" s="5" t="n">
        <v>9059</v>
      </c>
      <c r="C33" s="5" t="n">
        <v>4096</v>
      </c>
    </row>
    <row r="34" spans="1:3">
      <c r="A34" s="3" t="s">
        <v>516</v>
      </c>
    </row>
    <row r="35" spans="1:3">
      <c r="A35" s="4" t="s">
        <v>560</v>
      </c>
      <c r="B35" s="5" t="n">
        <v>1086</v>
      </c>
      <c r="C35" s="5" t="n">
        <v>8551</v>
      </c>
    </row>
    <row r="36" spans="1:3">
      <c r="A36" s="4" t="s">
        <v>561</v>
      </c>
      <c r="B36" s="5" t="n">
        <v>-9</v>
      </c>
      <c r="C36" s="5" t="n">
        <v>-234</v>
      </c>
    </row>
    <row r="37" spans="1:3">
      <c r="A37" s="4" t="s">
        <v>562</v>
      </c>
      <c r="B37" s="5" t="n">
        <v>1077</v>
      </c>
      <c r="C37" s="5" t="n">
        <v>8317</v>
      </c>
    </row>
    <row r="38" spans="1:3">
      <c r="A38" s="4" t="s">
        <v>563</v>
      </c>
      <c r="B38" s="5" t="n">
        <v>6265</v>
      </c>
      <c r="C38" s="5" t="n">
        <v>860</v>
      </c>
    </row>
    <row r="39" spans="1:3">
      <c r="A39" s="4" t="s">
        <v>564</v>
      </c>
      <c r="B39" s="5" t="n">
        <v>-161</v>
      </c>
      <c r="C39" s="5" t="n">
        <v>-33</v>
      </c>
    </row>
    <row r="40" spans="1:3">
      <c r="A40" s="4" t="s">
        <v>565</v>
      </c>
      <c r="B40" s="5" t="n">
        <v>6104</v>
      </c>
      <c r="C40" s="5" t="n">
        <v>827</v>
      </c>
    </row>
    <row r="41" spans="1:3">
      <c r="A41" s="4" t="s">
        <v>520</v>
      </c>
    </row>
    <row r="42" spans="1:3">
      <c r="A42" s="3" t="s">
        <v>511</v>
      </c>
    </row>
    <row r="43" spans="1:3">
      <c r="A43" s="4" t="s">
        <v>560</v>
      </c>
      <c r="B43" s="5" t="n">
        <v>65986</v>
      </c>
    </row>
    <row r="44" spans="1:3">
      <c r="A44" s="4" t="s">
        <v>561</v>
      </c>
      <c r="B44" s="5" t="n">
        <v>-500</v>
      </c>
    </row>
    <row r="45" spans="1:3">
      <c r="A45" s="4" t="s">
        <v>562</v>
      </c>
      <c r="B45" s="5" t="n">
        <v>65486</v>
      </c>
    </row>
    <row r="46" spans="1:3">
      <c r="A46" s="4" t="s">
        <v>521</v>
      </c>
    </row>
    <row r="47" spans="1:3">
      <c r="A47" s="3" t="s">
        <v>511</v>
      </c>
    </row>
    <row r="48" spans="1:3">
      <c r="A48" s="4" t="s">
        <v>560</v>
      </c>
      <c r="B48" s="5" t="n">
        <v>210034</v>
      </c>
      <c r="C48" s="5" t="n">
        <v>29916</v>
      </c>
    </row>
    <row r="49" spans="1:3">
      <c r="A49" s="4" t="s">
        <v>561</v>
      </c>
      <c r="B49" s="5" t="n">
        <v>-6183</v>
      </c>
      <c r="C49" s="5" t="n">
        <v>-492</v>
      </c>
    </row>
    <row r="50" spans="1:3">
      <c r="A50" s="4" t="s">
        <v>562</v>
      </c>
      <c r="B50" s="5" t="n">
        <v>203851</v>
      </c>
      <c r="C50" s="5" t="n">
        <v>29424</v>
      </c>
    </row>
    <row r="51" spans="1:3">
      <c r="A51" s="4" t="s">
        <v>563</v>
      </c>
      <c r="B51" s="5" t="n">
        <v>9037</v>
      </c>
      <c r="C51" s="5" t="n">
        <v>2874</v>
      </c>
    </row>
    <row r="52" spans="1:3">
      <c r="A52" s="4" t="s">
        <v>564</v>
      </c>
      <c r="B52" s="5" t="n">
        <v>-251</v>
      </c>
      <c r="C52" s="5" t="n">
        <v>-71</v>
      </c>
    </row>
    <row r="53" spans="1:3">
      <c r="A53" s="4" t="s">
        <v>565</v>
      </c>
      <c r="B53" s="5" t="n">
        <v>8786</v>
      </c>
      <c r="C53" s="5" t="n">
        <v>2803</v>
      </c>
    </row>
    <row r="54" spans="1:3">
      <c r="A54" s="3" t="s">
        <v>516</v>
      </c>
    </row>
    <row r="55" spans="1:3">
      <c r="A55" s="4" t="s">
        <v>560</v>
      </c>
      <c r="B55" s="5" t="n">
        <v>2434</v>
      </c>
      <c r="C55" s="5" t="n">
        <v>12141</v>
      </c>
    </row>
    <row r="56" spans="1:3">
      <c r="A56" s="4" t="s">
        <v>561</v>
      </c>
      <c r="B56" s="5" t="n">
        <v>-20</v>
      </c>
      <c r="C56" s="5" t="n">
        <v>-191</v>
      </c>
    </row>
    <row r="57" spans="1:3">
      <c r="A57" s="4" t="s">
        <v>562</v>
      </c>
      <c r="B57" s="5" t="n">
        <v>2414</v>
      </c>
      <c r="C57" s="5" t="n">
        <v>11950</v>
      </c>
    </row>
    <row r="58" spans="1:3">
      <c r="A58" s="4" t="s">
        <v>563</v>
      </c>
      <c r="C58" s="5" t="n">
        <v>7644</v>
      </c>
    </row>
    <row r="59" spans="1:3">
      <c r="A59" s="4" t="s">
        <v>564</v>
      </c>
      <c r="C59" s="5" t="n">
        <v>-345</v>
      </c>
    </row>
    <row r="60" spans="1:3">
      <c r="A60" s="4" t="s">
        <v>565</v>
      </c>
      <c r="C60" s="5" t="n">
        <v>7299</v>
      </c>
    </row>
    <row r="61" spans="1:3">
      <c r="A61" s="4" t="s">
        <v>522</v>
      </c>
    </row>
    <row r="62" spans="1:3">
      <c r="A62" s="3" t="s">
        <v>511</v>
      </c>
    </row>
    <row r="63" spans="1:3">
      <c r="A63" s="4" t="s">
        <v>560</v>
      </c>
      <c r="B63" s="5" t="n">
        <v>36151</v>
      </c>
    </row>
    <row r="64" spans="1:3">
      <c r="A64" s="4" t="s">
        <v>561</v>
      </c>
      <c r="B64" s="5" t="n">
        <v>-472</v>
      </c>
    </row>
    <row r="65" spans="1:3">
      <c r="A65" s="4" t="s">
        <v>562</v>
      </c>
      <c r="B65" s="5" t="n">
        <v>35679</v>
      </c>
    </row>
    <row r="66" spans="1:3">
      <c r="A66" s="4" t="s">
        <v>523</v>
      </c>
    </row>
    <row r="67" spans="1:3">
      <c r="A67" s="3" t="s">
        <v>511</v>
      </c>
    </row>
    <row r="68" spans="1:3">
      <c r="A68" s="4" t="s">
        <v>560</v>
      </c>
      <c r="C68" s="5" t="n">
        <v>1785</v>
      </c>
    </row>
    <row r="69" spans="1:3">
      <c r="A69" s="4" t="s">
        <v>561</v>
      </c>
      <c r="C69" s="5" t="n">
        <v>-14</v>
      </c>
    </row>
    <row r="70" spans="1:3">
      <c r="A70" s="4" t="s">
        <v>562</v>
      </c>
      <c r="C70" s="5" t="n">
        <v>1771</v>
      </c>
    </row>
    <row r="71" spans="1:3">
      <c r="A71" s="4" t="s">
        <v>524</v>
      </c>
    </row>
    <row r="72" spans="1:3">
      <c r="A72" s="3" t="s">
        <v>511</v>
      </c>
    </row>
    <row r="73" spans="1:3">
      <c r="A73" s="4" t="s">
        <v>560</v>
      </c>
      <c r="B73" s="5" t="n">
        <v>6436</v>
      </c>
      <c r="C73" s="5" t="n">
        <v>236</v>
      </c>
    </row>
    <row r="74" spans="1:3">
      <c r="A74" s="4" t="s">
        <v>561</v>
      </c>
      <c r="B74" s="5" t="n">
        <v>-45</v>
      </c>
      <c r="C74" s="5" t="n">
        <v>-1</v>
      </c>
    </row>
    <row r="75" spans="1:3">
      <c r="A75" s="4" t="s">
        <v>562</v>
      </c>
      <c r="B75" s="5" t="n">
        <v>6391</v>
      </c>
      <c r="C75" s="5" t="n">
        <v>235</v>
      </c>
    </row>
    <row r="76" spans="1:3">
      <c r="A76" s="4" t="s">
        <v>525</v>
      </c>
    </row>
    <row r="77" spans="1:3">
      <c r="A77" s="3" t="s">
        <v>511</v>
      </c>
    </row>
    <row r="78" spans="1:3">
      <c r="A78" s="4" t="s">
        <v>560</v>
      </c>
      <c r="C78" s="5" t="n">
        <v>11183</v>
      </c>
    </row>
    <row r="79" spans="1:3">
      <c r="A79" s="4" t="s">
        <v>561</v>
      </c>
      <c r="C79" s="5" t="n">
        <v>-270</v>
      </c>
    </row>
    <row r="80" spans="1:3">
      <c r="A80" s="4" t="s">
        <v>562</v>
      </c>
      <c r="C80" s="7" t="n">
        <v>10913</v>
      </c>
    </row>
    <row r="81" spans="1:3">
      <c r="A81" s="4" t="s">
        <v>563</v>
      </c>
      <c r="B81" s="5" t="n">
        <v>11337</v>
      </c>
    </row>
    <row r="82" spans="1:3">
      <c r="A82" s="4" t="s">
        <v>564</v>
      </c>
      <c r="B82" s="5" t="n">
        <v>-299</v>
      </c>
    </row>
    <row r="83" spans="1:3">
      <c r="A83" s="4" t="s">
        <v>565</v>
      </c>
      <c r="B83" s="7" t="n">
        <v>1103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6"/>
    <col customWidth="1" max="5" min="5" width="18"/>
    <col customWidth="1" max="6" min="6" width="46"/>
    <col customWidth="1" max="7" min="7" width="15"/>
  </cols>
  <sheetData>
    <row r="1" spans="1:7">
      <c r="A1" s="1" t="s">
        <v>136</v>
      </c>
      <c r="B1" s="2" t="s">
        <v>137</v>
      </c>
      <c r="C1" s="2" t="s">
        <v>138</v>
      </c>
      <c r="D1" s="2" t="s">
        <v>139</v>
      </c>
      <c r="E1" s="2" t="s">
        <v>140</v>
      </c>
      <c r="F1" s="2" t="s">
        <v>141</v>
      </c>
      <c r="G1" s="2" t="s">
        <v>142</v>
      </c>
    </row>
    <row r="2" spans="1:7">
      <c r="A2" s="4" t="s">
        <v>143</v>
      </c>
      <c r="C2" s="5" t="n">
        <v>26176</v>
      </c>
    </row>
    <row r="3" spans="1:7">
      <c r="A3" s="4" t="s">
        <v>144</v>
      </c>
      <c r="B3" s="7" t="n">
        <v>288405</v>
      </c>
      <c r="C3" s="7" t="n">
        <v>262</v>
      </c>
      <c r="D3" s="7" t="n">
        <v>252421</v>
      </c>
      <c r="E3" s="7" t="n">
        <v>34660</v>
      </c>
      <c r="F3" s="7" t="n">
        <v>1062</v>
      </c>
    </row>
    <row r="4" spans="1:7">
      <c r="A4" s="3" t="s">
        <v>145</v>
      </c>
    </row>
    <row r="5" spans="1:7">
      <c r="A5" s="4" t="s">
        <v>146</v>
      </c>
      <c r="B5" s="5" t="n">
        <v>15439</v>
      </c>
      <c r="E5" s="5" t="n">
        <v>15439</v>
      </c>
    </row>
    <row r="6" spans="1:7">
      <c r="A6" s="4" t="s">
        <v>147</v>
      </c>
      <c r="B6" s="5" t="n">
        <v>-645</v>
      </c>
      <c r="F6" s="5" t="n">
        <v>-645</v>
      </c>
    </row>
    <row r="7" spans="1:7">
      <c r="A7" s="4" t="s">
        <v>148</v>
      </c>
      <c r="C7" s="5" t="n">
        <v>10442</v>
      </c>
    </row>
    <row r="8" spans="1:7">
      <c r="A8" s="4" t="s">
        <v>149</v>
      </c>
      <c r="B8" s="5" t="n">
        <v>123743</v>
      </c>
      <c r="C8" s="7" t="n">
        <v>105</v>
      </c>
      <c r="D8" s="5" t="n">
        <v>123638</v>
      </c>
    </row>
    <row r="9" spans="1:7">
      <c r="A9" s="4" t="s">
        <v>150</v>
      </c>
      <c r="C9" s="5" t="n">
        <v>170</v>
      </c>
    </row>
    <row r="10" spans="1:7">
      <c r="A10" s="4" t="s">
        <v>151</v>
      </c>
      <c r="B10" s="5" t="n">
        <v>1534</v>
      </c>
      <c r="C10" s="7" t="n">
        <v>1</v>
      </c>
      <c r="D10" s="5" t="n">
        <v>1533</v>
      </c>
    </row>
    <row r="11" spans="1:7">
      <c r="A11" s="4" t="s">
        <v>152</v>
      </c>
      <c r="B11" s="5" t="n">
        <v>926</v>
      </c>
      <c r="D11" s="5" t="n">
        <v>926</v>
      </c>
    </row>
    <row r="12" spans="1:7">
      <c r="A12" s="4" t="s">
        <v>153</v>
      </c>
      <c r="B12" s="5" t="n">
        <v>429402</v>
      </c>
      <c r="C12" s="7" t="n">
        <v>368</v>
      </c>
      <c r="D12" s="5" t="n">
        <v>378518</v>
      </c>
      <c r="E12" s="5" t="n">
        <v>50099</v>
      </c>
      <c r="F12" s="5" t="n">
        <v>417</v>
      </c>
    </row>
    <row r="13" spans="1:7">
      <c r="A13" s="4" t="s">
        <v>154</v>
      </c>
      <c r="C13" s="5" t="n">
        <v>36788</v>
      </c>
    </row>
    <row r="14" spans="1:7">
      <c r="A14" s="3" t="s">
        <v>145</v>
      </c>
    </row>
    <row r="15" spans="1:7">
      <c r="A15" s="4" t="s">
        <v>146</v>
      </c>
      <c r="B15" s="5" t="n">
        <v>-972</v>
      </c>
      <c r="E15" s="5" t="n">
        <v>-972</v>
      </c>
    </row>
    <row r="16" spans="1:7">
      <c r="A16" s="4" t="s">
        <v>147</v>
      </c>
      <c r="B16" s="5" t="n">
        <v>-1142</v>
      </c>
      <c r="F16" s="5" t="n">
        <v>-1142</v>
      </c>
    </row>
    <row r="17" spans="1:7">
      <c r="A17" s="4" t="s">
        <v>149</v>
      </c>
      <c r="B17" s="5" t="n">
        <v>0</v>
      </c>
    </row>
    <row r="18" spans="1:7">
      <c r="A18" s="4" t="s">
        <v>155</v>
      </c>
      <c r="C18" s="5" t="n">
        <v>-178</v>
      </c>
    </row>
    <row r="19" spans="1:7">
      <c r="A19" s="4" t="s">
        <v>156</v>
      </c>
      <c r="B19" s="5" t="n">
        <v>-1253</v>
      </c>
      <c r="G19" s="7" t="n">
        <v>-1253</v>
      </c>
    </row>
    <row r="20" spans="1:7">
      <c r="A20" s="4" t="s">
        <v>150</v>
      </c>
      <c r="C20" s="5" t="n">
        <v>378</v>
      </c>
    </row>
    <row r="21" spans="1:7">
      <c r="A21" s="4" t="s">
        <v>151</v>
      </c>
      <c r="B21" s="5" t="n">
        <v>3046</v>
      </c>
      <c r="C21" s="7" t="n">
        <v>4</v>
      </c>
      <c r="D21" s="5" t="n">
        <v>3042</v>
      </c>
    </row>
    <row r="22" spans="1:7">
      <c r="A22" s="4" t="s">
        <v>152</v>
      </c>
      <c r="B22" s="5" t="n">
        <v>1401</v>
      </c>
      <c r="D22" s="5" t="n">
        <v>1401</v>
      </c>
    </row>
    <row r="23" spans="1:7">
      <c r="A23" s="4" t="s">
        <v>157</v>
      </c>
      <c r="B23" s="5" t="n">
        <v>430482</v>
      </c>
      <c r="C23" s="7" t="n">
        <v>372</v>
      </c>
      <c r="D23" s="5" t="n">
        <v>382961</v>
      </c>
      <c r="E23" s="5" t="n">
        <v>49127</v>
      </c>
      <c r="F23" s="5" t="n">
        <v>-725</v>
      </c>
      <c r="G23" s="5" t="n">
        <v>-1253</v>
      </c>
    </row>
    <row r="24" spans="1:7">
      <c r="A24" s="4" t="s">
        <v>158</v>
      </c>
      <c r="C24" s="5" t="n">
        <v>36988</v>
      </c>
    </row>
    <row r="25" spans="1:7">
      <c r="A25" s="3" t="s">
        <v>145</v>
      </c>
    </row>
    <row r="26" spans="1:7">
      <c r="A26" s="4" t="s">
        <v>146</v>
      </c>
      <c r="B26" s="5" t="n">
        <v>34136</v>
      </c>
      <c r="E26" s="5" t="n">
        <v>34136</v>
      </c>
    </row>
    <row r="27" spans="1:7">
      <c r="A27" s="4" t="s">
        <v>147</v>
      </c>
      <c r="B27" s="5" t="n">
        <v>-5754</v>
      </c>
      <c r="F27" s="5" t="n">
        <v>-5754</v>
      </c>
    </row>
    <row r="28" spans="1:7">
      <c r="A28" s="4" t="s">
        <v>149</v>
      </c>
      <c r="B28" s="5" t="n">
        <v>0</v>
      </c>
    </row>
    <row r="29" spans="1:7">
      <c r="A29" s="4" t="s">
        <v>150</v>
      </c>
      <c r="C29" s="5" t="n">
        <v>115</v>
      </c>
    </row>
    <row r="30" spans="1:7">
      <c r="A30" s="4" t="s">
        <v>151</v>
      </c>
      <c r="B30" s="5" t="n">
        <v>486</v>
      </c>
      <c r="C30" s="7" t="n">
        <v>1</v>
      </c>
      <c r="D30" s="5" t="n">
        <v>485</v>
      </c>
    </row>
    <row r="31" spans="1:7">
      <c r="A31" s="4" t="s">
        <v>152</v>
      </c>
      <c r="B31" s="5" t="n">
        <v>4445</v>
      </c>
      <c r="D31" s="5" t="n">
        <v>4445</v>
      </c>
    </row>
    <row r="32" spans="1:7">
      <c r="A32" s="4" t="s">
        <v>159</v>
      </c>
      <c r="B32" s="7" t="n">
        <v>463795</v>
      </c>
      <c r="C32" s="7" t="n">
        <v>373</v>
      </c>
      <c r="D32" s="7" t="n">
        <v>387891</v>
      </c>
      <c r="E32" s="7" t="n">
        <v>83263</v>
      </c>
      <c r="F32" s="7" t="n">
        <v>-6479</v>
      </c>
      <c r="G32" s="7" t="n">
        <v>-1253</v>
      </c>
    </row>
    <row r="33" spans="1:7">
      <c r="A33" s="4" t="s">
        <v>160</v>
      </c>
      <c r="C33" s="5" t="n">
        <v>3710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66</v>
      </c>
      <c r="B1" s="2" t="s">
        <v>2</v>
      </c>
      <c r="C1" s="2" t="s">
        <v>32</v>
      </c>
    </row>
    <row r="2" spans="1:3">
      <c r="A2" s="3" t="s">
        <v>567</v>
      </c>
    </row>
    <row r="3" spans="1:3">
      <c r="A3" s="4" t="s">
        <v>44</v>
      </c>
      <c r="B3" s="7" t="n">
        <v>3190485</v>
      </c>
      <c r="C3" s="7" t="n">
        <v>3098220</v>
      </c>
    </row>
    <row r="4" spans="1:3">
      <c r="A4" s="4" t="s">
        <v>43</v>
      </c>
      <c r="B4" s="5" t="n">
        <v>7156</v>
      </c>
      <c r="C4" s="5" t="n">
        <v>23989</v>
      </c>
    </row>
    <row r="5" spans="1:3">
      <c r="A5" s="4" t="s">
        <v>568</v>
      </c>
    </row>
    <row r="6" spans="1:3">
      <c r="A6" s="3" t="s">
        <v>567</v>
      </c>
    </row>
    <row r="7" spans="1:3">
      <c r="A7" s="4" t="s">
        <v>44</v>
      </c>
      <c r="B7" s="5" t="n">
        <v>2676491</v>
      </c>
      <c r="C7" s="5" t="n">
        <v>2301928</v>
      </c>
    </row>
    <row r="8" spans="1:3">
      <c r="A8" s="4" t="s">
        <v>43</v>
      </c>
      <c r="B8" s="5" t="n">
        <v>7156</v>
      </c>
      <c r="C8" s="5" t="n">
        <v>23989</v>
      </c>
    </row>
    <row r="9" spans="1:3">
      <c r="A9" s="4" t="s">
        <v>569</v>
      </c>
    </row>
    <row r="10" spans="1:3">
      <c r="A10" s="3" t="s">
        <v>567</v>
      </c>
    </row>
    <row r="11" spans="1:3">
      <c r="A11" s="4" t="s">
        <v>44</v>
      </c>
      <c r="B11" s="5" t="n">
        <v>513994</v>
      </c>
      <c r="C11" s="5" t="n">
        <v>796292</v>
      </c>
    </row>
    <row r="12" spans="1:3">
      <c r="A12" s="4" t="s">
        <v>570</v>
      </c>
    </row>
    <row r="13" spans="1:3">
      <c r="A13" s="3" t="s">
        <v>567</v>
      </c>
    </row>
    <row r="14" spans="1:3">
      <c r="A14" s="4" t="s">
        <v>44</v>
      </c>
      <c r="B14" s="5" t="n">
        <v>1286496</v>
      </c>
      <c r="C14" s="5" t="n">
        <v>1053925</v>
      </c>
    </row>
    <row r="15" spans="1:3">
      <c r="A15" s="4" t="s">
        <v>571</v>
      </c>
    </row>
    <row r="16" spans="1:3">
      <c r="A16" s="3" t="s">
        <v>567</v>
      </c>
    </row>
    <row r="17" spans="1:3">
      <c r="A17" s="4" t="s">
        <v>44</v>
      </c>
      <c r="B17" s="5" t="n">
        <v>1223027</v>
      </c>
      <c r="C17" s="5" t="n">
        <v>904331</v>
      </c>
    </row>
    <row r="18" spans="1:3">
      <c r="A18" s="4" t="s">
        <v>572</v>
      </c>
    </row>
    <row r="19" spans="1:3">
      <c r="A19" s="3" t="s">
        <v>567</v>
      </c>
    </row>
    <row r="20" spans="1:3">
      <c r="A20" s="4" t="s">
        <v>44</v>
      </c>
      <c r="B20" s="5" t="n">
        <v>63469</v>
      </c>
      <c r="C20" s="5" t="n">
        <v>149594</v>
      </c>
    </row>
    <row r="21" spans="1:3">
      <c r="A21" s="4" t="s">
        <v>573</v>
      </c>
    </row>
    <row r="22" spans="1:3">
      <c r="A22" s="3" t="s">
        <v>567</v>
      </c>
    </row>
    <row r="23" spans="1:3">
      <c r="A23" s="4" t="s">
        <v>44</v>
      </c>
      <c r="B23" s="5" t="n">
        <v>415230</v>
      </c>
      <c r="C23" s="5" t="n">
        <v>394210</v>
      </c>
    </row>
    <row r="24" spans="1:3">
      <c r="A24" s="4" t="s">
        <v>574</v>
      </c>
    </row>
    <row r="25" spans="1:3">
      <c r="A25" s="3" t="s">
        <v>567</v>
      </c>
    </row>
    <row r="26" spans="1:3">
      <c r="A26" s="4" t="s">
        <v>44</v>
      </c>
      <c r="B26" s="5" t="n">
        <v>327906</v>
      </c>
      <c r="C26" s="5" t="n">
        <v>264876</v>
      </c>
    </row>
    <row r="27" spans="1:3">
      <c r="A27" s="4" t="s">
        <v>575</v>
      </c>
    </row>
    <row r="28" spans="1:3">
      <c r="A28" s="3" t="s">
        <v>567</v>
      </c>
    </row>
    <row r="29" spans="1:3">
      <c r="A29" s="4" t="s">
        <v>44</v>
      </c>
      <c r="B29" s="5" t="n">
        <v>87324</v>
      </c>
      <c r="C29" s="5" t="n">
        <v>129334</v>
      </c>
    </row>
    <row r="30" spans="1:3">
      <c r="A30" s="4" t="s">
        <v>576</v>
      </c>
    </row>
    <row r="31" spans="1:3">
      <c r="A31" s="3" t="s">
        <v>567</v>
      </c>
    </row>
    <row r="32" spans="1:3">
      <c r="A32" s="4" t="s">
        <v>44</v>
      </c>
      <c r="B32" s="5" t="n">
        <v>1067779</v>
      </c>
      <c r="C32" s="5" t="n">
        <v>1143751</v>
      </c>
    </row>
    <row r="33" spans="1:3">
      <c r="A33" s="4" t="s">
        <v>577</v>
      </c>
    </row>
    <row r="34" spans="1:3">
      <c r="A34" s="3" t="s">
        <v>567</v>
      </c>
    </row>
    <row r="35" spans="1:3">
      <c r="A35" s="4" t="s">
        <v>44</v>
      </c>
      <c r="B35" s="5" t="n">
        <v>823361</v>
      </c>
      <c r="C35" s="5" t="n">
        <v>816029</v>
      </c>
    </row>
    <row r="36" spans="1:3">
      <c r="A36" s="4" t="s">
        <v>578</v>
      </c>
    </row>
    <row r="37" spans="1:3">
      <c r="A37" s="3" t="s">
        <v>567</v>
      </c>
    </row>
    <row r="38" spans="1:3">
      <c r="A38" s="4" t="s">
        <v>44</v>
      </c>
      <c r="B38" s="5" t="n">
        <v>244418</v>
      </c>
      <c r="C38" s="5" t="n">
        <v>327722</v>
      </c>
    </row>
    <row r="39" spans="1:3">
      <c r="A39" s="4" t="s">
        <v>579</v>
      </c>
    </row>
    <row r="40" spans="1:3">
      <c r="A40" s="3" t="s">
        <v>567</v>
      </c>
    </row>
    <row r="41" spans="1:3">
      <c r="A41" s="4" t="s">
        <v>44</v>
      </c>
      <c r="B41" s="5" t="n">
        <v>164952</v>
      </c>
      <c r="C41" s="5" t="n">
        <v>249704</v>
      </c>
    </row>
    <row r="42" spans="1:3">
      <c r="A42" s="4" t="s">
        <v>580</v>
      </c>
    </row>
    <row r="43" spans="1:3">
      <c r="A43" s="3" t="s">
        <v>567</v>
      </c>
    </row>
    <row r="44" spans="1:3">
      <c r="A44" s="4" t="s">
        <v>44</v>
      </c>
      <c r="B44" s="5" t="n">
        <v>136998</v>
      </c>
      <c r="C44" s="5" t="n">
        <v>179999</v>
      </c>
    </row>
    <row r="45" spans="1:3">
      <c r="A45" s="4" t="s">
        <v>581</v>
      </c>
    </row>
    <row r="46" spans="1:3">
      <c r="A46" s="3" t="s">
        <v>567</v>
      </c>
    </row>
    <row r="47" spans="1:3">
      <c r="A47" s="4" t="s">
        <v>44</v>
      </c>
      <c r="B47" s="5" t="n">
        <v>27954</v>
      </c>
      <c r="C47" s="5" t="n">
        <v>69705</v>
      </c>
    </row>
    <row r="48" spans="1:3">
      <c r="A48" s="4" t="s">
        <v>582</v>
      </c>
    </row>
    <row r="49" spans="1:3">
      <c r="A49" s="3" t="s">
        <v>567</v>
      </c>
    </row>
    <row r="50" spans="1:3">
      <c r="A50" s="4" t="s">
        <v>44</v>
      </c>
      <c r="B50" s="5" t="n">
        <v>238580</v>
      </c>
      <c r="C50" s="5" t="n">
        <v>245191</v>
      </c>
    </row>
    <row r="51" spans="1:3">
      <c r="A51" s="4" t="s">
        <v>583</v>
      </c>
    </row>
    <row r="52" spans="1:3">
      <c r="A52" s="3" t="s">
        <v>567</v>
      </c>
    </row>
    <row r="53" spans="1:3">
      <c r="A53" s="4" t="s">
        <v>44</v>
      </c>
      <c r="B53" s="5" t="n">
        <v>149021</v>
      </c>
      <c r="C53" s="5" t="n">
        <v>127445</v>
      </c>
    </row>
    <row r="54" spans="1:3">
      <c r="A54" s="4" t="s">
        <v>584</v>
      </c>
    </row>
    <row r="55" spans="1:3">
      <c r="A55" s="3" t="s">
        <v>567</v>
      </c>
    </row>
    <row r="56" spans="1:3">
      <c r="A56" s="4" t="s">
        <v>44</v>
      </c>
      <c r="B56" s="5" t="n">
        <v>89559</v>
      </c>
      <c r="C56" s="5" t="n">
        <v>117746</v>
      </c>
    </row>
    <row r="57" spans="1:3">
      <c r="A57" s="4" t="s">
        <v>585</v>
      </c>
    </row>
    <row r="58" spans="1:3">
      <c r="A58" s="3" t="s">
        <v>567</v>
      </c>
    </row>
    <row r="59" spans="1:3">
      <c r="A59" s="4" t="s">
        <v>44</v>
      </c>
      <c r="B59" s="5" t="n">
        <v>17448</v>
      </c>
      <c r="C59" s="5" t="n">
        <v>11439</v>
      </c>
    </row>
    <row r="60" spans="1:3">
      <c r="A60" s="4" t="s">
        <v>586</v>
      </c>
    </row>
    <row r="61" spans="1:3">
      <c r="A61" s="3" t="s">
        <v>567</v>
      </c>
    </row>
    <row r="62" spans="1:3">
      <c r="A62" s="4" t="s">
        <v>44</v>
      </c>
      <c r="B62" s="5" t="n">
        <v>16178</v>
      </c>
      <c r="C62" s="5" t="n">
        <v>9248</v>
      </c>
    </row>
    <row r="63" spans="1:3">
      <c r="A63" s="4" t="s">
        <v>587</v>
      </c>
    </row>
    <row r="64" spans="1:3">
      <c r="A64" s="3" t="s">
        <v>567</v>
      </c>
    </row>
    <row r="65" spans="1:3">
      <c r="A65" s="4" t="s">
        <v>44</v>
      </c>
      <c r="B65" s="7" t="n">
        <v>1270</v>
      </c>
      <c r="C65" s="7" t="n">
        <v>219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2"/>
    <col customWidth="1" max="2" min="2" width="34"/>
    <col customWidth="1" max="3" min="3" width="25"/>
    <col customWidth="1" max="4" min="4" width="21"/>
  </cols>
  <sheetData>
    <row r="1" spans="1:4">
      <c r="A1" s="1" t="s">
        <v>588</v>
      </c>
      <c r="B1" s="2" t="s">
        <v>1</v>
      </c>
    </row>
    <row r="2" spans="1:4">
      <c r="B2" s="2" t="s">
        <v>589</v>
      </c>
      <c r="C2" s="2" t="s">
        <v>590</v>
      </c>
      <c r="D2" s="2" t="s">
        <v>478</v>
      </c>
    </row>
    <row r="3" spans="1:4">
      <c r="A3" s="3" t="s">
        <v>567</v>
      </c>
    </row>
    <row r="4" spans="1:4">
      <c r="A4" s="4" t="s">
        <v>591</v>
      </c>
      <c r="B4" s="5" t="n">
        <v>3</v>
      </c>
    </row>
    <row r="5" spans="1:4">
      <c r="A5" s="4" t="s">
        <v>592</v>
      </c>
      <c r="B5" s="7" t="n">
        <v>13600000</v>
      </c>
      <c r="C5" s="7" t="n">
        <v>17400000</v>
      </c>
    </row>
    <row r="6" spans="1:4">
      <c r="A6" s="4" t="s">
        <v>593</v>
      </c>
      <c r="B6" s="5" t="n">
        <v>1400000</v>
      </c>
      <c r="C6" s="5" t="n">
        <v>3000000</v>
      </c>
    </row>
    <row r="7" spans="1:4">
      <c r="A7" s="4" t="s">
        <v>594</v>
      </c>
      <c r="B7" s="7" t="n">
        <v>8800000</v>
      </c>
      <c r="C7" s="5" t="n">
        <v>7400000</v>
      </c>
    </row>
    <row r="8" spans="1:4">
      <c r="A8" s="4" t="s">
        <v>595</v>
      </c>
      <c r="B8" s="4" t="s">
        <v>596</v>
      </c>
    </row>
    <row r="9" spans="1:4">
      <c r="A9" s="4" t="s">
        <v>597</v>
      </c>
      <c r="B9" s="7" t="n">
        <v>57300000</v>
      </c>
      <c r="C9" s="5" t="n">
        <v>76800000</v>
      </c>
    </row>
    <row r="10" spans="1:4">
      <c r="A10" s="4" t="s">
        <v>598</v>
      </c>
      <c r="B10" s="5" t="n">
        <v>5400000</v>
      </c>
      <c r="C10" s="5" t="n">
        <v>4700000</v>
      </c>
      <c r="D10" s="7" t="n">
        <v>806000</v>
      </c>
    </row>
    <row r="11" spans="1:4">
      <c r="A11" s="4" t="s">
        <v>599</v>
      </c>
      <c r="B11" s="5" t="n">
        <v>5667000</v>
      </c>
      <c r="C11" s="5" t="n">
        <v>1775000</v>
      </c>
    </row>
    <row r="12" spans="1:4">
      <c r="A12" s="4" t="s">
        <v>600</v>
      </c>
      <c r="B12" s="5" t="n">
        <v>9066000</v>
      </c>
      <c r="C12" s="5" t="n">
        <v>23396000</v>
      </c>
    </row>
    <row r="13" spans="1:4">
      <c r="A13" s="4" t="s">
        <v>601</v>
      </c>
      <c r="B13" s="7" t="n">
        <v>2281000</v>
      </c>
      <c r="C13" s="7" t="n">
        <v>21272000</v>
      </c>
    </row>
    <row r="14" spans="1:4">
      <c r="A14" s="4" t="s">
        <v>602</v>
      </c>
      <c r="B14" s="5" t="n">
        <v>5</v>
      </c>
      <c r="C14" s="5" t="n">
        <v>0</v>
      </c>
    </row>
    <row r="15" spans="1:4">
      <c r="A15" s="4" t="s">
        <v>603</v>
      </c>
      <c r="B15" s="7" t="n">
        <v>6700000</v>
      </c>
    </row>
    <row r="16" spans="1:4">
      <c r="A16" s="4" t="s">
        <v>604</v>
      </c>
      <c r="B16" s="5" t="n">
        <v>0</v>
      </c>
      <c r="C16" s="7" t="n">
        <v>0</v>
      </c>
    </row>
    <row r="17" spans="1:4">
      <c r="A17" s="4" t="s">
        <v>605</v>
      </c>
      <c r="B17" s="5" t="n">
        <v>810000</v>
      </c>
      <c r="C17" s="5" t="n">
        <v>0</v>
      </c>
    </row>
    <row r="18" spans="1:4">
      <c r="A18" s="4" t="s">
        <v>606</v>
      </c>
      <c r="B18" s="5" t="n">
        <v>8000000</v>
      </c>
    </row>
    <row r="19" spans="1:4">
      <c r="A19" s="4" t="s">
        <v>585</v>
      </c>
    </row>
    <row r="20" spans="1:4">
      <c r="A20" s="3" t="s">
        <v>567</v>
      </c>
    </row>
    <row r="21" spans="1:4">
      <c r="A21" s="4" t="s">
        <v>607</v>
      </c>
      <c r="B21" s="5" t="n">
        <v>48000</v>
      </c>
      <c r="C21" s="7" t="n">
        <v>73000</v>
      </c>
    </row>
    <row r="22" spans="1:4">
      <c r="A22" s="4" t="s">
        <v>600</v>
      </c>
      <c r="B22" s="5" t="n">
        <v>208000</v>
      </c>
    </row>
    <row r="23" spans="1:4">
      <c r="A23" s="4" t="s">
        <v>601</v>
      </c>
      <c r="B23" s="7" t="n">
        <v>208000</v>
      </c>
    </row>
    <row r="24" spans="1:4">
      <c r="A24" s="4" t="s">
        <v>608</v>
      </c>
    </row>
    <row r="25" spans="1:4">
      <c r="A25" s="3" t="s">
        <v>567</v>
      </c>
    </row>
    <row r="26" spans="1:4">
      <c r="A26" s="4" t="s">
        <v>609</v>
      </c>
      <c r="B26" s="4" t="s">
        <v>610</v>
      </c>
      <c r="C26" s="4" t="s">
        <v>611</v>
      </c>
    </row>
    <row r="27" spans="1:4">
      <c r="A27" s="4" t="s">
        <v>612</v>
      </c>
      <c r="B27" s="7" t="n">
        <v>19200000</v>
      </c>
    </row>
    <row r="28" spans="1:4">
      <c r="A28" s="4" t="s">
        <v>613</v>
      </c>
    </row>
    <row r="29" spans="1:4">
      <c r="A29" s="3" t="s">
        <v>567</v>
      </c>
    </row>
    <row r="30" spans="1:4">
      <c r="A30" s="4" t="s">
        <v>609</v>
      </c>
      <c r="B30" s="4" t="s">
        <v>614</v>
      </c>
      <c r="C30" s="4" t="s">
        <v>615</v>
      </c>
    </row>
    <row r="31" spans="1:4">
      <c r="A31" s="4" t="s">
        <v>612</v>
      </c>
      <c r="B31" s="7" t="n">
        <v>17500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16</v>
      </c>
      <c r="B1" s="2" t="s">
        <v>2</v>
      </c>
      <c r="C1" s="2" t="s">
        <v>32</v>
      </c>
    </row>
    <row r="2" spans="1:3">
      <c r="A2" s="3" t="s">
        <v>567</v>
      </c>
    </row>
    <row r="3" spans="1:3">
      <c r="A3" s="4" t="s">
        <v>617</v>
      </c>
      <c r="B3" s="7" t="n">
        <v>3190485</v>
      </c>
      <c r="C3" s="7" t="n">
        <v>3098220</v>
      </c>
    </row>
    <row r="4" spans="1:3">
      <c r="A4" s="4" t="s">
        <v>618</v>
      </c>
      <c r="B4" s="5" t="n">
        <v>594374</v>
      </c>
    </row>
    <row r="5" spans="1:3">
      <c r="A5" s="4" t="s">
        <v>619</v>
      </c>
      <c r="B5" s="5" t="n">
        <v>2596111</v>
      </c>
    </row>
    <row r="6" spans="1:3">
      <c r="A6" s="4" t="s">
        <v>620</v>
      </c>
    </row>
    <row r="7" spans="1:3">
      <c r="A7" s="3" t="s">
        <v>567</v>
      </c>
    </row>
    <row r="8" spans="1:3">
      <c r="A8" s="4" t="s">
        <v>617</v>
      </c>
      <c r="B8" s="5" t="n">
        <v>765977</v>
      </c>
    </row>
    <row r="9" spans="1:3">
      <c r="A9" s="4" t="s">
        <v>618</v>
      </c>
      <c r="B9" s="5" t="n">
        <v>118482</v>
      </c>
    </row>
    <row r="10" spans="1:3">
      <c r="A10" s="4" t="s">
        <v>619</v>
      </c>
      <c r="B10" s="5" t="n">
        <v>647495</v>
      </c>
    </row>
    <row r="11" spans="1:3">
      <c r="A11" s="4" t="s">
        <v>621</v>
      </c>
    </row>
    <row r="12" spans="1:3">
      <c r="A12" s="3" t="s">
        <v>567</v>
      </c>
    </row>
    <row r="13" spans="1:3">
      <c r="A13" s="4" t="s">
        <v>617</v>
      </c>
      <c r="B13" s="5" t="n">
        <v>1715768</v>
      </c>
    </row>
    <row r="14" spans="1:3">
      <c r="A14" s="4" t="s">
        <v>618</v>
      </c>
      <c r="B14" s="5" t="n">
        <v>376552</v>
      </c>
    </row>
    <row r="15" spans="1:3">
      <c r="A15" s="4" t="s">
        <v>619</v>
      </c>
      <c r="B15" s="5" t="n">
        <v>1339216</v>
      </c>
    </row>
    <row r="16" spans="1:3">
      <c r="A16" s="4" t="s">
        <v>622</v>
      </c>
    </row>
    <row r="17" spans="1:3">
      <c r="A17" s="3" t="s">
        <v>567</v>
      </c>
    </row>
    <row r="18" spans="1:3">
      <c r="A18" s="4" t="s">
        <v>617</v>
      </c>
      <c r="B18" s="5" t="n">
        <v>708740</v>
      </c>
    </row>
    <row r="19" spans="1:3">
      <c r="A19" s="4" t="s">
        <v>618</v>
      </c>
      <c r="B19" s="5" t="n">
        <v>99340</v>
      </c>
    </row>
    <row r="20" spans="1:3">
      <c r="A20" s="4" t="s">
        <v>619</v>
      </c>
      <c r="B20" s="5" t="n">
        <v>609400</v>
      </c>
    </row>
    <row r="21" spans="1:3">
      <c r="A21" s="4" t="s">
        <v>570</v>
      </c>
    </row>
    <row r="22" spans="1:3">
      <c r="A22" s="3" t="s">
        <v>567</v>
      </c>
    </row>
    <row r="23" spans="1:3">
      <c r="A23" s="4" t="s">
        <v>617</v>
      </c>
      <c r="B23" s="5" t="n">
        <v>1286496</v>
      </c>
      <c r="C23" s="5" t="n">
        <v>1053925</v>
      </c>
    </row>
    <row r="24" spans="1:3">
      <c r="A24" s="4" t="s">
        <v>623</v>
      </c>
    </row>
    <row r="25" spans="1:3">
      <c r="A25" s="3" t="s">
        <v>567</v>
      </c>
    </row>
    <row r="26" spans="1:3">
      <c r="A26" s="4" t="s">
        <v>617</v>
      </c>
      <c r="B26" s="5" t="n">
        <v>427958</v>
      </c>
    </row>
    <row r="27" spans="1:3">
      <c r="A27" s="4" t="s">
        <v>624</v>
      </c>
    </row>
    <row r="28" spans="1:3">
      <c r="A28" s="3" t="s">
        <v>567</v>
      </c>
    </row>
    <row r="29" spans="1:3">
      <c r="A29" s="4" t="s">
        <v>617</v>
      </c>
      <c r="B29" s="5" t="n">
        <v>813421</v>
      </c>
    </row>
    <row r="30" spans="1:3">
      <c r="A30" s="4" t="s">
        <v>625</v>
      </c>
    </row>
    <row r="31" spans="1:3">
      <c r="A31" s="3" t="s">
        <v>567</v>
      </c>
    </row>
    <row r="32" spans="1:3">
      <c r="A32" s="4" t="s">
        <v>617</v>
      </c>
      <c r="B32" s="5" t="n">
        <v>45117</v>
      </c>
    </row>
    <row r="33" spans="1:3">
      <c r="A33" s="4" t="s">
        <v>573</v>
      </c>
    </row>
    <row r="34" spans="1:3">
      <c r="A34" s="3" t="s">
        <v>567</v>
      </c>
    </row>
    <row r="35" spans="1:3">
      <c r="A35" s="4" t="s">
        <v>617</v>
      </c>
      <c r="B35" s="5" t="n">
        <v>415230</v>
      </c>
      <c r="C35" s="5" t="n">
        <v>394210</v>
      </c>
    </row>
    <row r="36" spans="1:3">
      <c r="A36" s="4" t="s">
        <v>626</v>
      </c>
    </row>
    <row r="37" spans="1:3">
      <c r="A37" s="3" t="s">
        <v>567</v>
      </c>
    </row>
    <row r="38" spans="1:3">
      <c r="A38" s="4" t="s">
        <v>617</v>
      </c>
      <c r="B38" s="5" t="n">
        <v>31254</v>
      </c>
    </row>
    <row r="39" spans="1:3">
      <c r="A39" s="4" t="s">
        <v>627</v>
      </c>
    </row>
    <row r="40" spans="1:3">
      <c r="A40" s="3" t="s">
        <v>567</v>
      </c>
    </row>
    <row r="41" spans="1:3">
      <c r="A41" s="4" t="s">
        <v>617</v>
      </c>
      <c r="B41" s="5" t="n">
        <v>156620</v>
      </c>
    </row>
    <row r="42" spans="1:3">
      <c r="A42" s="4" t="s">
        <v>628</v>
      </c>
    </row>
    <row r="43" spans="1:3">
      <c r="A43" s="3" t="s">
        <v>567</v>
      </c>
    </row>
    <row r="44" spans="1:3">
      <c r="A44" s="4" t="s">
        <v>617</v>
      </c>
      <c r="B44" s="5" t="n">
        <v>227356</v>
      </c>
    </row>
    <row r="45" spans="1:3">
      <c r="A45" s="4" t="s">
        <v>576</v>
      </c>
    </row>
    <row r="46" spans="1:3">
      <c r="A46" s="3" t="s">
        <v>567</v>
      </c>
    </row>
    <row r="47" spans="1:3">
      <c r="A47" s="4" t="s">
        <v>617</v>
      </c>
      <c r="B47" s="5" t="n">
        <v>1067779</v>
      </c>
      <c r="C47" s="5" t="n">
        <v>1143751</v>
      </c>
    </row>
    <row r="48" spans="1:3">
      <c r="A48" s="4" t="s">
        <v>629</v>
      </c>
    </row>
    <row r="49" spans="1:3">
      <c r="A49" s="3" t="s">
        <v>567</v>
      </c>
    </row>
    <row r="50" spans="1:3">
      <c r="A50" s="4" t="s">
        <v>617</v>
      </c>
      <c r="B50" s="5" t="n">
        <v>223695</v>
      </c>
    </row>
    <row r="51" spans="1:3">
      <c r="A51" s="4" t="s">
        <v>630</v>
      </c>
    </row>
    <row r="52" spans="1:3">
      <c r="A52" s="3" t="s">
        <v>567</v>
      </c>
    </row>
    <row r="53" spans="1:3">
      <c r="A53" s="4" t="s">
        <v>617</v>
      </c>
      <c r="B53" s="5" t="n">
        <v>615560</v>
      </c>
    </row>
    <row r="54" spans="1:3">
      <c r="A54" s="4" t="s">
        <v>631</v>
      </c>
    </row>
    <row r="55" spans="1:3">
      <c r="A55" s="3" t="s">
        <v>567</v>
      </c>
    </row>
    <row r="56" spans="1:3">
      <c r="A56" s="4" t="s">
        <v>617</v>
      </c>
      <c r="B56" s="5" t="n">
        <v>228524</v>
      </c>
    </row>
    <row r="57" spans="1:3">
      <c r="A57" s="4" t="s">
        <v>579</v>
      </c>
    </row>
    <row r="58" spans="1:3">
      <c r="A58" s="3" t="s">
        <v>567</v>
      </c>
    </row>
    <row r="59" spans="1:3">
      <c r="A59" s="4" t="s">
        <v>617</v>
      </c>
      <c r="B59" s="5" t="n">
        <v>164952</v>
      </c>
      <c r="C59" s="5" t="n">
        <v>249704</v>
      </c>
    </row>
    <row r="60" spans="1:3">
      <c r="A60" s="4" t="s">
        <v>632</v>
      </c>
    </row>
    <row r="61" spans="1:3">
      <c r="A61" s="3" t="s">
        <v>567</v>
      </c>
    </row>
    <row r="62" spans="1:3">
      <c r="A62" s="4" t="s">
        <v>617</v>
      </c>
      <c r="B62" s="5" t="n">
        <v>59503</v>
      </c>
    </row>
    <row r="63" spans="1:3">
      <c r="A63" s="4" t="s">
        <v>633</v>
      </c>
    </row>
    <row r="64" spans="1:3">
      <c r="A64" s="3" t="s">
        <v>567</v>
      </c>
    </row>
    <row r="65" spans="1:3">
      <c r="A65" s="4" t="s">
        <v>617</v>
      </c>
      <c r="B65" s="5" t="n">
        <v>76619</v>
      </c>
    </row>
    <row r="66" spans="1:3">
      <c r="A66" s="4" t="s">
        <v>634</v>
      </c>
    </row>
    <row r="67" spans="1:3">
      <c r="A67" s="3" t="s">
        <v>567</v>
      </c>
    </row>
    <row r="68" spans="1:3">
      <c r="A68" s="4" t="s">
        <v>617</v>
      </c>
      <c r="B68" s="5" t="n">
        <v>28830</v>
      </c>
    </row>
    <row r="69" spans="1:3">
      <c r="A69" s="4" t="s">
        <v>582</v>
      </c>
    </row>
    <row r="70" spans="1:3">
      <c r="A70" s="3" t="s">
        <v>567</v>
      </c>
    </row>
    <row r="71" spans="1:3">
      <c r="A71" s="4" t="s">
        <v>617</v>
      </c>
      <c r="B71" s="5" t="n">
        <v>238580</v>
      </c>
      <c r="C71" s="5" t="n">
        <v>245191</v>
      </c>
    </row>
    <row r="72" spans="1:3">
      <c r="A72" s="4" t="s">
        <v>635</v>
      </c>
    </row>
    <row r="73" spans="1:3">
      <c r="A73" s="3" t="s">
        <v>567</v>
      </c>
    </row>
    <row r="74" spans="1:3">
      <c r="A74" s="4" t="s">
        <v>617</v>
      </c>
      <c r="B74" s="5" t="n">
        <v>17667</v>
      </c>
    </row>
    <row r="75" spans="1:3">
      <c r="A75" s="4" t="s">
        <v>636</v>
      </c>
    </row>
    <row r="76" spans="1:3">
      <c r="A76" s="3" t="s">
        <v>567</v>
      </c>
    </row>
    <row r="77" spans="1:3">
      <c r="A77" s="4" t="s">
        <v>617</v>
      </c>
      <c r="B77" s="5" t="n">
        <v>50632</v>
      </c>
    </row>
    <row r="78" spans="1:3">
      <c r="A78" s="4" t="s">
        <v>637</v>
      </c>
    </row>
    <row r="79" spans="1:3">
      <c r="A79" s="3" t="s">
        <v>567</v>
      </c>
    </row>
    <row r="80" spans="1:3">
      <c r="A80" s="4" t="s">
        <v>617</v>
      </c>
      <c r="B80" s="5" t="n">
        <v>170281</v>
      </c>
    </row>
    <row r="81" spans="1:3">
      <c r="A81" s="4" t="s">
        <v>585</v>
      </c>
    </row>
    <row r="82" spans="1:3">
      <c r="A82" s="3" t="s">
        <v>567</v>
      </c>
    </row>
    <row r="83" spans="1:3">
      <c r="A83" s="4" t="s">
        <v>617</v>
      </c>
      <c r="B83" s="5" t="n">
        <v>17448</v>
      </c>
      <c r="C83" s="7" t="n">
        <v>11439</v>
      </c>
    </row>
    <row r="84" spans="1:3">
      <c r="A84" s="4" t="s">
        <v>638</v>
      </c>
    </row>
    <row r="85" spans="1:3">
      <c r="A85" s="3" t="s">
        <v>567</v>
      </c>
    </row>
    <row r="86" spans="1:3">
      <c r="A86" s="4" t="s">
        <v>617</v>
      </c>
      <c r="B86" s="5" t="n">
        <v>5900</v>
      </c>
    </row>
    <row r="87" spans="1:3">
      <c r="A87" s="4" t="s">
        <v>639</v>
      </c>
    </row>
    <row r="88" spans="1:3">
      <c r="A88" s="3" t="s">
        <v>567</v>
      </c>
    </row>
    <row r="89" spans="1:3">
      <c r="A89" s="4" t="s">
        <v>617</v>
      </c>
      <c r="B89" s="5" t="n">
        <v>2916</v>
      </c>
    </row>
    <row r="90" spans="1:3">
      <c r="A90" s="4" t="s">
        <v>640</v>
      </c>
    </row>
    <row r="91" spans="1:3">
      <c r="A91" s="3" t="s">
        <v>567</v>
      </c>
    </row>
    <row r="92" spans="1:3">
      <c r="A92" s="4" t="s">
        <v>617</v>
      </c>
      <c r="B92" s="7" t="n">
        <v>863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641</v>
      </c>
      <c r="B1" s="2" t="s">
        <v>1</v>
      </c>
    </row>
    <row r="2" spans="1:3">
      <c r="B2" s="2" t="s">
        <v>2</v>
      </c>
      <c r="C2" s="2" t="s">
        <v>32</v>
      </c>
    </row>
    <row r="3" spans="1:3">
      <c r="A3" s="3" t="s">
        <v>642</v>
      </c>
    </row>
    <row r="4" spans="1:3">
      <c r="A4" s="4" t="s">
        <v>643</v>
      </c>
      <c r="B4" s="7" t="n">
        <v>5813</v>
      </c>
      <c r="C4" s="7" t="n">
        <v>9741</v>
      </c>
    </row>
    <row r="5" spans="1:3">
      <c r="A5" s="4" t="s">
        <v>644</v>
      </c>
      <c r="B5" s="5" t="n">
        <v>0</v>
      </c>
      <c r="C5" s="5" t="n">
        <v>503</v>
      </c>
    </row>
    <row r="6" spans="1:3">
      <c r="A6" s="4" t="s">
        <v>645</v>
      </c>
      <c r="B6" s="5" t="n">
        <v>-5813</v>
      </c>
      <c r="C6" s="5" t="n">
        <v>-4431</v>
      </c>
    </row>
    <row r="7" spans="1:3">
      <c r="A7" s="4" t="s">
        <v>646</v>
      </c>
      <c r="B7" s="7" t="n">
        <v>0</v>
      </c>
      <c r="C7" s="7" t="n">
        <v>581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647</v>
      </c>
      <c r="B1" s="2" t="s">
        <v>1</v>
      </c>
    </row>
    <row r="2" spans="1:3">
      <c r="B2" s="2" t="s">
        <v>2</v>
      </c>
      <c r="C2" s="2" t="s">
        <v>32</v>
      </c>
    </row>
    <row r="3" spans="1:3">
      <c r="A3" s="3" t="s">
        <v>648</v>
      </c>
    </row>
    <row r="4" spans="1:3">
      <c r="A4" s="4" t="s">
        <v>649</v>
      </c>
      <c r="B4" s="7" t="n">
        <v>18498</v>
      </c>
      <c r="C4" s="7" t="n">
        <v>30694</v>
      </c>
    </row>
    <row r="5" spans="1:3">
      <c r="A5" s="4" t="s">
        <v>601</v>
      </c>
      <c r="B5" s="5" t="n">
        <v>15965</v>
      </c>
      <c r="C5" s="5" t="n">
        <v>25188</v>
      </c>
    </row>
    <row r="6" spans="1:3">
      <c r="A6" s="4" t="s">
        <v>650</v>
      </c>
      <c r="B6" s="5" t="n">
        <v>2533</v>
      </c>
      <c r="C6" s="5" t="n">
        <v>5506</v>
      </c>
    </row>
    <row r="7" spans="1:3">
      <c r="A7" s="3" t="s">
        <v>651</v>
      </c>
    </row>
    <row r="8" spans="1:3">
      <c r="A8" s="4" t="s">
        <v>649</v>
      </c>
      <c r="B8" s="5" t="n">
        <v>499939</v>
      </c>
      <c r="C8" s="5" t="n">
        <v>775709</v>
      </c>
    </row>
    <row r="9" spans="1:3">
      <c r="A9" s="4" t="s">
        <v>652</v>
      </c>
      <c r="B9" s="5" t="n">
        <v>-72</v>
      </c>
      <c r="C9" s="5" t="n">
        <v>-174</v>
      </c>
    </row>
    <row r="10" spans="1:3">
      <c r="A10" s="4" t="s">
        <v>601</v>
      </c>
      <c r="B10" s="5" t="n">
        <v>498029</v>
      </c>
      <c r="C10" s="5" t="n">
        <v>771104</v>
      </c>
    </row>
    <row r="11" spans="1:3">
      <c r="A11" s="4" t="s">
        <v>650</v>
      </c>
      <c r="B11" s="5" t="n">
        <v>1838</v>
      </c>
      <c r="C11" s="5" t="n">
        <v>4431</v>
      </c>
    </row>
    <row r="12" spans="1:3">
      <c r="A12" s="3" t="s">
        <v>653</v>
      </c>
    </row>
    <row r="13" spans="1:3">
      <c r="A13" s="4" t="s">
        <v>649</v>
      </c>
      <c r="B13" s="5" t="n">
        <v>518437</v>
      </c>
      <c r="C13" s="5" t="n">
        <v>806403</v>
      </c>
    </row>
    <row r="14" spans="1:3">
      <c r="A14" s="4" t="s">
        <v>652</v>
      </c>
      <c r="B14" s="5" t="n">
        <v>-72</v>
      </c>
      <c r="C14" s="5" t="n">
        <v>-174</v>
      </c>
    </row>
    <row r="15" spans="1:3">
      <c r="A15" s="4" t="s">
        <v>601</v>
      </c>
      <c r="B15" s="5" t="n">
        <v>513994</v>
      </c>
      <c r="C15" s="5" t="n">
        <v>796292</v>
      </c>
    </row>
    <row r="16" spans="1:3">
      <c r="A16" s="4" t="s">
        <v>650</v>
      </c>
      <c r="B16" s="5" t="n">
        <v>4371</v>
      </c>
      <c r="C16" s="5" t="n">
        <v>9937</v>
      </c>
    </row>
    <row r="17" spans="1:3">
      <c r="A17" s="3" t="s">
        <v>654</v>
      </c>
    </row>
    <row r="18" spans="1:3">
      <c r="A18" s="4" t="s">
        <v>655</v>
      </c>
      <c r="B18" s="5" t="n">
        <v>2544</v>
      </c>
      <c r="C18" s="5" t="n">
        <v>966</v>
      </c>
    </row>
    <row r="19" spans="1:3">
      <c r="A19" s="4" t="s">
        <v>656</v>
      </c>
      <c r="B19" s="5" t="n">
        <v>-20</v>
      </c>
      <c r="C19" s="5" t="n">
        <v>3233</v>
      </c>
    </row>
    <row r="20" spans="1:3">
      <c r="A20" s="4" t="s">
        <v>657</v>
      </c>
      <c r="B20" s="5" t="n">
        <v>-1399</v>
      </c>
      <c r="C20" s="5" t="n">
        <v>-1655</v>
      </c>
    </row>
    <row r="21" spans="1:3">
      <c r="A21" s="4" t="s">
        <v>658</v>
      </c>
      <c r="B21" s="7" t="n">
        <v>1125</v>
      </c>
      <c r="C21" s="7" t="n">
        <v>254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59</v>
      </c>
      <c r="B1" s="2" t="s">
        <v>2</v>
      </c>
      <c r="C1" s="2" t="s">
        <v>32</v>
      </c>
    </row>
    <row r="2" spans="1:3">
      <c r="A2" s="3" t="s">
        <v>660</v>
      </c>
    </row>
    <row r="3" spans="1:3">
      <c r="A3" s="4" t="s">
        <v>661</v>
      </c>
      <c r="B3" s="7" t="n">
        <v>40095</v>
      </c>
      <c r="C3" s="7" t="n">
        <v>20461</v>
      </c>
    </row>
    <row r="4" spans="1:3">
      <c r="A4" s="4" t="s">
        <v>662</v>
      </c>
      <c r="B4" s="5" t="n">
        <v>375</v>
      </c>
      <c r="C4" s="5" t="n">
        <v>1169</v>
      </c>
    </row>
    <row r="5" spans="1:3">
      <c r="A5" s="4" t="s">
        <v>663</v>
      </c>
      <c r="B5" s="5" t="n">
        <v>40470</v>
      </c>
      <c r="C5" s="5" t="n">
        <v>21630</v>
      </c>
    </row>
    <row r="6" spans="1:3">
      <c r="A6" s="4" t="s">
        <v>664</v>
      </c>
      <c r="B6" s="5" t="n">
        <v>57338</v>
      </c>
      <c r="C6" s="5" t="n">
        <v>76806</v>
      </c>
    </row>
    <row r="7" spans="1:3">
      <c r="A7" s="4" t="s">
        <v>665</v>
      </c>
      <c r="B7" s="5" t="n">
        <v>15965</v>
      </c>
      <c r="C7" s="5" t="n">
        <v>25188</v>
      </c>
    </row>
    <row r="8" spans="1:3">
      <c r="A8" s="4" t="s">
        <v>666</v>
      </c>
      <c r="B8" s="5" t="n">
        <v>3076712</v>
      </c>
      <c r="C8" s="5" t="n">
        <v>2974596</v>
      </c>
    </row>
    <row r="9" spans="1:3">
      <c r="A9" s="4" t="s">
        <v>617</v>
      </c>
      <c r="B9" s="5" t="n">
        <v>3190485</v>
      </c>
      <c r="C9" s="5" t="n">
        <v>3098220</v>
      </c>
    </row>
    <row r="10" spans="1:3">
      <c r="A10" s="4" t="s">
        <v>568</v>
      </c>
    </row>
    <row r="11" spans="1:3">
      <c r="A11" s="3" t="s">
        <v>660</v>
      </c>
    </row>
    <row r="12" spans="1:3">
      <c r="A12" s="4" t="s">
        <v>661</v>
      </c>
      <c r="B12" s="5" t="n">
        <v>36969</v>
      </c>
      <c r="C12" s="5" t="n">
        <v>11373</v>
      </c>
    </row>
    <row r="13" spans="1:3">
      <c r="A13" s="4" t="s">
        <v>662</v>
      </c>
      <c r="B13" s="5" t="n">
        <v>375</v>
      </c>
      <c r="C13" s="5" t="n">
        <v>1169</v>
      </c>
    </row>
    <row r="14" spans="1:3">
      <c r="A14" s="4" t="s">
        <v>663</v>
      </c>
      <c r="B14" s="5" t="n">
        <v>37344</v>
      </c>
      <c r="C14" s="5" t="n">
        <v>12542</v>
      </c>
    </row>
    <row r="15" spans="1:3">
      <c r="A15" s="4" t="s">
        <v>664</v>
      </c>
      <c r="B15" s="5" t="n">
        <v>51860</v>
      </c>
      <c r="C15" s="5" t="n">
        <v>39763</v>
      </c>
    </row>
    <row r="16" spans="1:3">
      <c r="A16" s="4" t="s">
        <v>666</v>
      </c>
      <c r="B16" s="5" t="n">
        <v>2587287</v>
      </c>
      <c r="C16" s="5" t="n">
        <v>2249623</v>
      </c>
    </row>
    <row r="17" spans="1:3">
      <c r="A17" s="4" t="s">
        <v>617</v>
      </c>
      <c r="B17" s="5" t="n">
        <v>2676491</v>
      </c>
      <c r="C17" s="5" t="n">
        <v>2301928</v>
      </c>
    </row>
    <row r="18" spans="1:3">
      <c r="A18" s="4" t="s">
        <v>569</v>
      </c>
    </row>
    <row r="19" spans="1:3">
      <c r="A19" s="3" t="s">
        <v>660</v>
      </c>
    </row>
    <row r="20" spans="1:3">
      <c r="A20" s="4" t="s">
        <v>661</v>
      </c>
      <c r="B20" s="5" t="n">
        <v>3126</v>
      </c>
      <c r="C20" s="5" t="n">
        <v>9088</v>
      </c>
    </row>
    <row r="21" spans="1:3">
      <c r="A21" s="4" t="s">
        <v>663</v>
      </c>
      <c r="B21" s="5" t="n">
        <v>3126</v>
      </c>
      <c r="C21" s="5" t="n">
        <v>9088</v>
      </c>
    </row>
    <row r="22" spans="1:3">
      <c r="A22" s="4" t="s">
        <v>664</v>
      </c>
      <c r="B22" s="5" t="n">
        <v>5478</v>
      </c>
      <c r="C22" s="5" t="n">
        <v>37043</v>
      </c>
    </row>
    <row r="23" spans="1:3">
      <c r="A23" s="4" t="s">
        <v>665</v>
      </c>
      <c r="B23" s="5" t="n">
        <v>15965</v>
      </c>
      <c r="C23" s="5" t="n">
        <v>25188</v>
      </c>
    </row>
    <row r="24" spans="1:3">
      <c r="A24" s="4" t="s">
        <v>666</v>
      </c>
      <c r="B24" s="5" t="n">
        <v>489425</v>
      </c>
      <c r="C24" s="5" t="n">
        <v>724973</v>
      </c>
    </row>
    <row r="25" spans="1:3">
      <c r="A25" s="4" t="s">
        <v>617</v>
      </c>
      <c r="B25" s="5" t="n">
        <v>513994</v>
      </c>
      <c r="C25" s="5" t="n">
        <v>796292</v>
      </c>
    </row>
    <row r="26" spans="1:3">
      <c r="A26" s="4" t="s">
        <v>570</v>
      </c>
    </row>
    <row r="27" spans="1:3">
      <c r="A27" s="3" t="s">
        <v>660</v>
      </c>
    </row>
    <row r="28" spans="1:3">
      <c r="A28" s="4" t="s">
        <v>617</v>
      </c>
      <c r="B28" s="5" t="n">
        <v>1286496</v>
      </c>
      <c r="C28" s="5" t="n">
        <v>1053925</v>
      </c>
    </row>
    <row r="29" spans="1:3">
      <c r="A29" s="4" t="s">
        <v>571</v>
      </c>
    </row>
    <row r="30" spans="1:3">
      <c r="A30" s="3" t="s">
        <v>660</v>
      </c>
    </row>
    <row r="31" spans="1:3">
      <c r="A31" s="4" t="s">
        <v>661</v>
      </c>
      <c r="B31" s="5" t="n">
        <v>15917</v>
      </c>
      <c r="C31" s="5" t="n">
        <v>1515</v>
      </c>
    </row>
    <row r="32" spans="1:3">
      <c r="A32" s="4" t="s">
        <v>662</v>
      </c>
      <c r="B32" s="5" t="n">
        <v>242</v>
      </c>
      <c r="C32" s="5" t="n">
        <v>1106</v>
      </c>
    </row>
    <row r="33" spans="1:3">
      <c r="A33" s="4" t="s">
        <v>663</v>
      </c>
      <c r="B33" s="5" t="n">
        <v>16159</v>
      </c>
      <c r="C33" s="5" t="n">
        <v>2621</v>
      </c>
    </row>
    <row r="34" spans="1:3">
      <c r="A34" s="4" t="s">
        <v>664</v>
      </c>
      <c r="B34" s="5" t="n">
        <v>45413</v>
      </c>
      <c r="C34" s="5" t="n">
        <v>36331</v>
      </c>
    </row>
    <row r="35" spans="1:3">
      <c r="A35" s="4" t="s">
        <v>666</v>
      </c>
      <c r="B35" s="5" t="n">
        <v>1161455</v>
      </c>
      <c r="C35" s="5" t="n">
        <v>865379</v>
      </c>
    </row>
    <row r="36" spans="1:3">
      <c r="A36" s="4" t="s">
        <v>617</v>
      </c>
      <c r="B36" s="5" t="n">
        <v>1223027</v>
      </c>
      <c r="C36" s="5" t="n">
        <v>904331</v>
      </c>
    </row>
    <row r="37" spans="1:3">
      <c r="A37" s="4" t="s">
        <v>572</v>
      </c>
    </row>
    <row r="38" spans="1:3">
      <c r="A38" s="3" t="s">
        <v>660</v>
      </c>
    </row>
    <row r="39" spans="1:3">
      <c r="A39" s="4" t="s">
        <v>661</v>
      </c>
      <c r="C39" s="5" t="n">
        <v>2854</v>
      </c>
    </row>
    <row r="40" spans="1:3">
      <c r="A40" s="4" t="s">
        <v>663</v>
      </c>
      <c r="C40" s="5" t="n">
        <v>2854</v>
      </c>
    </row>
    <row r="41" spans="1:3">
      <c r="A41" s="4" t="s">
        <v>664</v>
      </c>
      <c r="B41" s="5" t="n">
        <v>1901</v>
      </c>
      <c r="C41" s="5" t="n">
        <v>23424</v>
      </c>
    </row>
    <row r="42" spans="1:3">
      <c r="A42" s="4" t="s">
        <v>665</v>
      </c>
      <c r="B42" s="5" t="n">
        <v>3237</v>
      </c>
      <c r="C42" s="5" t="n">
        <v>4506</v>
      </c>
    </row>
    <row r="43" spans="1:3">
      <c r="A43" s="4" t="s">
        <v>666</v>
      </c>
      <c r="B43" s="5" t="n">
        <v>58331</v>
      </c>
      <c r="C43" s="5" t="n">
        <v>118810</v>
      </c>
    </row>
    <row r="44" spans="1:3">
      <c r="A44" s="4" t="s">
        <v>617</v>
      </c>
      <c r="B44" s="5" t="n">
        <v>63469</v>
      </c>
      <c r="C44" s="5" t="n">
        <v>149594</v>
      </c>
    </row>
    <row r="45" spans="1:3">
      <c r="A45" s="4" t="s">
        <v>573</v>
      </c>
    </row>
    <row r="46" spans="1:3">
      <c r="A46" s="3" t="s">
        <v>660</v>
      </c>
    </row>
    <row r="47" spans="1:3">
      <c r="A47" s="4" t="s">
        <v>617</v>
      </c>
      <c r="B47" s="5" t="n">
        <v>415230</v>
      </c>
      <c r="C47" s="5" t="n">
        <v>394210</v>
      </c>
    </row>
    <row r="48" spans="1:3">
      <c r="A48" s="4" t="s">
        <v>574</v>
      </c>
    </row>
    <row r="49" spans="1:3">
      <c r="A49" s="3" t="s">
        <v>660</v>
      </c>
    </row>
    <row r="50" spans="1:3">
      <c r="A50" s="4" t="s">
        <v>661</v>
      </c>
      <c r="B50" s="5" t="n">
        <v>1109</v>
      </c>
      <c r="C50" s="5" t="n">
        <v>1941</v>
      </c>
    </row>
    <row r="51" spans="1:3">
      <c r="A51" s="4" t="s">
        <v>663</v>
      </c>
      <c r="B51" s="5" t="n">
        <v>1109</v>
      </c>
      <c r="C51" s="5" t="n">
        <v>1941</v>
      </c>
    </row>
    <row r="52" spans="1:3">
      <c r="A52" s="4" t="s">
        <v>666</v>
      </c>
      <c r="B52" s="5" t="n">
        <v>326797</v>
      </c>
      <c r="C52" s="5" t="n">
        <v>262935</v>
      </c>
    </row>
    <row r="53" spans="1:3">
      <c r="A53" s="4" t="s">
        <v>617</v>
      </c>
      <c r="B53" s="5" t="n">
        <v>327906</v>
      </c>
      <c r="C53" s="5" t="n">
        <v>264876</v>
      </c>
    </row>
    <row r="54" spans="1:3">
      <c r="A54" s="4" t="s">
        <v>575</v>
      </c>
    </row>
    <row r="55" spans="1:3">
      <c r="A55" s="3" t="s">
        <v>660</v>
      </c>
    </row>
    <row r="56" spans="1:3">
      <c r="A56" s="4" t="s">
        <v>661</v>
      </c>
      <c r="B56" s="5" t="n">
        <v>233</v>
      </c>
      <c r="C56" s="5" t="n">
        <v>223</v>
      </c>
    </row>
    <row r="57" spans="1:3">
      <c r="A57" s="4" t="s">
        <v>663</v>
      </c>
      <c r="B57" s="5" t="n">
        <v>233</v>
      </c>
      <c r="C57" s="5" t="n">
        <v>223</v>
      </c>
    </row>
    <row r="58" spans="1:3">
      <c r="A58" s="4" t="s">
        <v>664</v>
      </c>
      <c r="B58" s="5" t="n">
        <v>1886</v>
      </c>
      <c r="C58" s="5" t="n">
        <v>8942</v>
      </c>
    </row>
    <row r="59" spans="1:3">
      <c r="A59" s="4" t="s">
        <v>665</v>
      </c>
      <c r="B59" s="5" t="n">
        <v>4062</v>
      </c>
      <c r="C59" s="5" t="n">
        <v>5339</v>
      </c>
    </row>
    <row r="60" spans="1:3">
      <c r="A60" s="4" t="s">
        <v>666</v>
      </c>
      <c r="B60" s="5" t="n">
        <v>81143</v>
      </c>
      <c r="C60" s="5" t="n">
        <v>114830</v>
      </c>
    </row>
    <row r="61" spans="1:3">
      <c r="A61" s="4" t="s">
        <v>617</v>
      </c>
      <c r="B61" s="5" t="n">
        <v>87324</v>
      </c>
      <c r="C61" s="5" t="n">
        <v>129334</v>
      </c>
    </row>
    <row r="62" spans="1:3">
      <c r="A62" s="4" t="s">
        <v>576</v>
      </c>
    </row>
    <row r="63" spans="1:3">
      <c r="A63" s="3" t="s">
        <v>660</v>
      </c>
    </row>
    <row r="64" spans="1:3">
      <c r="A64" s="4" t="s">
        <v>617</v>
      </c>
      <c r="B64" s="5" t="n">
        <v>1067779</v>
      </c>
      <c r="C64" s="5" t="n">
        <v>1143751</v>
      </c>
    </row>
    <row r="65" spans="1:3">
      <c r="A65" s="4" t="s">
        <v>577</v>
      </c>
    </row>
    <row r="66" spans="1:3">
      <c r="A66" s="3" t="s">
        <v>660</v>
      </c>
    </row>
    <row r="67" spans="1:3">
      <c r="A67" s="4" t="s">
        <v>661</v>
      </c>
      <c r="B67" s="5" t="n">
        <v>16250</v>
      </c>
      <c r="C67" s="5" t="n">
        <v>1612</v>
      </c>
    </row>
    <row r="68" spans="1:3">
      <c r="A68" s="4" t="s">
        <v>663</v>
      </c>
      <c r="B68" s="5" t="n">
        <v>16250</v>
      </c>
      <c r="C68" s="5" t="n">
        <v>1612</v>
      </c>
    </row>
    <row r="69" spans="1:3">
      <c r="A69" s="4" t="s">
        <v>664</v>
      </c>
      <c r="C69" s="5" t="n">
        <v>2059</v>
      </c>
    </row>
    <row r="70" spans="1:3">
      <c r="A70" s="4" t="s">
        <v>666</v>
      </c>
      <c r="B70" s="5" t="n">
        <v>807111</v>
      </c>
      <c r="C70" s="5" t="n">
        <v>812358</v>
      </c>
    </row>
    <row r="71" spans="1:3">
      <c r="A71" s="4" t="s">
        <v>617</v>
      </c>
      <c r="B71" s="5" t="n">
        <v>823361</v>
      </c>
      <c r="C71" s="5" t="n">
        <v>816029</v>
      </c>
    </row>
    <row r="72" spans="1:3">
      <c r="A72" s="4" t="s">
        <v>578</v>
      </c>
    </row>
    <row r="73" spans="1:3">
      <c r="A73" s="3" t="s">
        <v>660</v>
      </c>
    </row>
    <row r="74" spans="1:3">
      <c r="A74" s="4" t="s">
        <v>661</v>
      </c>
      <c r="B74" s="5" t="n">
        <v>1885</v>
      </c>
      <c r="C74" s="5" t="n">
        <v>2529</v>
      </c>
    </row>
    <row r="75" spans="1:3">
      <c r="A75" s="4" t="s">
        <v>663</v>
      </c>
      <c r="B75" s="5" t="n">
        <v>1885</v>
      </c>
      <c r="C75" s="5" t="n">
        <v>2529</v>
      </c>
    </row>
    <row r="76" spans="1:3">
      <c r="A76" s="4" t="s">
        <v>664</v>
      </c>
      <c r="B76" s="5" t="n">
        <v>312</v>
      </c>
      <c r="C76" s="5" t="n">
        <v>2002</v>
      </c>
    </row>
    <row r="77" spans="1:3">
      <c r="A77" s="4" t="s">
        <v>665</v>
      </c>
      <c r="B77" s="5" t="n">
        <v>6437</v>
      </c>
      <c r="C77" s="5" t="n">
        <v>10807</v>
      </c>
    </row>
    <row r="78" spans="1:3">
      <c r="A78" s="4" t="s">
        <v>666</v>
      </c>
      <c r="B78" s="5" t="n">
        <v>235784</v>
      </c>
      <c r="C78" s="5" t="n">
        <v>312384</v>
      </c>
    </row>
    <row r="79" spans="1:3">
      <c r="A79" s="4" t="s">
        <v>617</v>
      </c>
      <c r="B79" s="5" t="n">
        <v>244418</v>
      </c>
      <c r="C79" s="5" t="n">
        <v>327722</v>
      </c>
    </row>
    <row r="80" spans="1:3">
      <c r="A80" s="4" t="s">
        <v>579</v>
      </c>
    </row>
    <row r="81" spans="1:3">
      <c r="A81" s="3" t="s">
        <v>660</v>
      </c>
    </row>
    <row r="82" spans="1:3">
      <c r="A82" s="4" t="s">
        <v>617</v>
      </c>
      <c r="B82" s="5" t="n">
        <v>164952</v>
      </c>
      <c r="C82" s="5" t="n">
        <v>249704</v>
      </c>
    </row>
    <row r="83" spans="1:3">
      <c r="A83" s="4" t="s">
        <v>580</v>
      </c>
    </row>
    <row r="84" spans="1:3">
      <c r="A84" s="3" t="s">
        <v>660</v>
      </c>
    </row>
    <row r="85" spans="1:3">
      <c r="A85" s="4" t="s">
        <v>661</v>
      </c>
      <c r="B85" s="5" t="n">
        <v>2255</v>
      </c>
      <c r="C85" s="5" t="n">
        <v>4375</v>
      </c>
    </row>
    <row r="86" spans="1:3">
      <c r="A86" s="4" t="s">
        <v>662</v>
      </c>
      <c r="B86" s="5" t="n">
        <v>133</v>
      </c>
    </row>
    <row r="87" spans="1:3">
      <c r="A87" s="4" t="s">
        <v>663</v>
      </c>
      <c r="B87" s="5" t="n">
        <v>2388</v>
      </c>
      <c r="C87" s="5" t="n">
        <v>4375</v>
      </c>
    </row>
    <row r="88" spans="1:3">
      <c r="A88" s="4" t="s">
        <v>664</v>
      </c>
      <c r="B88" s="5" t="n">
        <v>3287</v>
      </c>
    </row>
    <row r="89" spans="1:3">
      <c r="A89" s="4" t="s">
        <v>666</v>
      </c>
      <c r="B89" s="5" t="n">
        <v>131323</v>
      </c>
      <c r="C89" s="5" t="n">
        <v>175624</v>
      </c>
    </row>
    <row r="90" spans="1:3">
      <c r="A90" s="4" t="s">
        <v>617</v>
      </c>
      <c r="B90" s="5" t="n">
        <v>136998</v>
      </c>
      <c r="C90" s="5" t="n">
        <v>179999</v>
      </c>
    </row>
    <row r="91" spans="1:3">
      <c r="A91" s="4" t="s">
        <v>581</v>
      </c>
    </row>
    <row r="92" spans="1:3">
      <c r="A92" s="3" t="s">
        <v>660</v>
      </c>
    </row>
    <row r="93" spans="1:3">
      <c r="A93" s="4" t="s">
        <v>661</v>
      </c>
      <c r="B93" s="5" t="n">
        <v>204</v>
      </c>
      <c r="C93" s="5" t="n">
        <v>488</v>
      </c>
    </row>
    <row r="94" spans="1:3">
      <c r="A94" s="4" t="s">
        <v>663</v>
      </c>
      <c r="B94" s="5" t="n">
        <v>204</v>
      </c>
      <c r="C94" s="5" t="n">
        <v>488</v>
      </c>
    </row>
    <row r="95" spans="1:3">
      <c r="A95" s="4" t="s">
        <v>664</v>
      </c>
      <c r="B95" s="5" t="n">
        <v>714</v>
      </c>
      <c r="C95" s="5" t="n">
        <v>978</v>
      </c>
    </row>
    <row r="96" spans="1:3">
      <c r="A96" s="4" t="s">
        <v>665</v>
      </c>
      <c r="C96" s="5" t="n">
        <v>1819</v>
      </c>
    </row>
    <row r="97" spans="1:3">
      <c r="A97" s="4" t="s">
        <v>666</v>
      </c>
      <c r="B97" s="5" t="n">
        <v>27036</v>
      </c>
      <c r="C97" s="5" t="n">
        <v>66420</v>
      </c>
    </row>
    <row r="98" spans="1:3">
      <c r="A98" s="4" t="s">
        <v>617</v>
      </c>
      <c r="B98" s="5" t="n">
        <v>27954</v>
      </c>
      <c r="C98" s="5" t="n">
        <v>69705</v>
      </c>
    </row>
    <row r="99" spans="1:3">
      <c r="A99" s="4" t="s">
        <v>582</v>
      </c>
    </row>
    <row r="100" spans="1:3">
      <c r="A100" s="3" t="s">
        <v>660</v>
      </c>
    </row>
    <row r="101" spans="1:3">
      <c r="A101" s="4" t="s">
        <v>617</v>
      </c>
      <c r="B101" s="5" t="n">
        <v>238580</v>
      </c>
      <c r="C101" s="5" t="n">
        <v>245191</v>
      </c>
    </row>
    <row r="102" spans="1:3">
      <c r="A102" s="4" t="s">
        <v>583</v>
      </c>
    </row>
    <row r="103" spans="1:3">
      <c r="A103" s="3" t="s">
        <v>660</v>
      </c>
    </row>
    <row r="104" spans="1:3">
      <c r="A104" s="4" t="s">
        <v>661</v>
      </c>
      <c r="B104" s="5" t="n">
        <v>1311</v>
      </c>
      <c r="C104" s="5" t="n">
        <v>1791</v>
      </c>
    </row>
    <row r="105" spans="1:3">
      <c r="A105" s="4" t="s">
        <v>662</v>
      </c>
      <c r="C105" s="5" t="n">
        <v>63</v>
      </c>
    </row>
    <row r="106" spans="1:3">
      <c r="A106" s="4" t="s">
        <v>663</v>
      </c>
      <c r="B106" s="5" t="n">
        <v>1311</v>
      </c>
      <c r="C106" s="5" t="n">
        <v>1854</v>
      </c>
    </row>
    <row r="107" spans="1:3">
      <c r="A107" s="4" t="s">
        <v>664</v>
      </c>
      <c r="B107" s="5" t="n">
        <v>3111</v>
      </c>
      <c r="C107" s="5" t="n">
        <v>1254</v>
      </c>
    </row>
    <row r="108" spans="1:3">
      <c r="A108" s="4" t="s">
        <v>666</v>
      </c>
      <c r="B108" s="5" t="n">
        <v>144599</v>
      </c>
      <c r="C108" s="5" t="n">
        <v>124337</v>
      </c>
    </row>
    <row r="109" spans="1:3">
      <c r="A109" s="4" t="s">
        <v>617</v>
      </c>
      <c r="B109" s="5" t="n">
        <v>149021</v>
      </c>
      <c r="C109" s="5" t="n">
        <v>127445</v>
      </c>
    </row>
    <row r="110" spans="1:3">
      <c r="A110" s="4" t="s">
        <v>584</v>
      </c>
    </row>
    <row r="111" spans="1:3">
      <c r="A111" s="3" t="s">
        <v>660</v>
      </c>
    </row>
    <row r="112" spans="1:3">
      <c r="A112" s="4" t="s">
        <v>661</v>
      </c>
      <c r="B112" s="5" t="n">
        <v>804</v>
      </c>
      <c r="C112" s="5" t="n">
        <v>2768</v>
      </c>
    </row>
    <row r="113" spans="1:3">
      <c r="A113" s="4" t="s">
        <v>663</v>
      </c>
      <c r="B113" s="5" t="n">
        <v>804</v>
      </c>
      <c r="C113" s="5" t="n">
        <v>2768</v>
      </c>
    </row>
    <row r="114" spans="1:3">
      <c r="A114" s="4" t="s">
        <v>664</v>
      </c>
      <c r="B114" s="5" t="n">
        <v>454</v>
      </c>
      <c r="C114" s="5" t="n">
        <v>1692</v>
      </c>
    </row>
    <row r="115" spans="1:3">
      <c r="A115" s="4" t="s">
        <v>665</v>
      </c>
      <c r="B115" s="5" t="n">
        <v>2229</v>
      </c>
      <c r="C115" s="5" t="n">
        <v>2717</v>
      </c>
    </row>
    <row r="116" spans="1:3">
      <c r="A116" s="4" t="s">
        <v>666</v>
      </c>
      <c r="B116" s="5" t="n">
        <v>86072</v>
      </c>
      <c r="C116" s="5" t="n">
        <v>110569</v>
      </c>
    </row>
    <row r="117" spans="1:3">
      <c r="A117" s="4" t="s">
        <v>617</v>
      </c>
      <c r="B117" s="5" t="n">
        <v>89559</v>
      </c>
      <c r="C117" s="5" t="n">
        <v>117746</v>
      </c>
    </row>
    <row r="118" spans="1:3">
      <c r="A118" s="4" t="s">
        <v>585</v>
      </c>
    </row>
    <row r="119" spans="1:3">
      <c r="A119" s="3" t="s">
        <v>660</v>
      </c>
    </row>
    <row r="120" spans="1:3">
      <c r="A120" s="4" t="s">
        <v>617</v>
      </c>
      <c r="B120" s="5" t="n">
        <v>17448</v>
      </c>
      <c r="C120" s="5" t="n">
        <v>11439</v>
      </c>
    </row>
    <row r="121" spans="1:3">
      <c r="A121" s="4" t="s">
        <v>586</v>
      </c>
    </row>
    <row r="122" spans="1:3">
      <c r="A122" s="3" t="s">
        <v>660</v>
      </c>
    </row>
    <row r="123" spans="1:3">
      <c r="A123" s="4" t="s">
        <v>661</v>
      </c>
      <c r="B123" s="5" t="n">
        <v>127</v>
      </c>
      <c r="C123" s="5" t="n">
        <v>139</v>
      </c>
    </row>
    <row r="124" spans="1:3">
      <c r="A124" s="4" t="s">
        <v>663</v>
      </c>
      <c r="B124" s="5" t="n">
        <v>127</v>
      </c>
      <c r="C124" s="5" t="n">
        <v>139</v>
      </c>
    </row>
    <row r="125" spans="1:3">
      <c r="A125" s="4" t="s">
        <v>664</v>
      </c>
      <c r="B125" s="5" t="n">
        <v>49</v>
      </c>
      <c r="C125" s="5" t="n">
        <v>119</v>
      </c>
    </row>
    <row r="126" spans="1:3">
      <c r="A126" s="4" t="s">
        <v>666</v>
      </c>
      <c r="B126" s="5" t="n">
        <v>16002</v>
      </c>
      <c r="C126" s="5" t="n">
        <v>8990</v>
      </c>
    </row>
    <row r="127" spans="1:3">
      <c r="A127" s="4" t="s">
        <v>617</v>
      </c>
      <c r="B127" s="5" t="n">
        <v>16178</v>
      </c>
      <c r="C127" s="5" t="n">
        <v>9248</v>
      </c>
    </row>
    <row r="128" spans="1:3">
      <c r="A128" s="4" t="s">
        <v>587</v>
      </c>
    </row>
    <row r="129" spans="1:3">
      <c r="A129" s="3" t="s">
        <v>660</v>
      </c>
    </row>
    <row r="130" spans="1:3">
      <c r="A130" s="4" t="s">
        <v>661</v>
      </c>
      <c r="C130" s="5" t="n">
        <v>226</v>
      </c>
    </row>
    <row r="131" spans="1:3">
      <c r="A131" s="4" t="s">
        <v>663</v>
      </c>
      <c r="C131" s="5" t="n">
        <v>226</v>
      </c>
    </row>
    <row r="132" spans="1:3">
      <c r="A132" s="4" t="s">
        <v>664</v>
      </c>
      <c r="B132" s="5" t="n">
        <v>211</v>
      </c>
      <c r="C132" s="5" t="n">
        <v>5</v>
      </c>
    </row>
    <row r="133" spans="1:3">
      <c r="A133" s="4" t="s">
        <v>666</v>
      </c>
      <c r="B133" s="5" t="n">
        <v>1059</v>
      </c>
      <c r="C133" s="5" t="n">
        <v>1960</v>
      </c>
    </row>
    <row r="134" spans="1:3">
      <c r="A134" s="4" t="s">
        <v>617</v>
      </c>
      <c r="B134" s="7" t="n">
        <v>1270</v>
      </c>
      <c r="C134" s="7" t="n">
        <v>219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67</v>
      </c>
      <c r="B1" s="2" t="s">
        <v>2</v>
      </c>
      <c r="C1" s="2" t="s">
        <v>32</v>
      </c>
    </row>
    <row r="2" spans="1:3">
      <c r="A2" s="3" t="s">
        <v>668</v>
      </c>
    </row>
    <row r="3" spans="1:3">
      <c r="A3" s="4" t="s">
        <v>669</v>
      </c>
      <c r="B3" s="7" t="n">
        <v>47892</v>
      </c>
      <c r="C3" s="7" t="n">
        <v>66673</v>
      </c>
    </row>
    <row r="4" spans="1:3">
      <c r="A4" s="4" t="s">
        <v>670</v>
      </c>
      <c r="B4" s="5" t="n">
        <v>375</v>
      </c>
      <c r="C4" s="5" t="n">
        <v>1169</v>
      </c>
    </row>
    <row r="5" spans="1:3">
      <c r="A5" s="4" t="s">
        <v>671</v>
      </c>
      <c r="B5" s="5" t="n">
        <v>9446</v>
      </c>
      <c r="C5" s="5" t="n">
        <v>10133</v>
      </c>
    </row>
    <row r="6" spans="1:3">
      <c r="A6" s="4" t="s">
        <v>672</v>
      </c>
      <c r="B6" s="5" t="n">
        <v>13093</v>
      </c>
      <c r="C6" s="5" t="n">
        <v>16518</v>
      </c>
    </row>
    <row r="7" spans="1:3">
      <c r="A7" s="4" t="s">
        <v>673</v>
      </c>
      <c r="B7" s="5" t="n">
        <v>70806</v>
      </c>
      <c r="C7" s="5" t="n">
        <v>94493</v>
      </c>
    </row>
    <row r="8" spans="1:3">
      <c r="A8" s="4" t="s">
        <v>568</v>
      </c>
    </row>
    <row r="9" spans="1:3">
      <c r="A9" s="3" t="s">
        <v>668</v>
      </c>
    </row>
    <row r="10" spans="1:3">
      <c r="A10" s="4" t="s">
        <v>669</v>
      </c>
      <c r="B10" s="5" t="n">
        <v>43797</v>
      </c>
      <c r="C10" s="5" t="n">
        <v>32805</v>
      </c>
    </row>
    <row r="11" spans="1:3">
      <c r="A11" s="4" t="s">
        <v>670</v>
      </c>
      <c r="B11" s="5" t="n">
        <v>375</v>
      </c>
      <c r="C11" s="5" t="n">
        <v>1169</v>
      </c>
    </row>
    <row r="12" spans="1:3">
      <c r="A12" s="4" t="s">
        <v>671</v>
      </c>
      <c r="B12" s="5" t="n">
        <v>8063</v>
      </c>
      <c r="C12" s="5" t="n">
        <v>6959</v>
      </c>
    </row>
    <row r="13" spans="1:3">
      <c r="A13" s="4" t="s">
        <v>672</v>
      </c>
      <c r="B13" s="5" t="n">
        <v>4255</v>
      </c>
      <c r="C13" s="5" t="n">
        <v>5267</v>
      </c>
    </row>
    <row r="14" spans="1:3">
      <c r="A14" s="4" t="s">
        <v>673</v>
      </c>
      <c r="B14" s="5" t="n">
        <v>56490</v>
      </c>
      <c r="C14" s="5" t="n">
        <v>46200</v>
      </c>
    </row>
    <row r="15" spans="1:3">
      <c r="A15" s="4" t="s">
        <v>569</v>
      </c>
    </row>
    <row r="16" spans="1:3">
      <c r="A16" s="3" t="s">
        <v>668</v>
      </c>
    </row>
    <row r="17" spans="1:3">
      <c r="A17" s="4" t="s">
        <v>669</v>
      </c>
      <c r="B17" s="5" t="n">
        <v>4095</v>
      </c>
      <c r="C17" s="5" t="n">
        <v>33868</v>
      </c>
    </row>
    <row r="18" spans="1:3">
      <c r="A18" s="4" t="s">
        <v>671</v>
      </c>
      <c r="B18" s="5" t="n">
        <v>1383</v>
      </c>
      <c r="C18" s="5" t="n">
        <v>3174</v>
      </c>
    </row>
    <row r="19" spans="1:3">
      <c r="A19" s="4" t="s">
        <v>672</v>
      </c>
      <c r="B19" s="5" t="n">
        <v>8838</v>
      </c>
      <c r="C19" s="5" t="n">
        <v>11251</v>
      </c>
    </row>
    <row r="20" spans="1:3">
      <c r="A20" s="4" t="s">
        <v>673</v>
      </c>
      <c r="B20" s="7" t="n">
        <v>14316</v>
      </c>
      <c r="C20" s="7" t="n">
        <v>4829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4</v>
      </c>
      <c r="B1" s="2" t="s">
        <v>1</v>
      </c>
    </row>
    <row r="2" spans="1:3">
      <c r="B2" s="2" t="s">
        <v>2</v>
      </c>
      <c r="C2" s="2" t="s">
        <v>32</v>
      </c>
    </row>
    <row r="3" spans="1:3">
      <c r="A3" s="3" t="s">
        <v>668</v>
      </c>
    </row>
    <row r="4" spans="1:3">
      <c r="A4" s="4" t="s">
        <v>675</v>
      </c>
      <c r="B4" s="7" t="n">
        <v>76390</v>
      </c>
      <c r="C4" s="7" t="n">
        <v>64206</v>
      </c>
    </row>
    <row r="5" spans="1:3">
      <c r="A5" s="4" t="s">
        <v>676</v>
      </c>
      <c r="B5" s="5" t="n">
        <v>1216</v>
      </c>
      <c r="C5" s="5" t="n">
        <v>1065</v>
      </c>
    </row>
    <row r="6" spans="1:3">
      <c r="A6" s="4" t="s">
        <v>568</v>
      </c>
    </row>
    <row r="7" spans="1:3">
      <c r="A7" s="3" t="s">
        <v>668</v>
      </c>
    </row>
    <row r="8" spans="1:3">
      <c r="A8" s="4" t="s">
        <v>675</v>
      </c>
      <c r="B8" s="5" t="n">
        <v>46812</v>
      </c>
      <c r="C8" s="5" t="n">
        <v>45753</v>
      </c>
    </row>
    <row r="9" spans="1:3">
      <c r="A9" s="4" t="s">
        <v>676</v>
      </c>
      <c r="B9" s="5" t="n">
        <v>237</v>
      </c>
      <c r="C9" s="5" t="n">
        <v>950</v>
      </c>
    </row>
    <row r="10" spans="1:3">
      <c r="A10" s="4" t="s">
        <v>677</v>
      </c>
    </row>
    <row r="11" spans="1:3">
      <c r="A11" s="3" t="s">
        <v>668</v>
      </c>
    </row>
    <row r="12" spans="1:3">
      <c r="A12" s="4" t="s">
        <v>675</v>
      </c>
      <c r="B12" s="5" t="n">
        <v>41032</v>
      </c>
      <c r="C12" s="5" t="n">
        <v>37697</v>
      </c>
    </row>
    <row r="13" spans="1:3">
      <c r="A13" s="4" t="s">
        <v>676</v>
      </c>
      <c r="B13" s="5" t="n">
        <v>108</v>
      </c>
      <c r="C13" s="5" t="n">
        <v>336</v>
      </c>
    </row>
    <row r="14" spans="1:3">
      <c r="A14" s="4" t="s">
        <v>678</v>
      </c>
    </row>
    <row r="15" spans="1:3">
      <c r="A15" s="3" t="s">
        <v>668</v>
      </c>
    </row>
    <row r="16" spans="1:3">
      <c r="A16" s="4" t="s">
        <v>675</v>
      </c>
      <c r="C16" s="5" t="n">
        <v>1016</v>
      </c>
    </row>
    <row r="17" spans="1:3">
      <c r="A17" s="4" t="s">
        <v>676</v>
      </c>
      <c r="C17" s="5" t="n">
        <v>73</v>
      </c>
    </row>
    <row r="18" spans="1:3">
      <c r="A18" s="4" t="s">
        <v>679</v>
      </c>
    </row>
    <row r="19" spans="1:3">
      <c r="A19" s="3" t="s">
        <v>668</v>
      </c>
    </row>
    <row r="20" spans="1:3">
      <c r="A20" s="4" t="s">
        <v>675</v>
      </c>
      <c r="B20" s="5" t="n">
        <v>2105</v>
      </c>
      <c r="C20" s="5" t="n">
        <v>6088</v>
      </c>
    </row>
    <row r="21" spans="1:3">
      <c r="A21" s="4" t="s">
        <v>676</v>
      </c>
      <c r="C21" s="5" t="n">
        <v>344</v>
      </c>
    </row>
    <row r="22" spans="1:3">
      <c r="A22" s="4" t="s">
        <v>680</v>
      </c>
    </row>
    <row r="23" spans="1:3">
      <c r="A23" s="3" t="s">
        <v>668</v>
      </c>
    </row>
    <row r="24" spans="1:3">
      <c r="A24" s="4" t="s">
        <v>675</v>
      </c>
      <c r="B24" s="5" t="n">
        <v>1563</v>
      </c>
      <c r="C24" s="5" t="n">
        <v>153</v>
      </c>
    </row>
    <row r="25" spans="1:3">
      <c r="A25" s="4" t="s">
        <v>676</v>
      </c>
      <c r="B25" s="5" t="n">
        <v>3</v>
      </c>
      <c r="C25" s="5" t="n">
        <v>180</v>
      </c>
    </row>
    <row r="26" spans="1:3">
      <c r="A26" s="4" t="s">
        <v>681</v>
      </c>
    </row>
    <row r="27" spans="1:3">
      <c r="A27" s="3" t="s">
        <v>668</v>
      </c>
    </row>
    <row r="28" spans="1:3">
      <c r="A28" s="4" t="s">
        <v>675</v>
      </c>
      <c r="B28" s="5" t="n">
        <v>1994</v>
      </c>
      <c r="C28" s="5" t="n">
        <v>629</v>
      </c>
    </row>
    <row r="29" spans="1:3">
      <c r="A29" s="4" t="s">
        <v>676</v>
      </c>
      <c r="B29" s="5" t="n">
        <v>123</v>
      </c>
      <c r="C29" s="5" t="n">
        <v>9</v>
      </c>
    </row>
    <row r="30" spans="1:3">
      <c r="A30" s="4" t="s">
        <v>682</v>
      </c>
    </row>
    <row r="31" spans="1:3">
      <c r="A31" s="3" t="s">
        <v>668</v>
      </c>
    </row>
    <row r="32" spans="1:3">
      <c r="A32" s="4" t="s">
        <v>675</v>
      </c>
      <c r="B32" s="5" t="n">
        <v>118</v>
      </c>
      <c r="C32" s="5" t="n">
        <v>170</v>
      </c>
    </row>
    <row r="33" spans="1:3">
      <c r="A33" s="4" t="s">
        <v>676</v>
      </c>
      <c r="B33" s="5" t="n">
        <v>3</v>
      </c>
      <c r="C33" s="5" t="n">
        <v>8</v>
      </c>
    </row>
    <row r="34" spans="1:3">
      <c r="A34" s="4" t="s">
        <v>569</v>
      </c>
    </row>
    <row r="35" spans="1:3">
      <c r="A35" s="3" t="s">
        <v>668</v>
      </c>
    </row>
    <row r="36" spans="1:3">
      <c r="A36" s="4" t="s">
        <v>675</v>
      </c>
      <c r="B36" s="5" t="n">
        <v>29578</v>
      </c>
      <c r="C36" s="5" t="n">
        <v>18453</v>
      </c>
    </row>
    <row r="37" spans="1:3">
      <c r="A37" s="4" t="s">
        <v>676</v>
      </c>
      <c r="B37" s="5" t="n">
        <v>979</v>
      </c>
      <c r="C37" s="5" t="n">
        <v>115</v>
      </c>
    </row>
    <row r="38" spans="1:3">
      <c r="A38" s="4" t="s">
        <v>683</v>
      </c>
    </row>
    <row r="39" spans="1:3">
      <c r="A39" s="3" t="s">
        <v>668</v>
      </c>
    </row>
    <row r="40" spans="1:3">
      <c r="A40" s="4" t="s">
        <v>675</v>
      </c>
      <c r="B40" s="5" t="n">
        <v>20295</v>
      </c>
      <c r="C40" s="5" t="n">
        <v>12463</v>
      </c>
    </row>
    <row r="41" spans="1:3">
      <c r="A41" s="4" t="s">
        <v>676</v>
      </c>
      <c r="B41" s="5" t="n">
        <v>570</v>
      </c>
      <c r="C41" s="5" t="n">
        <v>25</v>
      </c>
    </row>
    <row r="42" spans="1:3">
      <c r="A42" s="4" t="s">
        <v>684</v>
      </c>
    </row>
    <row r="43" spans="1:3">
      <c r="A43" s="3" t="s">
        <v>668</v>
      </c>
    </row>
    <row r="44" spans="1:3">
      <c r="A44" s="4" t="s">
        <v>675</v>
      </c>
      <c r="B44" s="5" t="n">
        <v>6458</v>
      </c>
      <c r="C44" s="5" t="n">
        <v>2459</v>
      </c>
    </row>
    <row r="45" spans="1:3">
      <c r="A45" s="4" t="s">
        <v>676</v>
      </c>
      <c r="B45" s="5" t="n">
        <v>289</v>
      </c>
    </row>
    <row r="46" spans="1:3">
      <c r="A46" s="4" t="s">
        <v>685</v>
      </c>
    </row>
    <row r="47" spans="1:3">
      <c r="A47" s="3" t="s">
        <v>668</v>
      </c>
    </row>
    <row r="48" spans="1:3">
      <c r="A48" s="4" t="s">
        <v>675</v>
      </c>
      <c r="B48" s="5" t="n">
        <v>851</v>
      </c>
      <c r="C48" s="5" t="n">
        <v>1704</v>
      </c>
    </row>
    <row r="49" spans="1:3">
      <c r="A49" s="4" t="s">
        <v>676</v>
      </c>
      <c r="C49" s="5" t="n">
        <v>42</v>
      </c>
    </row>
    <row r="50" spans="1:3">
      <c r="A50" s="4" t="s">
        <v>686</v>
      </c>
    </row>
    <row r="51" spans="1:3">
      <c r="A51" s="3" t="s">
        <v>668</v>
      </c>
    </row>
    <row r="52" spans="1:3">
      <c r="A52" s="4" t="s">
        <v>675</v>
      </c>
      <c r="B52" s="5" t="n">
        <v>1068</v>
      </c>
      <c r="C52" s="5" t="n">
        <v>198</v>
      </c>
    </row>
    <row r="53" spans="1:3">
      <c r="A53" s="4" t="s">
        <v>676</v>
      </c>
      <c r="B53" s="5" t="n">
        <v>88</v>
      </c>
    </row>
    <row r="54" spans="1:3">
      <c r="A54" s="4" t="s">
        <v>687</v>
      </c>
    </row>
    <row r="55" spans="1:3">
      <c r="A55" s="3" t="s">
        <v>668</v>
      </c>
    </row>
    <row r="56" spans="1:3">
      <c r="A56" s="4" t="s">
        <v>675</v>
      </c>
      <c r="B56" s="5" t="n">
        <v>718</v>
      </c>
      <c r="C56" s="5" t="n">
        <v>1624</v>
      </c>
    </row>
    <row r="57" spans="1:3">
      <c r="A57" s="4" t="s">
        <v>676</v>
      </c>
      <c r="B57" s="5" t="n">
        <v>32</v>
      </c>
      <c r="C57" s="5" t="n">
        <v>48</v>
      </c>
    </row>
    <row r="58" spans="1:3">
      <c r="A58" s="4" t="s">
        <v>688</v>
      </c>
    </row>
    <row r="59" spans="1:3">
      <c r="A59" s="3" t="s">
        <v>668</v>
      </c>
    </row>
    <row r="60" spans="1:3">
      <c r="A60" s="4" t="s">
        <v>675</v>
      </c>
      <c r="B60" s="7" t="n">
        <v>188</v>
      </c>
      <c r="C60" s="7" t="n">
        <v>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9</v>
      </c>
      <c r="B1" s="2" t="s">
        <v>2</v>
      </c>
      <c r="C1" s="2" t="s">
        <v>32</v>
      </c>
    </row>
    <row r="2" spans="1:3">
      <c r="A2" s="3" t="s">
        <v>690</v>
      </c>
    </row>
    <row r="3" spans="1:3">
      <c r="A3" s="4" t="s">
        <v>691</v>
      </c>
      <c r="B3" s="7" t="n">
        <v>5667</v>
      </c>
      <c r="C3" s="7" t="n">
        <v>1775</v>
      </c>
    </row>
    <row r="4" spans="1:3">
      <c r="A4" s="3" t="s">
        <v>692</v>
      </c>
    </row>
    <row r="5" spans="1:3">
      <c r="A5" s="4" t="s">
        <v>601</v>
      </c>
      <c r="B5" s="5" t="n">
        <v>70431</v>
      </c>
      <c r="C5" s="5" t="n">
        <v>93324</v>
      </c>
    </row>
    <row r="6" spans="1:3">
      <c r="A6" s="4" t="s">
        <v>693</v>
      </c>
      <c r="B6" s="5" t="n">
        <v>70713</v>
      </c>
      <c r="C6" s="5" t="n">
        <v>93867</v>
      </c>
    </row>
    <row r="7" spans="1:3">
      <c r="A7" s="4" t="s">
        <v>691</v>
      </c>
      <c r="B7" s="5" t="n">
        <v>5667</v>
      </c>
      <c r="C7" s="5" t="n">
        <v>1775</v>
      </c>
    </row>
    <row r="8" spans="1:3">
      <c r="A8" s="4" t="s">
        <v>570</v>
      </c>
    </row>
    <row r="9" spans="1:3">
      <c r="A9" s="3" t="s">
        <v>690</v>
      </c>
    </row>
    <row r="10" spans="1:3">
      <c r="A10" s="4" t="s">
        <v>691</v>
      </c>
      <c r="B10" s="5" t="n">
        <v>5409</v>
      </c>
      <c r="C10" s="5" t="n">
        <v>1654</v>
      </c>
    </row>
    <row r="11" spans="1:3">
      <c r="A11" s="3" t="s">
        <v>692</v>
      </c>
    </row>
    <row r="12" spans="1:3">
      <c r="A12" s="4" t="s">
        <v>601</v>
      </c>
      <c r="B12" s="5" t="n">
        <v>60394</v>
      </c>
      <c r="C12" s="5" t="n">
        <v>71082</v>
      </c>
    </row>
    <row r="13" spans="1:3">
      <c r="A13" s="4" t="s">
        <v>693</v>
      </c>
      <c r="B13" s="5" t="n">
        <v>60655</v>
      </c>
      <c r="C13" s="5" t="n">
        <v>71576</v>
      </c>
    </row>
    <row r="14" spans="1:3">
      <c r="A14" s="4" t="s">
        <v>691</v>
      </c>
      <c r="B14" s="5" t="n">
        <v>5409</v>
      </c>
      <c r="C14" s="5" t="n">
        <v>1654</v>
      </c>
    </row>
    <row r="15" spans="1:3">
      <c r="A15" s="4" t="s">
        <v>582</v>
      </c>
    </row>
    <row r="16" spans="1:3">
      <c r="A16" s="3" t="s">
        <v>690</v>
      </c>
    </row>
    <row r="17" spans="1:3">
      <c r="A17" s="4" t="s">
        <v>601</v>
      </c>
      <c r="C17" s="5" t="n">
        <v>119</v>
      </c>
    </row>
    <row r="18" spans="1:3">
      <c r="A18" s="4" t="s">
        <v>693</v>
      </c>
      <c r="C18" s="5" t="n">
        <v>119</v>
      </c>
    </row>
    <row r="19" spans="1:3">
      <c r="A19" s="4" t="s">
        <v>691</v>
      </c>
      <c r="C19" s="5" t="n">
        <v>119</v>
      </c>
    </row>
    <row r="20" spans="1:3">
      <c r="A20" s="3" t="s">
        <v>692</v>
      </c>
    </row>
    <row r="21" spans="1:3">
      <c r="A21" s="4" t="s">
        <v>691</v>
      </c>
      <c r="C21" s="5" t="n">
        <v>119</v>
      </c>
    </row>
    <row r="22" spans="1:3">
      <c r="A22" s="4" t="s">
        <v>694</v>
      </c>
    </row>
    <row r="23" spans="1:3">
      <c r="A23" s="3" t="s">
        <v>690</v>
      </c>
    </row>
    <row r="24" spans="1:3">
      <c r="A24" s="4" t="s">
        <v>691</v>
      </c>
      <c r="B24" s="5" t="n">
        <v>224</v>
      </c>
    </row>
    <row r="25" spans="1:3">
      <c r="A25" s="3" t="s">
        <v>692</v>
      </c>
    </row>
    <row r="26" spans="1:3">
      <c r="A26" s="4" t="s">
        <v>601</v>
      </c>
      <c r="B26" s="5" t="n">
        <v>9764</v>
      </c>
      <c r="C26" s="5" t="n">
        <v>22023</v>
      </c>
    </row>
    <row r="27" spans="1:3">
      <c r="A27" s="4" t="s">
        <v>693</v>
      </c>
      <c r="B27" s="5" t="n">
        <v>9791</v>
      </c>
      <c r="C27" s="5" t="n">
        <v>22071</v>
      </c>
    </row>
    <row r="28" spans="1:3">
      <c r="A28" s="4" t="s">
        <v>691</v>
      </c>
      <c r="B28" s="5" t="n">
        <v>224</v>
      </c>
    </row>
    <row r="29" spans="1:3">
      <c r="A29" s="4" t="s">
        <v>585</v>
      </c>
    </row>
    <row r="30" spans="1:3">
      <c r="A30" s="3" t="s">
        <v>690</v>
      </c>
    </row>
    <row r="31" spans="1:3">
      <c r="A31" s="4" t="s">
        <v>691</v>
      </c>
      <c r="B31" s="5" t="n">
        <v>34</v>
      </c>
      <c r="C31" s="5" t="n">
        <v>121</v>
      </c>
    </row>
    <row r="32" spans="1:3">
      <c r="A32" s="3" t="s">
        <v>692</v>
      </c>
    </row>
    <row r="33" spans="1:3">
      <c r="A33" s="4" t="s">
        <v>601</v>
      </c>
      <c r="B33" s="5" t="n">
        <v>273</v>
      </c>
      <c r="C33" s="5" t="n">
        <v>219</v>
      </c>
    </row>
    <row r="34" spans="1:3">
      <c r="A34" s="4" t="s">
        <v>693</v>
      </c>
      <c r="B34" s="5" t="n">
        <v>267</v>
      </c>
      <c r="C34" s="5" t="n">
        <v>220</v>
      </c>
    </row>
    <row r="35" spans="1:3">
      <c r="A35" s="4" t="s">
        <v>691</v>
      </c>
      <c r="B35" s="5" t="n">
        <v>34</v>
      </c>
      <c r="C35" s="5" t="n">
        <v>121</v>
      </c>
    </row>
    <row r="36" spans="1:3">
      <c r="A36" s="4" t="s">
        <v>568</v>
      </c>
    </row>
    <row r="37" spans="1:3">
      <c r="A37" s="3" t="s">
        <v>695</v>
      </c>
    </row>
    <row r="38" spans="1:3">
      <c r="A38" s="4" t="s">
        <v>601</v>
      </c>
      <c r="B38" s="5" t="n">
        <v>36028</v>
      </c>
      <c r="C38" s="5" t="n">
        <v>41920</v>
      </c>
    </row>
    <row r="39" spans="1:3">
      <c r="A39" s="4" t="s">
        <v>693</v>
      </c>
      <c r="B39" s="5" t="n">
        <v>36208</v>
      </c>
      <c r="C39" s="5" t="n">
        <v>42178</v>
      </c>
    </row>
    <row r="40" spans="1:3">
      <c r="A40" s="3" t="s">
        <v>690</v>
      </c>
    </row>
    <row r="41" spans="1:3">
      <c r="A41" s="4" t="s">
        <v>601</v>
      </c>
      <c r="B41" s="5" t="n">
        <v>20087</v>
      </c>
      <c r="C41" s="5" t="n">
        <v>3111</v>
      </c>
    </row>
    <row r="42" spans="1:3">
      <c r="A42" s="4" t="s">
        <v>693</v>
      </c>
      <c r="B42" s="5" t="n">
        <v>20168</v>
      </c>
      <c r="C42" s="5" t="n">
        <v>3157</v>
      </c>
    </row>
    <row r="43" spans="1:3">
      <c r="A43" s="4" t="s">
        <v>691</v>
      </c>
      <c r="B43" s="5" t="n">
        <v>5663</v>
      </c>
      <c r="C43" s="5" t="n">
        <v>513</v>
      </c>
    </row>
    <row r="44" spans="1:3">
      <c r="A44" s="3" t="s">
        <v>692</v>
      </c>
    </row>
    <row r="45" spans="1:3">
      <c r="A45" s="4" t="s">
        <v>601</v>
      </c>
      <c r="B45" s="5" t="n">
        <v>56115</v>
      </c>
      <c r="C45" s="5" t="n">
        <v>45031</v>
      </c>
    </row>
    <row r="46" spans="1:3">
      <c r="A46" s="4" t="s">
        <v>693</v>
      </c>
      <c r="B46" s="5" t="n">
        <v>56376</v>
      </c>
      <c r="C46" s="5" t="n">
        <v>45335</v>
      </c>
    </row>
    <row r="47" spans="1:3">
      <c r="A47" s="4" t="s">
        <v>691</v>
      </c>
      <c r="B47" s="5" t="n">
        <v>5663</v>
      </c>
      <c r="C47" s="5" t="n">
        <v>513</v>
      </c>
    </row>
    <row r="48" spans="1:3">
      <c r="A48" s="4" t="s">
        <v>677</v>
      </c>
    </row>
    <row r="49" spans="1:3">
      <c r="A49" s="3" t="s">
        <v>695</v>
      </c>
    </row>
    <row r="50" spans="1:3">
      <c r="A50" s="4" t="s">
        <v>601</v>
      </c>
      <c r="B50" s="5" t="n">
        <v>32794</v>
      </c>
      <c r="C50" s="5" t="n">
        <v>33415</v>
      </c>
    </row>
    <row r="51" spans="1:3">
      <c r="A51" s="4" t="s">
        <v>693</v>
      </c>
      <c r="B51" s="5" t="n">
        <v>32974</v>
      </c>
      <c r="C51" s="5" t="n">
        <v>33671</v>
      </c>
    </row>
    <row r="52" spans="1:3">
      <c r="A52" s="3" t="s">
        <v>690</v>
      </c>
    </row>
    <row r="53" spans="1:3">
      <c r="A53" s="4" t="s">
        <v>601</v>
      </c>
      <c r="B53" s="5" t="n">
        <v>16862</v>
      </c>
      <c r="C53" s="5" t="n">
        <v>2992</v>
      </c>
    </row>
    <row r="54" spans="1:3">
      <c r="A54" s="4" t="s">
        <v>693</v>
      </c>
      <c r="B54" s="5" t="n">
        <v>16943</v>
      </c>
      <c r="C54" s="5" t="n">
        <v>3038</v>
      </c>
    </row>
    <row r="55" spans="1:3">
      <c r="A55" s="4" t="s">
        <v>691</v>
      </c>
      <c r="B55" s="5" t="n">
        <v>5409</v>
      </c>
      <c r="C55" s="5" t="n">
        <v>394</v>
      </c>
    </row>
    <row r="56" spans="1:3">
      <c r="A56" s="3" t="s">
        <v>692</v>
      </c>
    </row>
    <row r="57" spans="1:3">
      <c r="A57" s="4" t="s">
        <v>691</v>
      </c>
      <c r="B57" s="5" t="n">
        <v>5409</v>
      </c>
      <c r="C57" s="5" t="n">
        <v>394</v>
      </c>
    </row>
    <row r="58" spans="1:3">
      <c r="A58" s="4" t="s">
        <v>679</v>
      </c>
    </row>
    <row r="59" spans="1:3">
      <c r="A59" s="3" t="s">
        <v>695</v>
      </c>
    </row>
    <row r="60" spans="1:3">
      <c r="A60" s="4" t="s">
        <v>601</v>
      </c>
      <c r="C60" s="5" t="n">
        <v>7155</v>
      </c>
    </row>
    <row r="61" spans="1:3">
      <c r="A61" s="4" t="s">
        <v>693</v>
      </c>
      <c r="C61" s="5" t="n">
        <v>7162</v>
      </c>
    </row>
    <row r="62" spans="1:3">
      <c r="A62" s="4" t="s">
        <v>680</v>
      </c>
    </row>
    <row r="63" spans="1:3">
      <c r="A63" s="3" t="s">
        <v>695</v>
      </c>
    </row>
    <row r="64" spans="1:3">
      <c r="A64" s="4" t="s">
        <v>601</v>
      </c>
      <c r="B64" s="5" t="n">
        <v>111</v>
      </c>
    </row>
    <row r="65" spans="1:3">
      <c r="A65" s="4" t="s">
        <v>693</v>
      </c>
      <c r="B65" s="5" t="n">
        <v>111</v>
      </c>
    </row>
    <row r="66" spans="1:3">
      <c r="A66" s="3" t="s">
        <v>690</v>
      </c>
    </row>
    <row r="67" spans="1:3">
      <c r="A67" s="4" t="s">
        <v>601</v>
      </c>
      <c r="B67" s="5" t="n">
        <v>3176</v>
      </c>
    </row>
    <row r="68" spans="1:3">
      <c r="A68" s="4" t="s">
        <v>693</v>
      </c>
      <c r="B68" s="5" t="n">
        <v>3176</v>
      </c>
    </row>
    <row r="69" spans="1:3">
      <c r="A69" s="4" t="s">
        <v>691</v>
      </c>
      <c r="B69" s="5" t="n">
        <v>224</v>
      </c>
    </row>
    <row r="70" spans="1:3">
      <c r="A70" s="3" t="s">
        <v>692</v>
      </c>
    </row>
    <row r="71" spans="1:3">
      <c r="A71" s="4" t="s">
        <v>691</v>
      </c>
      <c r="B71" s="5" t="n">
        <v>224</v>
      </c>
    </row>
    <row r="72" spans="1:3">
      <c r="A72" s="4" t="s">
        <v>681</v>
      </c>
    </row>
    <row r="73" spans="1:3">
      <c r="A73" s="3" t="s">
        <v>695</v>
      </c>
    </row>
    <row r="74" spans="1:3">
      <c r="A74" s="4" t="s">
        <v>601</v>
      </c>
      <c r="B74" s="5" t="n">
        <v>3111</v>
      </c>
      <c r="C74" s="5" t="n">
        <v>1254</v>
      </c>
    </row>
    <row r="75" spans="1:3">
      <c r="A75" s="4" t="s">
        <v>693</v>
      </c>
      <c r="B75" s="5" t="n">
        <v>3111</v>
      </c>
      <c r="C75" s="5" t="n">
        <v>1249</v>
      </c>
    </row>
    <row r="76" spans="1:3">
      <c r="A76" s="4" t="s">
        <v>682</v>
      </c>
    </row>
    <row r="77" spans="1:3">
      <c r="A77" s="3" t="s">
        <v>695</v>
      </c>
    </row>
    <row r="78" spans="1:3">
      <c r="A78" s="4" t="s">
        <v>601</v>
      </c>
      <c r="B78" s="5" t="n">
        <v>12</v>
      </c>
      <c r="C78" s="5" t="n">
        <v>96</v>
      </c>
    </row>
    <row r="79" spans="1:3">
      <c r="A79" s="4" t="s">
        <v>693</v>
      </c>
      <c r="B79" s="5" t="n">
        <v>12</v>
      </c>
      <c r="C79" s="5" t="n">
        <v>96</v>
      </c>
    </row>
    <row r="80" spans="1:3">
      <c r="A80" s="3" t="s">
        <v>690</v>
      </c>
    </row>
    <row r="81" spans="1:3">
      <c r="A81" s="4" t="s">
        <v>601</v>
      </c>
      <c r="B81" s="5" t="n">
        <v>49</v>
      </c>
    </row>
    <row r="82" spans="1:3">
      <c r="A82" s="4" t="s">
        <v>693</v>
      </c>
      <c r="B82" s="5" t="n">
        <v>49</v>
      </c>
    </row>
    <row r="83" spans="1:3">
      <c r="A83" s="4" t="s">
        <v>691</v>
      </c>
      <c r="B83" s="5" t="n">
        <v>30</v>
      </c>
    </row>
    <row r="84" spans="1:3">
      <c r="A84" s="3" t="s">
        <v>692</v>
      </c>
    </row>
    <row r="85" spans="1:3">
      <c r="A85" s="4" t="s">
        <v>691</v>
      </c>
      <c r="B85" s="5" t="n">
        <v>30</v>
      </c>
    </row>
    <row r="86" spans="1:3">
      <c r="A86" s="4" t="s">
        <v>569</v>
      </c>
    </row>
    <row r="87" spans="1:3">
      <c r="A87" s="3" t="s">
        <v>695</v>
      </c>
    </row>
    <row r="88" spans="1:3">
      <c r="A88" s="4" t="s">
        <v>601</v>
      </c>
      <c r="B88" s="5" t="n">
        <v>14312</v>
      </c>
      <c r="C88" s="5" t="n">
        <v>46538</v>
      </c>
    </row>
    <row r="89" spans="1:3">
      <c r="A89" s="4" t="s">
        <v>693</v>
      </c>
      <c r="B89" s="5" t="n">
        <v>14333</v>
      </c>
      <c r="C89" s="5" t="n">
        <v>46755</v>
      </c>
    </row>
    <row r="90" spans="1:3">
      <c r="A90" s="3" t="s">
        <v>690</v>
      </c>
    </row>
    <row r="91" spans="1:3">
      <c r="A91" s="4" t="s">
        <v>601</v>
      </c>
      <c r="B91" s="5" t="n">
        <v>4</v>
      </c>
      <c r="C91" s="5" t="n">
        <v>1755</v>
      </c>
    </row>
    <row r="92" spans="1:3">
      <c r="A92" s="4" t="s">
        <v>693</v>
      </c>
      <c r="B92" s="5" t="n">
        <v>4</v>
      </c>
      <c r="C92" s="5" t="n">
        <v>1777</v>
      </c>
    </row>
    <row r="93" spans="1:3">
      <c r="A93" s="4" t="s">
        <v>691</v>
      </c>
      <c r="B93" s="5" t="n">
        <v>4</v>
      </c>
      <c r="C93" s="5" t="n">
        <v>1262</v>
      </c>
    </row>
    <row r="94" spans="1:3">
      <c r="A94" s="3" t="s">
        <v>692</v>
      </c>
    </row>
    <row r="95" spans="1:3">
      <c r="A95" s="4" t="s">
        <v>601</v>
      </c>
      <c r="B95" s="5" t="n">
        <v>14316</v>
      </c>
      <c r="C95" s="5" t="n">
        <v>48293</v>
      </c>
    </row>
    <row r="96" spans="1:3">
      <c r="A96" s="4" t="s">
        <v>693</v>
      </c>
      <c r="B96" s="5" t="n">
        <v>14337</v>
      </c>
      <c r="C96" s="5" t="n">
        <v>48532</v>
      </c>
    </row>
    <row r="97" spans="1:3">
      <c r="A97" s="4" t="s">
        <v>691</v>
      </c>
      <c r="B97" s="5" t="n">
        <v>4</v>
      </c>
      <c r="C97" s="5" t="n">
        <v>1262</v>
      </c>
    </row>
    <row r="98" spans="1:3">
      <c r="A98" s="4" t="s">
        <v>683</v>
      </c>
    </row>
    <row r="99" spans="1:3">
      <c r="A99" s="3" t="s">
        <v>695</v>
      </c>
    </row>
    <row r="100" spans="1:3">
      <c r="A100" s="4" t="s">
        <v>601</v>
      </c>
      <c r="B100" s="5" t="n">
        <v>10738</v>
      </c>
      <c r="C100" s="5" t="n">
        <v>32922</v>
      </c>
    </row>
    <row r="101" spans="1:3">
      <c r="A101" s="4" t="s">
        <v>693</v>
      </c>
      <c r="B101" s="5" t="n">
        <v>10738</v>
      </c>
      <c r="C101" s="5" t="n">
        <v>33093</v>
      </c>
    </row>
    <row r="102" spans="1:3">
      <c r="A102" s="4" t="s">
        <v>684</v>
      </c>
    </row>
    <row r="103" spans="1:3">
      <c r="A103" s="3" t="s">
        <v>695</v>
      </c>
    </row>
    <row r="104" spans="1:3">
      <c r="A104" s="4" t="s">
        <v>601</v>
      </c>
      <c r="B104" s="5" t="n">
        <v>1886</v>
      </c>
      <c r="C104" s="5" t="n">
        <v>8942</v>
      </c>
    </row>
    <row r="105" spans="1:3">
      <c r="A105" s="4" t="s">
        <v>693</v>
      </c>
      <c r="B105" s="5" t="n">
        <v>1910</v>
      </c>
      <c r="C105" s="5" t="n">
        <v>8949</v>
      </c>
    </row>
    <row r="106" spans="1:3">
      <c r="A106" s="4" t="s">
        <v>685</v>
      </c>
    </row>
    <row r="107" spans="1:3">
      <c r="A107" s="3" t="s">
        <v>695</v>
      </c>
    </row>
    <row r="108" spans="1:3">
      <c r="A108" s="4" t="s">
        <v>601</v>
      </c>
      <c r="B108" s="5" t="n">
        <v>312</v>
      </c>
      <c r="C108" s="5" t="n">
        <v>2002</v>
      </c>
    </row>
    <row r="109" spans="1:3">
      <c r="A109" s="4" t="s">
        <v>693</v>
      </c>
      <c r="B109" s="5" t="n">
        <v>312</v>
      </c>
      <c r="C109" s="5" t="n">
        <v>2026</v>
      </c>
    </row>
    <row r="110" spans="1:3">
      <c r="A110" s="4" t="s">
        <v>686</v>
      </c>
    </row>
    <row r="111" spans="1:3">
      <c r="A111" s="3" t="s">
        <v>695</v>
      </c>
    </row>
    <row r="112" spans="1:3">
      <c r="A112" s="4" t="s">
        <v>601</v>
      </c>
      <c r="B112" s="5" t="n">
        <v>714</v>
      </c>
      <c r="C112" s="5" t="n">
        <v>978</v>
      </c>
    </row>
    <row r="113" spans="1:3">
      <c r="A113" s="4" t="s">
        <v>693</v>
      </c>
      <c r="B113" s="5" t="n">
        <v>716</v>
      </c>
      <c r="C113" s="5" t="n">
        <v>991</v>
      </c>
    </row>
    <row r="114" spans="1:3">
      <c r="A114" s="4" t="s">
        <v>687</v>
      </c>
    </row>
    <row r="115" spans="1:3">
      <c r="A115" s="3" t="s">
        <v>695</v>
      </c>
    </row>
    <row r="116" spans="1:3">
      <c r="A116" s="4" t="s">
        <v>601</v>
      </c>
      <c r="B116" s="5" t="n">
        <v>454</v>
      </c>
      <c r="C116" s="5" t="n">
        <v>1692</v>
      </c>
    </row>
    <row r="117" spans="1:3">
      <c r="A117" s="4" t="s">
        <v>693</v>
      </c>
      <c r="B117" s="5" t="n">
        <v>455</v>
      </c>
      <c r="C117" s="5" t="n">
        <v>1694</v>
      </c>
    </row>
    <row r="118" spans="1:3">
      <c r="A118" s="3" t="s">
        <v>690</v>
      </c>
    </row>
    <row r="119" spans="1:3">
      <c r="A119" s="4" t="s">
        <v>601</v>
      </c>
      <c r="C119" s="5" t="n">
        <v>1753</v>
      </c>
    </row>
    <row r="120" spans="1:3">
      <c r="A120" s="4" t="s">
        <v>693</v>
      </c>
      <c r="C120" s="5" t="n">
        <v>1774</v>
      </c>
    </row>
    <row r="121" spans="1:3">
      <c r="A121" s="4" t="s">
        <v>691</v>
      </c>
      <c r="C121" s="5" t="n">
        <v>1260</v>
      </c>
    </row>
    <row r="122" spans="1:3">
      <c r="A122" s="3" t="s">
        <v>692</v>
      </c>
    </row>
    <row r="123" spans="1:3">
      <c r="A123" s="4" t="s">
        <v>691</v>
      </c>
      <c r="C123" s="5" t="n">
        <v>1260</v>
      </c>
    </row>
    <row r="124" spans="1:3">
      <c r="A124" s="4" t="s">
        <v>688</v>
      </c>
    </row>
    <row r="125" spans="1:3">
      <c r="A125" s="3" t="s">
        <v>695</v>
      </c>
    </row>
    <row r="126" spans="1:3">
      <c r="A126" s="4" t="s">
        <v>601</v>
      </c>
      <c r="B126" s="5" t="n">
        <v>208</v>
      </c>
      <c r="C126" s="5" t="n">
        <v>2</v>
      </c>
    </row>
    <row r="127" spans="1:3">
      <c r="A127" s="4" t="s">
        <v>693</v>
      </c>
      <c r="B127" s="5" t="n">
        <v>202</v>
      </c>
      <c r="C127" s="5" t="n">
        <v>2</v>
      </c>
    </row>
    <row r="128" spans="1:3">
      <c r="A128" s="3" t="s">
        <v>690</v>
      </c>
    </row>
    <row r="129" spans="1:3">
      <c r="A129" s="4" t="s">
        <v>601</v>
      </c>
      <c r="B129" s="5" t="n">
        <v>4</v>
      </c>
      <c r="C129" s="5" t="n">
        <v>2</v>
      </c>
    </row>
    <row r="130" spans="1:3">
      <c r="A130" s="4" t="s">
        <v>693</v>
      </c>
      <c r="B130" s="5" t="n">
        <v>4</v>
      </c>
      <c r="C130" s="5" t="n">
        <v>3</v>
      </c>
    </row>
    <row r="131" spans="1:3">
      <c r="A131" s="4" t="s">
        <v>691</v>
      </c>
      <c r="B131" s="5" t="n">
        <v>4</v>
      </c>
      <c r="C131" s="5" t="n">
        <v>2</v>
      </c>
    </row>
    <row r="132" spans="1:3">
      <c r="A132" s="3" t="s">
        <v>692</v>
      </c>
    </row>
    <row r="133" spans="1:3">
      <c r="A133" s="4" t="s">
        <v>691</v>
      </c>
      <c r="B133" s="7" t="n">
        <v>4</v>
      </c>
      <c r="C133" s="7" t="n">
        <v>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9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6</v>
      </c>
      <c r="B1" s="2" t="s">
        <v>2</v>
      </c>
      <c r="C1" s="2" t="s">
        <v>32</v>
      </c>
    </row>
    <row r="2" spans="1:3">
      <c r="A2" s="3" t="s">
        <v>697</v>
      </c>
    </row>
    <row r="3" spans="1:3">
      <c r="A3" s="4" t="s">
        <v>698</v>
      </c>
      <c r="B3" s="7" t="n">
        <v>15965</v>
      </c>
      <c r="C3" s="7" t="n">
        <v>25188</v>
      </c>
    </row>
    <row r="4" spans="1:3">
      <c r="A4" s="4" t="s">
        <v>617</v>
      </c>
      <c r="B4" s="5" t="n">
        <v>3190485</v>
      </c>
      <c r="C4" s="5" t="n">
        <v>3098220</v>
      </c>
    </row>
    <row r="5" spans="1:3">
      <c r="A5" s="4" t="s">
        <v>699</v>
      </c>
    </row>
    <row r="6" spans="1:3">
      <c r="A6" s="3" t="s">
        <v>697</v>
      </c>
    </row>
    <row r="7" spans="1:3">
      <c r="A7" s="4" t="s">
        <v>700</v>
      </c>
      <c r="B7" s="5" t="n">
        <v>2767798</v>
      </c>
      <c r="C7" s="5" t="n">
        <v>2657301</v>
      </c>
    </row>
    <row r="8" spans="1:3">
      <c r="A8" s="4" t="s">
        <v>701</v>
      </c>
    </row>
    <row r="9" spans="1:3">
      <c r="A9" s="3" t="s">
        <v>697</v>
      </c>
    </row>
    <row r="10" spans="1:3">
      <c r="A10" s="4" t="s">
        <v>700</v>
      </c>
      <c r="B10" s="5" t="n">
        <v>146999</v>
      </c>
      <c r="C10" s="5" t="n">
        <v>115258</v>
      </c>
    </row>
    <row r="11" spans="1:3">
      <c r="A11" s="4" t="s">
        <v>702</v>
      </c>
    </row>
    <row r="12" spans="1:3">
      <c r="A12" s="3" t="s">
        <v>697</v>
      </c>
    </row>
    <row r="13" spans="1:3">
      <c r="A13" s="4" t="s">
        <v>700</v>
      </c>
      <c r="B13" s="5" t="n">
        <v>130126</v>
      </c>
      <c r="C13" s="5" t="n">
        <v>150593</v>
      </c>
    </row>
    <row r="14" spans="1:3">
      <c r="A14" s="4" t="s">
        <v>703</v>
      </c>
    </row>
    <row r="15" spans="1:3">
      <c r="A15" s="3" t="s">
        <v>697</v>
      </c>
    </row>
    <row r="16" spans="1:3">
      <c r="A16" s="4" t="s">
        <v>700</v>
      </c>
      <c r="B16" s="5" t="n">
        <v>72259</v>
      </c>
      <c r="C16" s="5" t="n">
        <v>73074</v>
      </c>
    </row>
    <row r="17" spans="1:3">
      <c r="A17" s="4" t="s">
        <v>704</v>
      </c>
    </row>
    <row r="18" spans="1:3">
      <c r="A18" s="3" t="s">
        <v>697</v>
      </c>
    </row>
    <row r="19" spans="1:3">
      <c r="A19" s="4" t="s">
        <v>700</v>
      </c>
      <c r="B19" s="5" t="n">
        <v>57338</v>
      </c>
      <c r="C19" s="5" t="n">
        <v>74995</v>
      </c>
    </row>
    <row r="20" spans="1:3">
      <c r="A20" s="4" t="s">
        <v>705</v>
      </c>
    </row>
    <row r="21" spans="1:3">
      <c r="A21" s="3" t="s">
        <v>697</v>
      </c>
    </row>
    <row r="22" spans="1:3">
      <c r="A22" s="4" t="s">
        <v>700</v>
      </c>
      <c r="B22" s="5" t="n">
        <v>0</v>
      </c>
      <c r="C22" s="5" t="n">
        <v>1811</v>
      </c>
    </row>
    <row r="23" spans="1:3">
      <c r="A23" s="4" t="s">
        <v>570</v>
      </c>
    </row>
    <row r="24" spans="1:3">
      <c r="A24" s="3" t="s">
        <v>697</v>
      </c>
    </row>
    <row r="25" spans="1:3">
      <c r="A25" s="4" t="s">
        <v>617</v>
      </c>
      <c r="B25" s="5" t="n">
        <v>1286496</v>
      </c>
      <c r="C25" s="5" t="n">
        <v>1053925</v>
      </c>
    </row>
    <row r="26" spans="1:3">
      <c r="A26" s="4" t="s">
        <v>573</v>
      </c>
    </row>
    <row r="27" spans="1:3">
      <c r="A27" s="3" t="s">
        <v>697</v>
      </c>
    </row>
    <row r="28" spans="1:3">
      <c r="A28" s="4" t="s">
        <v>617</v>
      </c>
      <c r="B28" s="5" t="n">
        <v>415230</v>
      </c>
      <c r="C28" s="5" t="n">
        <v>394210</v>
      </c>
    </row>
    <row r="29" spans="1:3">
      <c r="A29" s="4" t="s">
        <v>576</v>
      </c>
    </row>
    <row r="30" spans="1:3">
      <c r="A30" s="3" t="s">
        <v>697</v>
      </c>
    </row>
    <row r="31" spans="1:3">
      <c r="A31" s="4" t="s">
        <v>617</v>
      </c>
      <c r="B31" s="5" t="n">
        <v>1067779</v>
      </c>
      <c r="C31" s="5" t="n">
        <v>1143751</v>
      </c>
    </row>
    <row r="32" spans="1:3">
      <c r="A32" s="4" t="s">
        <v>579</v>
      </c>
    </row>
    <row r="33" spans="1:3">
      <c r="A33" s="3" t="s">
        <v>697</v>
      </c>
    </row>
    <row r="34" spans="1:3">
      <c r="A34" s="4" t="s">
        <v>617</v>
      </c>
      <c r="B34" s="5" t="n">
        <v>164952</v>
      </c>
      <c r="C34" s="5" t="n">
        <v>249704</v>
      </c>
    </row>
    <row r="35" spans="1:3">
      <c r="A35" s="4" t="s">
        <v>582</v>
      </c>
    </row>
    <row r="36" spans="1:3">
      <c r="A36" s="3" t="s">
        <v>697</v>
      </c>
    </row>
    <row r="37" spans="1:3">
      <c r="A37" s="4" t="s">
        <v>617</v>
      </c>
      <c r="B37" s="5" t="n">
        <v>238580</v>
      </c>
      <c r="C37" s="5" t="n">
        <v>245191</v>
      </c>
    </row>
    <row r="38" spans="1:3">
      <c r="A38" s="4" t="s">
        <v>585</v>
      </c>
    </row>
    <row r="39" spans="1:3">
      <c r="A39" s="3" t="s">
        <v>697</v>
      </c>
    </row>
    <row r="40" spans="1:3">
      <c r="A40" s="4" t="s">
        <v>617</v>
      </c>
      <c r="B40" s="5" t="n">
        <v>17448</v>
      </c>
      <c r="C40" s="5" t="n">
        <v>11439</v>
      </c>
    </row>
    <row r="41" spans="1:3">
      <c r="A41" s="4" t="s">
        <v>568</v>
      </c>
    </row>
    <row r="42" spans="1:3">
      <c r="A42" s="3" t="s">
        <v>697</v>
      </c>
    </row>
    <row r="43" spans="1:3">
      <c r="A43" s="4" t="s">
        <v>617</v>
      </c>
      <c r="B43" s="5" t="n">
        <v>2676491</v>
      </c>
      <c r="C43" s="5" t="n">
        <v>2301928</v>
      </c>
    </row>
    <row r="44" spans="1:3">
      <c r="A44" s="4" t="s">
        <v>706</v>
      </c>
    </row>
    <row r="45" spans="1:3">
      <c r="A45" s="3" t="s">
        <v>697</v>
      </c>
    </row>
    <row r="46" spans="1:3">
      <c r="A46" s="4" t="s">
        <v>700</v>
      </c>
      <c r="B46" s="5" t="n">
        <v>2382372</v>
      </c>
      <c r="C46" s="5" t="n">
        <v>2081325</v>
      </c>
    </row>
    <row r="47" spans="1:3">
      <c r="A47" s="4" t="s">
        <v>707</v>
      </c>
    </row>
    <row r="48" spans="1:3">
      <c r="A48" s="3" t="s">
        <v>697</v>
      </c>
    </row>
    <row r="49" spans="1:3">
      <c r="A49" s="4" t="s">
        <v>700</v>
      </c>
      <c r="B49" s="5" t="n">
        <v>78394</v>
      </c>
      <c r="C49" s="5" t="n">
        <v>72082</v>
      </c>
    </row>
    <row r="50" spans="1:3">
      <c r="A50" s="4" t="s">
        <v>708</v>
      </c>
    </row>
    <row r="51" spans="1:3">
      <c r="A51" s="3" t="s">
        <v>697</v>
      </c>
    </row>
    <row r="52" spans="1:3">
      <c r="A52" s="4" t="s">
        <v>700</v>
      </c>
      <c r="B52" s="5" t="n">
        <v>98694</v>
      </c>
      <c r="C52" s="5" t="n">
        <v>82438</v>
      </c>
    </row>
    <row r="53" spans="1:3">
      <c r="A53" s="4" t="s">
        <v>709</v>
      </c>
    </row>
    <row r="54" spans="1:3">
      <c r="A54" s="3" t="s">
        <v>697</v>
      </c>
    </row>
    <row r="55" spans="1:3">
      <c r="A55" s="4" t="s">
        <v>700</v>
      </c>
      <c r="B55" s="5" t="n">
        <v>65171</v>
      </c>
      <c r="C55" s="5" t="n">
        <v>26320</v>
      </c>
    </row>
    <row r="56" spans="1:3">
      <c r="A56" s="4" t="s">
        <v>710</v>
      </c>
    </row>
    <row r="57" spans="1:3">
      <c r="A57" s="3" t="s">
        <v>697</v>
      </c>
    </row>
    <row r="58" spans="1:3">
      <c r="A58" s="4" t="s">
        <v>700</v>
      </c>
      <c r="B58" s="5" t="n">
        <v>51860</v>
      </c>
      <c r="C58" s="5" t="n">
        <v>37952</v>
      </c>
    </row>
    <row r="59" spans="1:3">
      <c r="A59" s="4" t="s">
        <v>711</v>
      </c>
    </row>
    <row r="60" spans="1:3">
      <c r="A60" s="3" t="s">
        <v>697</v>
      </c>
    </row>
    <row r="61" spans="1:3">
      <c r="A61" s="4" t="s">
        <v>700</v>
      </c>
      <c r="B61" s="5" t="n">
        <v>0</v>
      </c>
      <c r="C61" s="5" t="n">
        <v>1811</v>
      </c>
    </row>
    <row r="62" spans="1:3">
      <c r="A62" s="4" t="s">
        <v>677</v>
      </c>
    </row>
    <row r="63" spans="1:3">
      <c r="A63" s="3" t="s">
        <v>697</v>
      </c>
    </row>
    <row r="64" spans="1:3">
      <c r="A64" s="4" t="s">
        <v>617</v>
      </c>
      <c r="B64" s="5" t="n">
        <v>1223027</v>
      </c>
      <c r="C64" s="5" t="n">
        <v>904331</v>
      </c>
    </row>
    <row r="65" spans="1:3">
      <c r="A65" s="4" t="s">
        <v>712</v>
      </c>
    </row>
    <row r="66" spans="1:3">
      <c r="A66" s="3" t="s">
        <v>697</v>
      </c>
    </row>
    <row r="67" spans="1:3">
      <c r="A67" s="4" t="s">
        <v>700</v>
      </c>
      <c r="B67" s="5" t="n">
        <v>1109939</v>
      </c>
      <c r="C67" s="5" t="n">
        <v>818352</v>
      </c>
    </row>
    <row r="68" spans="1:3">
      <c r="A68" s="4" t="s">
        <v>713</v>
      </c>
    </row>
    <row r="69" spans="1:3">
      <c r="A69" s="3" t="s">
        <v>697</v>
      </c>
    </row>
    <row r="70" spans="1:3">
      <c r="A70" s="4" t="s">
        <v>700</v>
      </c>
      <c r="B70" s="5" t="n">
        <v>22648</v>
      </c>
      <c r="C70" s="5" t="n">
        <v>11427</v>
      </c>
    </row>
    <row r="71" spans="1:3">
      <c r="A71" s="4" t="s">
        <v>714</v>
      </c>
    </row>
    <row r="72" spans="1:3">
      <c r="A72" s="3" t="s">
        <v>697</v>
      </c>
    </row>
    <row r="73" spans="1:3">
      <c r="A73" s="4" t="s">
        <v>700</v>
      </c>
      <c r="B73" s="5" t="n">
        <v>5605</v>
      </c>
      <c r="C73" s="5" t="n">
        <v>24133</v>
      </c>
    </row>
    <row r="74" spans="1:3">
      <c r="A74" s="4" t="s">
        <v>715</v>
      </c>
    </row>
    <row r="75" spans="1:3">
      <c r="A75" s="3" t="s">
        <v>697</v>
      </c>
    </row>
    <row r="76" spans="1:3">
      <c r="A76" s="4" t="s">
        <v>700</v>
      </c>
      <c r="B76" s="5" t="n">
        <v>39422</v>
      </c>
      <c r="C76" s="5" t="n">
        <v>14088</v>
      </c>
    </row>
    <row r="77" spans="1:3">
      <c r="A77" s="4" t="s">
        <v>716</v>
      </c>
    </row>
    <row r="78" spans="1:3">
      <c r="A78" s="3" t="s">
        <v>697</v>
      </c>
    </row>
    <row r="79" spans="1:3">
      <c r="A79" s="4" t="s">
        <v>700</v>
      </c>
      <c r="B79" s="5" t="n">
        <v>45413</v>
      </c>
      <c r="C79" s="5" t="n">
        <v>34520</v>
      </c>
    </row>
    <row r="80" spans="1:3">
      <c r="A80" s="4" t="s">
        <v>717</v>
      </c>
    </row>
    <row r="81" spans="1:3">
      <c r="A81" s="3" t="s">
        <v>697</v>
      </c>
    </row>
    <row r="82" spans="1:3">
      <c r="A82" s="4" t="s">
        <v>700</v>
      </c>
      <c r="B82" s="5" t="n">
        <v>0</v>
      </c>
      <c r="C82" s="5" t="n">
        <v>1811</v>
      </c>
    </row>
    <row r="83" spans="1:3">
      <c r="A83" s="4" t="s">
        <v>678</v>
      </c>
    </row>
    <row r="84" spans="1:3">
      <c r="A84" s="3" t="s">
        <v>697</v>
      </c>
    </row>
    <row r="85" spans="1:3">
      <c r="A85" s="4" t="s">
        <v>617</v>
      </c>
      <c r="B85" s="5" t="n">
        <v>327906</v>
      </c>
      <c r="C85" s="5" t="n">
        <v>264876</v>
      </c>
    </row>
    <row r="86" spans="1:3">
      <c r="A86" s="4" t="s">
        <v>718</v>
      </c>
    </row>
    <row r="87" spans="1:3">
      <c r="A87" s="3" t="s">
        <v>697</v>
      </c>
    </row>
    <row r="88" spans="1:3">
      <c r="A88" s="4" t="s">
        <v>700</v>
      </c>
      <c r="B88" s="5" t="n">
        <v>314497</v>
      </c>
      <c r="C88" s="5" t="n">
        <v>247868</v>
      </c>
    </row>
    <row r="89" spans="1:3">
      <c r="A89" s="4" t="s">
        <v>719</v>
      </c>
    </row>
    <row r="90" spans="1:3">
      <c r="A90" s="3" t="s">
        <v>697</v>
      </c>
    </row>
    <row r="91" spans="1:3">
      <c r="A91" s="4" t="s">
        <v>700</v>
      </c>
      <c r="B91" s="5" t="n">
        <v>3096</v>
      </c>
      <c r="C91" s="5" t="n">
        <v>13169</v>
      </c>
    </row>
    <row r="92" spans="1:3">
      <c r="A92" s="4" t="s">
        <v>720</v>
      </c>
    </row>
    <row r="93" spans="1:3">
      <c r="A93" s="3" t="s">
        <v>697</v>
      </c>
    </row>
    <row r="94" spans="1:3">
      <c r="A94" s="4" t="s">
        <v>700</v>
      </c>
      <c r="B94" s="5" t="n">
        <v>7658</v>
      </c>
      <c r="C94" s="5" t="n">
        <v>513</v>
      </c>
    </row>
    <row r="95" spans="1:3">
      <c r="A95" s="4" t="s">
        <v>721</v>
      </c>
    </row>
    <row r="96" spans="1:3">
      <c r="A96" s="3" t="s">
        <v>697</v>
      </c>
    </row>
    <row r="97" spans="1:3">
      <c r="A97" s="4" t="s">
        <v>700</v>
      </c>
      <c r="B97" s="5" t="n">
        <v>2655</v>
      </c>
      <c r="C97" s="5" t="n">
        <v>3326</v>
      </c>
    </row>
    <row r="98" spans="1:3">
      <c r="A98" s="4" t="s">
        <v>679</v>
      </c>
    </row>
    <row r="99" spans="1:3">
      <c r="A99" s="3" t="s">
        <v>697</v>
      </c>
    </row>
    <row r="100" spans="1:3">
      <c r="A100" s="4" t="s">
        <v>617</v>
      </c>
      <c r="B100" s="5" t="n">
        <v>823361</v>
      </c>
      <c r="C100" s="5" t="n">
        <v>816029</v>
      </c>
    </row>
    <row r="101" spans="1:3">
      <c r="A101" s="4" t="s">
        <v>722</v>
      </c>
    </row>
    <row r="102" spans="1:3">
      <c r="A102" s="3" t="s">
        <v>697</v>
      </c>
    </row>
    <row r="103" spans="1:3">
      <c r="A103" s="4" t="s">
        <v>700</v>
      </c>
      <c r="B103" s="5" t="n">
        <v>681691</v>
      </c>
      <c r="C103" s="5" t="n">
        <v>716744</v>
      </c>
    </row>
    <row r="104" spans="1:3">
      <c r="A104" s="4" t="s">
        <v>723</v>
      </c>
    </row>
    <row r="105" spans="1:3">
      <c r="A105" s="3" t="s">
        <v>697</v>
      </c>
    </row>
    <row r="106" spans="1:3">
      <c r="A106" s="4" t="s">
        <v>700</v>
      </c>
      <c r="B106" s="5" t="n">
        <v>45149</v>
      </c>
      <c r="C106" s="5" t="n">
        <v>35812</v>
      </c>
    </row>
    <row r="107" spans="1:3">
      <c r="A107" s="4" t="s">
        <v>724</v>
      </c>
    </row>
    <row r="108" spans="1:3">
      <c r="A108" s="3" t="s">
        <v>697</v>
      </c>
    </row>
    <row r="109" spans="1:3">
      <c r="A109" s="4" t="s">
        <v>700</v>
      </c>
      <c r="B109" s="5" t="n">
        <v>85431</v>
      </c>
      <c r="C109" s="5" t="n">
        <v>55230</v>
      </c>
    </row>
    <row r="110" spans="1:3">
      <c r="A110" s="4" t="s">
        <v>725</v>
      </c>
    </row>
    <row r="111" spans="1:3">
      <c r="A111" s="3" t="s">
        <v>697</v>
      </c>
    </row>
    <row r="112" spans="1:3">
      <c r="A112" s="4" t="s">
        <v>700</v>
      </c>
      <c r="B112" s="5" t="n">
        <v>11090</v>
      </c>
      <c r="C112" s="5" t="n">
        <v>6184</v>
      </c>
    </row>
    <row r="113" spans="1:3">
      <c r="A113" s="4" t="s">
        <v>726</v>
      </c>
    </row>
    <row r="114" spans="1:3">
      <c r="A114" s="3" t="s">
        <v>697</v>
      </c>
    </row>
    <row r="115" spans="1:3">
      <c r="A115" s="4" t="s">
        <v>700</v>
      </c>
      <c r="C115" s="5" t="n">
        <v>2059</v>
      </c>
    </row>
    <row r="116" spans="1:3">
      <c r="A116" s="4" t="s">
        <v>680</v>
      </c>
    </row>
    <row r="117" spans="1:3">
      <c r="A117" s="3" t="s">
        <v>697</v>
      </c>
    </row>
    <row r="118" spans="1:3">
      <c r="A118" s="4" t="s">
        <v>617</v>
      </c>
      <c r="B118" s="5" t="n">
        <v>136998</v>
      </c>
      <c r="C118" s="5" t="n">
        <v>179999</v>
      </c>
    </row>
    <row r="119" spans="1:3">
      <c r="A119" s="4" t="s">
        <v>727</v>
      </c>
    </row>
    <row r="120" spans="1:3">
      <c r="A120" s="3" t="s">
        <v>697</v>
      </c>
    </row>
    <row r="121" spans="1:3">
      <c r="A121" s="4" t="s">
        <v>700</v>
      </c>
      <c r="B121" s="5" t="n">
        <v>121893</v>
      </c>
      <c r="C121" s="5" t="n">
        <v>171287</v>
      </c>
    </row>
    <row r="122" spans="1:3">
      <c r="A122" s="4" t="s">
        <v>728</v>
      </c>
    </row>
    <row r="123" spans="1:3">
      <c r="A123" s="3" t="s">
        <v>697</v>
      </c>
    </row>
    <row r="124" spans="1:3">
      <c r="A124" s="4" t="s">
        <v>700</v>
      </c>
      <c r="B124" s="5" t="n">
        <v>970</v>
      </c>
      <c r="C124" s="5" t="n">
        <v>5590</v>
      </c>
    </row>
    <row r="125" spans="1:3">
      <c r="A125" s="4" t="s">
        <v>729</v>
      </c>
    </row>
    <row r="126" spans="1:3">
      <c r="A126" s="3" t="s">
        <v>697</v>
      </c>
    </row>
    <row r="127" spans="1:3">
      <c r="A127" s="4" t="s">
        <v>700</v>
      </c>
      <c r="C127" s="5" t="n">
        <v>1931</v>
      </c>
    </row>
    <row r="128" spans="1:3">
      <c r="A128" s="4" t="s">
        <v>730</v>
      </c>
    </row>
    <row r="129" spans="1:3">
      <c r="A129" s="3" t="s">
        <v>697</v>
      </c>
    </row>
    <row r="130" spans="1:3">
      <c r="A130" s="4" t="s">
        <v>700</v>
      </c>
      <c r="B130" s="5" t="n">
        <v>10848</v>
      </c>
      <c r="C130" s="5" t="n">
        <v>1191</v>
      </c>
    </row>
    <row r="131" spans="1:3">
      <c r="A131" s="4" t="s">
        <v>731</v>
      </c>
    </row>
    <row r="132" spans="1:3">
      <c r="A132" s="3" t="s">
        <v>697</v>
      </c>
    </row>
    <row r="133" spans="1:3">
      <c r="A133" s="4" t="s">
        <v>700</v>
      </c>
      <c r="B133" s="5" t="n">
        <v>3287</v>
      </c>
    </row>
    <row r="134" spans="1:3">
      <c r="A134" s="4" t="s">
        <v>681</v>
      </c>
    </row>
    <row r="135" spans="1:3">
      <c r="A135" s="3" t="s">
        <v>697</v>
      </c>
    </row>
    <row r="136" spans="1:3">
      <c r="A136" s="4" t="s">
        <v>617</v>
      </c>
      <c r="B136" s="5" t="n">
        <v>149021</v>
      </c>
      <c r="C136" s="5" t="n">
        <v>127445</v>
      </c>
    </row>
    <row r="137" spans="1:3">
      <c r="A137" s="4" t="s">
        <v>732</v>
      </c>
    </row>
    <row r="138" spans="1:3">
      <c r="A138" s="3" t="s">
        <v>697</v>
      </c>
    </row>
    <row r="139" spans="1:3">
      <c r="A139" s="4" t="s">
        <v>700</v>
      </c>
      <c r="B139" s="5" t="n">
        <v>138239</v>
      </c>
      <c r="C139" s="5" t="n">
        <v>118042</v>
      </c>
    </row>
    <row r="140" spans="1:3">
      <c r="A140" s="4" t="s">
        <v>733</v>
      </c>
    </row>
    <row r="141" spans="1:3">
      <c r="A141" s="3" t="s">
        <v>697</v>
      </c>
    </row>
    <row r="142" spans="1:3">
      <c r="A142" s="4" t="s">
        <v>700</v>
      </c>
      <c r="B142" s="5" t="n">
        <v>6529</v>
      </c>
      <c r="C142" s="5" t="n">
        <v>6079</v>
      </c>
    </row>
    <row r="143" spans="1:3">
      <c r="A143" s="4" t="s">
        <v>734</v>
      </c>
    </row>
    <row r="144" spans="1:3">
      <c r="A144" s="3" t="s">
        <v>697</v>
      </c>
    </row>
    <row r="145" spans="1:3">
      <c r="A145" s="4" t="s">
        <v>700</v>
      </c>
      <c r="C145" s="5" t="n">
        <v>573</v>
      </c>
    </row>
    <row r="146" spans="1:3">
      <c r="A146" s="4" t="s">
        <v>735</v>
      </c>
    </row>
    <row r="147" spans="1:3">
      <c r="A147" s="3" t="s">
        <v>697</v>
      </c>
    </row>
    <row r="148" spans="1:3">
      <c r="A148" s="4" t="s">
        <v>700</v>
      </c>
      <c r="B148" s="5" t="n">
        <v>1142</v>
      </c>
      <c r="C148" s="5" t="n">
        <v>1497</v>
      </c>
    </row>
    <row r="149" spans="1:3">
      <c r="A149" s="4" t="s">
        <v>736</v>
      </c>
    </row>
    <row r="150" spans="1:3">
      <c r="A150" s="3" t="s">
        <v>697</v>
      </c>
    </row>
    <row r="151" spans="1:3">
      <c r="A151" s="4" t="s">
        <v>700</v>
      </c>
      <c r="B151" s="5" t="n">
        <v>3111</v>
      </c>
      <c r="C151" s="5" t="n">
        <v>1254</v>
      </c>
    </row>
    <row r="152" spans="1:3">
      <c r="A152" s="4" t="s">
        <v>682</v>
      </c>
    </row>
    <row r="153" spans="1:3">
      <c r="A153" s="3" t="s">
        <v>697</v>
      </c>
    </row>
    <row r="154" spans="1:3">
      <c r="A154" s="4" t="s">
        <v>617</v>
      </c>
      <c r="B154" s="5" t="n">
        <v>16178</v>
      </c>
      <c r="C154" s="5" t="n">
        <v>9248</v>
      </c>
    </row>
    <row r="155" spans="1:3">
      <c r="A155" s="4" t="s">
        <v>737</v>
      </c>
    </row>
    <row r="156" spans="1:3">
      <c r="A156" s="3" t="s">
        <v>697</v>
      </c>
    </row>
    <row r="157" spans="1:3">
      <c r="A157" s="4" t="s">
        <v>700</v>
      </c>
      <c r="B157" s="5" t="n">
        <v>16113</v>
      </c>
      <c r="C157" s="5" t="n">
        <v>9032</v>
      </c>
    </row>
    <row r="158" spans="1:3">
      <c r="A158" s="4" t="s">
        <v>738</v>
      </c>
    </row>
    <row r="159" spans="1:3">
      <c r="A159" s="3" t="s">
        <v>697</v>
      </c>
    </row>
    <row r="160" spans="1:3">
      <c r="A160" s="4" t="s">
        <v>700</v>
      </c>
      <c r="B160" s="5" t="n">
        <v>2</v>
      </c>
      <c r="C160" s="5" t="n">
        <v>5</v>
      </c>
    </row>
    <row r="161" spans="1:3">
      <c r="A161" s="4" t="s">
        <v>739</v>
      </c>
    </row>
    <row r="162" spans="1:3">
      <c r="A162" s="3" t="s">
        <v>697</v>
      </c>
    </row>
    <row r="163" spans="1:3">
      <c r="A163" s="4" t="s">
        <v>700</v>
      </c>
      <c r="C163" s="5" t="n">
        <v>58</v>
      </c>
    </row>
    <row r="164" spans="1:3">
      <c r="A164" s="4" t="s">
        <v>740</v>
      </c>
    </row>
    <row r="165" spans="1:3">
      <c r="A165" s="3" t="s">
        <v>697</v>
      </c>
    </row>
    <row r="166" spans="1:3">
      <c r="A166" s="4" t="s">
        <v>700</v>
      </c>
      <c r="B166" s="5" t="n">
        <v>14</v>
      </c>
      <c r="C166" s="5" t="n">
        <v>34</v>
      </c>
    </row>
    <row r="167" spans="1:3">
      <c r="A167" s="4" t="s">
        <v>741</v>
      </c>
    </row>
    <row r="168" spans="1:3">
      <c r="A168" s="3" t="s">
        <v>697</v>
      </c>
    </row>
    <row r="169" spans="1:3">
      <c r="A169" s="4" t="s">
        <v>700</v>
      </c>
      <c r="B169" s="5" t="n">
        <v>49</v>
      </c>
      <c r="C169" s="5" t="n">
        <v>119</v>
      </c>
    </row>
    <row r="170" spans="1:3">
      <c r="A170" s="4" t="s">
        <v>569</v>
      </c>
    </row>
    <row r="171" spans="1:3">
      <c r="A171" s="3" t="s">
        <v>697</v>
      </c>
    </row>
    <row r="172" spans="1:3">
      <c r="A172" s="4" t="s">
        <v>698</v>
      </c>
      <c r="B172" s="5" t="n">
        <v>15965</v>
      </c>
      <c r="C172" s="5" t="n">
        <v>25188</v>
      </c>
    </row>
    <row r="173" spans="1:3">
      <c r="A173" s="4" t="s">
        <v>617</v>
      </c>
      <c r="B173" s="5" t="n">
        <v>513994</v>
      </c>
      <c r="C173" s="5" t="n">
        <v>796292</v>
      </c>
    </row>
    <row r="174" spans="1:3">
      <c r="A174" s="4" t="s">
        <v>742</v>
      </c>
    </row>
    <row r="175" spans="1:3">
      <c r="A175" s="3" t="s">
        <v>697</v>
      </c>
    </row>
    <row r="176" spans="1:3">
      <c r="A176" s="4" t="s">
        <v>700</v>
      </c>
      <c r="B176" s="5" t="n">
        <v>385426</v>
      </c>
      <c r="C176" s="5" t="n">
        <v>575976</v>
      </c>
    </row>
    <row r="177" spans="1:3">
      <c r="A177" s="4" t="s">
        <v>743</v>
      </c>
    </row>
    <row r="178" spans="1:3">
      <c r="A178" s="3" t="s">
        <v>697</v>
      </c>
    </row>
    <row r="179" spans="1:3">
      <c r="A179" s="4" t="s">
        <v>700</v>
      </c>
      <c r="B179" s="5" t="n">
        <v>68605</v>
      </c>
      <c r="C179" s="5" t="n">
        <v>43176</v>
      </c>
    </row>
    <row r="180" spans="1:3">
      <c r="A180" s="4" t="s">
        <v>744</v>
      </c>
    </row>
    <row r="181" spans="1:3">
      <c r="A181" s="3" t="s">
        <v>697</v>
      </c>
    </row>
    <row r="182" spans="1:3">
      <c r="A182" s="4" t="s">
        <v>700</v>
      </c>
      <c r="B182" s="5" t="n">
        <v>31432</v>
      </c>
      <c r="C182" s="5" t="n">
        <v>68155</v>
      </c>
    </row>
    <row r="183" spans="1:3">
      <c r="A183" s="4" t="s">
        <v>745</v>
      </c>
    </row>
    <row r="184" spans="1:3">
      <c r="A184" s="3" t="s">
        <v>697</v>
      </c>
    </row>
    <row r="185" spans="1:3">
      <c r="A185" s="4" t="s">
        <v>700</v>
      </c>
      <c r="B185" s="5" t="n">
        <v>7088</v>
      </c>
      <c r="C185" s="5" t="n">
        <v>46754</v>
      </c>
    </row>
    <row r="186" spans="1:3">
      <c r="A186" s="4" t="s">
        <v>746</v>
      </c>
    </row>
    <row r="187" spans="1:3">
      <c r="A187" s="3" t="s">
        <v>697</v>
      </c>
    </row>
    <row r="188" spans="1:3">
      <c r="A188" s="4" t="s">
        <v>700</v>
      </c>
      <c r="B188" s="5" t="n">
        <v>5478</v>
      </c>
      <c r="C188" s="5" t="n">
        <v>37043</v>
      </c>
    </row>
    <row r="189" spans="1:3">
      <c r="A189" s="4" t="s">
        <v>683</v>
      </c>
    </row>
    <row r="190" spans="1:3">
      <c r="A190" s="3" t="s">
        <v>697</v>
      </c>
    </row>
    <row r="191" spans="1:3">
      <c r="A191" s="4" t="s">
        <v>698</v>
      </c>
      <c r="B191" s="5" t="n">
        <v>3237</v>
      </c>
      <c r="C191" s="5" t="n">
        <v>4506</v>
      </c>
    </row>
    <row r="192" spans="1:3">
      <c r="A192" s="4" t="s">
        <v>617</v>
      </c>
      <c r="B192" s="5" t="n">
        <v>63469</v>
      </c>
      <c r="C192" s="5" t="n">
        <v>149594</v>
      </c>
    </row>
    <row r="193" spans="1:3">
      <c r="A193" s="4" t="s">
        <v>747</v>
      </c>
    </row>
    <row r="194" spans="1:3">
      <c r="A194" s="3" t="s">
        <v>697</v>
      </c>
    </row>
    <row r="195" spans="1:3">
      <c r="A195" s="4" t="s">
        <v>700</v>
      </c>
      <c r="B195" s="5" t="n">
        <v>38000</v>
      </c>
      <c r="C195" s="5" t="n">
        <v>69304</v>
      </c>
    </row>
    <row r="196" spans="1:3">
      <c r="A196" s="4" t="s">
        <v>748</v>
      </c>
    </row>
    <row r="197" spans="1:3">
      <c r="A197" s="3" t="s">
        <v>697</v>
      </c>
    </row>
    <row r="198" spans="1:3">
      <c r="A198" s="4" t="s">
        <v>700</v>
      </c>
      <c r="B198" s="5" t="n">
        <v>3172</v>
      </c>
      <c r="C198" s="5" t="n">
        <v>2982</v>
      </c>
    </row>
    <row r="199" spans="1:3">
      <c r="A199" s="4" t="s">
        <v>749</v>
      </c>
    </row>
    <row r="200" spans="1:3">
      <c r="A200" s="3" t="s">
        <v>697</v>
      </c>
    </row>
    <row r="201" spans="1:3">
      <c r="A201" s="4" t="s">
        <v>700</v>
      </c>
      <c r="B201" s="5" t="n">
        <v>11101</v>
      </c>
      <c r="C201" s="5" t="n">
        <v>15528</v>
      </c>
    </row>
    <row r="202" spans="1:3">
      <c r="A202" s="4" t="s">
        <v>750</v>
      </c>
    </row>
    <row r="203" spans="1:3">
      <c r="A203" s="3" t="s">
        <v>697</v>
      </c>
    </row>
    <row r="204" spans="1:3">
      <c r="A204" s="4" t="s">
        <v>700</v>
      </c>
      <c r="B204" s="5" t="n">
        <v>6058</v>
      </c>
      <c r="C204" s="5" t="n">
        <v>33850</v>
      </c>
    </row>
    <row r="205" spans="1:3">
      <c r="A205" s="4" t="s">
        <v>751</v>
      </c>
    </row>
    <row r="206" spans="1:3">
      <c r="A206" s="3" t="s">
        <v>697</v>
      </c>
    </row>
    <row r="207" spans="1:3">
      <c r="A207" s="4" t="s">
        <v>700</v>
      </c>
      <c r="B207" s="5" t="n">
        <v>1901</v>
      </c>
      <c r="C207" s="5" t="n">
        <v>23424</v>
      </c>
    </row>
    <row r="208" spans="1:3">
      <c r="A208" s="4" t="s">
        <v>684</v>
      </c>
    </row>
    <row r="209" spans="1:3">
      <c r="A209" s="3" t="s">
        <v>697</v>
      </c>
    </row>
    <row r="210" spans="1:3">
      <c r="A210" s="4" t="s">
        <v>698</v>
      </c>
      <c r="B210" s="5" t="n">
        <v>4062</v>
      </c>
      <c r="C210" s="5" t="n">
        <v>5339</v>
      </c>
    </row>
    <row r="211" spans="1:3">
      <c r="A211" s="4" t="s">
        <v>617</v>
      </c>
      <c r="B211" s="5" t="n">
        <v>87324</v>
      </c>
      <c r="C211" s="5" t="n">
        <v>129334</v>
      </c>
    </row>
    <row r="212" spans="1:3">
      <c r="A212" s="4" t="s">
        <v>752</v>
      </c>
    </row>
    <row r="213" spans="1:3">
      <c r="A213" s="3" t="s">
        <v>697</v>
      </c>
    </row>
    <row r="214" spans="1:3">
      <c r="A214" s="4" t="s">
        <v>700</v>
      </c>
      <c r="B214" s="5" t="n">
        <v>72592</v>
      </c>
      <c r="C214" s="5" t="n">
        <v>94450</v>
      </c>
    </row>
    <row r="215" spans="1:3">
      <c r="A215" s="4" t="s">
        <v>753</v>
      </c>
    </row>
    <row r="216" spans="1:3">
      <c r="A216" s="3" t="s">
        <v>697</v>
      </c>
    </row>
    <row r="217" spans="1:3">
      <c r="A217" s="4" t="s">
        <v>700</v>
      </c>
      <c r="B217" s="5" t="n">
        <v>8499</v>
      </c>
      <c r="C217" s="5" t="n">
        <v>2533</v>
      </c>
    </row>
    <row r="218" spans="1:3">
      <c r="A218" s="4" t="s">
        <v>754</v>
      </c>
    </row>
    <row r="219" spans="1:3">
      <c r="A219" s="3" t="s">
        <v>697</v>
      </c>
    </row>
    <row r="220" spans="1:3">
      <c r="A220" s="4" t="s">
        <v>700</v>
      </c>
      <c r="C220" s="5" t="n">
        <v>9788</v>
      </c>
    </row>
    <row r="221" spans="1:3">
      <c r="A221" s="4" t="s">
        <v>755</v>
      </c>
    </row>
    <row r="222" spans="1:3">
      <c r="A222" s="3" t="s">
        <v>697</v>
      </c>
    </row>
    <row r="223" spans="1:3">
      <c r="A223" s="4" t="s">
        <v>700</v>
      </c>
      <c r="B223" s="5" t="n">
        <v>285</v>
      </c>
      <c r="C223" s="5" t="n">
        <v>8282</v>
      </c>
    </row>
    <row r="224" spans="1:3">
      <c r="A224" s="4" t="s">
        <v>756</v>
      </c>
    </row>
    <row r="225" spans="1:3">
      <c r="A225" s="3" t="s">
        <v>697</v>
      </c>
    </row>
    <row r="226" spans="1:3">
      <c r="A226" s="4" t="s">
        <v>700</v>
      </c>
      <c r="B226" s="5" t="n">
        <v>1886</v>
      </c>
      <c r="C226" s="5" t="n">
        <v>8942</v>
      </c>
    </row>
    <row r="227" spans="1:3">
      <c r="A227" s="4" t="s">
        <v>685</v>
      </c>
    </row>
    <row r="228" spans="1:3">
      <c r="A228" s="3" t="s">
        <v>697</v>
      </c>
    </row>
    <row r="229" spans="1:3">
      <c r="A229" s="4" t="s">
        <v>698</v>
      </c>
      <c r="B229" s="5" t="n">
        <v>6437</v>
      </c>
      <c r="C229" s="5" t="n">
        <v>10807</v>
      </c>
    </row>
    <row r="230" spans="1:3">
      <c r="A230" s="4" t="s">
        <v>617</v>
      </c>
      <c r="B230" s="5" t="n">
        <v>244418</v>
      </c>
      <c r="C230" s="5" t="n">
        <v>327722</v>
      </c>
    </row>
    <row r="231" spans="1:3">
      <c r="A231" s="4" t="s">
        <v>757</v>
      </c>
    </row>
    <row r="232" spans="1:3">
      <c r="A232" s="3" t="s">
        <v>697</v>
      </c>
    </row>
    <row r="233" spans="1:3">
      <c r="A233" s="4" t="s">
        <v>700</v>
      </c>
      <c r="B233" s="5" t="n">
        <v>173765</v>
      </c>
      <c r="C233" s="5" t="n">
        <v>248583</v>
      </c>
    </row>
    <row r="234" spans="1:3">
      <c r="A234" s="4" t="s">
        <v>758</v>
      </c>
    </row>
    <row r="235" spans="1:3">
      <c r="A235" s="3" t="s">
        <v>697</v>
      </c>
    </row>
    <row r="236" spans="1:3">
      <c r="A236" s="4" t="s">
        <v>700</v>
      </c>
      <c r="B236" s="5" t="n">
        <v>43775</v>
      </c>
      <c r="C236" s="5" t="n">
        <v>23854</v>
      </c>
    </row>
    <row r="237" spans="1:3">
      <c r="A237" s="4" t="s">
        <v>759</v>
      </c>
    </row>
    <row r="238" spans="1:3">
      <c r="A238" s="3" t="s">
        <v>697</v>
      </c>
    </row>
    <row r="239" spans="1:3">
      <c r="A239" s="4" t="s">
        <v>700</v>
      </c>
      <c r="B239" s="5" t="n">
        <v>20129</v>
      </c>
      <c r="C239" s="5" t="n">
        <v>39833</v>
      </c>
    </row>
    <row r="240" spans="1:3">
      <c r="A240" s="4" t="s">
        <v>760</v>
      </c>
    </row>
    <row r="241" spans="1:3">
      <c r="A241" s="3" t="s">
        <v>697</v>
      </c>
    </row>
    <row r="242" spans="1:3">
      <c r="A242" s="4" t="s">
        <v>700</v>
      </c>
      <c r="C242" s="5" t="n">
        <v>2643</v>
      </c>
    </row>
    <row r="243" spans="1:3">
      <c r="A243" s="4" t="s">
        <v>761</v>
      </c>
    </row>
    <row r="244" spans="1:3">
      <c r="A244" s="3" t="s">
        <v>697</v>
      </c>
    </row>
    <row r="245" spans="1:3">
      <c r="A245" s="4" t="s">
        <v>700</v>
      </c>
      <c r="B245" s="5" t="n">
        <v>312</v>
      </c>
      <c r="C245" s="5" t="n">
        <v>2002</v>
      </c>
    </row>
    <row r="246" spans="1:3">
      <c r="A246" s="4" t="s">
        <v>686</v>
      </c>
    </row>
    <row r="247" spans="1:3">
      <c r="A247" s="3" t="s">
        <v>697</v>
      </c>
    </row>
    <row r="248" spans="1:3">
      <c r="A248" s="4" t="s">
        <v>698</v>
      </c>
      <c r="C248" s="5" t="n">
        <v>1819</v>
      </c>
    </row>
    <row r="249" spans="1:3">
      <c r="A249" s="4" t="s">
        <v>617</v>
      </c>
      <c r="B249" s="5" t="n">
        <v>27954</v>
      </c>
      <c r="C249" s="5" t="n">
        <v>69705</v>
      </c>
    </row>
    <row r="250" spans="1:3">
      <c r="A250" s="4" t="s">
        <v>762</v>
      </c>
    </row>
    <row r="251" spans="1:3">
      <c r="A251" s="3" t="s">
        <v>697</v>
      </c>
    </row>
    <row r="252" spans="1:3">
      <c r="A252" s="4" t="s">
        <v>700</v>
      </c>
      <c r="B252" s="5" t="n">
        <v>14549</v>
      </c>
      <c r="C252" s="5" t="n">
        <v>49849</v>
      </c>
    </row>
    <row r="253" spans="1:3">
      <c r="A253" s="4" t="s">
        <v>763</v>
      </c>
    </row>
    <row r="254" spans="1:3">
      <c r="A254" s="3" t="s">
        <v>697</v>
      </c>
    </row>
    <row r="255" spans="1:3">
      <c r="A255" s="4" t="s">
        <v>700</v>
      </c>
      <c r="B255" s="5" t="n">
        <v>12136</v>
      </c>
      <c r="C255" s="5" t="n">
        <v>12859</v>
      </c>
    </row>
    <row r="256" spans="1:3">
      <c r="A256" s="4" t="s">
        <v>764</v>
      </c>
    </row>
    <row r="257" spans="1:3">
      <c r="A257" s="3" t="s">
        <v>697</v>
      </c>
    </row>
    <row r="258" spans="1:3">
      <c r="A258" s="4" t="s">
        <v>700</v>
      </c>
      <c r="C258" s="5" t="n">
        <v>2577</v>
      </c>
    </row>
    <row r="259" spans="1:3">
      <c r="A259" s="4" t="s">
        <v>765</v>
      </c>
    </row>
    <row r="260" spans="1:3">
      <c r="A260" s="3" t="s">
        <v>697</v>
      </c>
    </row>
    <row r="261" spans="1:3">
      <c r="A261" s="4" t="s">
        <v>700</v>
      </c>
      <c r="B261" s="5" t="n">
        <v>555</v>
      </c>
      <c r="C261" s="5" t="n">
        <v>1623</v>
      </c>
    </row>
    <row r="262" spans="1:3">
      <c r="A262" s="4" t="s">
        <v>766</v>
      </c>
    </row>
    <row r="263" spans="1:3">
      <c r="A263" s="3" t="s">
        <v>697</v>
      </c>
    </row>
    <row r="264" spans="1:3">
      <c r="A264" s="4" t="s">
        <v>700</v>
      </c>
      <c r="B264" s="5" t="n">
        <v>714</v>
      </c>
      <c r="C264" s="5" t="n">
        <v>978</v>
      </c>
    </row>
    <row r="265" spans="1:3">
      <c r="A265" s="4" t="s">
        <v>687</v>
      </c>
    </row>
    <row r="266" spans="1:3">
      <c r="A266" s="3" t="s">
        <v>697</v>
      </c>
    </row>
    <row r="267" spans="1:3">
      <c r="A267" s="4" t="s">
        <v>698</v>
      </c>
      <c r="B267" s="5" t="n">
        <v>2229</v>
      </c>
      <c r="C267" s="5" t="n">
        <v>2717</v>
      </c>
    </row>
    <row r="268" spans="1:3">
      <c r="A268" s="4" t="s">
        <v>617</v>
      </c>
      <c r="B268" s="5" t="n">
        <v>89559</v>
      </c>
      <c r="C268" s="5" t="n">
        <v>117746</v>
      </c>
    </row>
    <row r="269" spans="1:3">
      <c r="A269" s="4" t="s">
        <v>767</v>
      </c>
    </row>
    <row r="270" spans="1:3">
      <c r="A270" s="3" t="s">
        <v>697</v>
      </c>
    </row>
    <row r="271" spans="1:3">
      <c r="A271" s="4" t="s">
        <v>700</v>
      </c>
      <c r="B271" s="5" t="n">
        <v>85461</v>
      </c>
      <c r="C271" s="5" t="n">
        <v>111818</v>
      </c>
    </row>
    <row r="272" spans="1:3">
      <c r="A272" s="4" t="s">
        <v>768</v>
      </c>
    </row>
    <row r="273" spans="1:3">
      <c r="A273" s="3" t="s">
        <v>697</v>
      </c>
    </row>
    <row r="274" spans="1:3">
      <c r="A274" s="4" t="s">
        <v>700</v>
      </c>
      <c r="B274" s="5" t="n">
        <v>1023</v>
      </c>
      <c r="C274" s="5" t="n">
        <v>948</v>
      </c>
    </row>
    <row r="275" spans="1:3">
      <c r="A275" s="4" t="s">
        <v>769</v>
      </c>
    </row>
    <row r="276" spans="1:3">
      <c r="A276" s="3" t="s">
        <v>697</v>
      </c>
    </row>
    <row r="277" spans="1:3">
      <c r="A277" s="4" t="s">
        <v>700</v>
      </c>
      <c r="B277" s="5" t="n">
        <v>202</v>
      </c>
      <c r="C277" s="5" t="n">
        <v>215</v>
      </c>
    </row>
    <row r="278" spans="1:3">
      <c r="A278" s="4" t="s">
        <v>770</v>
      </c>
    </row>
    <row r="279" spans="1:3">
      <c r="A279" s="3" t="s">
        <v>697</v>
      </c>
    </row>
    <row r="280" spans="1:3">
      <c r="A280" s="4" t="s">
        <v>700</v>
      </c>
      <c r="B280" s="5" t="n">
        <v>190</v>
      </c>
      <c r="C280" s="5" t="n">
        <v>356</v>
      </c>
    </row>
    <row r="281" spans="1:3">
      <c r="A281" s="4" t="s">
        <v>771</v>
      </c>
    </row>
    <row r="282" spans="1:3">
      <c r="A282" s="3" t="s">
        <v>697</v>
      </c>
    </row>
    <row r="283" spans="1:3">
      <c r="A283" s="4" t="s">
        <v>700</v>
      </c>
      <c r="B283" s="5" t="n">
        <v>454</v>
      </c>
      <c r="C283" s="5" t="n">
        <v>1692</v>
      </c>
    </row>
    <row r="284" spans="1:3">
      <c r="A284" s="4" t="s">
        <v>688</v>
      </c>
    </row>
    <row r="285" spans="1:3">
      <c r="A285" s="3" t="s">
        <v>697</v>
      </c>
    </row>
    <row r="286" spans="1:3">
      <c r="A286" s="4" t="s">
        <v>617</v>
      </c>
      <c r="B286" s="5" t="n">
        <v>1270</v>
      </c>
      <c r="C286" s="5" t="n">
        <v>2191</v>
      </c>
    </row>
    <row r="287" spans="1:3">
      <c r="A287" s="4" t="s">
        <v>772</v>
      </c>
    </row>
    <row r="288" spans="1:3">
      <c r="A288" s="3" t="s">
        <v>697</v>
      </c>
    </row>
    <row r="289" spans="1:3">
      <c r="A289" s="4" t="s">
        <v>700</v>
      </c>
      <c r="B289" s="5" t="n">
        <v>1059</v>
      </c>
      <c r="C289" s="5" t="n">
        <v>1972</v>
      </c>
    </row>
    <row r="290" spans="1:3">
      <c r="A290" s="4" t="s">
        <v>773</v>
      </c>
    </row>
    <row r="291" spans="1:3">
      <c r="A291" s="3" t="s">
        <v>697</v>
      </c>
    </row>
    <row r="292" spans="1:3">
      <c r="A292" s="4" t="s">
        <v>700</v>
      </c>
      <c r="C292" s="5" t="n">
        <v>214</v>
      </c>
    </row>
    <row r="293" spans="1:3">
      <c r="A293" s="4" t="s">
        <v>774</v>
      </c>
    </row>
    <row r="294" spans="1:3">
      <c r="A294" s="3" t="s">
        <v>697</v>
      </c>
    </row>
    <row r="295" spans="1:3">
      <c r="A295" s="4" t="s">
        <v>700</v>
      </c>
      <c r="B295" s="7" t="n">
        <v>211</v>
      </c>
      <c r="C295" s="7" t="n">
        <v>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v>
      </c>
      <c r="B1" s="2" t="s">
        <v>1</v>
      </c>
    </row>
    <row r="2" spans="1:4">
      <c r="B2" s="2" t="s">
        <v>2</v>
      </c>
      <c r="C2" s="2" t="s">
        <v>32</v>
      </c>
      <c r="D2" s="2" t="s">
        <v>91</v>
      </c>
    </row>
    <row r="3" spans="1:4">
      <c r="A3" s="3" t="s">
        <v>162</v>
      </c>
    </row>
    <row r="4" spans="1:4">
      <c r="A4" s="4" t="s">
        <v>163</v>
      </c>
      <c r="B4" s="7" t="n">
        <v>-3099</v>
      </c>
      <c r="C4" s="7" t="n">
        <v>615</v>
      </c>
      <c r="D4" s="7" t="n">
        <v>-34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2"/>
    <col customWidth="1" max="2" min="2" width="29"/>
    <col customWidth="1" max="3" min="3" width="29"/>
  </cols>
  <sheetData>
    <row r="1" spans="1:3">
      <c r="A1" s="1" t="s">
        <v>775</v>
      </c>
      <c r="B1" s="2" t="s">
        <v>1</v>
      </c>
    </row>
    <row r="2" spans="1:3">
      <c r="B2" s="2" t="s">
        <v>776</v>
      </c>
      <c r="C2" s="2" t="s">
        <v>777</v>
      </c>
    </row>
    <row r="3" spans="1:3">
      <c r="A3" s="3" t="s">
        <v>778</v>
      </c>
    </row>
    <row r="4" spans="1:3">
      <c r="A4" s="4" t="s">
        <v>779</v>
      </c>
      <c r="B4" s="5" t="n">
        <v>9</v>
      </c>
      <c r="C4" s="5" t="n">
        <v>8</v>
      </c>
    </row>
    <row r="5" spans="1:3">
      <c r="A5" s="4" t="s">
        <v>600</v>
      </c>
      <c r="B5" s="7" t="n">
        <v>9066</v>
      </c>
      <c r="C5" s="7" t="n">
        <v>23396</v>
      </c>
    </row>
    <row r="6" spans="1:3">
      <c r="A6" s="4" t="s">
        <v>601</v>
      </c>
      <c r="B6" s="7" t="n">
        <v>2281</v>
      </c>
      <c r="C6" s="7" t="n">
        <v>21272</v>
      </c>
    </row>
    <row r="7" spans="1:3">
      <c r="A7" s="4" t="s">
        <v>570</v>
      </c>
    </row>
    <row r="8" spans="1:3">
      <c r="A8" s="3" t="s">
        <v>778</v>
      </c>
    </row>
    <row r="9" spans="1:3">
      <c r="A9" s="4" t="s">
        <v>779</v>
      </c>
      <c r="B9" s="5" t="n">
        <v>3</v>
      </c>
      <c r="C9" s="5" t="n">
        <v>8</v>
      </c>
    </row>
    <row r="10" spans="1:3">
      <c r="A10" s="4" t="s">
        <v>600</v>
      </c>
      <c r="B10" s="7" t="n">
        <v>2526</v>
      </c>
      <c r="C10" s="7" t="n">
        <v>23396</v>
      </c>
    </row>
    <row r="11" spans="1:3">
      <c r="A11" s="4" t="s">
        <v>601</v>
      </c>
      <c r="B11" s="7" t="n">
        <v>898</v>
      </c>
      <c r="C11" s="7" t="n">
        <v>21272</v>
      </c>
    </row>
    <row r="12" spans="1:3">
      <c r="A12" s="4" t="s">
        <v>573</v>
      </c>
    </row>
    <row r="13" spans="1:3">
      <c r="A13" s="3" t="s">
        <v>778</v>
      </c>
    </row>
    <row r="14" spans="1:3">
      <c r="A14" s="4" t="s">
        <v>779</v>
      </c>
      <c r="B14" s="5" t="n">
        <v>3</v>
      </c>
    </row>
    <row r="15" spans="1:3">
      <c r="A15" s="4" t="s">
        <v>600</v>
      </c>
      <c r="B15" s="7" t="n">
        <v>5501</v>
      </c>
    </row>
    <row r="16" spans="1:3">
      <c r="A16" s="4" t="s">
        <v>601</v>
      </c>
      <c r="B16" s="7" t="n">
        <v>1175</v>
      </c>
    </row>
    <row r="17" spans="1:3">
      <c r="A17" s="4" t="s">
        <v>579</v>
      </c>
    </row>
    <row r="18" spans="1:3">
      <c r="A18" s="3" t="s">
        <v>778</v>
      </c>
    </row>
    <row r="19" spans="1:3">
      <c r="A19" s="4" t="s">
        <v>779</v>
      </c>
      <c r="B19" s="5" t="n">
        <v>2</v>
      </c>
    </row>
    <row r="20" spans="1:3">
      <c r="A20" s="4" t="s">
        <v>600</v>
      </c>
      <c r="B20" s="7" t="n">
        <v>831</v>
      </c>
    </row>
    <row r="21" spans="1:3">
      <c r="A21" s="4" t="s">
        <v>601</v>
      </c>
      <c r="B21" s="7" t="n">
        <v>0</v>
      </c>
    </row>
    <row r="22" spans="1:3">
      <c r="A22" s="4" t="s">
        <v>585</v>
      </c>
    </row>
    <row r="23" spans="1:3">
      <c r="A23" s="3" t="s">
        <v>778</v>
      </c>
    </row>
    <row r="24" spans="1:3">
      <c r="A24" s="4" t="s">
        <v>779</v>
      </c>
      <c r="B24" s="5" t="n">
        <v>1</v>
      </c>
    </row>
    <row r="25" spans="1:3">
      <c r="A25" s="4" t="s">
        <v>600</v>
      </c>
      <c r="B25" s="7" t="n">
        <v>208</v>
      </c>
    </row>
    <row r="26" spans="1:3">
      <c r="A26" s="4" t="s">
        <v>601</v>
      </c>
      <c r="B26" s="7" t="n">
        <v>208</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241"/>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 customWidth="1" max="5" min="5" width="14"/>
    <col customWidth="1" max="6" min="6" width="14"/>
  </cols>
  <sheetData>
    <row r="1" spans="1:6">
      <c r="A1" s="1" t="s">
        <v>780</v>
      </c>
      <c r="B1" s="2" t="s">
        <v>1</v>
      </c>
    </row>
    <row r="2" spans="1:6">
      <c r="B2" s="2" t="s">
        <v>2</v>
      </c>
      <c r="C2" s="2" t="s">
        <v>32</v>
      </c>
      <c r="D2" s="2" t="s">
        <v>91</v>
      </c>
      <c r="E2" s="2" t="s">
        <v>2</v>
      </c>
      <c r="F2" s="2" t="s">
        <v>32</v>
      </c>
    </row>
    <row r="3" spans="1:6">
      <c r="A3" s="3" t="s">
        <v>781</v>
      </c>
    </row>
    <row r="4" spans="1:6">
      <c r="A4" s="4" t="s">
        <v>643</v>
      </c>
      <c r="B4" s="7" t="n">
        <v>26364</v>
      </c>
      <c r="C4" s="7" t="n">
        <v>32947</v>
      </c>
    </row>
    <row r="5" spans="1:6">
      <c r="A5" s="4" t="s">
        <v>782</v>
      </c>
      <c r="B5" s="5" t="n">
        <v>14360</v>
      </c>
      <c r="C5" s="5" t="n">
        <v>64700</v>
      </c>
      <c r="D5" s="7" t="n">
        <v>17864</v>
      </c>
    </row>
    <row r="6" spans="1:6">
      <c r="A6" s="4" t="s">
        <v>783</v>
      </c>
      <c r="B6" s="5" t="n">
        <v>-10522</v>
      </c>
      <c r="C6" s="5" t="n">
        <v>-72585</v>
      </c>
    </row>
    <row r="7" spans="1:6">
      <c r="A7" s="4" t="s">
        <v>784</v>
      </c>
      <c r="B7" s="5" t="n">
        <v>1018</v>
      </c>
      <c r="C7" s="5" t="n">
        <v>1302</v>
      </c>
    </row>
    <row r="8" spans="1:6">
      <c r="A8" s="4" t="s">
        <v>785</v>
      </c>
      <c r="B8" s="5" t="n">
        <v>31220</v>
      </c>
      <c r="C8" s="5" t="n">
        <v>26364</v>
      </c>
      <c r="D8" s="5" t="n">
        <v>32947</v>
      </c>
    </row>
    <row r="9" spans="1:6">
      <c r="A9" s="3" t="s">
        <v>786</v>
      </c>
    </row>
    <row r="10" spans="1:6">
      <c r="A10" s="4" t="s">
        <v>787</v>
      </c>
      <c r="E10" s="7" t="n">
        <v>3104089</v>
      </c>
      <c r="F10" s="7" t="n">
        <v>2979708</v>
      </c>
    </row>
    <row r="11" spans="1:6">
      <c r="A11" s="4" t="s">
        <v>788</v>
      </c>
      <c r="E11" s="5" t="n">
        <v>70431</v>
      </c>
      <c r="F11" s="5" t="n">
        <v>93324</v>
      </c>
    </row>
    <row r="12" spans="1:6">
      <c r="A12" s="4" t="s">
        <v>698</v>
      </c>
      <c r="E12" s="5" t="n">
        <v>15965</v>
      </c>
      <c r="F12" s="5" t="n">
        <v>25188</v>
      </c>
    </row>
    <row r="13" spans="1:6">
      <c r="A13" s="4" t="s">
        <v>617</v>
      </c>
      <c r="E13" s="5" t="n">
        <v>3190485</v>
      </c>
      <c r="F13" s="5" t="n">
        <v>3098220</v>
      </c>
    </row>
    <row r="14" spans="1:6">
      <c r="A14" s="3" t="s">
        <v>789</v>
      </c>
    </row>
    <row r="15" spans="1:6">
      <c r="A15" s="4" t="s">
        <v>787</v>
      </c>
      <c r="E15" s="5" t="n">
        <v>25478</v>
      </c>
      <c r="F15" s="5" t="n">
        <v>24467</v>
      </c>
    </row>
    <row r="16" spans="1:6">
      <c r="A16" s="4" t="s">
        <v>788</v>
      </c>
      <c r="E16" s="5" t="n">
        <v>5667</v>
      </c>
      <c r="F16" s="5" t="n">
        <v>1775</v>
      </c>
    </row>
    <row r="17" spans="1:6">
      <c r="A17" s="4" t="s">
        <v>698</v>
      </c>
      <c r="E17" s="5" t="n">
        <v>75</v>
      </c>
      <c r="F17" s="5" t="n">
        <v>122</v>
      </c>
    </row>
    <row r="18" spans="1:6">
      <c r="A18" s="4" t="s">
        <v>790</v>
      </c>
      <c r="B18" s="5" t="n">
        <v>26364</v>
      </c>
      <c r="C18" s="5" t="n">
        <v>32947</v>
      </c>
      <c r="D18" s="5" t="n">
        <v>32947</v>
      </c>
      <c r="E18" s="5" t="n">
        <v>31220</v>
      </c>
      <c r="F18" s="5" t="n">
        <v>26364</v>
      </c>
    </row>
    <row r="19" spans="1:6">
      <c r="A19" s="4" t="s">
        <v>570</v>
      </c>
    </row>
    <row r="20" spans="1:6">
      <c r="A20" s="3" t="s">
        <v>786</v>
      </c>
    </row>
    <row r="21" spans="1:6">
      <c r="A21" s="4" t="s">
        <v>617</v>
      </c>
      <c r="E21" s="5" t="n">
        <v>1286496</v>
      </c>
      <c r="F21" s="5" t="n">
        <v>1053925</v>
      </c>
    </row>
    <row r="22" spans="1:6">
      <c r="A22" s="4" t="s">
        <v>573</v>
      </c>
    </row>
    <row r="23" spans="1:6">
      <c r="A23" s="3" t="s">
        <v>786</v>
      </c>
    </row>
    <row r="24" spans="1:6">
      <c r="A24" s="4" t="s">
        <v>617</v>
      </c>
      <c r="E24" s="5" t="n">
        <v>415230</v>
      </c>
      <c r="F24" s="5" t="n">
        <v>394210</v>
      </c>
    </row>
    <row r="25" spans="1:6">
      <c r="A25" s="4" t="s">
        <v>576</v>
      </c>
    </row>
    <row r="26" spans="1:6">
      <c r="A26" s="3" t="s">
        <v>786</v>
      </c>
    </row>
    <row r="27" spans="1:6">
      <c r="A27" s="4" t="s">
        <v>617</v>
      </c>
      <c r="E27" s="5" t="n">
        <v>1067779</v>
      </c>
      <c r="F27" s="5" t="n">
        <v>1143751</v>
      </c>
    </row>
    <row r="28" spans="1:6">
      <c r="A28" s="4" t="s">
        <v>579</v>
      </c>
    </row>
    <row r="29" spans="1:6">
      <c r="A29" s="3" t="s">
        <v>786</v>
      </c>
    </row>
    <row r="30" spans="1:6">
      <c r="A30" s="4" t="s">
        <v>617</v>
      </c>
      <c r="E30" s="5" t="n">
        <v>164952</v>
      </c>
      <c r="F30" s="5" t="n">
        <v>249704</v>
      </c>
    </row>
    <row r="31" spans="1:6">
      <c r="A31" s="4" t="s">
        <v>582</v>
      </c>
    </row>
    <row r="32" spans="1:6">
      <c r="A32" s="3" t="s">
        <v>786</v>
      </c>
    </row>
    <row r="33" spans="1:6">
      <c r="A33" s="4" t="s">
        <v>617</v>
      </c>
      <c r="E33" s="5" t="n">
        <v>238580</v>
      </c>
      <c r="F33" s="5" t="n">
        <v>245191</v>
      </c>
    </row>
    <row r="34" spans="1:6">
      <c r="A34" s="4" t="s">
        <v>585</v>
      </c>
    </row>
    <row r="35" spans="1:6">
      <c r="A35" s="3" t="s">
        <v>786</v>
      </c>
    </row>
    <row r="36" spans="1:6">
      <c r="A36" s="4" t="s">
        <v>617</v>
      </c>
      <c r="E36" s="5" t="n">
        <v>17448</v>
      </c>
      <c r="F36" s="5" t="n">
        <v>11439</v>
      </c>
    </row>
    <row r="37" spans="1:6">
      <c r="A37" s="4" t="s">
        <v>791</v>
      </c>
    </row>
    <row r="38" spans="1:6">
      <c r="A38" s="3" t="s">
        <v>781</v>
      </c>
    </row>
    <row r="39" spans="1:6">
      <c r="A39" s="4" t="s">
        <v>643</v>
      </c>
      <c r="B39" s="5" t="n">
        <v>23855</v>
      </c>
      <c r="C39" s="5" t="n">
        <v>32722</v>
      </c>
    </row>
    <row r="40" spans="1:6">
      <c r="A40" s="4" t="s">
        <v>782</v>
      </c>
      <c r="B40" s="5" t="n">
        <v>14222</v>
      </c>
      <c r="C40" s="5" t="n">
        <v>55981</v>
      </c>
    </row>
    <row r="41" spans="1:6">
      <c r="A41" s="4" t="s">
        <v>783</v>
      </c>
      <c r="B41" s="5" t="n">
        <v>-8872</v>
      </c>
      <c r="C41" s="5" t="n">
        <v>-65820</v>
      </c>
    </row>
    <row r="42" spans="1:6">
      <c r="A42" s="4" t="s">
        <v>784</v>
      </c>
      <c r="B42" s="5" t="n">
        <v>773</v>
      </c>
      <c r="C42" s="5" t="n">
        <v>972</v>
      </c>
    </row>
    <row r="43" spans="1:6">
      <c r="A43" s="4" t="s">
        <v>785</v>
      </c>
      <c r="B43" s="5" t="n">
        <v>29978</v>
      </c>
      <c r="C43" s="5" t="n">
        <v>23855</v>
      </c>
      <c r="D43" s="5" t="n">
        <v>32722</v>
      </c>
    </row>
    <row r="44" spans="1:6">
      <c r="A44" s="3" t="s">
        <v>786</v>
      </c>
    </row>
    <row r="45" spans="1:6">
      <c r="A45" s="4" t="s">
        <v>787</v>
      </c>
      <c r="E45" s="5" t="n">
        <v>2620375</v>
      </c>
      <c r="F45" s="5" t="n">
        <v>2256897</v>
      </c>
    </row>
    <row r="46" spans="1:6">
      <c r="A46" s="4" t="s">
        <v>788</v>
      </c>
      <c r="E46" s="5" t="n">
        <v>56116</v>
      </c>
      <c r="F46" s="5" t="n">
        <v>45031</v>
      </c>
    </row>
    <row r="47" spans="1:6">
      <c r="A47" s="4" t="s">
        <v>617</v>
      </c>
      <c r="E47" s="5" t="n">
        <v>2676491</v>
      </c>
      <c r="F47" s="5" t="n">
        <v>2301928</v>
      </c>
    </row>
    <row r="48" spans="1:6">
      <c r="A48" s="3" t="s">
        <v>789</v>
      </c>
    </row>
    <row r="49" spans="1:6">
      <c r="A49" s="4" t="s">
        <v>787</v>
      </c>
      <c r="E49" s="5" t="n">
        <v>24315</v>
      </c>
      <c r="F49" s="5" t="n">
        <v>23342</v>
      </c>
    </row>
    <row r="50" spans="1:6">
      <c r="A50" s="4" t="s">
        <v>788</v>
      </c>
      <c r="E50" s="5" t="n">
        <v>5663</v>
      </c>
      <c r="F50" s="5" t="n">
        <v>513</v>
      </c>
    </row>
    <row r="51" spans="1:6">
      <c r="A51" s="4" t="s">
        <v>790</v>
      </c>
      <c r="B51" s="5" t="n">
        <v>23855</v>
      </c>
      <c r="C51" s="5" t="n">
        <v>32722</v>
      </c>
      <c r="D51" s="5" t="n">
        <v>32722</v>
      </c>
      <c r="E51" s="5" t="n">
        <v>29978</v>
      </c>
      <c r="F51" s="5" t="n">
        <v>23855</v>
      </c>
    </row>
    <row r="52" spans="1:6">
      <c r="A52" s="4" t="s">
        <v>792</v>
      </c>
    </row>
    <row r="53" spans="1:6">
      <c r="A53" s="3" t="s">
        <v>781</v>
      </c>
    </row>
    <row r="54" spans="1:6">
      <c r="A54" s="4" t="s">
        <v>643</v>
      </c>
      <c r="B54" s="5" t="n">
        <v>9491</v>
      </c>
      <c r="C54" s="5" t="n">
        <v>23084</v>
      </c>
    </row>
    <row r="55" spans="1:6">
      <c r="A55" s="4" t="s">
        <v>782</v>
      </c>
      <c r="B55" s="5" t="n">
        <v>15291</v>
      </c>
      <c r="C55" s="5" t="n">
        <v>51189</v>
      </c>
    </row>
    <row r="56" spans="1:6">
      <c r="A56" s="4" t="s">
        <v>783</v>
      </c>
      <c r="B56" s="5" t="n">
        <v>-8726</v>
      </c>
      <c r="C56" s="5" t="n">
        <v>-65684</v>
      </c>
    </row>
    <row r="57" spans="1:6">
      <c r="A57" s="4" t="s">
        <v>784</v>
      </c>
      <c r="B57" s="5" t="n">
        <v>598</v>
      </c>
      <c r="C57" s="5" t="n">
        <v>902</v>
      </c>
    </row>
    <row r="58" spans="1:6">
      <c r="A58" s="4" t="s">
        <v>785</v>
      </c>
      <c r="B58" s="5" t="n">
        <v>16654</v>
      </c>
      <c r="C58" s="5" t="n">
        <v>9491</v>
      </c>
      <c r="D58" s="5" t="n">
        <v>23084</v>
      </c>
    </row>
    <row r="59" spans="1:6">
      <c r="A59" s="3" t="s">
        <v>786</v>
      </c>
    </row>
    <row r="60" spans="1:6">
      <c r="A60" s="4" t="s">
        <v>787</v>
      </c>
      <c r="E60" s="5" t="n">
        <v>1173371</v>
      </c>
      <c r="F60" s="5" t="n">
        <v>867924</v>
      </c>
    </row>
    <row r="61" spans="1:6">
      <c r="A61" s="4" t="s">
        <v>788</v>
      </c>
      <c r="E61" s="5" t="n">
        <v>49656</v>
      </c>
      <c r="F61" s="5" t="n">
        <v>36407</v>
      </c>
    </row>
    <row r="62" spans="1:6">
      <c r="A62" s="4" t="s">
        <v>617</v>
      </c>
      <c r="E62" s="5" t="n">
        <v>1223027</v>
      </c>
      <c r="F62" s="5" t="n">
        <v>904331</v>
      </c>
    </row>
    <row r="63" spans="1:6">
      <c r="A63" s="3" t="s">
        <v>789</v>
      </c>
    </row>
    <row r="64" spans="1:6">
      <c r="A64" s="4" t="s">
        <v>787</v>
      </c>
      <c r="E64" s="5" t="n">
        <v>11245</v>
      </c>
      <c r="F64" s="5" t="n">
        <v>9097</v>
      </c>
    </row>
    <row r="65" spans="1:6">
      <c r="A65" s="4" t="s">
        <v>788</v>
      </c>
      <c r="E65" s="5" t="n">
        <v>5409</v>
      </c>
      <c r="F65" s="5" t="n">
        <v>394</v>
      </c>
    </row>
    <row r="66" spans="1:6">
      <c r="A66" s="4" t="s">
        <v>790</v>
      </c>
      <c r="B66" s="5" t="n">
        <v>9491</v>
      </c>
      <c r="C66" s="5" t="n">
        <v>23084</v>
      </c>
      <c r="D66" s="5" t="n">
        <v>23084</v>
      </c>
      <c r="E66" s="5" t="n">
        <v>16654</v>
      </c>
      <c r="F66" s="5" t="n">
        <v>9491</v>
      </c>
    </row>
    <row r="67" spans="1:6">
      <c r="A67" s="4" t="s">
        <v>793</v>
      </c>
    </row>
    <row r="68" spans="1:6">
      <c r="A68" s="3" t="s">
        <v>781</v>
      </c>
    </row>
    <row r="69" spans="1:6">
      <c r="A69" s="4" t="s">
        <v>643</v>
      </c>
      <c r="B69" s="5" t="n">
        <v>2609</v>
      </c>
      <c r="C69" s="5" t="n">
        <v>1675</v>
      </c>
    </row>
    <row r="70" spans="1:6">
      <c r="A70" s="4" t="s">
        <v>782</v>
      </c>
      <c r="B70" s="5" t="n">
        <v>139</v>
      </c>
      <c r="C70" s="5" t="n">
        <v>934</v>
      </c>
    </row>
    <row r="71" spans="1:6">
      <c r="A71" s="4" t="s">
        <v>785</v>
      </c>
      <c r="B71" s="5" t="n">
        <v>2748</v>
      </c>
      <c r="C71" s="5" t="n">
        <v>2609</v>
      </c>
      <c r="D71" s="5" t="n">
        <v>1675</v>
      </c>
    </row>
    <row r="72" spans="1:6">
      <c r="A72" s="3" t="s">
        <v>786</v>
      </c>
    </row>
    <row r="73" spans="1:6">
      <c r="A73" s="4" t="s">
        <v>787</v>
      </c>
      <c r="E73" s="5" t="n">
        <v>327906</v>
      </c>
      <c r="F73" s="5" t="n">
        <v>264876</v>
      </c>
    </row>
    <row r="74" spans="1:6">
      <c r="A74" s="4" t="s">
        <v>617</v>
      </c>
      <c r="E74" s="5" t="n">
        <v>327906</v>
      </c>
      <c r="F74" s="5" t="n">
        <v>264876</v>
      </c>
    </row>
    <row r="75" spans="1:6">
      <c r="A75" s="3" t="s">
        <v>789</v>
      </c>
    </row>
    <row r="76" spans="1:6">
      <c r="A76" s="4" t="s">
        <v>787</v>
      </c>
      <c r="E76" s="5" t="n">
        <v>2748</v>
      </c>
      <c r="F76" s="5" t="n">
        <v>2609</v>
      </c>
    </row>
    <row r="77" spans="1:6">
      <c r="A77" s="4" t="s">
        <v>790</v>
      </c>
      <c r="B77" s="5" t="n">
        <v>2609</v>
      </c>
      <c r="C77" s="5" t="n">
        <v>1675</v>
      </c>
      <c r="D77" s="5" t="n">
        <v>1675</v>
      </c>
      <c r="E77" s="5" t="n">
        <v>2748</v>
      </c>
      <c r="F77" s="5" t="n">
        <v>2609</v>
      </c>
    </row>
    <row r="78" spans="1:6">
      <c r="A78" s="4" t="s">
        <v>794</v>
      </c>
    </row>
    <row r="79" spans="1:6">
      <c r="A79" s="3" t="s">
        <v>781</v>
      </c>
    </row>
    <row r="80" spans="1:6">
      <c r="A80" s="4" t="s">
        <v>643</v>
      </c>
      <c r="B80" s="5" t="n">
        <v>8576</v>
      </c>
      <c r="C80" s="5" t="n">
        <v>4525</v>
      </c>
    </row>
    <row r="81" spans="1:6">
      <c r="A81" s="4" t="s">
        <v>782</v>
      </c>
      <c r="B81" s="5" t="n">
        <v>-838</v>
      </c>
      <c r="C81" s="5" t="n">
        <v>4077</v>
      </c>
    </row>
    <row r="82" spans="1:6">
      <c r="A82" s="4" t="s">
        <v>783</v>
      </c>
      <c r="C82" s="5" t="n">
        <v>-26</v>
      </c>
    </row>
    <row r="83" spans="1:6">
      <c r="A83" s="4" t="s">
        <v>785</v>
      </c>
      <c r="B83" s="5" t="n">
        <v>7738</v>
      </c>
      <c r="C83" s="5" t="n">
        <v>8576</v>
      </c>
      <c r="D83" s="5" t="n">
        <v>4525</v>
      </c>
    </row>
    <row r="84" spans="1:6">
      <c r="A84" s="3" t="s">
        <v>786</v>
      </c>
    </row>
    <row r="85" spans="1:6">
      <c r="A85" s="4" t="s">
        <v>787</v>
      </c>
      <c r="E85" s="5" t="n">
        <v>823361</v>
      </c>
      <c r="F85" s="5" t="n">
        <v>808874</v>
      </c>
    </row>
    <row r="86" spans="1:6">
      <c r="A86" s="4" t="s">
        <v>788</v>
      </c>
      <c r="F86" s="5" t="n">
        <v>7155</v>
      </c>
    </row>
    <row r="87" spans="1:6">
      <c r="A87" s="4" t="s">
        <v>617</v>
      </c>
      <c r="E87" s="5" t="n">
        <v>823361</v>
      </c>
      <c r="F87" s="5" t="n">
        <v>816029</v>
      </c>
    </row>
    <row r="88" spans="1:6">
      <c r="A88" s="3" t="s">
        <v>789</v>
      </c>
    </row>
    <row r="89" spans="1:6">
      <c r="A89" s="4" t="s">
        <v>787</v>
      </c>
      <c r="E89" s="5" t="n">
        <v>7738</v>
      </c>
      <c r="F89" s="5" t="n">
        <v>8576</v>
      </c>
    </row>
    <row r="90" spans="1:6">
      <c r="A90" s="4" t="s">
        <v>790</v>
      </c>
      <c r="B90" s="5" t="n">
        <v>8576</v>
      </c>
      <c r="C90" s="5" t="n">
        <v>4525</v>
      </c>
      <c r="D90" s="5" t="n">
        <v>4525</v>
      </c>
      <c r="E90" s="5" t="n">
        <v>7738</v>
      </c>
      <c r="F90" s="5" t="n">
        <v>8576</v>
      </c>
    </row>
    <row r="91" spans="1:6">
      <c r="A91" s="4" t="s">
        <v>795</v>
      </c>
    </row>
    <row r="92" spans="1:6">
      <c r="A92" s="3" t="s">
        <v>781</v>
      </c>
    </row>
    <row r="93" spans="1:6">
      <c r="A93" s="4" t="s">
        <v>643</v>
      </c>
      <c r="B93" s="5" t="n">
        <v>1852</v>
      </c>
      <c r="C93" s="5" t="n">
        <v>2337</v>
      </c>
    </row>
    <row r="94" spans="1:6">
      <c r="A94" s="4" t="s">
        <v>782</v>
      </c>
      <c r="B94" s="5" t="n">
        <v>-371</v>
      </c>
      <c r="C94" s="5" t="n">
        <v>-485</v>
      </c>
    </row>
    <row r="95" spans="1:6">
      <c r="A95" s="4" t="s">
        <v>785</v>
      </c>
      <c r="B95" s="5" t="n">
        <v>1481</v>
      </c>
      <c r="C95" s="5" t="n">
        <v>1852</v>
      </c>
      <c r="D95" s="5" t="n">
        <v>2337</v>
      </c>
    </row>
    <row r="96" spans="1:6">
      <c r="A96" s="3" t="s">
        <v>786</v>
      </c>
    </row>
    <row r="97" spans="1:6">
      <c r="A97" s="4" t="s">
        <v>787</v>
      </c>
      <c r="E97" s="5" t="n">
        <v>133711</v>
      </c>
      <c r="F97" s="5" t="n">
        <v>179999</v>
      </c>
    </row>
    <row r="98" spans="1:6">
      <c r="A98" s="4" t="s">
        <v>788</v>
      </c>
      <c r="E98" s="5" t="n">
        <v>3287</v>
      </c>
    </row>
    <row r="99" spans="1:6">
      <c r="A99" s="4" t="s">
        <v>617</v>
      </c>
      <c r="E99" s="5" t="n">
        <v>136998</v>
      </c>
      <c r="F99" s="5" t="n">
        <v>179999</v>
      </c>
    </row>
    <row r="100" spans="1:6">
      <c r="A100" s="3" t="s">
        <v>789</v>
      </c>
    </row>
    <row r="101" spans="1:6">
      <c r="A101" s="4" t="s">
        <v>787</v>
      </c>
      <c r="E101" s="5" t="n">
        <v>1257</v>
      </c>
      <c r="F101" s="5" t="n">
        <v>1852</v>
      </c>
    </row>
    <row r="102" spans="1:6">
      <c r="A102" s="4" t="s">
        <v>788</v>
      </c>
      <c r="E102" s="5" t="n">
        <v>224</v>
      </c>
    </row>
    <row r="103" spans="1:6">
      <c r="A103" s="4" t="s">
        <v>790</v>
      </c>
      <c r="B103" s="5" t="n">
        <v>1852</v>
      </c>
      <c r="C103" s="5" t="n">
        <v>2337</v>
      </c>
      <c r="D103" s="5" t="n">
        <v>2337</v>
      </c>
      <c r="E103" s="5" t="n">
        <v>1481</v>
      </c>
      <c r="F103" s="5" t="n">
        <v>1852</v>
      </c>
    </row>
    <row r="104" spans="1:6">
      <c r="A104" s="4" t="s">
        <v>796</v>
      </c>
    </row>
    <row r="105" spans="1:6">
      <c r="A105" s="3" t="s">
        <v>781</v>
      </c>
    </row>
    <row r="106" spans="1:6">
      <c r="A106" s="4" t="s">
        <v>643</v>
      </c>
      <c r="B106" s="5" t="n">
        <v>1134</v>
      </c>
      <c r="C106" s="5" t="n">
        <v>815</v>
      </c>
    </row>
    <row r="107" spans="1:6">
      <c r="A107" s="4" t="s">
        <v>782</v>
      </c>
      <c r="B107" s="5" t="n">
        <v>-51</v>
      </c>
      <c r="C107" s="5" t="n">
        <v>271</v>
      </c>
    </row>
    <row r="108" spans="1:6">
      <c r="A108" s="4" t="s">
        <v>784</v>
      </c>
      <c r="B108" s="5" t="n">
        <v>53</v>
      </c>
      <c r="C108" s="5" t="n">
        <v>48</v>
      </c>
    </row>
    <row r="109" spans="1:6">
      <c r="A109" s="4" t="s">
        <v>785</v>
      </c>
      <c r="B109" s="5" t="n">
        <v>1136</v>
      </c>
      <c r="C109" s="5" t="n">
        <v>1134</v>
      </c>
      <c r="D109" s="5" t="n">
        <v>815</v>
      </c>
    </row>
    <row r="110" spans="1:6">
      <c r="A110" s="3" t="s">
        <v>786</v>
      </c>
    </row>
    <row r="111" spans="1:6">
      <c r="A111" s="4" t="s">
        <v>787</v>
      </c>
      <c r="E111" s="5" t="n">
        <v>145910</v>
      </c>
      <c r="F111" s="5" t="n">
        <v>126190</v>
      </c>
    </row>
    <row r="112" spans="1:6">
      <c r="A112" s="4" t="s">
        <v>788</v>
      </c>
      <c r="E112" s="5" t="n">
        <v>3111</v>
      </c>
      <c r="F112" s="5" t="n">
        <v>1255</v>
      </c>
    </row>
    <row r="113" spans="1:6">
      <c r="A113" s="4" t="s">
        <v>617</v>
      </c>
      <c r="E113" s="5" t="n">
        <v>149021</v>
      </c>
      <c r="F113" s="5" t="n">
        <v>127445</v>
      </c>
    </row>
    <row r="114" spans="1:6">
      <c r="A114" s="3" t="s">
        <v>789</v>
      </c>
    </row>
    <row r="115" spans="1:6">
      <c r="A115" s="4" t="s">
        <v>787</v>
      </c>
      <c r="E115" s="5" t="n">
        <v>1136</v>
      </c>
      <c r="F115" s="5" t="n">
        <v>1134</v>
      </c>
    </row>
    <row r="116" spans="1:6">
      <c r="A116" s="4" t="s">
        <v>790</v>
      </c>
      <c r="B116" s="5" t="n">
        <v>1134</v>
      </c>
      <c r="C116" s="5" t="n">
        <v>815</v>
      </c>
      <c r="D116" s="5" t="n">
        <v>815</v>
      </c>
      <c r="E116" s="5" t="n">
        <v>1136</v>
      </c>
      <c r="F116" s="5" t="n">
        <v>1134</v>
      </c>
    </row>
    <row r="117" spans="1:6">
      <c r="A117" s="4" t="s">
        <v>797</v>
      </c>
    </row>
    <row r="118" spans="1:6">
      <c r="A118" s="3" t="s">
        <v>781</v>
      </c>
    </row>
    <row r="119" spans="1:6">
      <c r="A119" s="4" t="s">
        <v>643</v>
      </c>
      <c r="B119" s="5" t="n">
        <v>193</v>
      </c>
      <c r="C119" s="5" t="n">
        <v>286</v>
      </c>
    </row>
    <row r="120" spans="1:6">
      <c r="A120" s="4" t="s">
        <v>782</v>
      </c>
      <c r="B120" s="5" t="n">
        <v>52</v>
      </c>
      <c r="C120" s="5" t="n">
        <v>-5</v>
      </c>
    </row>
    <row r="121" spans="1:6">
      <c r="A121" s="4" t="s">
        <v>783</v>
      </c>
      <c r="B121" s="5" t="n">
        <v>-146</v>
      </c>
      <c r="C121" s="5" t="n">
        <v>-110</v>
      </c>
    </row>
    <row r="122" spans="1:6">
      <c r="A122" s="4" t="s">
        <v>784</v>
      </c>
      <c r="B122" s="5" t="n">
        <v>122</v>
      </c>
      <c r="C122" s="5" t="n">
        <v>22</v>
      </c>
    </row>
    <row r="123" spans="1:6">
      <c r="A123" s="4" t="s">
        <v>785</v>
      </c>
      <c r="B123" s="5" t="n">
        <v>221</v>
      </c>
      <c r="C123" s="5" t="n">
        <v>193</v>
      </c>
      <c r="D123" s="5" t="n">
        <v>286</v>
      </c>
    </row>
    <row r="124" spans="1:6">
      <c r="A124" s="3" t="s">
        <v>786</v>
      </c>
    </row>
    <row r="125" spans="1:6">
      <c r="A125" s="4" t="s">
        <v>787</v>
      </c>
      <c r="E125" s="5" t="n">
        <v>16116</v>
      </c>
      <c r="F125" s="5" t="n">
        <v>9034</v>
      </c>
    </row>
    <row r="126" spans="1:6">
      <c r="A126" s="4" t="s">
        <v>788</v>
      </c>
      <c r="E126" s="5" t="n">
        <v>62</v>
      </c>
      <c r="F126" s="5" t="n">
        <v>214</v>
      </c>
    </row>
    <row r="127" spans="1:6">
      <c r="A127" s="4" t="s">
        <v>617</v>
      </c>
      <c r="E127" s="5" t="n">
        <v>16178</v>
      </c>
      <c r="F127" s="5" t="n">
        <v>9248</v>
      </c>
    </row>
    <row r="128" spans="1:6">
      <c r="A128" s="3" t="s">
        <v>789</v>
      </c>
    </row>
    <row r="129" spans="1:6">
      <c r="A129" s="4" t="s">
        <v>787</v>
      </c>
      <c r="E129" s="5" t="n">
        <v>191</v>
      </c>
      <c r="F129" s="5" t="n">
        <v>74</v>
      </c>
    </row>
    <row r="130" spans="1:6">
      <c r="A130" s="4" t="s">
        <v>788</v>
      </c>
      <c r="E130" s="5" t="n">
        <v>30</v>
      </c>
      <c r="F130" s="5" t="n">
        <v>119</v>
      </c>
    </row>
    <row r="131" spans="1:6">
      <c r="A131" s="4" t="s">
        <v>790</v>
      </c>
      <c r="B131" s="5" t="n">
        <v>193</v>
      </c>
      <c r="C131" s="5" t="n">
        <v>286</v>
      </c>
      <c r="D131" s="5" t="n">
        <v>286</v>
      </c>
      <c r="E131" s="5" t="n">
        <v>221</v>
      </c>
      <c r="F131" s="5" t="n">
        <v>193</v>
      </c>
    </row>
    <row r="132" spans="1:6">
      <c r="A132" s="4" t="s">
        <v>798</v>
      </c>
    </row>
    <row r="133" spans="1:6">
      <c r="A133" s="3" t="s">
        <v>781</v>
      </c>
    </row>
    <row r="134" spans="1:6">
      <c r="A134" s="4" t="s">
        <v>643</v>
      </c>
      <c r="B134" s="5" t="n">
        <v>2509</v>
      </c>
      <c r="C134" s="5" t="n">
        <v>225</v>
      </c>
    </row>
    <row r="135" spans="1:6">
      <c r="A135" s="4" t="s">
        <v>782</v>
      </c>
      <c r="B135" s="5" t="n">
        <v>138</v>
      </c>
      <c r="C135" s="5" t="n">
        <v>8719</v>
      </c>
    </row>
    <row r="136" spans="1:6">
      <c r="A136" s="4" t="s">
        <v>783</v>
      </c>
      <c r="B136" s="5" t="n">
        <v>-1650</v>
      </c>
      <c r="C136" s="5" t="n">
        <v>-6765</v>
      </c>
    </row>
    <row r="137" spans="1:6">
      <c r="A137" s="4" t="s">
        <v>784</v>
      </c>
      <c r="B137" s="5" t="n">
        <v>245</v>
      </c>
      <c r="C137" s="5" t="n">
        <v>330</v>
      </c>
    </row>
    <row r="138" spans="1:6">
      <c r="A138" s="4" t="s">
        <v>785</v>
      </c>
      <c r="B138" s="5" t="n">
        <v>1242</v>
      </c>
      <c r="C138" s="5" t="n">
        <v>2509</v>
      </c>
      <c r="D138" s="5" t="n">
        <v>225</v>
      </c>
    </row>
    <row r="139" spans="1:6">
      <c r="A139" s="3" t="s">
        <v>786</v>
      </c>
    </row>
    <row r="140" spans="1:6">
      <c r="A140" s="4" t="s">
        <v>787</v>
      </c>
      <c r="E140" s="5" t="n">
        <v>483714</v>
      </c>
      <c r="F140" s="5" t="n">
        <v>722811</v>
      </c>
    </row>
    <row r="141" spans="1:6">
      <c r="A141" s="4" t="s">
        <v>788</v>
      </c>
      <c r="E141" s="5" t="n">
        <v>14315</v>
      </c>
      <c r="F141" s="5" t="n">
        <v>48293</v>
      </c>
    </row>
    <row r="142" spans="1:6">
      <c r="A142" s="4" t="s">
        <v>698</v>
      </c>
      <c r="E142" s="5" t="n">
        <v>15965</v>
      </c>
      <c r="F142" s="5" t="n">
        <v>25188</v>
      </c>
    </row>
    <row r="143" spans="1:6">
      <c r="A143" s="4" t="s">
        <v>617</v>
      </c>
      <c r="E143" s="5" t="n">
        <v>513994</v>
      </c>
      <c r="F143" s="5" t="n">
        <v>796292</v>
      </c>
    </row>
    <row r="144" spans="1:6">
      <c r="A144" s="3" t="s">
        <v>789</v>
      </c>
    </row>
    <row r="145" spans="1:6">
      <c r="A145" s="4" t="s">
        <v>787</v>
      </c>
      <c r="E145" s="5" t="n">
        <v>1163</v>
      </c>
      <c r="F145" s="5" t="n">
        <v>1125</v>
      </c>
    </row>
    <row r="146" spans="1:6">
      <c r="A146" s="4" t="s">
        <v>788</v>
      </c>
      <c r="E146" s="5" t="n">
        <v>4</v>
      </c>
      <c r="F146" s="5" t="n">
        <v>1262</v>
      </c>
    </row>
    <row r="147" spans="1:6">
      <c r="A147" s="4" t="s">
        <v>698</v>
      </c>
      <c r="E147" s="5" t="n">
        <v>75</v>
      </c>
      <c r="F147" s="5" t="n">
        <v>122</v>
      </c>
    </row>
    <row r="148" spans="1:6">
      <c r="A148" s="4" t="s">
        <v>790</v>
      </c>
      <c r="B148" s="5" t="n">
        <v>2509</v>
      </c>
      <c r="C148" s="5" t="n">
        <v>225</v>
      </c>
      <c r="D148" s="5" t="n">
        <v>225</v>
      </c>
      <c r="E148" s="5" t="n">
        <v>1242</v>
      </c>
      <c r="F148" s="5" t="n">
        <v>2509</v>
      </c>
    </row>
    <row r="149" spans="1:6">
      <c r="A149" s="4" t="s">
        <v>799</v>
      </c>
    </row>
    <row r="150" spans="1:6">
      <c r="A150" s="3" t="s">
        <v>781</v>
      </c>
    </row>
    <row r="151" spans="1:6">
      <c r="A151" s="4" t="s">
        <v>643</v>
      </c>
      <c r="B151" s="5" t="n">
        <v>1260</v>
      </c>
      <c r="C151" s="5" t="n">
        <v>46</v>
      </c>
    </row>
    <row r="152" spans="1:6">
      <c r="A152" s="4" t="s">
        <v>782</v>
      </c>
      <c r="B152" s="5" t="n">
        <v>-964</v>
      </c>
      <c r="C152" s="5" t="n">
        <v>3816</v>
      </c>
    </row>
    <row r="153" spans="1:6">
      <c r="A153" s="4" t="s">
        <v>783</v>
      </c>
      <c r="B153" s="5" t="n">
        <v>-339</v>
      </c>
      <c r="C153" s="5" t="n">
        <v>-2700</v>
      </c>
    </row>
    <row r="154" spans="1:6">
      <c r="A154" s="4" t="s">
        <v>784</v>
      </c>
      <c r="B154" s="5" t="n">
        <v>78</v>
      </c>
      <c r="C154" s="5" t="n">
        <v>98</v>
      </c>
    </row>
    <row r="155" spans="1:6">
      <c r="A155" s="4" t="s">
        <v>785</v>
      </c>
      <c r="B155" s="5" t="n">
        <v>35</v>
      </c>
      <c r="C155" s="5" t="n">
        <v>1260</v>
      </c>
      <c r="D155" s="5" t="n">
        <v>46</v>
      </c>
    </row>
    <row r="156" spans="1:6">
      <c r="A156" s="3" t="s">
        <v>786</v>
      </c>
    </row>
    <row r="157" spans="1:6">
      <c r="A157" s="4" t="s">
        <v>787</v>
      </c>
      <c r="E157" s="5" t="n">
        <v>49494</v>
      </c>
      <c r="F157" s="5" t="n">
        <v>110413</v>
      </c>
    </row>
    <row r="158" spans="1:6">
      <c r="A158" s="4" t="s">
        <v>788</v>
      </c>
      <c r="E158" s="5" t="n">
        <v>10738</v>
      </c>
      <c r="F158" s="5" t="n">
        <v>34675</v>
      </c>
    </row>
    <row r="159" spans="1:6">
      <c r="A159" s="4" t="s">
        <v>698</v>
      </c>
      <c r="E159" s="5" t="n">
        <v>3237</v>
      </c>
      <c r="F159" s="5" t="n">
        <v>4506</v>
      </c>
    </row>
    <row r="160" spans="1:6">
      <c r="A160" s="4" t="s">
        <v>617</v>
      </c>
      <c r="E160" s="5" t="n">
        <v>63469</v>
      </c>
      <c r="F160" s="5" t="n">
        <v>149594</v>
      </c>
    </row>
    <row r="161" spans="1:6">
      <c r="A161" s="3" t="s">
        <v>789</v>
      </c>
    </row>
    <row r="162" spans="1:6">
      <c r="A162" s="4" t="s">
        <v>787</v>
      </c>
      <c r="E162" s="5" t="n">
        <v>35</v>
      </c>
    </row>
    <row r="163" spans="1:6">
      <c r="A163" s="4" t="s">
        <v>788</v>
      </c>
      <c r="F163" s="5" t="n">
        <v>1260</v>
      </c>
    </row>
    <row r="164" spans="1:6">
      <c r="A164" s="4" t="s">
        <v>790</v>
      </c>
      <c r="B164" s="5" t="n">
        <v>1260</v>
      </c>
      <c r="C164" s="5" t="n">
        <v>46</v>
      </c>
      <c r="D164" s="5" t="n">
        <v>46</v>
      </c>
      <c r="E164" s="5" t="n">
        <v>35</v>
      </c>
      <c r="F164" s="5" t="n">
        <v>1260</v>
      </c>
    </row>
    <row r="165" spans="1:6">
      <c r="A165" s="4" t="s">
        <v>800</v>
      </c>
    </row>
    <row r="166" spans="1:6">
      <c r="A166" s="3" t="s">
        <v>781</v>
      </c>
    </row>
    <row r="167" spans="1:6">
      <c r="A167" s="4" t="s">
        <v>643</v>
      </c>
      <c r="C167" s="5" t="n">
        <v>4</v>
      </c>
    </row>
    <row r="168" spans="1:6">
      <c r="A168" s="4" t="s">
        <v>782</v>
      </c>
      <c r="B168" s="5" t="n">
        <v>1083</v>
      </c>
      <c r="C168" s="5" t="n">
        <v>1384</v>
      </c>
    </row>
    <row r="169" spans="1:6">
      <c r="A169" s="4" t="s">
        <v>783</v>
      </c>
      <c r="B169" s="5" t="n">
        <v>-1087</v>
      </c>
      <c r="C169" s="5" t="n">
        <v>-1405</v>
      </c>
    </row>
    <row r="170" spans="1:6">
      <c r="A170" s="4" t="s">
        <v>784</v>
      </c>
      <c r="B170" s="5" t="n">
        <v>4</v>
      </c>
      <c r="C170" s="5" t="n">
        <v>17</v>
      </c>
    </row>
    <row r="171" spans="1:6">
      <c r="A171" s="4" t="s">
        <v>785</v>
      </c>
      <c r="D171" s="5" t="n">
        <v>4</v>
      </c>
    </row>
    <row r="172" spans="1:6">
      <c r="A172" s="3" t="s">
        <v>786</v>
      </c>
    </row>
    <row r="173" spans="1:6">
      <c r="A173" s="4" t="s">
        <v>787</v>
      </c>
      <c r="E173" s="5" t="n">
        <v>81376</v>
      </c>
      <c r="F173" s="5" t="n">
        <v>115053</v>
      </c>
    </row>
    <row r="174" spans="1:6">
      <c r="A174" s="4" t="s">
        <v>788</v>
      </c>
      <c r="E174" s="5" t="n">
        <v>1886</v>
      </c>
      <c r="F174" s="5" t="n">
        <v>8942</v>
      </c>
    </row>
    <row r="175" spans="1:6">
      <c r="A175" s="4" t="s">
        <v>698</v>
      </c>
      <c r="E175" s="5" t="n">
        <v>4062</v>
      </c>
      <c r="F175" s="5" t="n">
        <v>5339</v>
      </c>
    </row>
    <row r="176" spans="1:6">
      <c r="A176" s="4" t="s">
        <v>617</v>
      </c>
      <c r="E176" s="5" t="n">
        <v>87324</v>
      </c>
      <c r="F176" s="5" t="n">
        <v>129334</v>
      </c>
    </row>
    <row r="177" spans="1:6">
      <c r="A177" s="3" t="s">
        <v>789</v>
      </c>
    </row>
    <row r="178" spans="1:6">
      <c r="A178" s="4" t="s">
        <v>790</v>
      </c>
      <c r="C178" s="5" t="n">
        <v>4</v>
      </c>
      <c r="D178" s="5" t="n">
        <v>4</v>
      </c>
    </row>
    <row r="179" spans="1:6">
      <c r="A179" s="4" t="s">
        <v>801</v>
      </c>
    </row>
    <row r="180" spans="1:6">
      <c r="A180" s="3" t="s">
        <v>781</v>
      </c>
    </row>
    <row r="181" spans="1:6">
      <c r="A181" s="4" t="s">
        <v>643</v>
      </c>
      <c r="B181" s="5" t="n">
        <v>437</v>
      </c>
      <c r="C181" s="5" t="n">
        <v>166</v>
      </c>
    </row>
    <row r="182" spans="1:6">
      <c r="A182" s="4" t="s">
        <v>782</v>
      </c>
      <c r="B182" s="5" t="n">
        <v>213</v>
      </c>
      <c r="C182" s="5" t="n">
        <v>737</v>
      </c>
    </row>
    <row r="183" spans="1:6">
      <c r="A183" s="4" t="s">
        <v>783</v>
      </c>
      <c r="C183" s="5" t="n">
        <v>-466</v>
      </c>
    </row>
    <row r="184" spans="1:6">
      <c r="A184" s="4" t="s">
        <v>784</v>
      </c>
      <c r="B184" s="5" t="n">
        <v>8</v>
      </c>
      <c r="C184" s="5" t="n">
        <v>0</v>
      </c>
    </row>
    <row r="185" spans="1:6">
      <c r="A185" s="4" t="s">
        <v>785</v>
      </c>
      <c r="B185" s="5" t="n">
        <v>658</v>
      </c>
      <c r="C185" s="5" t="n">
        <v>437</v>
      </c>
      <c r="D185" s="5" t="n">
        <v>166</v>
      </c>
    </row>
    <row r="186" spans="1:6">
      <c r="A186" s="3" t="s">
        <v>786</v>
      </c>
    </row>
    <row r="187" spans="1:6">
      <c r="A187" s="4" t="s">
        <v>787</v>
      </c>
      <c r="E187" s="5" t="n">
        <v>237669</v>
      </c>
      <c r="F187" s="5" t="n">
        <v>314913</v>
      </c>
    </row>
    <row r="188" spans="1:6">
      <c r="A188" s="4" t="s">
        <v>788</v>
      </c>
      <c r="E188" s="5" t="n">
        <v>312</v>
      </c>
      <c r="F188" s="5" t="n">
        <v>2002</v>
      </c>
    </row>
    <row r="189" spans="1:6">
      <c r="A189" s="4" t="s">
        <v>698</v>
      </c>
      <c r="E189" s="5" t="n">
        <v>6437</v>
      </c>
      <c r="F189" s="5" t="n">
        <v>10807</v>
      </c>
    </row>
    <row r="190" spans="1:6">
      <c r="A190" s="4" t="s">
        <v>617</v>
      </c>
      <c r="E190" s="5" t="n">
        <v>244418</v>
      </c>
      <c r="F190" s="5" t="n">
        <v>327722</v>
      </c>
    </row>
    <row r="191" spans="1:6">
      <c r="A191" s="3" t="s">
        <v>789</v>
      </c>
    </row>
    <row r="192" spans="1:6">
      <c r="A192" s="4" t="s">
        <v>787</v>
      </c>
      <c r="E192" s="5" t="n">
        <v>658</v>
      </c>
      <c r="F192" s="5" t="n">
        <v>429</v>
      </c>
    </row>
    <row r="193" spans="1:6">
      <c r="A193" s="4" t="s">
        <v>698</v>
      </c>
      <c r="F193" s="5" t="n">
        <v>8</v>
      </c>
    </row>
    <row r="194" spans="1:6">
      <c r="A194" s="4" t="s">
        <v>790</v>
      </c>
      <c r="B194" s="5" t="n">
        <v>437</v>
      </c>
      <c r="C194" s="5" t="n">
        <v>166</v>
      </c>
      <c r="D194" s="5" t="n">
        <v>166</v>
      </c>
      <c r="E194" s="5" t="n">
        <v>658</v>
      </c>
      <c r="F194" s="5" t="n">
        <v>437</v>
      </c>
    </row>
    <row r="195" spans="1:6">
      <c r="A195" s="4" t="s">
        <v>802</v>
      </c>
    </row>
    <row r="196" spans="1:6">
      <c r="A196" s="3" t="s">
        <v>781</v>
      </c>
    </row>
    <row r="197" spans="1:6">
      <c r="A197" s="4" t="s">
        <v>643</v>
      </c>
      <c r="B197" s="5" t="n">
        <v>115</v>
      </c>
      <c r="C197" s="5" t="n">
        <v>8</v>
      </c>
    </row>
    <row r="198" spans="1:6">
      <c r="A198" s="4" t="s">
        <v>782</v>
      </c>
      <c r="B198" s="5" t="n">
        <v>-97</v>
      </c>
      <c r="C198" s="5" t="n">
        <v>1654</v>
      </c>
    </row>
    <row r="199" spans="1:6">
      <c r="A199" s="4" t="s">
        <v>783</v>
      </c>
      <c r="B199" s="5" t="n">
        <v>-95</v>
      </c>
      <c r="C199" s="5" t="n">
        <v>-1631</v>
      </c>
    </row>
    <row r="200" spans="1:6">
      <c r="A200" s="4" t="s">
        <v>784</v>
      </c>
      <c r="B200" s="5" t="n">
        <v>77</v>
      </c>
      <c r="C200" s="5" t="n">
        <v>84</v>
      </c>
    </row>
    <row r="201" spans="1:6">
      <c r="A201" s="4" t="s">
        <v>785</v>
      </c>
      <c r="C201" s="5" t="n">
        <v>115</v>
      </c>
      <c r="D201" s="5" t="n">
        <v>8</v>
      </c>
    </row>
    <row r="202" spans="1:6">
      <c r="A202" s="3" t="s">
        <v>786</v>
      </c>
    </row>
    <row r="203" spans="1:6">
      <c r="A203" s="4" t="s">
        <v>787</v>
      </c>
      <c r="E203" s="5" t="n">
        <v>27240</v>
      </c>
      <c r="F203" s="5" t="n">
        <v>66908</v>
      </c>
    </row>
    <row r="204" spans="1:6">
      <c r="A204" s="4" t="s">
        <v>788</v>
      </c>
      <c r="E204" s="5" t="n">
        <v>714</v>
      </c>
      <c r="F204" s="5" t="n">
        <v>978</v>
      </c>
    </row>
    <row r="205" spans="1:6">
      <c r="A205" s="4" t="s">
        <v>698</v>
      </c>
      <c r="F205" s="5" t="n">
        <v>1819</v>
      </c>
    </row>
    <row r="206" spans="1:6">
      <c r="A206" s="4" t="s">
        <v>617</v>
      </c>
      <c r="E206" s="5" t="n">
        <v>27954</v>
      </c>
      <c r="F206" s="5" t="n">
        <v>69705</v>
      </c>
    </row>
    <row r="207" spans="1:6">
      <c r="A207" s="3" t="s">
        <v>789</v>
      </c>
    </row>
    <row r="208" spans="1:6">
      <c r="A208" s="4" t="s">
        <v>787</v>
      </c>
      <c r="F208" s="5" t="n">
        <v>14</v>
      </c>
    </row>
    <row r="209" spans="1:6">
      <c r="A209" s="4" t="s">
        <v>698</v>
      </c>
      <c r="F209" s="5" t="n">
        <v>101</v>
      </c>
    </row>
    <row r="210" spans="1:6">
      <c r="A210" s="4" t="s">
        <v>790</v>
      </c>
      <c r="B210" s="5" t="n">
        <v>115</v>
      </c>
      <c r="C210" s="5" t="n">
        <v>8</v>
      </c>
      <c r="D210" s="5" t="n">
        <v>8</v>
      </c>
      <c r="F210" s="5" t="n">
        <v>115</v>
      </c>
    </row>
    <row r="211" spans="1:6">
      <c r="A211" s="4" t="s">
        <v>803</v>
      </c>
    </row>
    <row r="212" spans="1:6">
      <c r="A212" s="3" t="s">
        <v>781</v>
      </c>
    </row>
    <row r="213" spans="1:6">
      <c r="A213" s="4" t="s">
        <v>643</v>
      </c>
      <c r="B213" s="5" t="n">
        <v>685</v>
      </c>
      <c r="C213" s="5" t="n">
        <v>1</v>
      </c>
    </row>
    <row r="214" spans="1:6">
      <c r="A214" s="4" t="s">
        <v>782</v>
      </c>
      <c r="B214" s="5" t="n">
        <v>-192</v>
      </c>
      <c r="C214" s="5" t="n">
        <v>1125</v>
      </c>
    </row>
    <row r="215" spans="1:6">
      <c r="A215" s="4" t="s">
        <v>783</v>
      </c>
      <c r="B215" s="5" t="n">
        <v>-19</v>
      </c>
      <c r="C215" s="5" t="n">
        <v>-548</v>
      </c>
    </row>
    <row r="216" spans="1:6">
      <c r="A216" s="4" t="s">
        <v>784</v>
      </c>
      <c r="B216" s="5" t="n">
        <v>68</v>
      </c>
      <c r="C216" s="5" t="n">
        <v>107</v>
      </c>
    </row>
    <row r="217" spans="1:6">
      <c r="A217" s="4" t="s">
        <v>785</v>
      </c>
      <c r="B217" s="5" t="n">
        <v>542</v>
      </c>
      <c r="C217" s="5" t="n">
        <v>685</v>
      </c>
      <c r="D217" s="5" t="n">
        <v>1</v>
      </c>
    </row>
    <row r="218" spans="1:6">
      <c r="A218" s="3" t="s">
        <v>786</v>
      </c>
    </row>
    <row r="219" spans="1:6">
      <c r="A219" s="4" t="s">
        <v>787</v>
      </c>
      <c r="E219" s="5" t="n">
        <v>86876</v>
      </c>
      <c r="F219" s="5" t="n">
        <v>113338</v>
      </c>
    </row>
    <row r="220" spans="1:6">
      <c r="A220" s="4" t="s">
        <v>788</v>
      </c>
      <c r="E220" s="5" t="n">
        <v>454</v>
      </c>
      <c r="F220" s="5" t="n">
        <v>1691</v>
      </c>
    </row>
    <row r="221" spans="1:6">
      <c r="A221" s="4" t="s">
        <v>698</v>
      </c>
      <c r="E221" s="5" t="n">
        <v>2229</v>
      </c>
      <c r="F221" s="5" t="n">
        <v>2717</v>
      </c>
    </row>
    <row r="222" spans="1:6">
      <c r="A222" s="4" t="s">
        <v>617</v>
      </c>
      <c r="E222" s="5" t="n">
        <v>89559</v>
      </c>
      <c r="F222" s="5" t="n">
        <v>117746</v>
      </c>
    </row>
    <row r="223" spans="1:6">
      <c r="A223" s="3" t="s">
        <v>789</v>
      </c>
    </row>
    <row r="224" spans="1:6">
      <c r="A224" s="4" t="s">
        <v>787</v>
      </c>
      <c r="E224" s="5" t="n">
        <v>467</v>
      </c>
      <c r="F224" s="5" t="n">
        <v>672</v>
      </c>
    </row>
    <row r="225" spans="1:6">
      <c r="A225" s="4" t="s">
        <v>698</v>
      </c>
      <c r="E225" s="5" t="n">
        <v>75</v>
      </c>
      <c r="F225" s="5" t="n">
        <v>13</v>
      </c>
    </row>
    <row r="226" spans="1:6">
      <c r="A226" s="4" t="s">
        <v>790</v>
      </c>
      <c r="B226" s="5" t="n">
        <v>685</v>
      </c>
      <c r="C226" s="5" t="n">
        <v>1</v>
      </c>
      <c r="D226" s="7" t="n">
        <v>1</v>
      </c>
      <c r="E226" s="5" t="n">
        <v>542</v>
      </c>
      <c r="F226" s="5" t="n">
        <v>685</v>
      </c>
    </row>
    <row r="227" spans="1:6">
      <c r="A227" s="4" t="s">
        <v>804</v>
      </c>
    </row>
    <row r="228" spans="1:6">
      <c r="A228" s="3" t="s">
        <v>781</v>
      </c>
    </row>
    <row r="229" spans="1:6">
      <c r="A229" s="4" t="s">
        <v>643</v>
      </c>
      <c r="B229" s="5" t="n">
        <v>12</v>
      </c>
    </row>
    <row r="230" spans="1:6">
      <c r="A230" s="4" t="s">
        <v>782</v>
      </c>
      <c r="B230" s="5" t="n">
        <v>95</v>
      </c>
      <c r="C230" s="5" t="n">
        <v>3</v>
      </c>
    </row>
    <row r="231" spans="1:6">
      <c r="A231" s="4" t="s">
        <v>783</v>
      </c>
      <c r="B231" s="5" t="n">
        <v>-110</v>
      </c>
      <c r="C231" s="5" t="n">
        <v>-15</v>
      </c>
    </row>
    <row r="232" spans="1:6">
      <c r="A232" s="4" t="s">
        <v>784</v>
      </c>
      <c r="B232" s="5" t="n">
        <v>10</v>
      </c>
      <c r="C232" s="5" t="n">
        <v>24</v>
      </c>
    </row>
    <row r="233" spans="1:6">
      <c r="A233" s="4" t="s">
        <v>785</v>
      </c>
      <c r="B233" s="5" t="n">
        <v>7</v>
      </c>
      <c r="C233" s="5" t="n">
        <v>12</v>
      </c>
    </row>
    <row r="234" spans="1:6">
      <c r="A234" s="3" t="s">
        <v>786</v>
      </c>
    </row>
    <row r="235" spans="1:6">
      <c r="A235" s="4" t="s">
        <v>787</v>
      </c>
      <c r="E235" s="5" t="n">
        <v>1059</v>
      </c>
      <c r="F235" s="5" t="n">
        <v>2186</v>
      </c>
    </row>
    <row r="236" spans="1:6">
      <c r="A236" s="4" t="s">
        <v>788</v>
      </c>
      <c r="E236" s="5" t="n">
        <v>211</v>
      </c>
      <c r="F236" s="5" t="n">
        <v>5</v>
      </c>
    </row>
    <row r="237" spans="1:6">
      <c r="A237" s="4" t="s">
        <v>617</v>
      </c>
      <c r="E237" s="5" t="n">
        <v>1270</v>
      </c>
      <c r="F237" s="5" t="n">
        <v>2191</v>
      </c>
    </row>
    <row r="238" spans="1:6">
      <c r="A238" s="3" t="s">
        <v>789</v>
      </c>
    </row>
    <row r="239" spans="1:6">
      <c r="A239" s="4" t="s">
        <v>787</v>
      </c>
      <c r="E239" s="5" t="n">
        <v>3</v>
      </c>
      <c r="F239" s="5" t="n">
        <v>10</v>
      </c>
    </row>
    <row r="240" spans="1:6">
      <c r="A240" s="4" t="s">
        <v>788</v>
      </c>
      <c r="E240" s="5" t="n">
        <v>4</v>
      </c>
      <c r="F240" s="5" t="n">
        <v>2</v>
      </c>
    </row>
    <row r="241" spans="1:6">
      <c r="A241" s="4" t="s">
        <v>790</v>
      </c>
      <c r="B241" s="7" t="n">
        <v>12</v>
      </c>
      <c r="C241" s="7" t="n">
        <v>12</v>
      </c>
      <c r="E241" s="7" t="n">
        <v>7</v>
      </c>
      <c r="F241" s="7" t="n">
        <v>1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805</v>
      </c>
      <c r="B1" s="2" t="s">
        <v>1</v>
      </c>
    </row>
    <row r="2" spans="1:4">
      <c r="B2" s="2" t="s">
        <v>2</v>
      </c>
      <c r="C2" s="2" t="s">
        <v>32</v>
      </c>
      <c r="D2" s="2" t="s">
        <v>91</v>
      </c>
    </row>
    <row r="3" spans="1:4">
      <c r="A3" s="3" t="s">
        <v>444</v>
      </c>
    </row>
    <row r="4" spans="1:4">
      <c r="A4" s="4" t="s">
        <v>806</v>
      </c>
      <c r="B4" s="7" t="n">
        <v>41742</v>
      </c>
      <c r="C4" s="7" t="n">
        <v>41146</v>
      </c>
    </row>
    <row r="5" spans="1:4">
      <c r="A5" s="4" t="s">
        <v>807</v>
      </c>
      <c r="B5" s="5" t="n">
        <v>-17740</v>
      </c>
      <c r="C5" s="5" t="n">
        <v>-15472</v>
      </c>
    </row>
    <row r="6" spans="1:4">
      <c r="A6" s="4" t="s">
        <v>137</v>
      </c>
      <c r="B6" s="5" t="n">
        <v>24002</v>
      </c>
      <c r="C6" s="5" t="n">
        <v>25674</v>
      </c>
    </row>
    <row r="7" spans="1:4">
      <c r="A7" s="4" t="s">
        <v>174</v>
      </c>
      <c r="B7" s="5" t="n">
        <v>2044</v>
      </c>
      <c r="C7" s="5" t="n">
        <v>2388</v>
      </c>
      <c r="D7" s="7" t="n">
        <v>1849</v>
      </c>
    </row>
    <row r="8" spans="1:4">
      <c r="A8" s="4" t="s">
        <v>808</v>
      </c>
    </row>
    <row r="9" spans="1:4">
      <c r="A9" s="3" t="s">
        <v>444</v>
      </c>
    </row>
    <row r="10" spans="1:4">
      <c r="A10" s="4" t="s">
        <v>806</v>
      </c>
      <c r="B10" s="5" t="n">
        <v>7660</v>
      </c>
      <c r="C10" s="5" t="n">
        <v>7660</v>
      </c>
    </row>
    <row r="11" spans="1:4">
      <c r="A11" s="4" t="s">
        <v>809</v>
      </c>
    </row>
    <row r="12" spans="1:4">
      <c r="A12" s="3" t="s">
        <v>444</v>
      </c>
    </row>
    <row r="13" spans="1:4">
      <c r="A13" s="4" t="s">
        <v>806</v>
      </c>
      <c r="B13" s="5" t="n">
        <v>23598</v>
      </c>
      <c r="C13" s="5" t="n">
        <v>23293</v>
      </c>
    </row>
    <row r="14" spans="1:4">
      <c r="A14" s="4" t="s">
        <v>810</v>
      </c>
    </row>
    <row r="15" spans="1:4">
      <c r="A15" s="3" t="s">
        <v>444</v>
      </c>
    </row>
    <row r="16" spans="1:4">
      <c r="A16" s="4" t="s">
        <v>806</v>
      </c>
      <c r="B16" s="7" t="n">
        <v>10484</v>
      </c>
      <c r="C16" s="7" t="n">
        <v>1019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4"/>
  </cols>
  <sheetData>
    <row r="1" spans="1:5">
      <c r="A1" s="1" t="s">
        <v>811</v>
      </c>
      <c r="B1" s="2" t="s">
        <v>1</v>
      </c>
    </row>
    <row r="2" spans="1:5">
      <c r="B2" s="2" t="s">
        <v>2</v>
      </c>
      <c r="C2" s="2" t="s">
        <v>32</v>
      </c>
      <c r="D2" s="2" t="s">
        <v>91</v>
      </c>
      <c r="E2" s="2" t="s">
        <v>2</v>
      </c>
    </row>
    <row r="3" spans="1:5">
      <c r="A3" s="3" t="s">
        <v>48</v>
      </c>
    </row>
    <row r="4" spans="1:5">
      <c r="A4" s="4" t="s">
        <v>812</v>
      </c>
      <c r="B4" s="7" t="n">
        <v>85291</v>
      </c>
      <c r="C4" s="7" t="n">
        <v>85291</v>
      </c>
    </row>
    <row r="5" spans="1:5">
      <c r="A5" s="4" t="s">
        <v>813</v>
      </c>
      <c r="B5" s="5" t="n">
        <v>85291</v>
      </c>
      <c r="C5" s="5" t="n">
        <v>85291</v>
      </c>
      <c r="D5" s="7" t="n">
        <v>85291</v>
      </c>
    </row>
    <row r="6" spans="1:5">
      <c r="A6" s="3" t="s">
        <v>814</v>
      </c>
    </row>
    <row r="7" spans="1:5">
      <c r="A7" s="4" t="s">
        <v>812</v>
      </c>
      <c r="B7" s="5" t="n">
        <v>9975</v>
      </c>
      <c r="C7" s="5" t="n">
        <v>11562</v>
      </c>
    </row>
    <row r="8" spans="1:5">
      <c r="A8" s="4" t="s">
        <v>815</v>
      </c>
      <c r="B8" s="5" t="n">
        <v>-1472</v>
      </c>
      <c r="C8" s="5" t="n">
        <v>-1587</v>
      </c>
      <c r="D8" s="5" t="n">
        <v>-847</v>
      </c>
    </row>
    <row r="9" spans="1:5">
      <c r="A9" s="4" t="s">
        <v>816</v>
      </c>
      <c r="B9" s="5" t="n">
        <v>8503</v>
      </c>
      <c r="C9" s="5" t="n">
        <v>9975</v>
      </c>
      <c r="D9" s="5" t="n">
        <v>11562</v>
      </c>
    </row>
    <row r="10" spans="1:5">
      <c r="A10" s="3" t="s">
        <v>817</v>
      </c>
    </row>
    <row r="11" spans="1:5">
      <c r="A11" s="4" t="s">
        <v>818</v>
      </c>
      <c r="B11" s="5" t="n">
        <v>9975</v>
      </c>
      <c r="C11" s="7" t="n">
        <v>11562</v>
      </c>
      <c r="D11" s="7" t="n">
        <v>11562</v>
      </c>
      <c r="E11" s="7" t="n">
        <v>8503</v>
      </c>
    </row>
    <row r="12" spans="1:5">
      <c r="A12" s="4" t="s">
        <v>814</v>
      </c>
    </row>
    <row r="13" spans="1:5">
      <c r="A13" s="3" t="s">
        <v>814</v>
      </c>
    </row>
    <row r="14" spans="1:5">
      <c r="A14" s="4" t="s">
        <v>816</v>
      </c>
      <c r="B14" s="5" t="n">
        <v>8503</v>
      </c>
    </row>
    <row r="15" spans="1:5">
      <c r="A15" s="3" t="s">
        <v>817</v>
      </c>
    </row>
    <row r="16" spans="1:5">
      <c r="A16" s="5" t="n">
        <v>2018</v>
      </c>
      <c r="E16" s="5" t="n">
        <v>1196</v>
      </c>
    </row>
    <row r="17" spans="1:5">
      <c r="A17" s="5" t="n">
        <v>2019</v>
      </c>
      <c r="E17" s="5" t="n">
        <v>1080</v>
      </c>
    </row>
    <row r="18" spans="1:5">
      <c r="A18" s="5" t="n">
        <v>2020</v>
      </c>
      <c r="E18" s="5" t="n">
        <v>992</v>
      </c>
    </row>
    <row r="19" spans="1:5">
      <c r="A19" s="5" t="n">
        <v>2021</v>
      </c>
      <c r="E19" s="5" t="n">
        <v>905</v>
      </c>
    </row>
    <row r="20" spans="1:5">
      <c r="A20" s="5" t="n">
        <v>2022</v>
      </c>
      <c r="E20" s="5" t="n">
        <v>818</v>
      </c>
    </row>
    <row r="21" spans="1:5">
      <c r="A21" s="4" t="s">
        <v>819</v>
      </c>
      <c r="E21" s="5" t="n">
        <v>3512</v>
      </c>
    </row>
    <row r="22" spans="1:5">
      <c r="A22" s="4" t="s">
        <v>818</v>
      </c>
      <c r="B22" s="7" t="n">
        <v>8503</v>
      </c>
      <c r="E22" s="7" t="n">
        <v>8503</v>
      </c>
    </row>
    <row r="23" spans="1:5">
      <c r="A23" s="4" t="s">
        <v>820</v>
      </c>
    </row>
    <row r="24" spans="1:5">
      <c r="A24" s="3" t="s">
        <v>814</v>
      </c>
    </row>
    <row r="25" spans="1:5">
      <c r="A25" s="4" t="s">
        <v>445</v>
      </c>
      <c r="B25" s="4" t="s">
        <v>451</v>
      </c>
    </row>
    <row r="26" spans="1:5">
      <c r="A26" s="4" t="s">
        <v>821</v>
      </c>
    </row>
    <row r="27" spans="1:5">
      <c r="A27" s="3" t="s">
        <v>814</v>
      </c>
    </row>
    <row r="28" spans="1:5">
      <c r="A28" s="4" t="s">
        <v>445</v>
      </c>
      <c r="B28" s="4" t="s">
        <v>45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822</v>
      </c>
      <c r="B1" s="2" t="s">
        <v>2</v>
      </c>
      <c r="C1" s="2" t="s">
        <v>32</v>
      </c>
    </row>
    <row r="2" spans="1:3">
      <c r="A2" s="3" t="s">
        <v>249</v>
      </c>
    </row>
    <row r="3" spans="1:3">
      <c r="A3" s="5" t="n">
        <v>2018</v>
      </c>
      <c r="B3" s="7" t="n">
        <v>889231</v>
      </c>
      <c r="C3" s="7" t="n">
        <v>863876</v>
      </c>
    </row>
    <row r="4" spans="1:3">
      <c r="A4" s="5" t="n">
        <v>2019</v>
      </c>
      <c r="B4" s="5" t="n">
        <v>247595</v>
      </c>
      <c r="C4" s="5" t="n">
        <v>263958</v>
      </c>
    </row>
    <row r="5" spans="1:3">
      <c r="A5" s="5" t="n">
        <v>2020</v>
      </c>
      <c r="B5" s="5" t="n">
        <v>83005</v>
      </c>
      <c r="C5" s="5" t="n">
        <v>156824</v>
      </c>
    </row>
    <row r="6" spans="1:3">
      <c r="A6" s="5" t="n">
        <v>2021</v>
      </c>
      <c r="B6" s="5" t="n">
        <v>13922</v>
      </c>
      <c r="C6" s="5" t="n">
        <v>67739</v>
      </c>
    </row>
    <row r="7" spans="1:3">
      <c r="A7" s="5" t="n">
        <v>2022</v>
      </c>
      <c r="B7" s="5" t="n">
        <v>28579</v>
      </c>
      <c r="C7" s="5" t="n">
        <v>13052</v>
      </c>
    </row>
    <row r="8" spans="1:3">
      <c r="A8" s="4" t="s">
        <v>137</v>
      </c>
      <c r="B8" s="5" t="n">
        <v>1262332</v>
      </c>
      <c r="C8" s="5" t="n">
        <v>1365449</v>
      </c>
    </row>
    <row r="9" spans="1:3">
      <c r="A9" s="4" t="s">
        <v>823</v>
      </c>
      <c r="B9" s="5" t="n">
        <v>482000</v>
      </c>
      <c r="C9" s="5" t="n">
        <v>490700</v>
      </c>
    </row>
    <row r="10" spans="1:3">
      <c r="A10" s="4" t="s">
        <v>824</v>
      </c>
      <c r="B10" s="5" t="n">
        <v>123400</v>
      </c>
      <c r="C10" s="7" t="n">
        <v>97900</v>
      </c>
    </row>
    <row r="11" spans="1:3">
      <c r="A11" s="4" t="s">
        <v>825</v>
      </c>
      <c r="B11" s="7" t="n">
        <v>35400</v>
      </c>
    </row>
    <row r="12" spans="1:3">
      <c r="A12" s="4" t="s">
        <v>826</v>
      </c>
      <c r="B12" s="4" t="s">
        <v>827</v>
      </c>
      <c r="C12" s="4" t="s">
        <v>82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9</v>
      </c>
      <c r="B1" s="2" t="s">
        <v>1</v>
      </c>
    </row>
    <row r="2" spans="1:3">
      <c r="B2" s="2" t="s">
        <v>2</v>
      </c>
      <c r="C2" s="2" t="s">
        <v>32</v>
      </c>
    </row>
    <row r="3" spans="1:3">
      <c r="A3" s="3" t="s">
        <v>830</v>
      </c>
    </row>
    <row r="4" spans="1:3">
      <c r="A4" s="4" t="s">
        <v>831</v>
      </c>
      <c r="B4" s="7" t="n">
        <v>325000000</v>
      </c>
      <c r="C4" s="7" t="n">
        <v>150000000</v>
      </c>
    </row>
    <row r="5" spans="1:3">
      <c r="A5" s="4" t="s">
        <v>832</v>
      </c>
      <c r="B5" s="5" t="n">
        <v>5173000</v>
      </c>
      <c r="C5" s="5" t="n">
        <v>3493000</v>
      </c>
    </row>
    <row r="6" spans="1:3">
      <c r="A6" s="4" t="s">
        <v>833</v>
      </c>
      <c r="B6" s="7" t="n">
        <v>330173000</v>
      </c>
      <c r="C6" s="7" t="n">
        <v>153493000</v>
      </c>
    </row>
    <row r="7" spans="1:3">
      <c r="A7" s="4" t="s">
        <v>834</v>
      </c>
      <c r="B7" s="4" t="s">
        <v>835</v>
      </c>
      <c r="C7" s="4" t="s">
        <v>446</v>
      </c>
    </row>
    <row r="8" spans="1:3">
      <c r="A8" s="4" t="s">
        <v>836</v>
      </c>
    </row>
    <row r="9" spans="1:3">
      <c r="A9" s="3" t="s">
        <v>830</v>
      </c>
    </row>
    <row r="10" spans="1:3">
      <c r="A10" s="4" t="s">
        <v>833</v>
      </c>
      <c r="B10" s="7" t="n">
        <v>325000000</v>
      </c>
      <c r="C10" s="7" t="n">
        <v>150000000</v>
      </c>
    </row>
    <row r="11" spans="1:3">
      <c r="A11" s="4" t="s">
        <v>837</v>
      </c>
      <c r="B11" s="7" t="n">
        <v>948200000</v>
      </c>
      <c r="C11" s="7" t="n">
        <v>608800000</v>
      </c>
    </row>
    <row r="12" spans="1:3">
      <c r="A12" s="4" t="s">
        <v>838</v>
      </c>
      <c r="B12" s="4" t="s">
        <v>839</v>
      </c>
      <c r="C12" s="4" t="s">
        <v>840</v>
      </c>
    </row>
    <row r="13" spans="1:3">
      <c r="A13" s="4" t="s">
        <v>841</v>
      </c>
    </row>
    <row r="14" spans="1:3">
      <c r="A14" s="3" t="s">
        <v>830</v>
      </c>
    </row>
    <row r="15" spans="1:3">
      <c r="A15" s="4" t="s">
        <v>833</v>
      </c>
      <c r="B15" s="7" t="n">
        <v>0</v>
      </c>
      <c r="C15" s="7" t="n">
        <v>0</v>
      </c>
    </row>
    <row r="16" spans="1:3">
      <c r="A16" s="4" t="s">
        <v>842</v>
      </c>
      <c r="B16" s="5" t="n">
        <v>384500000</v>
      </c>
      <c r="C16" s="5" t="n">
        <v>330000000</v>
      </c>
    </row>
    <row r="17" spans="1:3">
      <c r="A17" s="4" t="s">
        <v>843</v>
      </c>
    </row>
    <row r="18" spans="1:3">
      <c r="A18" s="3" t="s">
        <v>830</v>
      </c>
    </row>
    <row r="19" spans="1:3">
      <c r="A19" s="4" t="s">
        <v>844</v>
      </c>
      <c r="B19" s="7" t="n">
        <v>0</v>
      </c>
      <c r="C19" s="7" t="n">
        <v>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s>
  <sheetData>
    <row r="1" spans="1:6">
      <c r="A1" s="1" t="s">
        <v>845</v>
      </c>
      <c r="B1" s="2" t="s">
        <v>846</v>
      </c>
      <c r="C1" s="2" t="s">
        <v>2</v>
      </c>
      <c r="D1" s="2" t="s">
        <v>32</v>
      </c>
      <c r="E1" s="2" t="s">
        <v>91</v>
      </c>
      <c r="F1" s="2" t="s">
        <v>847</v>
      </c>
    </row>
    <row r="2" spans="1:6">
      <c r="A2" s="3" t="s">
        <v>848</v>
      </c>
    </row>
    <row r="3" spans="1:6">
      <c r="A3" s="4" t="s">
        <v>63</v>
      </c>
      <c r="C3" s="7" t="n">
        <v>47737000</v>
      </c>
      <c r="D3" s="7" t="n">
        <v>47492000</v>
      </c>
    </row>
    <row r="4" spans="1:6">
      <c r="A4" s="4" t="s">
        <v>208</v>
      </c>
      <c r="B4" s="7" t="n">
        <v>33900000</v>
      </c>
      <c r="C4" s="5" t="n">
        <v>0</v>
      </c>
      <c r="D4" s="5" t="n">
        <v>33876000</v>
      </c>
      <c r="E4" s="7" t="n">
        <v>0</v>
      </c>
    </row>
    <row r="5" spans="1:6">
      <c r="A5" s="4" t="s">
        <v>849</v>
      </c>
      <c r="B5" s="5" t="n">
        <v>32800000</v>
      </c>
    </row>
    <row r="6" spans="1:6">
      <c r="A6" s="4" t="s">
        <v>850</v>
      </c>
      <c r="C6" s="5" t="n">
        <v>22200000</v>
      </c>
    </row>
    <row r="7" spans="1:6">
      <c r="A7" s="4" t="s">
        <v>851</v>
      </c>
      <c r="C7" s="5" t="n">
        <v>8100000</v>
      </c>
    </row>
    <row r="8" spans="1:6">
      <c r="A8" s="4" t="s">
        <v>852</v>
      </c>
    </row>
    <row r="9" spans="1:6">
      <c r="A9" s="3" t="s">
        <v>848</v>
      </c>
    </row>
    <row r="10" spans="1:6">
      <c r="A10" s="4" t="s">
        <v>63</v>
      </c>
      <c r="B10" s="7" t="n">
        <v>35000000</v>
      </c>
      <c r="C10" s="7" t="n">
        <v>35000000</v>
      </c>
      <c r="D10" s="5" t="n">
        <v>35000000</v>
      </c>
      <c r="F10" s="7" t="n">
        <v>34000000</v>
      </c>
    </row>
    <row r="11" spans="1:6">
      <c r="A11" s="4" t="s">
        <v>853</v>
      </c>
      <c r="B11" s="4" t="s">
        <v>854</v>
      </c>
      <c r="C11" s="4" t="s">
        <v>854</v>
      </c>
      <c r="F11" s="4" t="s">
        <v>854</v>
      </c>
    </row>
    <row r="12" spans="1:6">
      <c r="A12" s="4" t="s">
        <v>855</v>
      </c>
      <c r="B12" s="4" t="s">
        <v>856</v>
      </c>
    </row>
    <row r="13" spans="1:6">
      <c r="A13" s="4" t="s">
        <v>208</v>
      </c>
      <c r="C13" s="7" t="n">
        <v>33709000</v>
      </c>
      <c r="D13" s="5" t="n">
        <v>33885000</v>
      </c>
    </row>
    <row r="14" spans="1:6">
      <c r="A14" s="4" t="s">
        <v>857</v>
      </c>
      <c r="C14" s="7" t="n">
        <v>-1291000</v>
      </c>
      <c r="D14" s="7" t="n">
        <v>-1115000</v>
      </c>
    </row>
    <row r="15" spans="1:6">
      <c r="A15" s="4" t="s">
        <v>858</v>
      </c>
      <c r="F15" s="7" t="n">
        <v>34000000</v>
      </c>
    </row>
    <row r="16" spans="1:6">
      <c r="A16" s="4" t="s">
        <v>859</v>
      </c>
    </row>
    <row r="17" spans="1:6">
      <c r="A17" s="3" t="s">
        <v>848</v>
      </c>
    </row>
    <row r="18" spans="1:6">
      <c r="A18" s="4" t="s">
        <v>63</v>
      </c>
      <c r="F18" s="7" t="n">
        <v>1000000</v>
      </c>
    </row>
    <row r="19" spans="1:6">
      <c r="A19" s="4" t="s">
        <v>860</v>
      </c>
    </row>
    <row r="20" spans="1:6">
      <c r="A20" s="3" t="s">
        <v>848</v>
      </c>
    </row>
    <row r="21" spans="1:6">
      <c r="A21" s="4" t="s">
        <v>861</v>
      </c>
      <c r="C21" s="4" t="s">
        <v>862</v>
      </c>
    </row>
    <row r="22" spans="1:6">
      <c r="A22" s="4" t="s">
        <v>863</v>
      </c>
    </row>
    <row r="23" spans="1:6">
      <c r="A23" s="3" t="s">
        <v>848</v>
      </c>
    </row>
    <row r="24" spans="1:6">
      <c r="A24" s="4" t="s">
        <v>861</v>
      </c>
      <c r="B24" s="4" t="s">
        <v>86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s>
  <sheetData>
    <row r="1" spans="1:6">
      <c r="A1" s="1" t="s">
        <v>865</v>
      </c>
      <c r="B1" s="2" t="s">
        <v>846</v>
      </c>
      <c r="C1" s="2" t="s">
        <v>2</v>
      </c>
      <c r="D1" s="2" t="s">
        <v>32</v>
      </c>
      <c r="E1" s="2" t="s">
        <v>91</v>
      </c>
      <c r="F1" s="2" t="s">
        <v>847</v>
      </c>
    </row>
    <row r="2" spans="1:6">
      <c r="A2" s="3" t="s">
        <v>848</v>
      </c>
    </row>
    <row r="3" spans="1:6">
      <c r="A3" s="4" t="s">
        <v>63</v>
      </c>
      <c r="C3" s="7" t="n">
        <v>47737000</v>
      </c>
      <c r="D3" s="7" t="n">
        <v>47492000</v>
      </c>
    </row>
    <row r="4" spans="1:6">
      <c r="A4" s="4" t="s">
        <v>208</v>
      </c>
      <c r="B4" s="7" t="n">
        <v>33900000</v>
      </c>
      <c r="C4" s="5" t="n">
        <v>0</v>
      </c>
      <c r="D4" s="5" t="n">
        <v>33876000</v>
      </c>
      <c r="E4" s="7" t="n">
        <v>0</v>
      </c>
    </row>
    <row r="5" spans="1:6">
      <c r="A5" s="4" t="s">
        <v>852</v>
      </c>
    </row>
    <row r="6" spans="1:6">
      <c r="A6" s="3" t="s">
        <v>848</v>
      </c>
    </row>
    <row r="7" spans="1:6">
      <c r="A7" s="4" t="s">
        <v>63</v>
      </c>
      <c r="B7" s="7" t="n">
        <v>35000000</v>
      </c>
      <c r="C7" s="5" t="n">
        <v>35000000</v>
      </c>
      <c r="D7" s="5" t="n">
        <v>35000000</v>
      </c>
      <c r="F7" s="7" t="n">
        <v>34000000</v>
      </c>
    </row>
    <row r="8" spans="1:6">
      <c r="A8" s="4" t="s">
        <v>866</v>
      </c>
      <c r="C8" s="5" t="n">
        <v>-1291000</v>
      </c>
      <c r="D8" s="5" t="n">
        <v>-1115000</v>
      </c>
    </row>
    <row r="9" spans="1:6">
      <c r="A9" s="4" t="s">
        <v>208</v>
      </c>
      <c r="C9" s="7" t="n">
        <v>33709000</v>
      </c>
      <c r="D9" s="7" t="n">
        <v>33885000</v>
      </c>
    </row>
    <row r="10" spans="1:6">
      <c r="A10" s="4" t="s">
        <v>853</v>
      </c>
      <c r="B10" s="4" t="s">
        <v>854</v>
      </c>
      <c r="C10" s="4" t="s">
        <v>854</v>
      </c>
      <c r="F10" s="4" t="s">
        <v>85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7</v>
      </c>
      <c r="B1" s="2" t="s">
        <v>1</v>
      </c>
    </row>
    <row r="2" spans="1:3">
      <c r="B2" s="2" t="s">
        <v>2</v>
      </c>
      <c r="C2" s="2" t="s">
        <v>32</v>
      </c>
    </row>
    <row r="3" spans="1:3">
      <c r="A3" s="3" t="s">
        <v>848</v>
      </c>
    </row>
    <row r="4" spans="1:3">
      <c r="A4" s="4" t="s">
        <v>868</v>
      </c>
      <c r="B4" s="7" t="n">
        <v>47737</v>
      </c>
      <c r="C4" s="7" t="n">
        <v>47492</v>
      </c>
    </row>
    <row r="5" spans="1:3">
      <c r="A5" s="4" t="s">
        <v>869</v>
      </c>
      <c r="B5" s="7" t="n">
        <v>22200</v>
      </c>
    </row>
    <row r="6" spans="1:3">
      <c r="A6" s="4" t="s">
        <v>870</v>
      </c>
      <c r="B6" s="4" t="s">
        <v>871</v>
      </c>
    </row>
    <row r="7" spans="1:3">
      <c r="A7" s="4" t="s">
        <v>872</v>
      </c>
    </row>
    <row r="8" spans="1:3">
      <c r="A8" s="3" t="s">
        <v>848</v>
      </c>
    </row>
    <row r="9" spans="1:3">
      <c r="A9" s="4" t="s">
        <v>868</v>
      </c>
      <c r="B9" s="7" t="n">
        <v>5000</v>
      </c>
    </row>
    <row r="10" spans="1:3">
      <c r="A10" s="4" t="s">
        <v>869</v>
      </c>
      <c r="B10" s="5" t="n">
        <v>5155</v>
      </c>
    </row>
    <row r="11" spans="1:3">
      <c r="A11" s="4" t="s">
        <v>873</v>
      </c>
    </row>
    <row r="12" spans="1:3">
      <c r="A12" s="3" t="s">
        <v>848</v>
      </c>
    </row>
    <row r="13" spans="1:3">
      <c r="A13" s="4" t="s">
        <v>868</v>
      </c>
      <c r="B13" s="5" t="n">
        <v>16500</v>
      </c>
    </row>
    <row r="14" spans="1:3">
      <c r="A14" s="4" t="s">
        <v>869</v>
      </c>
      <c r="B14" s="7" t="n">
        <v>17011</v>
      </c>
    </row>
    <row r="15" spans="1:3">
      <c r="A15" s="4" t="s">
        <v>860</v>
      </c>
    </row>
    <row r="16" spans="1:3">
      <c r="A16" s="3" t="s">
        <v>848</v>
      </c>
    </row>
    <row r="17" spans="1:3">
      <c r="A17" s="4" t="s">
        <v>861</v>
      </c>
      <c r="B17" s="4" t="s">
        <v>862</v>
      </c>
    </row>
    <row r="18" spans="1:3">
      <c r="A18" s="4" t="s">
        <v>874</v>
      </c>
    </row>
    <row r="19" spans="1:3">
      <c r="A19" s="3" t="s">
        <v>848</v>
      </c>
    </row>
    <row r="20" spans="1:3">
      <c r="A20" s="4" t="s">
        <v>861</v>
      </c>
      <c r="B20" s="4" t="s">
        <v>875</v>
      </c>
    </row>
    <row r="21" spans="1:3">
      <c r="A21" s="4" t="s">
        <v>876</v>
      </c>
    </row>
    <row r="22" spans="1:3">
      <c r="A22" s="3" t="s">
        <v>848</v>
      </c>
    </row>
    <row r="23" spans="1:3">
      <c r="A23" s="4" t="s">
        <v>861</v>
      </c>
      <c r="B23" s="4" t="s">
        <v>877</v>
      </c>
    </row>
    <row r="24" spans="1:3">
      <c r="A24" s="4" t="s">
        <v>878</v>
      </c>
    </row>
    <row r="25" spans="1:3">
      <c r="A25" s="3" t="s">
        <v>848</v>
      </c>
    </row>
    <row r="26" spans="1:3">
      <c r="A26" s="4" t="s">
        <v>861</v>
      </c>
      <c r="B26" s="4" t="s">
        <v>879</v>
      </c>
    </row>
    <row r="27" spans="1:3">
      <c r="A27" s="4" t="s">
        <v>880</v>
      </c>
    </row>
    <row r="28" spans="1:3">
      <c r="A28" s="3" t="s">
        <v>848</v>
      </c>
    </row>
    <row r="29" spans="1:3">
      <c r="A29" s="4" t="s">
        <v>861</v>
      </c>
      <c r="B29" s="4" t="s">
        <v>879</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881</v>
      </c>
      <c r="B1" s="2" t="s">
        <v>1</v>
      </c>
    </row>
    <row r="2" spans="1:4">
      <c r="B2" s="2" t="s">
        <v>2</v>
      </c>
      <c r="C2" s="2" t="s">
        <v>32</v>
      </c>
      <c r="D2" s="2" t="s">
        <v>91</v>
      </c>
    </row>
    <row r="3" spans="1:4">
      <c r="A3" s="3" t="s">
        <v>258</v>
      </c>
    </row>
    <row r="4" spans="1:4">
      <c r="A4" s="4" t="s">
        <v>882</v>
      </c>
      <c r="B4" s="7" t="n">
        <v>21721</v>
      </c>
      <c r="C4" s="7" t="n">
        <v>-8763</v>
      </c>
      <c r="D4" s="7" t="n">
        <v>13723</v>
      </c>
    </row>
    <row r="5" spans="1:4">
      <c r="A5" s="4" t="s">
        <v>182</v>
      </c>
      <c r="B5" s="5" t="n">
        <v>5243</v>
      </c>
      <c r="C5" s="5" t="n">
        <v>8361</v>
      </c>
      <c r="D5" s="5" t="n">
        <v>-3409</v>
      </c>
    </row>
    <row r="6" spans="1:4">
      <c r="A6" s="4" t="s">
        <v>883</v>
      </c>
      <c r="B6" s="7" t="n">
        <v>26964</v>
      </c>
      <c r="C6" s="7" t="n">
        <v>-402</v>
      </c>
      <c r="D6" s="7" t="n">
        <v>1031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v>
      </c>
      <c r="B1" s="2" t="s">
        <v>1</v>
      </c>
    </row>
    <row r="2" spans="1:4">
      <c r="B2" s="2" t="s">
        <v>2</v>
      </c>
      <c r="C2" s="2" t="s">
        <v>32</v>
      </c>
      <c r="D2" s="2" t="s">
        <v>91</v>
      </c>
    </row>
    <row r="3" spans="1:4">
      <c r="A3" s="3" t="s">
        <v>165</v>
      </c>
    </row>
    <row r="4" spans="1:4">
      <c r="A4" s="4" t="s">
        <v>124</v>
      </c>
      <c r="B4" s="7" t="n">
        <v>34136000</v>
      </c>
      <c r="C4" s="7" t="n">
        <v>-972000</v>
      </c>
      <c r="D4" s="7" t="n">
        <v>15439000</v>
      </c>
    </row>
    <row r="5" spans="1:4">
      <c r="A5" s="3" t="s">
        <v>166</v>
      </c>
    </row>
    <row r="6" spans="1:4">
      <c r="A6" s="4" t="s">
        <v>167</v>
      </c>
      <c r="B6" s="5" t="n">
        <v>1764000</v>
      </c>
      <c r="C6" s="5" t="n">
        <v>821000</v>
      </c>
      <c r="D6" s="5" t="n">
        <v>1122000</v>
      </c>
    </row>
    <row r="7" spans="1:4">
      <c r="A7" s="4" t="s">
        <v>168</v>
      </c>
      <c r="B7" s="5" t="n">
        <v>-4755000</v>
      </c>
      <c r="C7" s="5" t="n">
        <v>-8358000</v>
      </c>
      <c r="D7" s="5" t="n">
        <v>-4806000</v>
      </c>
    </row>
    <row r="8" spans="1:4">
      <c r="A8" s="4" t="s">
        <v>169</v>
      </c>
      <c r="B8" s="5" t="n">
        <v>-995000</v>
      </c>
      <c r="C8" s="5" t="n">
        <v>-2362000</v>
      </c>
      <c r="D8" s="5" t="n">
        <v>-1747000</v>
      </c>
    </row>
    <row r="9" spans="1:4">
      <c r="A9" s="4" t="s">
        <v>170</v>
      </c>
      <c r="B9" s="5" t="n">
        <v>1472000</v>
      </c>
      <c r="C9" s="5" t="n">
        <v>1587000</v>
      </c>
      <c r="D9" s="5" t="n">
        <v>847000</v>
      </c>
    </row>
    <row r="10" spans="1:4">
      <c r="A10" s="4" t="s">
        <v>171</v>
      </c>
      <c r="B10" s="5" t="n">
        <v>420000</v>
      </c>
      <c r="C10" s="5" t="n">
        <v>289000</v>
      </c>
      <c r="D10" s="5" t="n">
        <v>40000</v>
      </c>
    </row>
    <row r="11" spans="1:4">
      <c r="A11" s="4" t="s">
        <v>172</v>
      </c>
      <c r="B11" s="5" t="n">
        <v>145000</v>
      </c>
      <c r="C11" s="5" t="n">
        <v>9000</v>
      </c>
      <c r="D11" s="5" t="n">
        <v>0</v>
      </c>
    </row>
    <row r="12" spans="1:4">
      <c r="A12" s="4" t="s">
        <v>173</v>
      </c>
      <c r="B12" s="5" t="n">
        <v>14360000</v>
      </c>
      <c r="C12" s="5" t="n">
        <v>64700000</v>
      </c>
      <c r="D12" s="5" t="n">
        <v>17864000</v>
      </c>
    </row>
    <row r="13" spans="1:4">
      <c r="A13" s="4" t="s">
        <v>174</v>
      </c>
      <c r="B13" s="5" t="n">
        <v>2044000</v>
      </c>
      <c r="C13" s="5" t="n">
        <v>2388000</v>
      </c>
      <c r="D13" s="5" t="n">
        <v>1849000</v>
      </c>
    </row>
    <row r="14" spans="1:4">
      <c r="A14" s="4" t="s">
        <v>175</v>
      </c>
      <c r="B14" s="5" t="n">
        <v>38000</v>
      </c>
      <c r="C14" s="5" t="n">
        <v>0</v>
      </c>
      <c r="D14" s="5" t="n">
        <v>-772000</v>
      </c>
    </row>
    <row r="15" spans="1:4">
      <c r="A15" s="4" t="s">
        <v>176</v>
      </c>
      <c r="B15" s="5" t="n">
        <v>147000</v>
      </c>
      <c r="C15" s="5" t="n">
        <v>563000</v>
      </c>
      <c r="D15" s="5" t="n">
        <v>81000</v>
      </c>
    </row>
    <row r="16" spans="1:4">
      <c r="A16" s="4" t="s">
        <v>177</v>
      </c>
      <c r="B16" s="5" t="n">
        <v>2308000</v>
      </c>
      <c r="C16" s="5" t="n">
        <v>1404000</v>
      </c>
      <c r="D16" s="5" t="n">
        <v>-405000</v>
      </c>
    </row>
    <row r="17" spans="1:4">
      <c r="A17" s="4" t="s">
        <v>178</v>
      </c>
      <c r="B17" s="5" t="n">
        <v>-5755000</v>
      </c>
      <c r="C17" s="5" t="n">
        <v>-3343000</v>
      </c>
      <c r="D17" s="5" t="n">
        <v>-3484000</v>
      </c>
    </row>
    <row r="18" spans="1:4">
      <c r="A18" s="4" t="s">
        <v>179</v>
      </c>
      <c r="B18" s="5" t="n">
        <v>0</v>
      </c>
      <c r="C18" s="5" t="n">
        <v>-1094000</v>
      </c>
      <c r="D18" s="5" t="n">
        <v>-17656000</v>
      </c>
    </row>
    <row r="19" spans="1:4">
      <c r="A19" s="4" t="s">
        <v>180</v>
      </c>
      <c r="B19" s="5" t="n">
        <v>16845000</v>
      </c>
      <c r="C19" s="5" t="n">
        <v>21488000</v>
      </c>
      <c r="D19" s="5" t="n">
        <v>19875000</v>
      </c>
    </row>
    <row r="20" spans="1:4">
      <c r="A20" s="4" t="s">
        <v>181</v>
      </c>
      <c r="B20" s="5" t="n">
        <v>304000</v>
      </c>
      <c r="C20" s="5" t="n">
        <v>1048000</v>
      </c>
      <c r="D20" s="5" t="n">
        <v>530000</v>
      </c>
    </row>
    <row r="21" spans="1:4">
      <c r="A21" s="4" t="s">
        <v>182</v>
      </c>
      <c r="B21" s="5" t="n">
        <v>5243000</v>
      </c>
      <c r="C21" s="5" t="n">
        <v>8361000</v>
      </c>
      <c r="D21" s="5" t="n">
        <v>-3409000</v>
      </c>
    </row>
    <row r="22" spans="1:4">
      <c r="A22" s="4" t="s">
        <v>152</v>
      </c>
      <c r="B22" s="5" t="n">
        <v>4880000</v>
      </c>
      <c r="C22" s="5" t="n">
        <v>1587000</v>
      </c>
      <c r="D22" s="5" t="n">
        <v>707000</v>
      </c>
    </row>
    <row r="23" spans="1:4">
      <c r="A23" s="4" t="s">
        <v>183</v>
      </c>
      <c r="B23" s="5" t="n">
        <v>12775000</v>
      </c>
      <c r="C23" s="5" t="n">
        <v>-16520000</v>
      </c>
      <c r="D23" s="5" t="n">
        <v>2208000</v>
      </c>
    </row>
    <row r="24" spans="1:4">
      <c r="A24" s="4" t="s">
        <v>184</v>
      </c>
      <c r="B24" s="5" t="n">
        <v>3658000</v>
      </c>
      <c r="C24" s="5" t="n">
        <v>1838000</v>
      </c>
      <c r="D24" s="5" t="n">
        <v>-1379000</v>
      </c>
    </row>
    <row r="25" spans="1:4">
      <c r="A25" s="4" t="s">
        <v>185</v>
      </c>
      <c r="B25" s="5" t="n">
        <v>89034000</v>
      </c>
      <c r="C25" s="5" t="n">
        <v>73434000</v>
      </c>
      <c r="D25" s="5" t="n">
        <v>26904000</v>
      </c>
    </row>
    <row r="26" spans="1:4">
      <c r="A26" s="3" t="s">
        <v>186</v>
      </c>
    </row>
    <row r="27" spans="1:4">
      <c r="A27" s="4" t="s">
        <v>187</v>
      </c>
      <c r="B27" s="5" t="n">
        <v>72082000</v>
      </c>
      <c r="C27" s="5" t="n">
        <v>110423000</v>
      </c>
      <c r="D27" s="5" t="n">
        <v>51690000</v>
      </c>
    </row>
    <row r="28" spans="1:4">
      <c r="A28" s="4" t="s">
        <v>188</v>
      </c>
      <c r="B28" s="5" t="n">
        <v>349374000</v>
      </c>
      <c r="C28" s="5" t="n">
        <v>0</v>
      </c>
      <c r="D28" s="5" t="n">
        <v>109444000</v>
      </c>
    </row>
    <row r="29" spans="1:4">
      <c r="A29" s="4" t="s">
        <v>189</v>
      </c>
      <c r="B29" s="5" t="n">
        <v>-847078000</v>
      </c>
      <c r="C29" s="5" t="n">
        <v>-100335000</v>
      </c>
      <c r="D29" s="5" t="n">
        <v>-53046000</v>
      </c>
    </row>
    <row r="30" spans="1:4">
      <c r="A30" s="4" t="s">
        <v>190</v>
      </c>
      <c r="B30" s="5" t="n">
        <v>6276000</v>
      </c>
      <c r="C30" s="5" t="n">
        <v>8507000</v>
      </c>
      <c r="D30" s="5" t="n">
        <v>10192000</v>
      </c>
    </row>
    <row r="31" spans="1:4">
      <c r="A31" s="4" t="s">
        <v>191</v>
      </c>
      <c r="B31" s="5" t="n">
        <v>0</v>
      </c>
      <c r="C31" s="5" t="n">
        <v>-1963000</v>
      </c>
      <c r="D31" s="5" t="n">
        <v>-1788000</v>
      </c>
    </row>
    <row r="32" spans="1:4">
      <c r="A32" s="4" t="s">
        <v>192</v>
      </c>
      <c r="B32" s="5" t="n">
        <v>56102000</v>
      </c>
      <c r="C32" s="5" t="n">
        <v>39109000</v>
      </c>
      <c r="D32" s="5" t="n">
        <v>38201000</v>
      </c>
    </row>
    <row r="33" spans="1:4">
      <c r="A33" s="4" t="s">
        <v>193</v>
      </c>
      <c r="B33" s="5" t="n">
        <v>3967000</v>
      </c>
      <c r="C33" s="5" t="n">
        <v>8794000</v>
      </c>
      <c r="D33" s="5" t="n">
        <v>2587000</v>
      </c>
    </row>
    <row r="34" spans="1:4">
      <c r="A34" s="4" t="s">
        <v>194</v>
      </c>
      <c r="B34" s="5" t="n">
        <v>-7886000</v>
      </c>
      <c r="C34" s="5" t="n">
        <v>6084000</v>
      </c>
      <c r="D34" s="5" t="n">
        <v>359000</v>
      </c>
    </row>
    <row r="35" spans="1:4">
      <c r="A35" s="4" t="s">
        <v>195</v>
      </c>
      <c r="B35" s="5" t="n">
        <v>-748000</v>
      </c>
      <c r="C35" s="5" t="n">
        <v>-3747000</v>
      </c>
      <c r="D35" s="5" t="n">
        <v>-34000</v>
      </c>
    </row>
    <row r="36" spans="1:4">
      <c r="A36" s="4" t="s">
        <v>196</v>
      </c>
      <c r="B36" s="5" t="n">
        <v>-20000000</v>
      </c>
      <c r="C36" s="5" t="n">
        <v>0</v>
      </c>
      <c r="D36" s="5" t="n">
        <v>0</v>
      </c>
    </row>
    <row r="37" spans="1:4">
      <c r="A37" s="4" t="s">
        <v>197</v>
      </c>
      <c r="B37" s="5" t="n">
        <v>-154951000</v>
      </c>
      <c r="C37" s="5" t="n">
        <v>-115148000</v>
      </c>
      <c r="D37" s="5" t="n">
        <v>-279756000</v>
      </c>
    </row>
    <row r="38" spans="1:4">
      <c r="A38" s="4" t="s">
        <v>198</v>
      </c>
      <c r="B38" s="5" t="n">
        <v>4898000</v>
      </c>
      <c r="C38" s="5" t="n">
        <v>-326000</v>
      </c>
      <c r="D38" s="5" t="n">
        <v>-1349000</v>
      </c>
    </row>
    <row r="39" spans="1:4">
      <c r="A39" s="4" t="s">
        <v>199</v>
      </c>
      <c r="B39" s="5" t="n">
        <v>0</v>
      </c>
      <c r="C39" s="5" t="n">
        <v>0</v>
      </c>
      <c r="D39" s="5" t="n">
        <v>4275000</v>
      </c>
    </row>
    <row r="40" spans="1:4">
      <c r="A40" s="4" t="s">
        <v>200</v>
      </c>
      <c r="B40" s="5" t="n">
        <v>-537964000</v>
      </c>
      <c r="C40" s="5" t="n">
        <v>-48602000</v>
      </c>
      <c r="D40" s="5" t="n">
        <v>-119225000</v>
      </c>
    </row>
    <row r="41" spans="1:4">
      <c r="A41" s="3" t="s">
        <v>201</v>
      </c>
    </row>
    <row r="42" spans="1:4">
      <c r="A42" s="4" t="s">
        <v>202</v>
      </c>
      <c r="B42" s="5" t="n">
        <v>23438000</v>
      </c>
      <c r="C42" s="5" t="n">
        <v>276314000</v>
      </c>
      <c r="D42" s="5" t="n">
        <v>170236000</v>
      </c>
    </row>
    <row r="43" spans="1:4">
      <c r="A43" s="4" t="s">
        <v>203</v>
      </c>
      <c r="B43" s="5" t="n">
        <v>1680000</v>
      </c>
      <c r="C43" s="5" t="n">
        <v>420000</v>
      </c>
      <c r="D43" s="5" t="n">
        <v>-1532000</v>
      </c>
    </row>
    <row r="44" spans="1:4">
      <c r="A44" s="4" t="s">
        <v>204</v>
      </c>
      <c r="B44" s="5" t="n">
        <v>175000000</v>
      </c>
      <c r="C44" s="5" t="n">
        <v>-64250000</v>
      </c>
      <c r="D44" s="5" t="n">
        <v>-113250000</v>
      </c>
    </row>
    <row r="45" spans="1:4">
      <c r="A45" s="4" t="s">
        <v>205</v>
      </c>
      <c r="B45" s="5" t="n">
        <v>0</v>
      </c>
      <c r="C45" s="5" t="n">
        <v>50000000</v>
      </c>
      <c r="D45" s="5" t="n">
        <v>100000000</v>
      </c>
    </row>
    <row r="46" spans="1:4">
      <c r="A46" s="4" t="s">
        <v>206</v>
      </c>
      <c r="B46" s="5" t="n">
        <v>0</v>
      </c>
      <c r="C46" s="5" t="n">
        <v>-58884000</v>
      </c>
      <c r="D46" s="5" t="n">
        <v>-8684000</v>
      </c>
    </row>
    <row r="47" spans="1:4">
      <c r="A47" s="4" t="s">
        <v>207</v>
      </c>
      <c r="B47" s="5" t="n">
        <v>486000</v>
      </c>
      <c r="C47" s="5" t="n">
        <v>3046000</v>
      </c>
      <c r="D47" s="5" t="n">
        <v>1534000</v>
      </c>
    </row>
    <row r="48" spans="1:4">
      <c r="A48" s="4" t="s">
        <v>208</v>
      </c>
      <c r="B48" s="5" t="n">
        <v>0</v>
      </c>
      <c r="C48" s="5" t="n">
        <v>33876000</v>
      </c>
      <c r="D48" s="5" t="n">
        <v>0</v>
      </c>
    </row>
    <row r="49" spans="1:4">
      <c r="A49" s="4" t="s">
        <v>156</v>
      </c>
      <c r="B49" s="5" t="n">
        <v>0</v>
      </c>
      <c r="C49" s="5" t="n">
        <v>-1253000</v>
      </c>
      <c r="D49" s="5" t="n">
        <v>0</v>
      </c>
    </row>
    <row r="50" spans="1:4">
      <c r="A50" s="4" t="s">
        <v>209</v>
      </c>
      <c r="B50" s="5" t="n">
        <v>200604000</v>
      </c>
      <c r="C50" s="5" t="n">
        <v>239269000</v>
      </c>
      <c r="D50" s="5" t="n">
        <v>148304000</v>
      </c>
    </row>
    <row r="51" spans="1:4">
      <c r="A51" s="4" t="s">
        <v>210</v>
      </c>
      <c r="B51" s="5" t="n">
        <v>-248326000</v>
      </c>
      <c r="C51" s="5" t="n">
        <v>264101000</v>
      </c>
      <c r="D51" s="5" t="n">
        <v>55983000</v>
      </c>
    </row>
    <row r="52" spans="1:4">
      <c r="A52" s="3" t="s">
        <v>211</v>
      </c>
    </row>
    <row r="53" spans="1:4">
      <c r="A53" s="4" t="s">
        <v>212</v>
      </c>
      <c r="B53" s="5" t="n">
        <v>389007000</v>
      </c>
      <c r="C53" s="5" t="n">
        <v>124906000</v>
      </c>
      <c r="D53" s="5" t="n">
        <v>68923000</v>
      </c>
    </row>
    <row r="54" spans="1:4">
      <c r="A54" s="4" t="s">
        <v>213</v>
      </c>
      <c r="B54" s="5" t="n">
        <v>140681000</v>
      </c>
      <c r="C54" s="5" t="n">
        <v>389007000</v>
      </c>
      <c r="D54" s="5" t="n">
        <v>124906000</v>
      </c>
    </row>
    <row r="55" spans="1:4">
      <c r="A55" s="3" t="s">
        <v>214</v>
      </c>
    </row>
    <row r="56" spans="1:4">
      <c r="A56" s="4" t="s">
        <v>215</v>
      </c>
      <c r="B56" s="5" t="n">
        <v>5270000</v>
      </c>
      <c r="C56" s="5" t="n">
        <v>3503000</v>
      </c>
      <c r="D56" s="5" t="n">
        <v>0</v>
      </c>
    </row>
    <row r="57" spans="1:4">
      <c r="A57" s="4" t="s">
        <v>216</v>
      </c>
      <c r="B57" s="5" t="n">
        <v>15185000</v>
      </c>
      <c r="C57" s="5" t="n">
        <v>45403000</v>
      </c>
      <c r="D57" s="5" t="n">
        <v>0</v>
      </c>
    </row>
    <row r="58" spans="1:4">
      <c r="A58" s="4" t="s">
        <v>217</v>
      </c>
      <c r="B58" s="5" t="n">
        <v>0</v>
      </c>
      <c r="C58" s="5" t="n">
        <v>0</v>
      </c>
      <c r="D58" s="5" t="n">
        <v>123743000</v>
      </c>
    </row>
    <row r="59" spans="1:4">
      <c r="A59" s="3" t="s">
        <v>218</v>
      </c>
    </row>
    <row r="60" spans="1:4">
      <c r="A60" s="4" t="s">
        <v>219</v>
      </c>
      <c r="B60" s="5" t="n">
        <v>31179000</v>
      </c>
      <c r="C60" s="5" t="n">
        <v>23473000</v>
      </c>
      <c r="D60" s="5" t="n">
        <v>11549000</v>
      </c>
    </row>
    <row r="61" spans="1:4">
      <c r="A61" s="4" t="s">
        <v>220</v>
      </c>
      <c r="B61" s="7" t="n">
        <v>16200000</v>
      </c>
      <c r="C61" s="7" t="n">
        <v>11700000</v>
      </c>
      <c r="D61" s="7" t="n">
        <v>122000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884</v>
      </c>
      <c r="B1" s="2" t="s">
        <v>1</v>
      </c>
    </row>
    <row r="2" spans="1:4">
      <c r="B2" s="2" t="s">
        <v>2</v>
      </c>
      <c r="C2" s="2" t="s">
        <v>32</v>
      </c>
      <c r="D2" s="2" t="s">
        <v>91</v>
      </c>
    </row>
    <row r="3" spans="1:4">
      <c r="A3" s="3" t="s">
        <v>258</v>
      </c>
    </row>
    <row r="4" spans="1:4">
      <c r="A4" s="4" t="s">
        <v>885</v>
      </c>
      <c r="B4" s="7" t="n">
        <v>21385</v>
      </c>
      <c r="C4" s="7" t="n">
        <v>-481</v>
      </c>
      <c r="D4" s="7" t="n">
        <v>9014</v>
      </c>
    </row>
    <row r="5" spans="1:4">
      <c r="A5" s="3" t="s">
        <v>886</v>
      </c>
    </row>
    <row r="6" spans="1:4">
      <c r="A6" s="4" t="s">
        <v>887</v>
      </c>
      <c r="B6" s="5" t="n">
        <v>195</v>
      </c>
      <c r="C6" s="5" t="n">
        <v>386</v>
      </c>
      <c r="D6" s="5" t="n">
        <v>196</v>
      </c>
    </row>
    <row r="7" spans="1:4">
      <c r="A7" s="4" t="s">
        <v>888</v>
      </c>
      <c r="B7" s="5" t="n">
        <v>51</v>
      </c>
      <c r="C7" s="5" t="n">
        <v>51</v>
      </c>
      <c r="D7" s="5" t="n">
        <v>45</v>
      </c>
    </row>
    <row r="8" spans="1:4">
      <c r="A8" s="4" t="s">
        <v>889</v>
      </c>
      <c r="B8" s="5" t="n">
        <v>37</v>
      </c>
      <c r="C8" s="5" t="n">
        <v>35</v>
      </c>
      <c r="D8" s="5" t="n">
        <v>31</v>
      </c>
    </row>
    <row r="9" spans="1:4">
      <c r="A9" s="4" t="s">
        <v>890</v>
      </c>
      <c r="B9" s="5" t="n">
        <v>-321</v>
      </c>
      <c r="C9" s="5" t="n">
        <v>-326</v>
      </c>
      <c r="D9" s="5" t="n">
        <v>-141</v>
      </c>
    </row>
    <row r="10" spans="1:4">
      <c r="A10" s="4" t="s">
        <v>891</v>
      </c>
      <c r="B10" s="5" t="n">
        <v>-187</v>
      </c>
      <c r="C10" s="5" t="n">
        <v>-16</v>
      </c>
      <c r="D10" s="5" t="n">
        <v>0</v>
      </c>
    </row>
    <row r="11" spans="1:4">
      <c r="A11" s="4" t="s">
        <v>892</v>
      </c>
      <c r="B11" s="5" t="n">
        <v>-34</v>
      </c>
      <c r="C11" s="5" t="n">
        <v>-17</v>
      </c>
      <c r="D11" s="5" t="n">
        <v>0</v>
      </c>
    </row>
    <row r="12" spans="1:4">
      <c r="A12" s="4" t="s">
        <v>893</v>
      </c>
      <c r="B12" s="5" t="n">
        <v>0</v>
      </c>
      <c r="C12" s="5" t="n">
        <v>0</v>
      </c>
      <c r="D12" s="5" t="n">
        <v>857</v>
      </c>
    </row>
    <row r="13" spans="1:4">
      <c r="A13" s="4" t="s">
        <v>894</v>
      </c>
      <c r="B13" s="5" t="n">
        <v>0</v>
      </c>
      <c r="C13" s="5" t="n">
        <v>-34</v>
      </c>
      <c r="D13" s="5" t="n">
        <v>312</v>
      </c>
    </row>
    <row r="14" spans="1:4">
      <c r="A14" s="4" t="s">
        <v>895</v>
      </c>
      <c r="B14" s="5" t="n">
        <v>5838</v>
      </c>
      <c r="C14" s="5" t="n">
        <v>0</v>
      </c>
      <c r="D14" s="5" t="n">
        <v>0</v>
      </c>
    </row>
    <row r="15" spans="1:4">
      <c r="A15" s="4" t="s">
        <v>883</v>
      </c>
      <c r="B15" s="7" t="n">
        <v>26964</v>
      </c>
      <c r="C15" s="7" t="n">
        <v>-402</v>
      </c>
      <c r="D15" s="7" t="n">
        <v>1031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6</v>
      </c>
      <c r="B1" s="2" t="s">
        <v>2</v>
      </c>
      <c r="C1" s="2" t="s">
        <v>32</v>
      </c>
    </row>
    <row r="2" spans="1:3">
      <c r="A2" s="3" t="s">
        <v>897</v>
      </c>
    </row>
    <row r="3" spans="1:3">
      <c r="A3" s="4" t="s">
        <v>898</v>
      </c>
      <c r="B3" s="7" t="n">
        <v>6556</v>
      </c>
      <c r="C3" s="7" t="n">
        <v>9233</v>
      </c>
    </row>
    <row r="4" spans="1:3">
      <c r="A4" s="4" t="s">
        <v>899</v>
      </c>
      <c r="B4" s="5" t="n">
        <v>835</v>
      </c>
      <c r="C4" s="5" t="n">
        <v>3493</v>
      </c>
    </row>
    <row r="5" spans="1:3">
      <c r="A5" s="4" t="s">
        <v>900</v>
      </c>
      <c r="B5" s="5" t="n">
        <v>989</v>
      </c>
      <c r="C5" s="5" t="n">
        <v>1755</v>
      </c>
    </row>
    <row r="6" spans="1:3">
      <c r="A6" s="4" t="s">
        <v>901</v>
      </c>
      <c r="B6" s="5" t="n">
        <v>1449</v>
      </c>
      <c r="C6" s="5" t="n">
        <v>1561</v>
      </c>
    </row>
    <row r="7" spans="1:3">
      <c r="A7" s="4" t="s">
        <v>902</v>
      </c>
      <c r="B7" s="5" t="n">
        <v>583</v>
      </c>
      <c r="C7" s="5" t="n">
        <v>1432</v>
      </c>
    </row>
    <row r="8" spans="1:3">
      <c r="A8" s="4" t="s">
        <v>903</v>
      </c>
      <c r="B8" s="5" t="n">
        <v>273</v>
      </c>
      <c r="C8" s="5" t="n">
        <v>804</v>
      </c>
    </row>
    <row r="9" spans="1:3">
      <c r="A9" s="4" t="s">
        <v>904</v>
      </c>
      <c r="B9" s="5" t="n">
        <v>2093</v>
      </c>
      <c r="C9" s="5" t="n">
        <v>390</v>
      </c>
    </row>
    <row r="10" spans="1:3">
      <c r="A10" s="4" t="s">
        <v>905</v>
      </c>
      <c r="B10" s="5" t="n">
        <v>58</v>
      </c>
      <c r="C10" s="5" t="n">
        <v>120</v>
      </c>
    </row>
    <row r="11" spans="1:3">
      <c r="A11" s="4" t="s">
        <v>906</v>
      </c>
      <c r="B11" s="5" t="n">
        <v>828</v>
      </c>
      <c r="C11" s="5" t="n">
        <v>809</v>
      </c>
    </row>
    <row r="12" spans="1:3">
      <c r="A12" s="4" t="s">
        <v>110</v>
      </c>
      <c r="B12" s="5" t="n">
        <v>310</v>
      </c>
      <c r="C12" s="5" t="n">
        <v>852</v>
      </c>
    </row>
    <row r="13" spans="1:3">
      <c r="A13" s="4" t="s">
        <v>907</v>
      </c>
      <c r="B13" s="5" t="n">
        <v>13974</v>
      </c>
      <c r="C13" s="5" t="n">
        <v>20449</v>
      </c>
    </row>
    <row r="14" spans="1:3">
      <c r="A14" s="3" t="s">
        <v>908</v>
      </c>
    </row>
    <row r="15" spans="1:3">
      <c r="A15" s="4" t="s">
        <v>909</v>
      </c>
      <c r="B15" s="5" t="n">
        <v>2436</v>
      </c>
      <c r="C15" s="5" t="n">
        <v>4337</v>
      </c>
    </row>
    <row r="16" spans="1:3">
      <c r="A16" s="4" t="s">
        <v>910</v>
      </c>
      <c r="B16" s="5" t="n">
        <v>1709</v>
      </c>
      <c r="C16" s="5" t="n">
        <v>2996</v>
      </c>
    </row>
    <row r="17" spans="1:3">
      <c r="A17" s="4" t="s">
        <v>911</v>
      </c>
      <c r="B17" s="5" t="n">
        <v>413</v>
      </c>
      <c r="C17" s="5" t="n">
        <v>688</v>
      </c>
    </row>
    <row r="18" spans="1:3">
      <c r="A18" s="4" t="s">
        <v>912</v>
      </c>
      <c r="B18" s="5" t="n">
        <v>476</v>
      </c>
      <c r="C18" s="5" t="n">
        <v>674</v>
      </c>
    </row>
    <row r="19" spans="1:3">
      <c r="A19" s="4" t="s">
        <v>913</v>
      </c>
      <c r="B19" s="5" t="n">
        <v>83</v>
      </c>
      <c r="C19" s="5" t="n">
        <v>392</v>
      </c>
    </row>
    <row r="20" spans="1:3">
      <c r="A20" s="4" t="s">
        <v>110</v>
      </c>
      <c r="B20" s="5" t="n">
        <v>99</v>
      </c>
      <c r="C20" s="5" t="n">
        <v>96</v>
      </c>
    </row>
    <row r="21" spans="1:3">
      <c r="A21" s="4" t="s">
        <v>914</v>
      </c>
      <c r="B21" s="5" t="n">
        <v>5216</v>
      </c>
      <c r="C21" s="5" t="n">
        <v>9183</v>
      </c>
    </row>
    <row r="22" spans="1:3">
      <c r="A22" s="4" t="s">
        <v>915</v>
      </c>
      <c r="B22" s="7" t="n">
        <v>8758</v>
      </c>
      <c r="C22" s="7" t="n">
        <v>1126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916</v>
      </c>
      <c r="B1" s="2" t="s">
        <v>1</v>
      </c>
    </row>
    <row r="2" spans="1:3">
      <c r="B2" s="2" t="s">
        <v>2</v>
      </c>
      <c r="C2" s="2" t="s">
        <v>32</v>
      </c>
    </row>
    <row r="3" spans="1:3">
      <c r="A3" s="3" t="s">
        <v>917</v>
      </c>
    </row>
    <row r="4" spans="1:3">
      <c r="A4" s="4" t="s">
        <v>918</v>
      </c>
      <c r="B4" s="7" t="n">
        <v>5800000</v>
      </c>
    </row>
    <row r="5" spans="1:3">
      <c r="A5" s="4" t="s">
        <v>919</v>
      </c>
      <c r="B5" s="5" t="n">
        <v>0</v>
      </c>
    </row>
    <row r="6" spans="1:3">
      <c r="A6" s="4" t="s">
        <v>51</v>
      </c>
      <c r="B6" s="5" t="n">
        <v>8758000</v>
      </c>
      <c r="C6" s="7" t="n">
        <v>11266000</v>
      </c>
    </row>
    <row r="7" spans="1:3">
      <c r="A7" s="4" t="s">
        <v>920</v>
      </c>
      <c r="B7" s="5" t="n">
        <v>0</v>
      </c>
    </row>
    <row r="8" spans="1:3">
      <c r="A8" s="4" t="s">
        <v>921</v>
      </c>
    </row>
    <row r="9" spans="1:3">
      <c r="A9" s="3" t="s">
        <v>917</v>
      </c>
    </row>
    <row r="10" spans="1:3">
      <c r="A10" s="4" t="s">
        <v>922</v>
      </c>
      <c r="B10" s="7" t="n">
        <v>4700000</v>
      </c>
      <c r="C10" s="5" t="n">
        <v>5000000</v>
      </c>
    </row>
    <row r="11" spans="1:3">
      <c r="A11" s="4" t="s">
        <v>485</v>
      </c>
    </row>
    <row r="12" spans="1:3">
      <c r="A12" s="3" t="s">
        <v>917</v>
      </c>
    </row>
    <row r="13" spans="1:3">
      <c r="A13" s="4" t="s">
        <v>923</v>
      </c>
      <c r="C13" s="7" t="n">
        <v>160000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4</v>
      </c>
      <c r="B1" s="2" t="s">
        <v>1</v>
      </c>
    </row>
    <row r="2" spans="1:4">
      <c r="B2" s="2" t="s">
        <v>2</v>
      </c>
      <c r="C2" s="2" t="s">
        <v>32</v>
      </c>
      <c r="D2" s="2" t="s">
        <v>91</v>
      </c>
    </row>
    <row r="3" spans="1:4">
      <c r="A3" s="3" t="s">
        <v>925</v>
      </c>
    </row>
    <row r="4" spans="1:4">
      <c r="A4" s="4" t="s">
        <v>926</v>
      </c>
      <c r="B4" s="7" t="n">
        <v>1625</v>
      </c>
      <c r="C4" s="7" t="n">
        <v>1625</v>
      </c>
      <c r="D4" s="7" t="n">
        <v>0</v>
      </c>
    </row>
    <row r="5" spans="1:4">
      <c r="A5" s="4" t="s">
        <v>927</v>
      </c>
      <c r="B5" s="5" t="n">
        <v>0</v>
      </c>
      <c r="C5" s="5" t="n">
        <v>0</v>
      </c>
      <c r="D5" s="5" t="n">
        <v>1625</v>
      </c>
    </row>
    <row r="6" spans="1:4">
      <c r="A6" s="4" t="s">
        <v>928</v>
      </c>
      <c r="B6" s="7" t="n">
        <v>1625</v>
      </c>
      <c r="C6" s="7" t="n">
        <v>1625</v>
      </c>
      <c r="D6" s="7" t="n">
        <v>162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68"/>
    <col customWidth="1" max="2" min="2" width="20"/>
    <col customWidth="1" max="3" min="3" width="20"/>
    <col customWidth="1" max="4" min="4" width="30"/>
    <col customWidth="1" max="5" min="5" width="20"/>
    <col customWidth="1" max="6" min="6" width="20"/>
    <col customWidth="1" max="7" min="7" width="20"/>
  </cols>
  <sheetData>
    <row r="1" spans="1:7">
      <c r="A1" s="1" t="s">
        <v>929</v>
      </c>
      <c r="B1" s="2" t="s">
        <v>930</v>
      </c>
      <c r="C1" s="2" t="s">
        <v>931</v>
      </c>
      <c r="D1" s="2" t="s">
        <v>932</v>
      </c>
      <c r="E1" s="2" t="s">
        <v>933</v>
      </c>
      <c r="F1" s="2" t="s">
        <v>934</v>
      </c>
      <c r="G1" s="2" t="s">
        <v>935</v>
      </c>
    </row>
    <row r="2" spans="1:7">
      <c r="A2" s="3" t="s">
        <v>936</v>
      </c>
    </row>
    <row r="3" spans="1:7">
      <c r="A3" s="4" t="s">
        <v>937</v>
      </c>
      <c r="D3" s="5" t="n">
        <v>2</v>
      </c>
    </row>
    <row r="4" spans="1:7">
      <c r="A4" s="4" t="s">
        <v>938</v>
      </c>
    </row>
    <row r="5" spans="1:7">
      <c r="A5" s="3" t="s">
        <v>936</v>
      </c>
    </row>
    <row r="6" spans="1:7">
      <c r="A6" s="4" t="s">
        <v>939</v>
      </c>
      <c r="D6" s="5" t="n">
        <v>882881</v>
      </c>
      <c r="E6" s="5" t="n">
        <v>894015</v>
      </c>
      <c r="F6" s="5" t="n">
        <v>1081901</v>
      </c>
    </row>
    <row r="7" spans="1:7">
      <c r="A7" s="4" t="s">
        <v>940</v>
      </c>
    </row>
    <row r="8" spans="1:7">
      <c r="A8" s="3" t="s">
        <v>936</v>
      </c>
    </row>
    <row r="9" spans="1:7">
      <c r="A9" s="4" t="s">
        <v>941</v>
      </c>
      <c r="G9" s="5" t="n">
        <v>1273838</v>
      </c>
    </row>
    <row r="10" spans="1:7">
      <c r="A10" s="4" t="s">
        <v>942</v>
      </c>
    </row>
    <row r="11" spans="1:7">
      <c r="A11" s="3" t="s">
        <v>936</v>
      </c>
    </row>
    <row r="12" spans="1:7">
      <c r="A12" s="4" t="s">
        <v>939</v>
      </c>
      <c r="D12" s="5" t="n">
        <v>428168</v>
      </c>
      <c r="E12" s="5" t="n">
        <v>389500</v>
      </c>
    </row>
    <row r="13" spans="1:7">
      <c r="A13" s="4" t="s">
        <v>943</v>
      </c>
    </row>
    <row r="14" spans="1:7">
      <c r="A14" s="3" t="s">
        <v>936</v>
      </c>
    </row>
    <row r="15" spans="1:7">
      <c r="A15" s="4" t="s">
        <v>941</v>
      </c>
      <c r="B15" s="5" t="n">
        <v>2239906</v>
      </c>
    </row>
    <row r="16" spans="1:7">
      <c r="A16" s="4" t="s">
        <v>944</v>
      </c>
      <c r="B16" s="4" t="s">
        <v>945</v>
      </c>
    </row>
    <row r="17" spans="1:7">
      <c r="A17" s="4" t="s">
        <v>946</v>
      </c>
    </row>
    <row r="18" spans="1:7">
      <c r="A18" s="3" t="s">
        <v>936</v>
      </c>
    </row>
    <row r="19" spans="1:7">
      <c r="A19" s="4" t="s">
        <v>939</v>
      </c>
      <c r="D19" s="5" t="n">
        <v>367213</v>
      </c>
      <c r="E19" s="5" t="n">
        <v>377015</v>
      </c>
    </row>
    <row r="20" spans="1:7">
      <c r="A20" s="4" t="s">
        <v>947</v>
      </c>
    </row>
    <row r="21" spans="1:7">
      <c r="A21" s="3" t="s">
        <v>936</v>
      </c>
    </row>
    <row r="22" spans="1:7">
      <c r="A22" s="4" t="s">
        <v>939</v>
      </c>
      <c r="D22" s="5" t="n">
        <v>992864</v>
      </c>
      <c r="E22" s="5" t="n">
        <v>1020242</v>
      </c>
    </row>
    <row r="23" spans="1:7">
      <c r="A23" s="4" t="s">
        <v>948</v>
      </c>
    </row>
    <row r="24" spans="1:7">
      <c r="A24" s="3" t="s">
        <v>936</v>
      </c>
    </row>
    <row r="25" spans="1:7">
      <c r="A25" s="4" t="s">
        <v>939</v>
      </c>
      <c r="D25" s="5" t="n">
        <v>308054</v>
      </c>
      <c r="E25" s="5" t="n">
        <v>316550</v>
      </c>
    </row>
    <row r="26" spans="1:7">
      <c r="A26" s="4" t="s">
        <v>949</v>
      </c>
    </row>
    <row r="27" spans="1:7">
      <c r="A27" s="3" t="s">
        <v>936</v>
      </c>
    </row>
    <row r="28" spans="1:7">
      <c r="A28" s="4" t="s">
        <v>941</v>
      </c>
      <c r="C28" s="5" t="n">
        <v>450000</v>
      </c>
    </row>
    <row r="29" spans="1:7">
      <c r="A29" s="4" t="s">
        <v>939</v>
      </c>
      <c r="D29" s="5" t="n">
        <v>87500</v>
      </c>
      <c r="E29" s="5" t="n">
        <v>127500</v>
      </c>
    </row>
    <row r="30" spans="1:7">
      <c r="A30" s="4" t="s">
        <v>944</v>
      </c>
      <c r="C30" s="4" t="s">
        <v>945</v>
      </c>
    </row>
    <row r="31" spans="1:7">
      <c r="A31" s="4" t="s">
        <v>950</v>
      </c>
      <c r="C31" s="4" t="s">
        <v>95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952</v>
      </c>
      <c r="B1" s="2" t="s">
        <v>1</v>
      </c>
    </row>
    <row r="2" spans="1:3">
      <c r="B2" s="2" t="s">
        <v>2</v>
      </c>
      <c r="C2" s="2" t="s">
        <v>32</v>
      </c>
    </row>
    <row r="3" spans="1:3">
      <c r="A3" s="3" t="s">
        <v>953</v>
      </c>
    </row>
    <row r="4" spans="1:3">
      <c r="A4" s="4" t="s">
        <v>954</v>
      </c>
      <c r="B4" s="4" t="s">
        <v>955</v>
      </c>
      <c r="C4" s="4" t="s">
        <v>955</v>
      </c>
    </row>
    <row r="5" spans="1:3">
      <c r="A5" s="4" t="s">
        <v>956</v>
      </c>
      <c r="B5" s="4" t="s">
        <v>957</v>
      </c>
      <c r="C5" s="4" t="s">
        <v>958</v>
      </c>
    </row>
    <row r="6" spans="1:3">
      <c r="A6" s="4" t="s">
        <v>959</v>
      </c>
      <c r="B6" s="4" t="s">
        <v>960</v>
      </c>
      <c r="C6" s="4" t="s">
        <v>961</v>
      </c>
    </row>
    <row r="7" spans="1:3">
      <c r="A7" s="4" t="s">
        <v>962</v>
      </c>
      <c r="B7" s="4" t="s">
        <v>963</v>
      </c>
      <c r="C7" s="4" t="s">
        <v>964</v>
      </c>
    </row>
    <row r="8" spans="1:3">
      <c r="A8" s="4" t="s">
        <v>965</v>
      </c>
      <c r="B8" s="4" t="s">
        <v>966</v>
      </c>
      <c r="C8" s="4" t="s">
        <v>967</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8"/>
    <col customWidth="1" max="3" min="3" width="26"/>
    <col customWidth="1" max="4" min="4" width="26"/>
  </cols>
  <sheetData>
    <row r="1" spans="1:4">
      <c r="A1" s="1" t="s">
        <v>968</v>
      </c>
      <c r="B1" s="2" t="s">
        <v>1</v>
      </c>
    </row>
    <row r="2" spans="1:4">
      <c r="B2" s="2" t="s">
        <v>2</v>
      </c>
      <c r="C2" s="2" t="s">
        <v>32</v>
      </c>
      <c r="D2" s="2" t="s">
        <v>91</v>
      </c>
    </row>
    <row r="3" spans="1:4">
      <c r="A3" s="3" t="s">
        <v>969</v>
      </c>
    </row>
    <row r="4" spans="1:4">
      <c r="A4" s="4" t="s">
        <v>970</v>
      </c>
      <c r="B4" s="5" t="n">
        <v>894015</v>
      </c>
      <c r="C4" s="5" t="n">
        <v>1081901</v>
      </c>
    </row>
    <row r="5" spans="1:4">
      <c r="A5" s="4" t="s">
        <v>971</v>
      </c>
      <c r="B5" s="5" t="n">
        <v>82000</v>
      </c>
      <c r="C5" s="5" t="n">
        <v>237500</v>
      </c>
    </row>
    <row r="6" spans="1:4">
      <c r="A6" s="4" t="s">
        <v>972</v>
      </c>
      <c r="B6" s="5" t="n">
        <v>-42361</v>
      </c>
      <c r="C6" s="5" t="n">
        <v>-111926</v>
      </c>
    </row>
    <row r="7" spans="1:4">
      <c r="A7" s="4" t="s">
        <v>973</v>
      </c>
      <c r="B7" s="5" t="n">
        <v>-50773</v>
      </c>
      <c r="C7" s="5" t="n">
        <v>-313460</v>
      </c>
    </row>
    <row r="8" spans="1:4">
      <c r="A8" s="4" t="s">
        <v>974</v>
      </c>
      <c r="B8" s="5" t="n">
        <v>882881</v>
      </c>
      <c r="C8" s="5" t="n">
        <v>894015</v>
      </c>
      <c r="D8" s="5" t="n">
        <v>1081901</v>
      </c>
    </row>
    <row r="9" spans="1:4">
      <c r="A9" s="4" t="s">
        <v>975</v>
      </c>
      <c r="B9" s="5" t="n">
        <v>497868</v>
      </c>
      <c r="C9" s="5" t="n">
        <v>493241</v>
      </c>
    </row>
    <row r="10" spans="1:4">
      <c r="A10" s="3" t="s">
        <v>976</v>
      </c>
    </row>
    <row r="11" spans="1:4">
      <c r="A11" s="4" t="s">
        <v>977</v>
      </c>
      <c r="B11" s="8" t="n">
        <v>9.66</v>
      </c>
      <c r="C11" s="8" t="n">
        <v>9.82</v>
      </c>
    </row>
    <row r="12" spans="1:4">
      <c r="A12" s="4" t="s">
        <v>978</v>
      </c>
      <c r="B12" s="10" t="n">
        <v>17.54</v>
      </c>
      <c r="C12" s="10" t="n">
        <v>9.51</v>
      </c>
    </row>
    <row r="13" spans="1:4">
      <c r="A13" s="4" t="s">
        <v>979</v>
      </c>
      <c r="B13" s="10" t="n">
        <v>10.39</v>
      </c>
      <c r="C13" s="10" t="n">
        <v>10.33</v>
      </c>
    </row>
    <row r="14" spans="1:4">
      <c r="A14" s="4" t="s">
        <v>980</v>
      </c>
      <c r="B14" s="10" t="n">
        <v>9.699999999999999</v>
      </c>
      <c r="C14" s="10" t="n">
        <v>9.720000000000001</v>
      </c>
    </row>
    <row r="15" spans="1:4">
      <c r="A15" s="4" t="s">
        <v>981</v>
      </c>
      <c r="B15" s="10" t="n">
        <v>10.36</v>
      </c>
      <c r="C15" s="10" t="n">
        <v>9.66</v>
      </c>
      <c r="D15" s="8" t="n">
        <v>9.82</v>
      </c>
    </row>
    <row r="16" spans="1:4">
      <c r="A16" s="4" t="s">
        <v>982</v>
      </c>
      <c r="B16" s="8" t="n">
        <v>9.140000000000001</v>
      </c>
      <c r="C16" s="8" t="n">
        <v>8.789999999999999</v>
      </c>
    </row>
    <row r="17" spans="1:4">
      <c r="A17" s="3" t="s">
        <v>983</v>
      </c>
    </row>
    <row r="18" spans="1:4">
      <c r="A18" s="4" t="s">
        <v>984</v>
      </c>
      <c r="B18" s="4" t="s">
        <v>985</v>
      </c>
      <c r="C18" s="4" t="s">
        <v>986</v>
      </c>
      <c r="D18" s="4" t="s">
        <v>987</v>
      </c>
    </row>
    <row r="19" spans="1:4">
      <c r="A19" s="4" t="s">
        <v>988</v>
      </c>
      <c r="B19" s="4" t="s">
        <v>989</v>
      </c>
      <c r="C19" s="4" t="s">
        <v>99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1</v>
      </c>
      <c r="B1" s="2" t="s">
        <v>1</v>
      </c>
    </row>
    <row r="2" spans="1:3">
      <c r="B2" s="2" t="s">
        <v>2</v>
      </c>
      <c r="C2" s="2" t="s">
        <v>32</v>
      </c>
    </row>
    <row r="3" spans="1:3">
      <c r="A3" s="3" t="s">
        <v>969</v>
      </c>
    </row>
    <row r="4" spans="1:3">
      <c r="A4" s="4" t="s">
        <v>992</v>
      </c>
      <c r="B4" s="5" t="n">
        <v>400774</v>
      </c>
      <c r="C4" s="5" t="n">
        <v>209260</v>
      </c>
    </row>
    <row r="5" spans="1:3">
      <c r="A5" s="4" t="s">
        <v>971</v>
      </c>
      <c r="B5" s="5" t="n">
        <v>82000</v>
      </c>
      <c r="C5" s="5" t="n">
        <v>237500</v>
      </c>
    </row>
    <row r="6" spans="1:3">
      <c r="A6" s="4" t="s">
        <v>993</v>
      </c>
      <c r="B6" s="5" t="n">
        <v>-42361</v>
      </c>
      <c r="C6" s="5" t="n">
        <v>-21500</v>
      </c>
    </row>
    <row r="7" spans="1:3">
      <c r="A7" s="4" t="s">
        <v>994</v>
      </c>
      <c r="B7" s="5" t="n">
        <v>-55400</v>
      </c>
      <c r="C7" s="5" t="n">
        <v>-24486</v>
      </c>
    </row>
    <row r="8" spans="1:3">
      <c r="A8" s="4" t="s">
        <v>995</v>
      </c>
      <c r="B8" s="5" t="n">
        <v>385013</v>
      </c>
      <c r="C8" s="5" t="n">
        <v>400774</v>
      </c>
    </row>
    <row r="9" spans="1:3">
      <c r="A9" s="3" t="s">
        <v>996</v>
      </c>
    </row>
    <row r="10" spans="1:3">
      <c r="A10" s="4" t="s">
        <v>997</v>
      </c>
      <c r="B10" s="8" t="n">
        <v>4.86</v>
      </c>
      <c r="C10" s="8" t="n">
        <v>6.21</v>
      </c>
    </row>
    <row r="11" spans="1:3">
      <c r="A11" s="4" t="s">
        <v>978</v>
      </c>
      <c r="B11" s="10" t="n">
        <v>6.65</v>
      </c>
      <c r="C11" s="10" t="n">
        <v>3.65</v>
      </c>
    </row>
    <row r="12" spans="1:3">
      <c r="A12" s="4" t="s">
        <v>998</v>
      </c>
      <c r="B12" s="10" t="n">
        <v>5.03</v>
      </c>
      <c r="C12" s="10" t="n">
        <v>6.36</v>
      </c>
    </row>
    <row r="13" spans="1:3">
      <c r="A13" s="4" t="s">
        <v>999</v>
      </c>
      <c r="B13" s="10" t="n">
        <v>6.06</v>
      </c>
      <c r="C13" s="10" t="n">
        <v>3.35</v>
      </c>
    </row>
    <row r="14" spans="1:3">
      <c r="A14" s="4" t="s">
        <v>1000</v>
      </c>
      <c r="B14" s="8" t="n">
        <v>5.05</v>
      </c>
      <c r="C14" s="8" t="n">
        <v>4.86</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001</v>
      </c>
      <c r="B1" s="2" t="s">
        <v>1</v>
      </c>
    </row>
    <row r="2" spans="1:4">
      <c r="B2" s="2" t="s">
        <v>2</v>
      </c>
      <c r="C2" s="2" t="s">
        <v>32</v>
      </c>
      <c r="D2" s="2" t="s">
        <v>91</v>
      </c>
    </row>
    <row r="3" spans="1:4">
      <c r="A3" s="3" t="s">
        <v>936</v>
      </c>
    </row>
    <row r="4" spans="1:4">
      <c r="A4" s="4" t="s">
        <v>1002</v>
      </c>
      <c r="B4" s="7" t="n">
        <v>1500</v>
      </c>
      <c r="C4" s="7" t="n">
        <v>1600</v>
      </c>
    </row>
    <row r="5" spans="1:4">
      <c r="A5" s="4" t="s">
        <v>1003</v>
      </c>
      <c r="B5" s="4" t="s">
        <v>1004</v>
      </c>
    </row>
    <row r="6" spans="1:4">
      <c r="A6" s="4" t="s">
        <v>1005</v>
      </c>
      <c r="B6" s="7" t="n">
        <v>336</v>
      </c>
      <c r="C6" s="5" t="n">
        <v>82</v>
      </c>
    </row>
    <row r="7" spans="1:4">
      <c r="A7" s="4" t="s">
        <v>1006</v>
      </c>
      <c r="B7" s="5" t="n">
        <v>4900</v>
      </c>
      <c r="C7" s="5" t="n">
        <v>1600</v>
      </c>
      <c r="D7" s="7" t="n">
        <v>707</v>
      </c>
    </row>
    <row r="8" spans="1:4">
      <c r="A8" s="4" t="s">
        <v>1007</v>
      </c>
      <c r="B8" s="5" t="n">
        <v>1700</v>
      </c>
      <c r="C8" s="5" t="n">
        <v>555</v>
      </c>
      <c r="D8" s="5" t="n">
        <v>247</v>
      </c>
    </row>
    <row r="9" spans="1:4">
      <c r="A9" s="4" t="s">
        <v>152</v>
      </c>
      <c r="B9" s="5" t="n">
        <v>4880</v>
      </c>
      <c r="C9" s="5" t="n">
        <v>1587</v>
      </c>
      <c r="D9" s="5" t="n">
        <v>707</v>
      </c>
    </row>
    <row r="10" spans="1:4">
      <c r="A10" s="4" t="s">
        <v>1008</v>
      </c>
    </row>
    <row r="11" spans="1:4">
      <c r="A11" s="3" t="s">
        <v>936</v>
      </c>
    </row>
    <row r="12" spans="1:4">
      <c r="A12" s="4" t="s">
        <v>152</v>
      </c>
      <c r="B12" s="7" t="n">
        <v>757</v>
      </c>
      <c r="C12" s="7" t="n">
        <v>787</v>
      </c>
      <c r="D12" s="7" t="n">
        <v>800</v>
      </c>
    </row>
    <row r="13" spans="1:4">
      <c r="A13" s="4" t="s">
        <v>1009</v>
      </c>
    </row>
    <row r="14" spans="1:4">
      <c r="A14" s="3" t="s">
        <v>936</v>
      </c>
    </row>
    <row r="15" spans="1:4">
      <c r="A15" s="4" t="s">
        <v>1010</v>
      </c>
      <c r="B15" s="5" t="n">
        <v>275000</v>
      </c>
    </row>
    <row r="16" spans="1:4">
      <c r="A16" s="4" t="s">
        <v>1011</v>
      </c>
      <c r="B16" s="5" t="n">
        <v>322875</v>
      </c>
      <c r="C16" s="5" t="n">
        <v>2885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1012</v>
      </c>
      <c r="B1" s="2" t="s">
        <v>1013</v>
      </c>
      <c r="C1" s="2" t="s">
        <v>2</v>
      </c>
      <c r="D1" s="2" t="s">
        <v>32</v>
      </c>
      <c r="E1" s="2" t="s">
        <v>91</v>
      </c>
    </row>
    <row r="2" spans="1:5">
      <c r="A2" s="3" t="s">
        <v>1014</v>
      </c>
    </row>
    <row r="3" spans="1:5">
      <c r="A3" s="4" t="s">
        <v>1006</v>
      </c>
      <c r="C3" s="7" t="n">
        <v>4900</v>
      </c>
      <c r="D3" s="7" t="n">
        <v>1600</v>
      </c>
      <c r="E3" s="7" t="n">
        <v>707</v>
      </c>
    </row>
    <row r="4" spans="1:5">
      <c r="A4" s="4" t="s">
        <v>1015</v>
      </c>
    </row>
    <row r="5" spans="1:5">
      <c r="A5" s="3" t="s">
        <v>1014</v>
      </c>
    </row>
    <row r="6" spans="1:5">
      <c r="A6" s="4" t="s">
        <v>1016</v>
      </c>
      <c r="B6" s="5" t="n">
        <v>200000</v>
      </c>
    </row>
    <row r="7" spans="1:5">
      <c r="A7" s="4" t="s">
        <v>950</v>
      </c>
      <c r="B7" s="4" t="s">
        <v>951</v>
      </c>
    </row>
    <row r="8" spans="1:5">
      <c r="A8" s="4" t="s">
        <v>1011</v>
      </c>
      <c r="C8" s="5" t="n">
        <v>63000</v>
      </c>
      <c r="D8" s="5" t="n">
        <v>93000</v>
      </c>
    </row>
    <row r="9" spans="1:5">
      <c r="A9" s="4" t="s">
        <v>1006</v>
      </c>
      <c r="C9" s="7" t="n">
        <v>435</v>
      </c>
      <c r="D9" s="7" t="n">
        <v>335</v>
      </c>
      <c r="E9" s="7" t="n">
        <v>-21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017</v>
      </c>
      <c r="B1" s="2" t="s">
        <v>1</v>
      </c>
    </row>
    <row r="2" spans="1:4">
      <c r="B2" s="2" t="s">
        <v>2</v>
      </c>
      <c r="C2" s="2" t="s">
        <v>32</v>
      </c>
      <c r="D2" s="2" t="s">
        <v>91</v>
      </c>
    </row>
    <row r="3" spans="1:4">
      <c r="A3" s="3" t="s">
        <v>261</v>
      </c>
    </row>
    <row r="4" spans="1:4">
      <c r="A4" s="4" t="s">
        <v>1018</v>
      </c>
      <c r="B4" s="4" t="s">
        <v>856</v>
      </c>
    </row>
    <row r="5" spans="1:4">
      <c r="A5" s="4" t="s">
        <v>1019</v>
      </c>
      <c r="B5" s="4" t="s">
        <v>1020</v>
      </c>
    </row>
    <row r="6" spans="1:4">
      <c r="A6" s="4" t="s">
        <v>1021</v>
      </c>
      <c r="B6" s="6" t="n">
        <v>1.4</v>
      </c>
      <c r="C6" s="6" t="n">
        <v>1.3</v>
      </c>
      <c r="D6" s="7" t="n">
        <v>1</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2</v>
      </c>
      <c r="B1" s="2" t="s">
        <v>1</v>
      </c>
    </row>
    <row r="2" spans="1:3">
      <c r="B2" s="2" t="s">
        <v>2</v>
      </c>
      <c r="C2" s="2" t="s">
        <v>32</v>
      </c>
    </row>
    <row r="3" spans="1:3">
      <c r="A3" s="3" t="s">
        <v>59</v>
      </c>
    </row>
    <row r="4" spans="1:3">
      <c r="A4" s="4" t="s">
        <v>1023</v>
      </c>
      <c r="B4" s="7" t="n">
        <v>889051</v>
      </c>
    </row>
    <row r="5" spans="1:3">
      <c r="A5" s="4" t="s">
        <v>1024</v>
      </c>
      <c r="B5" s="5" t="n">
        <v>330780</v>
      </c>
    </row>
    <row r="6" spans="1:3">
      <c r="A6" s="4" t="s">
        <v>1025</v>
      </c>
      <c r="B6" s="5" t="n">
        <v>42501</v>
      </c>
    </row>
    <row r="7" spans="1:3">
      <c r="A7" s="4" t="s">
        <v>137</v>
      </c>
      <c r="B7" s="5" t="n">
        <v>1262332</v>
      </c>
      <c r="C7" s="7" t="n">
        <v>1365449</v>
      </c>
    </row>
    <row r="8" spans="1:3">
      <c r="A8" s="3" t="s">
        <v>831</v>
      </c>
    </row>
    <row r="9" spans="1:3">
      <c r="A9" s="4" t="s">
        <v>1023</v>
      </c>
      <c r="B9" s="5" t="n">
        <v>325692</v>
      </c>
    </row>
    <row r="10" spans="1:3">
      <c r="A10" s="4" t="s">
        <v>137</v>
      </c>
      <c r="B10" s="5" t="n">
        <v>325692</v>
      </c>
    </row>
    <row r="11" spans="1:3">
      <c r="A11" s="3" t="s">
        <v>63</v>
      </c>
    </row>
    <row r="12" spans="1:3">
      <c r="A12" s="4" t="s">
        <v>1023</v>
      </c>
      <c r="B12" s="5" t="n">
        <v>3859</v>
      </c>
    </row>
    <row r="13" spans="1:3">
      <c r="A13" s="4" t="s">
        <v>1024</v>
      </c>
      <c r="B13" s="5" t="n">
        <v>3735</v>
      </c>
    </row>
    <row r="14" spans="1:3">
      <c r="A14" s="4" t="s">
        <v>1025</v>
      </c>
      <c r="B14" s="5" t="n">
        <v>8099</v>
      </c>
    </row>
    <row r="15" spans="1:3">
      <c r="A15" s="4" t="s">
        <v>1026</v>
      </c>
      <c r="B15" s="5" t="n">
        <v>82750</v>
      </c>
    </row>
    <row r="16" spans="1:3">
      <c r="A16" s="4" t="s">
        <v>137</v>
      </c>
      <c r="B16" s="5" t="n">
        <v>98443</v>
      </c>
    </row>
    <row r="17" spans="1:3">
      <c r="A17" s="3" t="s">
        <v>1027</v>
      </c>
    </row>
    <row r="18" spans="1:3">
      <c r="A18" s="4" t="s">
        <v>1023</v>
      </c>
      <c r="B18" s="5" t="n">
        <v>2033</v>
      </c>
    </row>
    <row r="19" spans="1:3">
      <c r="A19" s="4" t="s">
        <v>1024</v>
      </c>
      <c r="B19" s="5" t="n">
        <v>2847</v>
      </c>
    </row>
    <row r="20" spans="1:3">
      <c r="A20" s="4" t="s">
        <v>1025</v>
      </c>
      <c r="B20" s="5" t="n">
        <v>1916</v>
      </c>
    </row>
    <row r="21" spans="1:3">
      <c r="A21" s="4" t="s">
        <v>1026</v>
      </c>
      <c r="B21" s="5" t="n">
        <v>2911</v>
      </c>
    </row>
    <row r="22" spans="1:3">
      <c r="A22" s="4" t="s">
        <v>137</v>
      </c>
      <c r="B22" s="5" t="n">
        <v>9707</v>
      </c>
    </row>
    <row r="23" spans="1:3">
      <c r="A23" s="3" t="s">
        <v>137</v>
      </c>
    </row>
    <row r="24" spans="1:3">
      <c r="A24" s="4" t="s">
        <v>1023</v>
      </c>
      <c r="B24" s="5" t="n">
        <v>1220635</v>
      </c>
    </row>
    <row r="25" spans="1:3">
      <c r="A25" s="4" t="s">
        <v>1024</v>
      </c>
      <c r="B25" s="5" t="n">
        <v>337362</v>
      </c>
    </row>
    <row r="26" spans="1:3">
      <c r="A26" s="4" t="s">
        <v>1025</v>
      </c>
      <c r="B26" s="5" t="n">
        <v>52516</v>
      </c>
    </row>
    <row r="27" spans="1:3">
      <c r="A27" s="4" t="s">
        <v>1026</v>
      </c>
      <c r="B27" s="5" t="n">
        <v>85661</v>
      </c>
    </row>
    <row r="28" spans="1:3">
      <c r="A28" s="4" t="s">
        <v>137</v>
      </c>
      <c r="B28" s="5" t="n">
        <v>1696174</v>
      </c>
    </row>
    <row r="29" spans="1:3">
      <c r="A29" s="4" t="s">
        <v>1028</v>
      </c>
      <c r="B29" s="5" t="n">
        <v>692</v>
      </c>
    </row>
    <row r="30" spans="1:3">
      <c r="A30" s="4" t="s">
        <v>1029</v>
      </c>
      <c r="B30" s="7" t="n">
        <v>4130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0</v>
      </c>
      <c r="B1" s="2" t="s">
        <v>1</v>
      </c>
    </row>
    <row r="2" spans="1:4">
      <c r="B2" s="2" t="s">
        <v>2</v>
      </c>
      <c r="C2" s="2" t="s">
        <v>32</v>
      </c>
      <c r="D2" s="2" t="s">
        <v>91</v>
      </c>
    </row>
    <row r="3" spans="1:4">
      <c r="A3" s="3" t="s">
        <v>1031</v>
      </c>
    </row>
    <row r="4" spans="1:4">
      <c r="A4" s="5" t="n">
        <v>2018</v>
      </c>
      <c r="B4" s="7" t="n">
        <v>2033</v>
      </c>
    </row>
    <row r="5" spans="1:4">
      <c r="A5" s="5" t="n">
        <v>2019</v>
      </c>
      <c r="B5" s="5" t="n">
        <v>1610</v>
      </c>
    </row>
    <row r="6" spans="1:4">
      <c r="A6" s="5" t="n">
        <v>2020</v>
      </c>
      <c r="B6" s="5" t="n">
        <v>1237</v>
      </c>
    </row>
    <row r="7" spans="1:4">
      <c r="A7" s="5" t="n">
        <v>2021</v>
      </c>
      <c r="B7" s="5" t="n">
        <v>1099</v>
      </c>
    </row>
    <row r="8" spans="1:4">
      <c r="A8" s="5" t="n">
        <v>2022</v>
      </c>
      <c r="B8" s="5" t="n">
        <v>817</v>
      </c>
    </row>
    <row r="9" spans="1:4">
      <c r="A9" s="4" t="s">
        <v>819</v>
      </c>
      <c r="B9" s="5" t="n">
        <v>2911</v>
      </c>
    </row>
    <row r="10" spans="1:4">
      <c r="A10" s="4" t="s">
        <v>137</v>
      </c>
      <c r="B10" s="5" t="n">
        <v>9707</v>
      </c>
    </row>
    <row r="11" spans="1:4">
      <c r="A11" s="4" t="s">
        <v>1032</v>
      </c>
      <c r="B11" s="7" t="n">
        <v>2300</v>
      </c>
      <c r="C11" s="7" t="n">
        <v>2300</v>
      </c>
      <c r="D11" s="7" t="n">
        <v>19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1033</v>
      </c>
      <c r="B1" s="2" t="s">
        <v>476</v>
      </c>
    </row>
    <row r="2" spans="1:2">
      <c r="A2" s="3" t="s">
        <v>1034</v>
      </c>
    </row>
    <row r="3" spans="1:2">
      <c r="A3" s="4" t="s">
        <v>1023</v>
      </c>
      <c r="B3" s="7" t="n">
        <v>267950</v>
      </c>
    </row>
    <row r="4" spans="1:2">
      <c r="A4" s="4" t="s">
        <v>1024</v>
      </c>
      <c r="B4" s="5" t="n">
        <v>175614</v>
      </c>
    </row>
    <row r="5" spans="1:2">
      <c r="A5" s="4" t="s">
        <v>1025</v>
      </c>
      <c r="B5" s="5" t="n">
        <v>64002</v>
      </c>
    </row>
    <row r="6" spans="1:2">
      <c r="A6" s="4" t="s">
        <v>1026</v>
      </c>
      <c r="B6" s="5" t="n">
        <v>67557</v>
      </c>
    </row>
    <row r="7" spans="1:2">
      <c r="A7" s="4" t="s">
        <v>137</v>
      </c>
      <c r="B7" s="5" t="n">
        <v>575123</v>
      </c>
    </row>
    <row r="8" spans="1:2">
      <c r="A8" s="4" t="s">
        <v>1035</v>
      </c>
    </row>
    <row r="9" spans="1:2">
      <c r="A9" s="3" t="s">
        <v>1034</v>
      </c>
    </row>
    <row r="10" spans="1:2">
      <c r="A10" s="4" t="s">
        <v>1023</v>
      </c>
      <c r="B10" s="5" t="n">
        <v>257333</v>
      </c>
    </row>
    <row r="11" spans="1:2">
      <c r="A11" s="4" t="s">
        <v>1024</v>
      </c>
      <c r="B11" s="5" t="n">
        <v>175075</v>
      </c>
    </row>
    <row r="12" spans="1:2">
      <c r="A12" s="4" t="s">
        <v>1025</v>
      </c>
      <c r="B12" s="5" t="n">
        <v>63902</v>
      </c>
    </row>
    <row r="13" spans="1:2">
      <c r="A13" s="4" t="s">
        <v>1026</v>
      </c>
      <c r="B13" s="5" t="n">
        <v>66917</v>
      </c>
    </row>
    <row r="14" spans="1:2">
      <c r="A14" s="4" t="s">
        <v>137</v>
      </c>
      <c r="B14" s="5" t="n">
        <v>563227</v>
      </c>
    </row>
    <row r="15" spans="1:2">
      <c r="A15" s="4" t="s">
        <v>1036</v>
      </c>
    </row>
    <row r="16" spans="1:2">
      <c r="A16" s="3" t="s">
        <v>1034</v>
      </c>
    </row>
    <row r="17" spans="1:2">
      <c r="A17" s="4" t="s">
        <v>1023</v>
      </c>
      <c r="B17" s="5" t="n">
        <v>10617</v>
      </c>
    </row>
    <row r="18" spans="1:2">
      <c r="A18" s="4" t="s">
        <v>1024</v>
      </c>
      <c r="B18" s="5" t="n">
        <v>539</v>
      </c>
    </row>
    <row r="19" spans="1:2">
      <c r="A19" s="4" t="s">
        <v>1025</v>
      </c>
      <c r="B19" s="5" t="n">
        <v>100</v>
      </c>
    </row>
    <row r="20" spans="1:2">
      <c r="A20" s="4" t="s">
        <v>1026</v>
      </c>
      <c r="B20" s="5" t="n">
        <v>640</v>
      </c>
    </row>
    <row r="21" spans="1:2">
      <c r="A21" s="4" t="s">
        <v>137</v>
      </c>
      <c r="B21" s="7" t="n">
        <v>11896</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1037</v>
      </c>
      <c r="B1" s="2" t="s">
        <v>1</v>
      </c>
    </row>
    <row r="2" spans="1:3">
      <c r="B2" s="2" t="s">
        <v>2</v>
      </c>
      <c r="C2" s="2" t="s">
        <v>32</v>
      </c>
    </row>
    <row r="3" spans="1:3">
      <c r="A3" s="4" t="s">
        <v>1038</v>
      </c>
    </row>
    <row r="4" spans="1:3">
      <c r="A4" s="3" t="s">
        <v>1039</v>
      </c>
    </row>
    <row r="5" spans="1:3">
      <c r="A5" s="4" t="s">
        <v>1040</v>
      </c>
      <c r="B5" s="7" t="n">
        <v>173304</v>
      </c>
      <c r="C5" s="7" t="n">
        <v>185637</v>
      </c>
    </row>
    <row r="6" spans="1:3">
      <c r="A6" s="4" t="s">
        <v>1041</v>
      </c>
      <c r="B6" s="7" t="n">
        <v>880</v>
      </c>
      <c r="C6" s="7" t="n">
        <v>609</v>
      </c>
    </row>
    <row r="7" spans="1:3">
      <c r="A7" s="4" t="s">
        <v>1042</v>
      </c>
    </row>
    <row r="8" spans="1:3">
      <c r="A8" s="3" t="s">
        <v>1039</v>
      </c>
    </row>
    <row r="9" spans="1:3">
      <c r="A9" s="4" t="s">
        <v>1043</v>
      </c>
      <c r="B9" s="4" t="s">
        <v>1044</v>
      </c>
      <c r="C9" s="4" t="s">
        <v>1045</v>
      </c>
    </row>
    <row r="10" spans="1:3">
      <c r="A10" s="4" t="s">
        <v>1046</v>
      </c>
    </row>
    <row r="11" spans="1:3">
      <c r="A11" s="3" t="s">
        <v>1039</v>
      </c>
    </row>
    <row r="12" spans="1:3">
      <c r="A12" s="4" t="s">
        <v>1047</v>
      </c>
      <c r="B12" s="4" t="s">
        <v>1048</v>
      </c>
      <c r="C12" s="4" t="s">
        <v>1048</v>
      </c>
    </row>
    <row r="13" spans="1:3">
      <c r="A13" s="4" t="s">
        <v>1049</v>
      </c>
      <c r="B13" s="4" t="s">
        <v>1050</v>
      </c>
      <c r="C13" s="4" t="s">
        <v>1050</v>
      </c>
    </row>
    <row r="14" spans="1:3">
      <c r="A14" s="4" t="s">
        <v>1051</v>
      </c>
    </row>
    <row r="15" spans="1:3">
      <c r="A15" s="3" t="s">
        <v>1039</v>
      </c>
    </row>
    <row r="16" spans="1:3">
      <c r="A16" s="4" t="s">
        <v>1047</v>
      </c>
      <c r="B16" s="4" t="s">
        <v>1052</v>
      </c>
      <c r="C16" s="4" t="s">
        <v>1052</v>
      </c>
    </row>
    <row r="17" spans="1:3">
      <c r="A17" s="4" t="s">
        <v>1049</v>
      </c>
      <c r="B17" s="4" t="s">
        <v>1053</v>
      </c>
      <c r="C17" s="4" t="s">
        <v>1053</v>
      </c>
    </row>
    <row r="18" spans="1:3">
      <c r="A18" s="4" t="s">
        <v>1054</v>
      </c>
    </row>
    <row r="19" spans="1:3">
      <c r="A19" s="3" t="s">
        <v>1039</v>
      </c>
    </row>
    <row r="20" spans="1:3">
      <c r="A20" s="4" t="s">
        <v>1055</v>
      </c>
      <c r="B20" s="7" t="n">
        <v>173304</v>
      </c>
      <c r="C20" s="7" t="n">
        <v>185637</v>
      </c>
    </row>
    <row r="21" spans="1:3">
      <c r="A21" s="4" t="s">
        <v>1056</v>
      </c>
      <c r="B21" s="7" t="n">
        <v>-901</v>
      </c>
      <c r="C21" s="7" t="n">
        <v>-691</v>
      </c>
    </row>
    <row r="22" spans="1:3">
      <c r="A22" s="4" t="s">
        <v>1057</v>
      </c>
    </row>
    <row r="23" spans="1:3">
      <c r="A23" s="3" t="s">
        <v>1039</v>
      </c>
    </row>
    <row r="24" spans="1:3">
      <c r="A24" s="4" t="s">
        <v>1043</v>
      </c>
      <c r="B24" s="4" t="s">
        <v>1044</v>
      </c>
      <c r="C24" s="4" t="s">
        <v>1045</v>
      </c>
    </row>
    <row r="25" spans="1:3">
      <c r="A25" s="4" t="s">
        <v>1058</v>
      </c>
    </row>
    <row r="26" spans="1:3">
      <c r="A26" s="3" t="s">
        <v>1039</v>
      </c>
    </row>
    <row r="27" spans="1:3">
      <c r="A27" s="4" t="s">
        <v>1047</v>
      </c>
      <c r="B27" s="4" t="s">
        <v>1048</v>
      </c>
      <c r="C27" s="4" t="s">
        <v>1048</v>
      </c>
    </row>
    <row r="28" spans="1:3">
      <c r="A28" s="4" t="s">
        <v>1049</v>
      </c>
      <c r="B28" s="4" t="s">
        <v>1050</v>
      </c>
      <c r="C28" s="4" t="s">
        <v>1050</v>
      </c>
    </row>
    <row r="29" spans="1:3">
      <c r="A29" s="4" t="s">
        <v>1059</v>
      </c>
    </row>
    <row r="30" spans="1:3">
      <c r="A30" s="3" t="s">
        <v>1039</v>
      </c>
    </row>
    <row r="31" spans="1:3">
      <c r="A31" s="4" t="s">
        <v>1047</v>
      </c>
      <c r="B31" s="4" t="s">
        <v>1052</v>
      </c>
      <c r="C31" s="4" t="s">
        <v>1052</v>
      </c>
    </row>
    <row r="32" spans="1:3">
      <c r="A32" s="4" t="s">
        <v>1049</v>
      </c>
      <c r="B32" s="4" t="s">
        <v>1053</v>
      </c>
      <c r="C32" s="4" t="s">
        <v>1053</v>
      </c>
    </row>
    <row r="33" spans="1:3">
      <c r="A33" s="4" t="s">
        <v>1060</v>
      </c>
    </row>
    <row r="34" spans="1:3">
      <c r="A34" s="3" t="s">
        <v>1039</v>
      </c>
    </row>
    <row r="35" spans="1:3">
      <c r="A35" s="4" t="s">
        <v>1040</v>
      </c>
      <c r="B35" s="7" t="n">
        <v>37</v>
      </c>
    </row>
    <row r="36" spans="1:3">
      <c r="A36" s="4" t="s">
        <v>1041</v>
      </c>
      <c r="B36" s="7" t="n">
        <v>0</v>
      </c>
    </row>
    <row r="37" spans="1:3">
      <c r="A37" s="4" t="s">
        <v>1061</v>
      </c>
    </row>
    <row r="38" spans="1:3">
      <c r="A38" s="3" t="s">
        <v>1039</v>
      </c>
    </row>
    <row r="39" spans="1:3">
      <c r="A39" s="4" t="s">
        <v>1043</v>
      </c>
      <c r="B39" s="4" t="s">
        <v>1062</v>
      </c>
    </row>
    <row r="40" spans="1:3">
      <c r="A40" s="4" t="s">
        <v>1063</v>
      </c>
    </row>
    <row r="41" spans="1:3">
      <c r="A41" s="3" t="s">
        <v>1039</v>
      </c>
    </row>
    <row r="42" spans="1:3">
      <c r="A42" s="4" t="s">
        <v>1047</v>
      </c>
      <c r="B42" s="4" t="s">
        <v>1064</v>
      </c>
    </row>
    <row r="43" spans="1:3">
      <c r="A43" s="4" t="s">
        <v>1049</v>
      </c>
      <c r="B43" s="4" t="s">
        <v>1065</v>
      </c>
    </row>
    <row r="44" spans="1:3">
      <c r="A44" s="4" t="s">
        <v>1066</v>
      </c>
    </row>
    <row r="45" spans="1:3">
      <c r="A45" s="3" t="s">
        <v>1039</v>
      </c>
    </row>
    <row r="46" spans="1:3">
      <c r="A46" s="4" t="s">
        <v>1047</v>
      </c>
      <c r="B46" s="4" t="s">
        <v>1020</v>
      </c>
    </row>
    <row r="47" spans="1:3">
      <c r="A47" s="4" t="s">
        <v>1049</v>
      </c>
      <c r="B47" s="4" t="s">
        <v>1067</v>
      </c>
    </row>
    <row r="48" spans="1:3">
      <c r="A48" s="4" t="s">
        <v>1068</v>
      </c>
    </row>
    <row r="49" spans="1:3">
      <c r="A49" s="3" t="s">
        <v>1039</v>
      </c>
    </row>
    <row r="50" spans="1:3">
      <c r="A50" s="4" t="s">
        <v>1055</v>
      </c>
      <c r="B50" s="7" t="n">
        <v>37</v>
      </c>
    </row>
    <row r="51" spans="1:3">
      <c r="A51" s="4" t="s">
        <v>1056</v>
      </c>
      <c r="B51" s="7" t="n">
        <v>0</v>
      </c>
    </row>
    <row r="52" spans="1:3">
      <c r="A52" s="4" t="s">
        <v>1069</v>
      </c>
    </row>
    <row r="53" spans="1:3">
      <c r="A53" s="3" t="s">
        <v>1039</v>
      </c>
    </row>
    <row r="54" spans="1:3">
      <c r="A54" s="4" t="s">
        <v>1043</v>
      </c>
      <c r="B54" s="4" t="s">
        <v>1062</v>
      </c>
    </row>
    <row r="55" spans="1:3">
      <c r="A55" s="4" t="s">
        <v>1070</v>
      </c>
    </row>
    <row r="56" spans="1:3">
      <c r="A56" s="3" t="s">
        <v>1039</v>
      </c>
    </row>
    <row r="57" spans="1:3">
      <c r="A57" s="4" t="s">
        <v>1047</v>
      </c>
      <c r="B57" s="4" t="s">
        <v>1064</v>
      </c>
    </row>
    <row r="58" spans="1:3">
      <c r="A58" s="4" t="s">
        <v>1049</v>
      </c>
      <c r="B58" s="4" t="s">
        <v>1065</v>
      </c>
    </row>
    <row r="59" spans="1:3">
      <c r="A59" s="4" t="s">
        <v>1071</v>
      </c>
    </row>
    <row r="60" spans="1:3">
      <c r="A60" s="3" t="s">
        <v>1039</v>
      </c>
    </row>
    <row r="61" spans="1:3">
      <c r="A61" s="4" t="s">
        <v>1047</v>
      </c>
      <c r="B61" s="4" t="s">
        <v>1020</v>
      </c>
    </row>
    <row r="62" spans="1:3">
      <c r="A62" s="4" t="s">
        <v>1049</v>
      </c>
      <c r="B62" s="4" t="s">
        <v>1067</v>
      </c>
    </row>
    <row r="63" spans="1:3">
      <c r="A63" s="4" t="s">
        <v>1072</v>
      </c>
    </row>
    <row r="64" spans="1:3">
      <c r="A64" s="3" t="s">
        <v>1039</v>
      </c>
    </row>
    <row r="65" spans="1:3">
      <c r="A65" s="4" t="s">
        <v>1040</v>
      </c>
      <c r="C65" s="7" t="n">
        <v>16</v>
      </c>
    </row>
    <row r="66" spans="1:3">
      <c r="A66" s="4" t="s">
        <v>1041</v>
      </c>
      <c r="C66" s="7" t="n">
        <v>0</v>
      </c>
    </row>
    <row r="67" spans="1:3">
      <c r="A67" s="4" t="s">
        <v>1073</v>
      </c>
    </row>
    <row r="68" spans="1:3">
      <c r="A68" s="3" t="s">
        <v>1039</v>
      </c>
    </row>
    <row r="69" spans="1:3">
      <c r="A69" s="4" t="s">
        <v>1047</v>
      </c>
      <c r="C69" s="4" t="s">
        <v>1020</v>
      </c>
    </row>
    <row r="70" spans="1:3">
      <c r="A70" s="4" t="s">
        <v>1049</v>
      </c>
      <c r="C70" s="4" t="s">
        <v>1065</v>
      </c>
    </row>
    <row r="71" spans="1:3">
      <c r="A71" s="4" t="s">
        <v>1043</v>
      </c>
      <c r="C71" s="4" t="s">
        <v>446</v>
      </c>
    </row>
    <row r="72" spans="1:3">
      <c r="A72" s="4" t="s">
        <v>1074</v>
      </c>
    </row>
    <row r="73" spans="1:3">
      <c r="A73" s="3" t="s">
        <v>1039</v>
      </c>
    </row>
    <row r="74" spans="1:3">
      <c r="A74" s="4" t="s">
        <v>1055</v>
      </c>
      <c r="C74" s="7" t="n">
        <v>16</v>
      </c>
    </row>
    <row r="75" spans="1:3">
      <c r="A75" s="4" t="s">
        <v>1056</v>
      </c>
      <c r="C75" s="7" t="n">
        <v>0</v>
      </c>
    </row>
    <row r="76" spans="1:3">
      <c r="A76" s="4" t="s">
        <v>1075</v>
      </c>
    </row>
    <row r="77" spans="1:3">
      <c r="A77" s="3" t="s">
        <v>1039</v>
      </c>
    </row>
    <row r="78" spans="1:3">
      <c r="A78" s="4" t="s">
        <v>1047</v>
      </c>
      <c r="C78" s="4" t="s">
        <v>1020</v>
      </c>
    </row>
    <row r="79" spans="1:3">
      <c r="A79" s="4" t="s">
        <v>1049</v>
      </c>
      <c r="C79" s="4" t="s">
        <v>1065</v>
      </c>
    </row>
    <row r="80" spans="1:3">
      <c r="A80" s="4" t="s">
        <v>1043</v>
      </c>
      <c r="C80" s="4" t="s">
        <v>446</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6</v>
      </c>
      <c r="B1" s="2" t="s">
        <v>2</v>
      </c>
      <c r="C1" s="2" t="s">
        <v>32</v>
      </c>
    </row>
    <row r="2" spans="1:3">
      <c r="A2" s="3" t="s">
        <v>1077</v>
      </c>
    </row>
    <row r="3" spans="1:3">
      <c r="A3" s="4" t="s">
        <v>1078</v>
      </c>
      <c r="B3" s="7" t="n">
        <v>1824</v>
      </c>
      <c r="C3" s="7" t="n">
        <v>2010</v>
      </c>
    </row>
    <row r="4" spans="1:3">
      <c r="A4" s="4" t="s">
        <v>1079</v>
      </c>
      <c r="B4" s="5" t="n">
        <v>1848</v>
      </c>
      <c r="C4" s="5" t="n">
        <v>2092</v>
      </c>
    </row>
    <row r="5" spans="1:3">
      <c r="A5" s="4" t="s">
        <v>1080</v>
      </c>
      <c r="B5" s="5" t="n">
        <v>-369</v>
      </c>
      <c r="C5" s="5" t="n">
        <v>-698</v>
      </c>
    </row>
    <row r="6" spans="1:3">
      <c r="A6" s="4" t="s">
        <v>1081</v>
      </c>
      <c r="B6" s="5" t="n">
        <v>-369</v>
      </c>
      <c r="C6" s="5" t="n">
        <v>-698</v>
      </c>
    </row>
    <row r="7" spans="1:3">
      <c r="A7" s="4" t="s">
        <v>1082</v>
      </c>
      <c r="B7" s="5" t="n">
        <v>1455</v>
      </c>
      <c r="C7" s="5" t="n">
        <v>1312</v>
      </c>
    </row>
    <row r="8" spans="1:3">
      <c r="A8" s="4" t="s">
        <v>1083</v>
      </c>
      <c r="B8" s="5" t="n">
        <v>1479</v>
      </c>
      <c r="C8" s="5" t="n">
        <v>1394</v>
      </c>
    </row>
    <row r="9" spans="1:3">
      <c r="A9" s="4" t="s">
        <v>1084</v>
      </c>
    </row>
    <row r="10" spans="1:3">
      <c r="A10" s="3" t="s">
        <v>1077</v>
      </c>
    </row>
    <row r="11" spans="1:3">
      <c r="A11" s="4" t="s">
        <v>1085</v>
      </c>
      <c r="B11" s="5" t="n">
        <v>173304</v>
      </c>
      <c r="C11" s="5" t="n">
        <v>185637</v>
      </c>
    </row>
    <row r="12" spans="1:3">
      <c r="A12" s="4" t="s">
        <v>1078</v>
      </c>
      <c r="B12" s="5" t="n">
        <v>1326</v>
      </c>
      <c r="C12" s="5" t="n">
        <v>698</v>
      </c>
    </row>
    <row r="13" spans="1:3">
      <c r="A13" s="4" t="s">
        <v>1079</v>
      </c>
      <c r="B13" s="5" t="n">
        <v>448</v>
      </c>
      <c r="C13" s="5" t="n">
        <v>1389</v>
      </c>
    </row>
    <row r="14" spans="1:3">
      <c r="A14" s="4" t="s">
        <v>1038</v>
      </c>
    </row>
    <row r="15" spans="1:3">
      <c r="A15" s="3" t="s">
        <v>1077</v>
      </c>
    </row>
    <row r="16" spans="1:3">
      <c r="A16" s="4" t="s">
        <v>1085</v>
      </c>
      <c r="B16" s="5" t="n">
        <v>173304</v>
      </c>
      <c r="C16" s="5" t="n">
        <v>185637</v>
      </c>
    </row>
    <row r="17" spans="1:3">
      <c r="A17" s="4" t="s">
        <v>1078</v>
      </c>
      <c r="B17" s="5" t="n">
        <v>423</v>
      </c>
      <c r="C17" s="5" t="n">
        <v>1307</v>
      </c>
    </row>
    <row r="18" spans="1:3">
      <c r="A18" s="4" t="s">
        <v>1079</v>
      </c>
      <c r="B18" s="5" t="n">
        <v>1325</v>
      </c>
      <c r="C18" s="5" t="n">
        <v>698</v>
      </c>
    </row>
    <row r="19" spans="1:3">
      <c r="A19" s="4" t="s">
        <v>1086</v>
      </c>
    </row>
    <row r="20" spans="1:3">
      <c r="A20" s="3" t="s">
        <v>1077</v>
      </c>
    </row>
    <row r="21" spans="1:3">
      <c r="A21" s="4" t="s">
        <v>1085</v>
      </c>
      <c r="B21" s="5" t="n">
        <v>37466</v>
      </c>
      <c r="C21" s="5" t="n">
        <v>16482</v>
      </c>
    </row>
    <row r="22" spans="1:3">
      <c r="A22" s="4" t="s">
        <v>1078</v>
      </c>
      <c r="B22" s="5" t="n">
        <v>75</v>
      </c>
      <c r="C22" s="5" t="n">
        <v>5</v>
      </c>
    </row>
    <row r="23" spans="1:3">
      <c r="A23" s="4" t="s">
        <v>1060</v>
      </c>
    </row>
    <row r="24" spans="1:3">
      <c r="A24" s="3" t="s">
        <v>1077</v>
      </c>
    </row>
    <row r="25" spans="1:3">
      <c r="A25" s="4" t="s">
        <v>1085</v>
      </c>
      <c r="B25" s="5" t="n">
        <v>37446</v>
      </c>
      <c r="C25" s="5" t="n">
        <v>16482</v>
      </c>
    </row>
    <row r="26" spans="1:3">
      <c r="A26" s="4" t="s">
        <v>1079</v>
      </c>
      <c r="B26" s="7" t="n">
        <v>75</v>
      </c>
      <c r="C26" s="7" t="n">
        <v>5</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7</v>
      </c>
      <c r="B1" s="2" t="s">
        <v>1</v>
      </c>
    </row>
    <row r="2" spans="1:3">
      <c r="B2" s="2" t="s">
        <v>2</v>
      </c>
      <c r="C2" s="2" t="s">
        <v>32</v>
      </c>
    </row>
    <row r="3" spans="1:3">
      <c r="A3" s="3" t="s">
        <v>1088</v>
      </c>
    </row>
    <row r="4" spans="1:3">
      <c r="A4" s="4" t="s">
        <v>1089</v>
      </c>
      <c r="B4" s="4" t="s">
        <v>1090</v>
      </c>
    </row>
    <row r="5" spans="1:3">
      <c r="A5" s="4" t="s">
        <v>1091</v>
      </c>
      <c r="B5" s="4" t="s">
        <v>1092</v>
      </c>
    </row>
    <row r="6" spans="1:3">
      <c r="A6" s="3" t="s">
        <v>1093</v>
      </c>
    </row>
    <row r="7" spans="1:3">
      <c r="A7" s="4" t="s">
        <v>1094</v>
      </c>
      <c r="B7" s="7" t="n">
        <v>455754000</v>
      </c>
      <c r="C7" s="7" t="n">
        <v>413666000</v>
      </c>
    </row>
    <row r="8" spans="1:3">
      <c r="A8" s="4" t="s">
        <v>1095</v>
      </c>
      <c r="B8" s="4" t="s">
        <v>1096</v>
      </c>
      <c r="C8" s="4" t="s">
        <v>1097</v>
      </c>
    </row>
    <row r="9" spans="1:3">
      <c r="A9" s="4" t="s">
        <v>1098</v>
      </c>
      <c r="B9" s="7" t="n">
        <v>287840000</v>
      </c>
      <c r="C9" s="7" t="n">
        <v>280104000</v>
      </c>
    </row>
    <row r="10" spans="1:3">
      <c r="A10" s="4" t="s">
        <v>1099</v>
      </c>
      <c r="B10" s="4" t="s">
        <v>1100</v>
      </c>
      <c r="C10" s="4" t="s">
        <v>1100</v>
      </c>
    </row>
    <row r="11" spans="1:3">
      <c r="A11" s="3" t="s">
        <v>1101</v>
      </c>
    </row>
    <row r="12" spans="1:3">
      <c r="A12" s="4" t="s">
        <v>1094</v>
      </c>
      <c r="B12" s="7" t="n">
        <v>390690000</v>
      </c>
      <c r="C12" s="7" t="n">
        <v>352371000</v>
      </c>
    </row>
    <row r="13" spans="1:3">
      <c r="A13" s="4" t="s">
        <v>1095</v>
      </c>
      <c r="B13" s="4" t="s">
        <v>1102</v>
      </c>
      <c r="C13" s="4" t="s">
        <v>1103</v>
      </c>
    </row>
    <row r="14" spans="1:3">
      <c r="A14" s="4" t="s">
        <v>1098</v>
      </c>
      <c r="B14" s="7" t="n">
        <v>215880000</v>
      </c>
      <c r="C14" s="7" t="n">
        <v>210078000</v>
      </c>
    </row>
    <row r="15" spans="1:3">
      <c r="A15" s="4" t="s">
        <v>1099</v>
      </c>
      <c r="B15" s="4" t="s">
        <v>1020</v>
      </c>
      <c r="C15" s="4" t="s">
        <v>1020</v>
      </c>
    </row>
    <row r="16" spans="1:3">
      <c r="A16" s="3" t="s">
        <v>1104</v>
      </c>
    </row>
    <row r="17" spans="1:3">
      <c r="A17" s="4" t="s">
        <v>1094</v>
      </c>
      <c r="B17" s="7" t="n">
        <v>377328000</v>
      </c>
      <c r="C17" s="7" t="n">
        <v>339430000</v>
      </c>
    </row>
    <row r="18" spans="1:3">
      <c r="A18" s="4" t="s">
        <v>1095</v>
      </c>
      <c r="B18" s="4" t="s">
        <v>1105</v>
      </c>
      <c r="C18" s="4" t="s">
        <v>1106</v>
      </c>
    </row>
    <row r="19" spans="1:3">
      <c r="A19" s="4" t="s">
        <v>1107</v>
      </c>
      <c r="B19" s="7" t="n">
        <v>161910000</v>
      </c>
      <c r="C19" s="7" t="n">
        <v>157559000</v>
      </c>
    </row>
    <row r="20" spans="1:3">
      <c r="A20" s="4" t="s">
        <v>1099</v>
      </c>
      <c r="B20" s="11" t="n">
        <v>0.045</v>
      </c>
      <c r="C20" s="11" t="n">
        <v>0.045</v>
      </c>
    </row>
    <row r="21" spans="1:3">
      <c r="A21" s="3" t="s">
        <v>1108</v>
      </c>
    </row>
    <row r="22" spans="1:3">
      <c r="A22" s="4" t="s">
        <v>1094</v>
      </c>
      <c r="B22" s="7" t="n">
        <v>390690000</v>
      </c>
      <c r="C22" s="7" t="n">
        <v>352371000</v>
      </c>
    </row>
    <row r="23" spans="1:3">
      <c r="A23" s="4" t="s">
        <v>1095</v>
      </c>
      <c r="B23" s="4" t="s">
        <v>1109</v>
      </c>
      <c r="C23" s="4" t="s">
        <v>1110</v>
      </c>
    </row>
    <row r="24" spans="1:3">
      <c r="A24" s="4" t="s">
        <v>1098</v>
      </c>
      <c r="B24" s="7" t="n">
        <v>164632000</v>
      </c>
      <c r="C24" s="7" t="n">
        <v>155271000</v>
      </c>
    </row>
    <row r="25" spans="1:3">
      <c r="A25" s="4" t="s">
        <v>1099</v>
      </c>
      <c r="B25" s="4" t="s">
        <v>1111</v>
      </c>
      <c r="C25" s="4" t="s">
        <v>1111</v>
      </c>
    </row>
    <row r="26" spans="1:3">
      <c r="A26" s="4" t="s">
        <v>1112</v>
      </c>
      <c r="B26" s="7" t="n">
        <v>1000000</v>
      </c>
      <c r="C26" s="7" t="n">
        <v>0</v>
      </c>
    </row>
    <row r="27" spans="1:3">
      <c r="A27" s="4" t="s">
        <v>1113</v>
      </c>
    </row>
    <row r="28" spans="1:3">
      <c r="A28" s="3" t="s">
        <v>1093</v>
      </c>
    </row>
    <row r="29" spans="1:3">
      <c r="A29" s="4" t="s">
        <v>1094</v>
      </c>
      <c r="B29" s="7" t="n">
        <v>444198000</v>
      </c>
      <c r="C29" s="7" t="n">
        <v>371833000</v>
      </c>
    </row>
    <row r="30" spans="1:3">
      <c r="A30" s="4" t="s">
        <v>1095</v>
      </c>
      <c r="B30" s="4" t="s">
        <v>1114</v>
      </c>
      <c r="C30" s="4" t="s">
        <v>1115</v>
      </c>
    </row>
    <row r="31" spans="1:3">
      <c r="A31" s="4" t="s">
        <v>1098</v>
      </c>
      <c r="B31" s="7" t="n">
        <v>286648000</v>
      </c>
      <c r="C31" s="7" t="n">
        <v>276144000</v>
      </c>
    </row>
    <row r="32" spans="1:3">
      <c r="A32" s="4" t="s">
        <v>1099</v>
      </c>
      <c r="B32" s="4" t="s">
        <v>1100</v>
      </c>
      <c r="C32" s="4" t="s">
        <v>1100</v>
      </c>
    </row>
    <row r="33" spans="1:3">
      <c r="A33" s="4" t="s">
        <v>1116</v>
      </c>
      <c r="B33" s="7" t="n">
        <v>358310000</v>
      </c>
      <c r="C33" s="7" t="n">
        <v>345180000</v>
      </c>
    </row>
    <row r="34" spans="1:3">
      <c r="A34" s="4" t="s">
        <v>1117</v>
      </c>
      <c r="B34" s="4" t="s">
        <v>1118</v>
      </c>
      <c r="C34" s="4" t="s">
        <v>1118</v>
      </c>
    </row>
    <row r="35" spans="1:3">
      <c r="A35" s="3" t="s">
        <v>1101</v>
      </c>
    </row>
    <row r="36" spans="1:3">
      <c r="A36" s="4" t="s">
        <v>1094</v>
      </c>
      <c r="B36" s="7" t="n">
        <v>415542000</v>
      </c>
      <c r="C36" s="7" t="n">
        <v>344423000</v>
      </c>
    </row>
    <row r="37" spans="1:3">
      <c r="A37" s="4" t="s">
        <v>1095</v>
      </c>
      <c r="B37" s="4" t="s">
        <v>1119</v>
      </c>
      <c r="C37" s="4" t="s">
        <v>1118</v>
      </c>
    </row>
    <row r="38" spans="1:3">
      <c r="A38" s="4" t="s">
        <v>1098</v>
      </c>
      <c r="B38" s="7" t="n">
        <v>214986000</v>
      </c>
      <c r="C38" s="7" t="n">
        <v>207108000</v>
      </c>
    </row>
    <row r="39" spans="1:3">
      <c r="A39" s="4" t="s">
        <v>1099</v>
      </c>
      <c r="B39" s="4" t="s">
        <v>1020</v>
      </c>
      <c r="C39" s="4" t="s">
        <v>1020</v>
      </c>
    </row>
    <row r="40" spans="1:3">
      <c r="A40" s="4" t="s">
        <v>1116</v>
      </c>
      <c r="B40" s="7" t="n">
        <v>286648000</v>
      </c>
      <c r="C40" s="7" t="n">
        <v>276144000</v>
      </c>
    </row>
    <row r="41" spans="1:3">
      <c r="A41" s="4" t="s">
        <v>1117</v>
      </c>
      <c r="B41" s="4" t="s">
        <v>1100</v>
      </c>
      <c r="C41" s="4" t="s">
        <v>1100</v>
      </c>
    </row>
    <row r="42" spans="1:3">
      <c r="A42" s="3" t="s">
        <v>1104</v>
      </c>
    </row>
    <row r="43" spans="1:3">
      <c r="A43" s="4" t="s">
        <v>1094</v>
      </c>
      <c r="B43" s="7" t="n">
        <v>415542000</v>
      </c>
      <c r="C43" s="7" t="n">
        <v>344423000</v>
      </c>
    </row>
    <row r="44" spans="1:3">
      <c r="A44" s="4" t="s">
        <v>1095</v>
      </c>
      <c r="B44" s="4" t="s">
        <v>1119</v>
      </c>
      <c r="C44" s="4" t="s">
        <v>1118</v>
      </c>
    </row>
    <row r="45" spans="1:3">
      <c r="A45" s="4" t="s">
        <v>1107</v>
      </c>
      <c r="B45" s="7" t="n">
        <v>161239000</v>
      </c>
      <c r="C45" s="7" t="n">
        <v>155331000</v>
      </c>
    </row>
    <row r="46" spans="1:3">
      <c r="A46" s="4" t="s">
        <v>1099</v>
      </c>
      <c r="B46" s="11" t="n">
        <v>0.045</v>
      </c>
      <c r="C46" s="11" t="n">
        <v>0.045</v>
      </c>
    </row>
    <row r="47" spans="1:3">
      <c r="A47" s="4" t="s">
        <v>1116</v>
      </c>
      <c r="B47" s="7" t="n">
        <v>232901000</v>
      </c>
      <c r="C47" s="7" t="n">
        <v>224367000</v>
      </c>
    </row>
    <row r="48" spans="1:3">
      <c r="A48" s="4" t="s">
        <v>1120</v>
      </c>
      <c r="B48" s="4" t="s">
        <v>1121</v>
      </c>
      <c r="C48" s="4" t="s">
        <v>1121</v>
      </c>
    </row>
    <row r="49" spans="1:3">
      <c r="A49" s="3" t="s">
        <v>1108</v>
      </c>
    </row>
    <row r="50" spans="1:3">
      <c r="A50" s="4" t="s">
        <v>1094</v>
      </c>
      <c r="B50" s="7" t="n">
        <v>415542000</v>
      </c>
      <c r="C50" s="7" t="n">
        <v>344423000</v>
      </c>
    </row>
    <row r="51" spans="1:3">
      <c r="A51" s="4" t="s">
        <v>1095</v>
      </c>
      <c r="B51" s="4" t="s">
        <v>1103</v>
      </c>
      <c r="C51" s="4" t="s">
        <v>1122</v>
      </c>
    </row>
    <row r="52" spans="1:3">
      <c r="A52" s="4" t="s">
        <v>1098</v>
      </c>
      <c r="B52" s="7" t="n">
        <v>164390000</v>
      </c>
      <c r="C52" s="7" t="n">
        <v>154946000</v>
      </c>
    </row>
    <row r="53" spans="1:3">
      <c r="A53" s="4" t="s">
        <v>1099</v>
      </c>
      <c r="B53" s="4" t="s">
        <v>1111</v>
      </c>
      <c r="C53" s="4" t="s">
        <v>1111</v>
      </c>
    </row>
    <row r="54" spans="1:3">
      <c r="A54" s="4" t="s">
        <v>1116</v>
      </c>
      <c r="B54" s="7" t="n">
        <v>205487000</v>
      </c>
      <c r="C54" s="7" t="n">
        <v>193682000</v>
      </c>
    </row>
    <row r="55" spans="1:3">
      <c r="A55" s="4" t="s">
        <v>1117</v>
      </c>
      <c r="B55" s="4" t="s">
        <v>1123</v>
      </c>
      <c r="C55" s="4" t="s">
        <v>1123</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4</v>
      </c>
      <c r="B1" s="2" t="s">
        <v>2</v>
      </c>
      <c r="C1" s="2" t="s">
        <v>32</v>
      </c>
    </row>
    <row r="2" spans="1:3">
      <c r="A2" s="3" t="s">
        <v>1125</v>
      </c>
    </row>
    <row r="3" spans="1:3">
      <c r="A3" s="4" t="s">
        <v>37</v>
      </c>
      <c r="B3" s="7" t="n">
        <v>705539</v>
      </c>
      <c r="C3" s="7" t="n">
        <v>274619</v>
      </c>
    </row>
    <row r="4" spans="1:3">
      <c r="A4" s="12" t="n">
        <v>1</v>
      </c>
    </row>
    <row r="5" spans="1:3">
      <c r="A5" s="3" t="s">
        <v>1125</v>
      </c>
    </row>
    <row r="6" spans="1:3">
      <c r="A6" s="4" t="s">
        <v>37</v>
      </c>
      <c r="C6" s="5" t="n">
        <v>112881</v>
      </c>
    </row>
    <row r="7" spans="1:3">
      <c r="A7" s="12" t="n">
        <v>2</v>
      </c>
    </row>
    <row r="8" spans="1:3">
      <c r="A8" s="3" t="s">
        <v>1125</v>
      </c>
    </row>
    <row r="9" spans="1:3">
      <c r="A9" s="4" t="s">
        <v>37</v>
      </c>
      <c r="B9" s="5" t="n">
        <v>705539</v>
      </c>
      <c r="C9" s="5" t="n">
        <v>161738</v>
      </c>
    </row>
    <row r="10" spans="1:3">
      <c r="A10" s="4" t="s">
        <v>1126</v>
      </c>
    </row>
    <row r="11" spans="1:3">
      <c r="A11" s="3" t="s">
        <v>1125</v>
      </c>
    </row>
    <row r="12" spans="1:3">
      <c r="A12" s="4" t="s">
        <v>37</v>
      </c>
      <c r="B12" s="5" t="n">
        <v>705539</v>
      </c>
      <c r="C12" s="5" t="n">
        <v>274619</v>
      </c>
    </row>
    <row r="13" spans="1:3">
      <c r="A13" s="4" t="s">
        <v>1127</v>
      </c>
    </row>
    <row r="14" spans="1:3">
      <c r="A14" s="3" t="s">
        <v>1125</v>
      </c>
    </row>
    <row r="15" spans="1:3">
      <c r="A15" s="4" t="s">
        <v>37</v>
      </c>
      <c r="B15" s="5" t="n">
        <v>0</v>
      </c>
      <c r="C15" s="5" t="n">
        <v>112881</v>
      </c>
    </row>
    <row r="16" spans="1:3">
      <c r="A16" s="4" t="s">
        <v>1128</v>
      </c>
    </row>
    <row r="17" spans="1:3">
      <c r="A17" s="3" t="s">
        <v>1125</v>
      </c>
    </row>
    <row r="18" spans="1:3">
      <c r="A18" s="4" t="s">
        <v>37</v>
      </c>
      <c r="B18" s="5" t="n">
        <v>705539</v>
      </c>
      <c r="C18" s="5" t="n">
        <v>161738</v>
      </c>
    </row>
    <row r="19" spans="1:3">
      <c r="A19" s="4" t="s">
        <v>1129</v>
      </c>
    </row>
    <row r="20" spans="1:3">
      <c r="A20" s="3" t="s">
        <v>1125</v>
      </c>
    </row>
    <row r="21" spans="1:3">
      <c r="A21" s="4" t="s">
        <v>1130</v>
      </c>
      <c r="B21" s="5" t="n">
        <v>1326</v>
      </c>
      <c r="C21" s="5" t="n">
        <v>698</v>
      </c>
    </row>
    <row r="22" spans="1:3">
      <c r="A22" s="3" t="s">
        <v>1131</v>
      </c>
    </row>
    <row r="23" spans="1:3">
      <c r="A23" s="4" t="s">
        <v>1132</v>
      </c>
      <c r="B23" s="5" t="n">
        <v>448</v>
      </c>
      <c r="C23" s="5" t="n">
        <v>1389</v>
      </c>
    </row>
    <row r="24" spans="1:3">
      <c r="A24" s="4" t="s">
        <v>1133</v>
      </c>
    </row>
    <row r="25" spans="1:3">
      <c r="A25" s="3" t="s">
        <v>1125</v>
      </c>
    </row>
    <row r="26" spans="1:3">
      <c r="A26" s="4" t="s">
        <v>1130</v>
      </c>
      <c r="B26" s="5" t="n">
        <v>75</v>
      </c>
      <c r="C26" s="5" t="n">
        <v>5</v>
      </c>
    </row>
    <row r="27" spans="1:3">
      <c r="A27" s="4" t="s">
        <v>1134</v>
      </c>
    </row>
    <row r="28" spans="1:3">
      <c r="A28" s="3" t="s">
        <v>1125</v>
      </c>
    </row>
    <row r="29" spans="1:3">
      <c r="A29" s="4" t="s">
        <v>1130</v>
      </c>
      <c r="B29" s="5" t="n">
        <v>1326</v>
      </c>
      <c r="C29" s="5" t="n">
        <v>698</v>
      </c>
    </row>
    <row r="30" spans="1:3">
      <c r="A30" s="3" t="s">
        <v>1131</v>
      </c>
    </row>
    <row r="31" spans="1:3">
      <c r="A31" s="4" t="s">
        <v>1132</v>
      </c>
      <c r="B31" s="5" t="n">
        <v>448</v>
      </c>
      <c r="C31" s="5" t="n">
        <v>1389</v>
      </c>
    </row>
    <row r="32" spans="1:3">
      <c r="A32" s="4" t="s">
        <v>1135</v>
      </c>
    </row>
    <row r="33" spans="1:3">
      <c r="A33" s="3" t="s">
        <v>1125</v>
      </c>
    </row>
    <row r="34" spans="1:3">
      <c r="A34" s="4" t="s">
        <v>1130</v>
      </c>
      <c r="B34" s="5" t="n">
        <v>75</v>
      </c>
      <c r="C34" s="5" t="n">
        <v>5</v>
      </c>
    </row>
    <row r="35" spans="1:3">
      <c r="A35" s="4" t="s">
        <v>1136</v>
      </c>
    </row>
    <row r="36" spans="1:3">
      <c r="A36" s="3" t="s">
        <v>1125</v>
      </c>
    </row>
    <row r="37" spans="1:3">
      <c r="A37" s="4" t="s">
        <v>1130</v>
      </c>
      <c r="B37" s="5" t="n">
        <v>423</v>
      </c>
      <c r="C37" s="5" t="n">
        <v>1307</v>
      </c>
    </row>
    <row r="38" spans="1:3">
      <c r="A38" s="3" t="s">
        <v>1131</v>
      </c>
    </row>
    <row r="39" spans="1:3">
      <c r="A39" s="4" t="s">
        <v>1132</v>
      </c>
      <c r="B39" s="5" t="n">
        <v>1325</v>
      </c>
      <c r="C39" s="5" t="n">
        <v>698</v>
      </c>
    </row>
    <row r="40" spans="1:3">
      <c r="A40" s="4" t="s">
        <v>1137</v>
      </c>
    </row>
    <row r="41" spans="1:3">
      <c r="A41" s="3" t="s">
        <v>1131</v>
      </c>
    </row>
    <row r="42" spans="1:3">
      <c r="A42" s="4" t="s">
        <v>1132</v>
      </c>
      <c r="B42" s="5" t="n">
        <v>75</v>
      </c>
      <c r="C42" s="5" t="n">
        <v>5</v>
      </c>
    </row>
    <row r="43" spans="1:3">
      <c r="A43" s="4" t="s">
        <v>1138</v>
      </c>
    </row>
    <row r="44" spans="1:3">
      <c r="A44" s="3" t="s">
        <v>1125</v>
      </c>
    </row>
    <row r="45" spans="1:3">
      <c r="A45" s="4" t="s">
        <v>1130</v>
      </c>
      <c r="B45" s="5" t="n">
        <v>423</v>
      </c>
      <c r="C45" s="5" t="n">
        <v>1307</v>
      </c>
    </row>
    <row r="46" spans="1:3">
      <c r="A46" s="3" t="s">
        <v>1131</v>
      </c>
    </row>
    <row r="47" spans="1:3">
      <c r="A47" s="4" t="s">
        <v>1132</v>
      </c>
      <c r="B47" s="5" t="n">
        <v>1325</v>
      </c>
      <c r="C47" s="5" t="n">
        <v>698</v>
      </c>
    </row>
    <row r="48" spans="1:3">
      <c r="A48" s="4" t="s">
        <v>1139</v>
      </c>
    </row>
    <row r="49" spans="1:3">
      <c r="A49" s="3" t="s">
        <v>1131</v>
      </c>
    </row>
    <row r="50" spans="1:3">
      <c r="A50" s="4" t="s">
        <v>1132</v>
      </c>
      <c r="B50" s="7" t="n">
        <v>75</v>
      </c>
      <c r="C50" s="7" t="n">
        <v>5</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0</v>
      </c>
      <c r="B1" s="2" t="s">
        <v>1</v>
      </c>
    </row>
    <row r="2" spans="1:4">
      <c r="B2" s="2" t="s">
        <v>2</v>
      </c>
      <c r="C2" s="2" t="s">
        <v>32</v>
      </c>
      <c r="D2" s="2" t="s">
        <v>91</v>
      </c>
    </row>
    <row r="3" spans="1:4">
      <c r="A3" s="3" t="s">
        <v>1141</v>
      </c>
    </row>
    <row r="4" spans="1:4">
      <c r="A4" s="4" t="s">
        <v>1142</v>
      </c>
      <c r="B4" s="7" t="n">
        <v>70431</v>
      </c>
      <c r="C4" s="7" t="n">
        <v>93324</v>
      </c>
    </row>
    <row r="5" spans="1:4">
      <c r="A5" s="4" t="s">
        <v>1143</v>
      </c>
      <c r="B5" s="5" t="n">
        <v>802</v>
      </c>
      <c r="C5" s="5" t="n">
        <v>5220</v>
      </c>
    </row>
    <row r="6" spans="1:4">
      <c r="A6" s="4" t="s">
        <v>1144</v>
      </c>
      <c r="B6" s="5" t="n">
        <v>304</v>
      </c>
      <c r="C6" s="5" t="n">
        <v>1048</v>
      </c>
      <c r="D6" s="7" t="n">
        <v>530</v>
      </c>
    </row>
    <row r="7" spans="1:4">
      <c r="A7" s="12" t="n">
        <v>3</v>
      </c>
    </row>
    <row r="8" spans="1:4">
      <c r="A8" s="3" t="s">
        <v>1141</v>
      </c>
    </row>
    <row r="9" spans="1:4">
      <c r="A9" s="4" t="s">
        <v>1143</v>
      </c>
      <c r="B9" s="5" t="n">
        <v>802</v>
      </c>
      <c r="C9" s="5" t="n">
        <v>5220</v>
      </c>
    </row>
    <row r="10" spans="1:4">
      <c r="A10" s="4" t="s">
        <v>1145</v>
      </c>
    </row>
    <row r="11" spans="1:4">
      <c r="A11" s="3" t="s">
        <v>1141</v>
      </c>
    </row>
    <row r="12" spans="1:4">
      <c r="A12" s="4" t="s">
        <v>1142</v>
      </c>
      <c r="B12" s="5" t="n">
        <v>20066</v>
      </c>
      <c r="C12" s="5" t="n">
        <v>23613</v>
      </c>
    </row>
    <row r="13" spans="1:4">
      <c r="A13" s="4" t="s">
        <v>1146</v>
      </c>
      <c r="B13" s="5" t="n">
        <v>5352</v>
      </c>
      <c r="C13" s="5" t="n">
        <v>21886</v>
      </c>
    </row>
    <row r="14" spans="1:4">
      <c r="A14" s="4" t="s">
        <v>1143</v>
      </c>
      <c r="B14" s="5" t="n">
        <v>802</v>
      </c>
      <c r="C14" s="5" t="n">
        <v>1721</v>
      </c>
    </row>
    <row r="15" spans="1:4">
      <c r="A15" s="4" t="s">
        <v>1144</v>
      </c>
      <c r="B15" s="5" t="n">
        <v>118</v>
      </c>
      <c r="C15" s="5" t="n">
        <v>1016</v>
      </c>
    </row>
    <row r="16" spans="1:4">
      <c r="A16" s="4" t="s">
        <v>1147</v>
      </c>
    </row>
    <row r="17" spans="1:4">
      <c r="A17" s="3" t="s">
        <v>1141</v>
      </c>
    </row>
    <row r="18" spans="1:4">
      <c r="A18" s="4" t="s">
        <v>1142</v>
      </c>
      <c r="B18" s="5" t="n">
        <v>20066</v>
      </c>
      <c r="C18" s="5" t="n">
        <v>23613</v>
      </c>
    </row>
    <row r="19" spans="1:4">
      <c r="A19" s="4" t="s">
        <v>1143</v>
      </c>
      <c r="B19" s="7" t="n">
        <v>802</v>
      </c>
      <c r="C19" s="7" t="n">
        <v>1721</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8</v>
      </c>
      <c r="B1" s="2" t="s">
        <v>1</v>
      </c>
    </row>
    <row r="2" spans="1:3">
      <c r="B2" s="2" t="s">
        <v>2</v>
      </c>
      <c r="C2" s="2" t="s">
        <v>32</v>
      </c>
    </row>
    <row r="3" spans="1:3">
      <c r="A3" s="3" t="s">
        <v>415</v>
      </c>
    </row>
    <row r="4" spans="1:3">
      <c r="A4" s="4" t="s">
        <v>52</v>
      </c>
      <c r="B4" s="7" t="n">
        <v>802</v>
      </c>
      <c r="C4" s="7" t="n">
        <v>5220</v>
      </c>
    </row>
    <row r="5" spans="1:3">
      <c r="A5" s="12" t="n">
        <v>3</v>
      </c>
    </row>
    <row r="6" spans="1:3">
      <c r="A6" s="3" t="s">
        <v>415</v>
      </c>
    </row>
    <row r="7" spans="1:3">
      <c r="A7" s="4" t="s">
        <v>44</v>
      </c>
      <c r="B7" s="5" t="n">
        <v>3206145</v>
      </c>
    </row>
    <row r="8" spans="1:3">
      <c r="A8" s="4" t="s">
        <v>52</v>
      </c>
      <c r="B8" s="7" t="n">
        <v>802</v>
      </c>
      <c r="C8" s="7" t="n">
        <v>5220</v>
      </c>
    </row>
    <row r="9" spans="1:3">
      <c r="A9" s="4" t="s">
        <v>1149</v>
      </c>
    </row>
    <row r="10" spans="1:3">
      <c r="A10" s="3" t="s">
        <v>415</v>
      </c>
    </row>
    <row r="11" spans="1:3">
      <c r="A11" s="4" t="s">
        <v>1150</v>
      </c>
      <c r="B11" s="4" t="s">
        <v>1100</v>
      </c>
    </row>
    <row r="12" spans="1:3">
      <c r="A12" s="4" t="s">
        <v>1151</v>
      </c>
    </row>
    <row r="13" spans="1:3">
      <c r="A13" s="3" t="s">
        <v>415</v>
      </c>
    </row>
    <row r="14" spans="1:3">
      <c r="A14" s="4" t="s">
        <v>1152</v>
      </c>
      <c r="B14" s="4" t="s">
        <v>1050</v>
      </c>
    </row>
    <row r="15" spans="1:3">
      <c r="A15" s="4" t="s">
        <v>1150</v>
      </c>
      <c r="B15" s="4" t="s">
        <v>1050</v>
      </c>
    </row>
    <row r="16" spans="1:3">
      <c r="A16" s="4" t="s">
        <v>1153</v>
      </c>
    </row>
    <row r="17" spans="1:3">
      <c r="A17" s="3" t="s">
        <v>415</v>
      </c>
    </row>
    <row r="18" spans="1:3">
      <c r="A18" s="4" t="s">
        <v>1152</v>
      </c>
      <c r="B18" s="4" t="s">
        <v>1154</v>
      </c>
    </row>
    <row r="19" spans="1:3">
      <c r="A19" s="4" t="s">
        <v>1150</v>
      </c>
      <c r="B19" s="4" t="s">
        <v>1155</v>
      </c>
    </row>
    <row r="20" spans="1:3">
      <c r="A20" s="4" t="s">
        <v>1156</v>
      </c>
    </row>
    <row r="21" spans="1:3">
      <c r="A21" s="3" t="s">
        <v>415</v>
      </c>
    </row>
    <row r="22" spans="1:3">
      <c r="A22" s="4" t="s">
        <v>1152</v>
      </c>
      <c r="B22" s="4" t="s">
        <v>1157</v>
      </c>
    </row>
    <row r="23" spans="1:3">
      <c r="A23" s="4" t="s">
        <v>1150</v>
      </c>
      <c r="B23" s="4" t="s">
        <v>1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5T16:17:34Z</dcterms:created>
  <dcterms:modified xmlns:dcterms="http://purl.org/dc/terms/" xmlns:xsi="http://www.w3.org/2001/XMLSchema-instance" xsi:type="dcterms:W3CDTF">2018-03-15T16:17:34Z</dcterms:modified>
</cp:coreProperties>
</file>